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of Hotel Properties"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and Units" sheetId="14" state="visible" r:id="rId14"/>
    <sheet xmlns:r="http://schemas.openxmlformats.org/officeDocument/2006/relationships" name="Common Stock and Units"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Indirect Hotel Operating Expens" sheetId="18" state="visible" r:id="rId18"/>
    <sheet xmlns:r="http://schemas.openxmlformats.org/officeDocument/2006/relationships" name="Income Taxes" sheetId="19" state="visible" r:id="rId19"/>
    <sheet xmlns:r="http://schemas.openxmlformats.org/officeDocument/2006/relationships" name="Loss per Share and per Unit" sheetId="20" state="visible" r:id="rId20"/>
    <sheet xmlns:r="http://schemas.openxmlformats.org/officeDocument/2006/relationships" name="Quarterly Operating Results - U"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Hotel Properti_2" sheetId="26" state="visible" r:id="rId26"/>
    <sheet xmlns:r="http://schemas.openxmlformats.org/officeDocument/2006/relationships" name="Investment in Hotel Propertie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Preferred Stock and Units (Tabl" sheetId="30" state="visible" r:id="rId30"/>
    <sheet xmlns:r="http://schemas.openxmlformats.org/officeDocument/2006/relationships" name="Common Stock and Units (Tables)" sheetId="31" state="visible" r:id="rId31"/>
    <sheet xmlns:r="http://schemas.openxmlformats.org/officeDocument/2006/relationships" name="Retirement Plans (Tables)" sheetId="32" state="visible" r:id="rId32"/>
    <sheet xmlns:r="http://schemas.openxmlformats.org/officeDocument/2006/relationships" name="Indirect Hotel Operating Expe_2" sheetId="33" state="visible" r:id="rId33"/>
    <sheet xmlns:r="http://schemas.openxmlformats.org/officeDocument/2006/relationships" name="Income Taxes (Tables)" sheetId="34" state="visible" r:id="rId34"/>
    <sheet xmlns:r="http://schemas.openxmlformats.org/officeDocument/2006/relationships" name="Loss per Share and per Unit (Ta" sheetId="35" state="visible" r:id="rId35"/>
    <sheet xmlns:r="http://schemas.openxmlformats.org/officeDocument/2006/relationships" name="Quarterly Operating Results -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 of Hotel Properti_3" sheetId="42" state="visible" r:id="rId42"/>
    <sheet xmlns:r="http://schemas.openxmlformats.org/officeDocument/2006/relationships" name="Acquisition of Hotel Properti_4" sheetId="43" state="visible" r:id="rId43"/>
    <sheet xmlns:r="http://schemas.openxmlformats.org/officeDocument/2006/relationships" name="Investment in Hotel Propertie_3" sheetId="44" state="visible" r:id="rId44"/>
    <sheet xmlns:r="http://schemas.openxmlformats.org/officeDocument/2006/relationships" name="Investment in Hotel Propertie_4" sheetId="45" state="visible" r:id="rId45"/>
    <sheet xmlns:r="http://schemas.openxmlformats.org/officeDocument/2006/relationships" name="Debt - Additional Information (" sheetId="46" state="visible" r:id="rId46"/>
    <sheet xmlns:r="http://schemas.openxmlformats.org/officeDocument/2006/relationships" name="Debt - Schedule of Mortgage Deb" sheetId="47" state="visible" r:id="rId47"/>
    <sheet xmlns:r="http://schemas.openxmlformats.org/officeDocument/2006/relationships" name="Debt - Schedule of Mortgage D_2" sheetId="48" state="visible" r:id="rId48"/>
    <sheet xmlns:r="http://schemas.openxmlformats.org/officeDocument/2006/relationships" name="Debt - Schedule of Future Mortg"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Preferred Stock and Units - Add" sheetId="52" state="visible" r:id="rId52"/>
    <sheet xmlns:r="http://schemas.openxmlformats.org/officeDocument/2006/relationships" name="Preferred Stock and Units - Sch" sheetId="53" state="visible" r:id="rId53"/>
    <sheet xmlns:r="http://schemas.openxmlformats.org/officeDocument/2006/relationships" name="Preferred Stock and Units - S_2" sheetId="54" state="visible" r:id="rId54"/>
    <sheet xmlns:r="http://schemas.openxmlformats.org/officeDocument/2006/relationships" name="Preferred Stock and Units - Qua" sheetId="55" state="visible" r:id="rId55"/>
    <sheet xmlns:r="http://schemas.openxmlformats.org/officeDocument/2006/relationships" name="Preferred Stock and Units - Q_2" sheetId="56" state="visible" r:id="rId56"/>
    <sheet xmlns:r="http://schemas.openxmlformats.org/officeDocument/2006/relationships" name="Common Stock and Units - Additi" sheetId="57" state="visible" r:id="rId57"/>
    <sheet xmlns:r="http://schemas.openxmlformats.org/officeDocument/2006/relationships" name="Common Stock and Units - Quarte" sheetId="58" state="visible" r:id="rId58"/>
    <sheet xmlns:r="http://schemas.openxmlformats.org/officeDocument/2006/relationships" name="Related Party Transactions - Ad" sheetId="59" state="visible" r:id="rId59"/>
    <sheet xmlns:r="http://schemas.openxmlformats.org/officeDocument/2006/relationships" name="Retirement Plans - Additional I" sheetId="60" state="visible" r:id="rId60"/>
    <sheet xmlns:r="http://schemas.openxmlformats.org/officeDocument/2006/relationships" name="Retirement Plans - Summary of S" sheetId="61" state="visible" r:id="rId61"/>
    <sheet xmlns:r="http://schemas.openxmlformats.org/officeDocument/2006/relationships" name="Indirect Hotel Operating Expe_3"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Loss per Share and per Unit - A" sheetId="66" state="visible" r:id="rId66"/>
    <sheet xmlns:r="http://schemas.openxmlformats.org/officeDocument/2006/relationships" name="Loss per Share and per Unit - C" sheetId="67" state="visible" r:id="rId67"/>
    <sheet xmlns:r="http://schemas.openxmlformats.org/officeDocument/2006/relationships" name="Loss per Share and per Unit -_2" sheetId="68" state="visible" r:id="rId68"/>
    <sheet xmlns:r="http://schemas.openxmlformats.org/officeDocument/2006/relationships" name="Quarterly Operating Results -_3" sheetId="69" state="visible" r:id="rId69"/>
    <sheet xmlns:r="http://schemas.openxmlformats.org/officeDocument/2006/relationships" name="Subsequent Events - Additional " sheetId="70" state="visible" r:id="rId70"/>
    <sheet xmlns:r="http://schemas.openxmlformats.org/officeDocument/2006/relationships" name="Schedule III - Real Estate an_2" sheetId="71" state="visible" r:id="rId71"/>
    <sheet xmlns:r="http://schemas.openxmlformats.org/officeDocument/2006/relationships" name="Schedule III - Real Estate an_3" sheetId="72" state="visible" r:id="rId72"/>
    <sheet xmlns:r="http://schemas.openxmlformats.org/officeDocument/2006/relationships" name="Schedule III - Real Estate an_4" sheetId="73" state="visible" r:id="rId73"/>
  </sheets>
  <definedNames/>
  <calcPr calcId="124519" fullCalcOnLoad="1"/>
</workbook>
</file>

<file path=xl/sharedStrings.xml><?xml version="1.0" encoding="utf-8"?>
<sst xmlns="http://schemas.openxmlformats.org/spreadsheetml/2006/main" uniqueCount="1259">
  <si>
    <t>Document and Entity Information - USD ($)</t>
  </si>
  <si>
    <t>12 Months Ended</t>
  </si>
  <si>
    <t>Dec. 31, 2019</t>
  </si>
  <si>
    <t>Mar. 10,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Document Annual Report</t>
  </si>
  <si>
    <t>true</t>
  </si>
  <si>
    <t>Document Transition Report</t>
  </si>
  <si>
    <t>Entity Registrant Name</t>
  </si>
  <si>
    <t>SOTHERLY HOTELS INC.</t>
  </si>
  <si>
    <t>Entity Central Index Key</t>
  </si>
  <si>
    <t>0001301236</t>
  </si>
  <si>
    <t>Current Fiscal Year End Date</t>
  </si>
  <si>
    <t>--12-31</t>
  </si>
  <si>
    <t>Entity Well-known Seasoned Issuer</t>
  </si>
  <si>
    <t>No</t>
  </si>
  <si>
    <t>Entity Current Reporting Status</t>
  </si>
  <si>
    <t>Yes</t>
  </si>
  <si>
    <t>Entity Voluntary Filers</t>
  </si>
  <si>
    <t>Entity Interactive Data Current</t>
  </si>
  <si>
    <t>Entity Filer Category</t>
  </si>
  <si>
    <t>Accelerated Filer</t>
  </si>
  <si>
    <t>Entity Emerging Growth Company</t>
  </si>
  <si>
    <t>Entity Small Business</t>
  </si>
  <si>
    <t>Entity Shell Company</t>
  </si>
  <si>
    <t>Entity Incorporation, State or Country Code</t>
  </si>
  <si>
    <t>MD</t>
  </si>
  <si>
    <t>Entity File Number</t>
  </si>
  <si>
    <t>001-32379</t>
  </si>
  <si>
    <t>Entity Tax Identification Number</t>
  </si>
  <si>
    <t>20-1531029</t>
  </si>
  <si>
    <t>Entity Address, Address Line One</t>
  </si>
  <si>
    <t>306 South Henry Street</t>
  </si>
  <si>
    <t>Entity Address, Address Line Two</t>
  </si>
  <si>
    <t>Suite 100</t>
  </si>
  <si>
    <t>Entity Address, City or Town</t>
  </si>
  <si>
    <t>Williamsburg</t>
  </si>
  <si>
    <t>Entity Address, State or Province</t>
  </si>
  <si>
    <t>VA</t>
  </si>
  <si>
    <t>Entity Address, Postal Zip Code</t>
  </si>
  <si>
    <t>23185</t>
  </si>
  <si>
    <t>City Area Code</t>
  </si>
  <si>
    <t>757</t>
  </si>
  <si>
    <t>Local Phone Number</t>
  </si>
  <si>
    <t>229-5648</t>
  </si>
  <si>
    <t>Entity Common Stock, Shares Outstanding</t>
  </si>
  <si>
    <t>Entity Public Float</t>
  </si>
  <si>
    <t>Documents Incorporated by Reference</t>
  </si>
  <si>
    <t>Part III of this Form 10-K incorporates by reference certain portions of Sotherly Hotels Inc.’s proxy statement for its 2020 annual meeting of stockholders to be filed with the Securities and Exchange Commission not later than 120 days after the end of the fiscal year covered by this report.</t>
  </si>
  <si>
    <t>Common Stock [Member]</t>
  </si>
  <si>
    <t>Title of each class</t>
  </si>
  <si>
    <t>Common Stock, $0.01 par value</t>
  </si>
  <si>
    <t>Trading Symbol</t>
  </si>
  <si>
    <t>SOHO</t>
  </si>
  <si>
    <t>Name of each exchange on which registered</t>
  </si>
  <si>
    <t>NASDAQ</t>
  </si>
  <si>
    <t>8.0% Series B Cumulative Redeemable Perpetual Preferred Stock [Member]</t>
  </si>
  <si>
    <t>8.0% Series B Cumulative Redeemable Perpetual Preferred Stock, $0.01 par value</t>
  </si>
  <si>
    <t>SOHOB</t>
  </si>
  <si>
    <t>7.875% Series C Cumulative Redeemable Perpetual Preferred Stock [Member]</t>
  </si>
  <si>
    <t>7.875% Series C Cumulative Redeemable Perpetual Preferred Stock, $0.01 par value</t>
  </si>
  <si>
    <t>SOHOO</t>
  </si>
  <si>
    <t>8.25% Series D Cumulative Redeemable Perpetual Preferred Stock [Member]</t>
  </si>
  <si>
    <t>8.25% Series D Cumulative Redeemable Perpetual Preferred Stock, $0.01 par value</t>
  </si>
  <si>
    <t>SOHON</t>
  </si>
  <si>
    <t>Sotherly Hotels LP [Member]</t>
  </si>
  <si>
    <t>SOTHERLY HOTELS LP</t>
  </si>
  <si>
    <t>Non-accelerated Filer</t>
  </si>
  <si>
    <t>DE</t>
  </si>
  <si>
    <t>001-36091</t>
  </si>
  <si>
    <t>20-1965427</t>
  </si>
  <si>
    <t>Consolidated Balance Sheets - USD ($)</t>
  </si>
  <si>
    <t>Dec. 31, 2018</t>
  </si>
  <si>
    <t>ASSETS</t>
  </si>
  <si>
    <t>Investment in hotel properties, net</t>
  </si>
  <si>
    <t>Cash and cash equivalents</t>
  </si>
  <si>
    <t>Restricted cash</t>
  </si>
  <si>
    <t>Accounts receivable, net</t>
  </si>
  <si>
    <t>Accounts receivable - affiliate</t>
  </si>
  <si>
    <t>Prepaid expenses, inventory and other assets</t>
  </si>
  <si>
    <t>Favorable lease assets, net</t>
  </si>
  <si>
    <t>Deferred income taxes</t>
  </si>
  <si>
    <t>TOTAL ASSETS</t>
  </si>
  <si>
    <t>LIABILITIES</t>
  </si>
  <si>
    <t>Mortgage loans, net</t>
  </si>
  <si>
    <t>Unsecured notes, net</t>
  </si>
  <si>
    <t>Accounts payable and accrued liabilities</t>
  </si>
  <si>
    <t>Advance deposits</t>
  </si>
  <si>
    <t>Dividends and distributions payable</t>
  </si>
  <si>
    <t>TOTAL LIABILITIES</t>
  </si>
  <si>
    <t>Commitments and contingencies (See Note 6)</t>
  </si>
  <si>
    <t xml:space="preserve"> </t>
  </si>
  <si>
    <t>Sotherly Hotels Inc. stockholders’ equity</t>
  </si>
  <si>
    <t>Common stock, par value $0.01, 69,000,000 shares authorized, 14,272,378 shares and 14,209,378 shares issued and outstanding at December 31, 2019 and 2018, respectively.</t>
  </si>
  <si>
    <t>Additional paid-in capital</t>
  </si>
  <si>
    <t>Unearned ESOP shares</t>
  </si>
  <si>
    <t>Distributions in excess of retained earnings</t>
  </si>
  <si>
    <t>Total Sotherly Hotels Inc. stockholders’ equity</t>
  </si>
  <si>
    <t>Noncontrolling interest</t>
  </si>
  <si>
    <t>TOTAL EQUITY</t>
  </si>
  <si>
    <t>TOTAL LIABILITIES AND EQUITY</t>
  </si>
  <si>
    <t>Loan receivable - affiliate</t>
  </si>
  <si>
    <t>PARTNERS’ CAPITAL</t>
  </si>
  <si>
    <t>General Partner: 160,006 units and 159,876 units issued and outstanding as of December 31, 2019 and 2018, respectively.</t>
  </si>
  <si>
    <t>Limited Partners: 15,840,512 units and 15,827,642 units issued and outstanding as of December 31, 2019 and 2018, respectively.</t>
  </si>
  <si>
    <t>TOTAL PARTNERS' CAPITAL</t>
  </si>
  <si>
    <t>Sotherly Hotels LP [Member] | 8% Series B Cumulative Redeemable Perpetual Preferred Units [Member]</t>
  </si>
  <si>
    <t>Preferred units, 11,000,000 units authorized;</t>
  </si>
  <si>
    <t>Sotherly Hotels LP [Member] | 7.875% Series C Cumulative Redeemable Perpetual Preferred Stock [Member]</t>
  </si>
  <si>
    <t>Sotherly Hotels LP [Member] | 8.25% Series D Cumulative Redeemable Perpetual Preferred Stock [Member]</t>
  </si>
  <si>
    <t>Preferred stock, $0.01 par value, 11,000,000 shares authorized:</t>
  </si>
  <si>
    <t>Consolidated Balance Sheets (Parenthetical) - $ / shares</t>
  </si>
  <si>
    <t>1 Months Ended</t>
  </si>
  <si>
    <t>Preferred stock, shares authorized</t>
  </si>
  <si>
    <t>Preferred stock, liquidation preference per share</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Preferred units, authorized</t>
  </si>
  <si>
    <t>Preferred units, dividend rate percentage</t>
  </si>
  <si>
    <t>8.00%</t>
  </si>
  <si>
    <t>Preferred units, liquidation preference per units</t>
  </si>
  <si>
    <t>Preferred units, issued</t>
  </si>
  <si>
    <t>Preferred units, outstanding</t>
  </si>
  <si>
    <t>Sotherly Hotels LP [Member] | 7.875% Series C Cumulative Redeemable Perpetual Preferred Units [Member]</t>
  </si>
  <si>
    <t>7.875%</t>
  </si>
  <si>
    <t>Sotherly Hotels LP [Member] | 8.25% Series D Cumulative Redeemable Perpetual Preferred Units [Member]</t>
  </si>
  <si>
    <t>8.25%</t>
  </si>
  <si>
    <t>Preferred stock, par value</t>
  </si>
  <si>
    <t>Preferred stock, dividend rate percentage</t>
  </si>
  <si>
    <t>Preferred stock, shares issued</t>
  </si>
  <si>
    <t>Preferred stock, shares outstanding</t>
  </si>
  <si>
    <t>Consolidated Statements of Operations - USD ($)</t>
  </si>
  <si>
    <t>Dec. 31, 2017</t>
  </si>
  <si>
    <t>REVENUE</t>
  </si>
  <si>
    <t>Total revenue</t>
  </si>
  <si>
    <t>Hotel operating expenses</t>
  </si>
  <si>
    <t>Total hotel operating expenses</t>
  </si>
  <si>
    <t>Depreciation and amortization</t>
  </si>
  <si>
    <t>Loss on disposal of assets</t>
  </si>
  <si>
    <t>Corporate general and administrative</t>
  </si>
  <si>
    <t>Total operating expenses</t>
  </si>
  <si>
    <t>NET OPERATING INCOME</t>
  </si>
  <si>
    <t>Other income (expense)</t>
  </si>
  <si>
    <t>Interest expense</t>
  </si>
  <si>
    <t>Interest income</t>
  </si>
  <si>
    <t>Loss on early extinguishment of debt</t>
  </si>
  <si>
    <t>Unrealized loss on hedging activities</t>
  </si>
  <si>
    <t>Gain on sale of assets</t>
  </si>
  <si>
    <t>Gain on exercise of development right</t>
  </si>
  <si>
    <t>Gain on involuntary conversion of assets</t>
  </si>
  <si>
    <t>Net income (loss) before income taxes</t>
  </si>
  <si>
    <t>Income tax benefit (provision)</t>
  </si>
  <si>
    <t>Net income (loss)</t>
  </si>
  <si>
    <t>Less: Net loss attributable to noncontrolling interest</t>
  </si>
  <si>
    <t>Net income attributable to the Company</t>
  </si>
  <si>
    <t>Distributions to preferred stockholders</t>
  </si>
  <si>
    <t>Net loss available to common stockholders</t>
  </si>
  <si>
    <t>Net loss per share available to common stockholders/general and limited partner unit</t>
  </si>
  <si>
    <t>Basic</t>
  </si>
  <si>
    <t>Weighted average number of common shares/general and limited partner units outstanding</t>
  </si>
  <si>
    <t>Distributions To Preferred Unit Holders</t>
  </si>
  <si>
    <t>Net loss available to general and limited partnership unit holders</t>
  </si>
  <si>
    <t>Rooms Department [Member]</t>
  </si>
  <si>
    <t>Rooms Department [Member] | Sotherly Hotels LP [Member]</t>
  </si>
  <si>
    <t>Food and Beverage Department [Member]</t>
  </si>
  <si>
    <t>Food and Beverage Department [Member] | Sotherly Hotels LP [Member]</t>
  </si>
  <si>
    <t>Other Operating Departments [Member]</t>
  </si>
  <si>
    <t>Other Operating Departments [Member] | Sotherly Hotels LP [Member]</t>
  </si>
  <si>
    <t>Indirect [Member]</t>
  </si>
  <si>
    <t>Indirect [Member] | Sotherly Hotels LP [Member]</t>
  </si>
  <si>
    <t>Consolidated Statements of Changes in Equity - USD ($)</t>
  </si>
  <si>
    <t>Total</t>
  </si>
  <si>
    <t>Series C Preferred Stock [Member]</t>
  </si>
  <si>
    <t>Preferred Stock [Member]</t>
  </si>
  <si>
    <t>Preferred Stock [Member]Series C Preferred Stock [Member]</t>
  </si>
  <si>
    <t>Additional Paid-In Capital [Member]</t>
  </si>
  <si>
    <t>Additional Paid-In Capital [Member]Series C Preferred Stock [Member]</t>
  </si>
  <si>
    <t>Unearned ESOP Shares [Member]</t>
  </si>
  <si>
    <t>Distributions in Excess of Retained Earnings [Member]</t>
  </si>
  <si>
    <t>Noncontrolling Interest [Member]</t>
  </si>
  <si>
    <t>Balances, beginning at Dec. 31, 2016</t>
  </si>
  <si>
    <t>Balances, shares, beginning at Dec. 31, 2016</t>
  </si>
  <si>
    <t>Issuance of preferred stock</t>
  </si>
  <si>
    <t>Issuance of preferred stock, shares</t>
  </si>
  <si>
    <t>Issuance of restricted common stock awards</t>
  </si>
  <si>
    <t>Issuance of restricted common stock awards, shares</t>
  </si>
  <si>
    <t>Repurchase of common stock</t>
  </si>
  <si>
    <t>Repurchase of common stock, shares</t>
  </si>
  <si>
    <t>Purchase of shares by ESOP</t>
  </si>
  <si>
    <t>Purchase of shares by ESOP, shares</t>
  </si>
  <si>
    <t>Amortization of ESOP shares</t>
  </si>
  <si>
    <t>Amortization of restricted stock award</t>
  </si>
  <si>
    <t>Preferred stock dividends declared</t>
  </si>
  <si>
    <t>Common stockholders' dividends and distributions declared</t>
  </si>
  <si>
    <t>Balances, ending at Dec. 31, 2017</t>
  </si>
  <si>
    <t>Balances, shares, ending at Dec. 31, 2017</t>
  </si>
  <si>
    <t>Issuance of unrestricted common stock awards</t>
  </si>
  <si>
    <t>Issuance of unrestricted common stock awards, shares</t>
  </si>
  <si>
    <t>Issuance of common stock</t>
  </si>
  <si>
    <t>Issuance of common stock, shares</t>
  </si>
  <si>
    <t>Adjustment to Minority Interest in Operating Partnership</t>
  </si>
  <si>
    <t>Balances, ending at Dec. 31, 2018</t>
  </si>
  <si>
    <t>Balances, shares, ending at Dec. 31, 2018</t>
  </si>
  <si>
    <t>Conversion of units in Operating Partnership to shares of common stock</t>
  </si>
  <si>
    <t>Conversion of units in Operating Partnership to shares of common stock, shares</t>
  </si>
  <si>
    <t>Balances, ending at Dec. 31, 2019</t>
  </si>
  <si>
    <t>Balances, shares, ending at Dec. 31, 2019</t>
  </si>
  <si>
    <t>Consolidated Statements of Cash Flows - USD ($)</t>
  </si>
  <si>
    <t>Cash flows from operating activities:</t>
  </si>
  <si>
    <t>Adjustments to reconcile net income (loss) to net cash provided by operating activities:</t>
  </si>
  <si>
    <t>Amortization of deferred financing costs</t>
  </si>
  <si>
    <t>Amortization of mortgage premium</t>
  </si>
  <si>
    <t>ESOP and share / unit - based compensation</t>
  </si>
  <si>
    <t>Changes in assets and liabilities:</t>
  </si>
  <si>
    <t>Accounts receivable</t>
  </si>
  <si>
    <t>Accounts payable and other accrued liabilities</t>
  </si>
  <si>
    <t>Net cash provided by operating activities</t>
  </si>
  <si>
    <t>Cash flows from investing activities:</t>
  </si>
  <si>
    <t>Acquisitions of hotel properties</t>
  </si>
  <si>
    <t>Improvements and additions to hotel properties</t>
  </si>
  <si>
    <t>Proceeds from sale of hotel property</t>
  </si>
  <si>
    <t>Proceeds from involuntary conversion</t>
  </si>
  <si>
    <t>Proceeds from the disposal of assets</t>
  </si>
  <si>
    <t>Net cash used in investing activities</t>
  </si>
  <si>
    <t>Cash flows from financing activities:</t>
  </si>
  <si>
    <t>Proceeds of mortgage debt</t>
  </si>
  <si>
    <t>Proceeds of unsecured debt</t>
  </si>
  <si>
    <t>Proceeds from issuance of common stock, net</t>
  </si>
  <si>
    <t>Proceeds from issuance of preferred stock, net</t>
  </si>
  <si>
    <t>Redemption of unsecured notes</t>
  </si>
  <si>
    <t>Payments on mortgage loans</t>
  </si>
  <si>
    <t>Settlement or repurchased of common stock / units</t>
  </si>
  <si>
    <t>Payments of deferred financing costs</t>
  </si>
  <si>
    <t>Funding of ESOP stock purchase</t>
  </si>
  <si>
    <t>Dividends on common stock and distributions paid</t>
  </si>
  <si>
    <t>Preferred dividends paid</t>
  </si>
  <si>
    <t>Net cash (used in) provided by financing activities</t>
  </si>
  <si>
    <t>Net (decrease) increase in cash, cash equivalents and restricted cash</t>
  </si>
  <si>
    <t>Cash, cash equivalents and restricted cash at the beginning of the period</t>
  </si>
  <si>
    <t>Cash, cash equivalents and restricted cash at the end of the period</t>
  </si>
  <si>
    <t>Supplemental disclosures:</t>
  </si>
  <si>
    <t>Cash paid during the period for interest</t>
  </si>
  <si>
    <t>Cash paid (received) during the period for income taxes</t>
  </si>
  <si>
    <t>Non-cash investing and financing activities:</t>
  </si>
  <si>
    <t>Settlement for repurchase of common stock in accounts payable and accrued liabilities</t>
  </si>
  <si>
    <t>Deficiency of fair value of interest rate swap to cost</t>
  </si>
  <si>
    <t>Change in amount of improvements to hotel property in accounts payable and accrued liabilities</t>
  </si>
  <si>
    <t>Initial recognition of non-cash operating lease right of use assets</t>
  </si>
  <si>
    <t>Initial recognition of non-cash operating lease obligations</t>
  </si>
  <si>
    <t>Change in amount of non-controlling interest and additional paid-in-capital</t>
  </si>
  <si>
    <t>ESOP loan advances</t>
  </si>
  <si>
    <t>ESOP loan payments received</t>
  </si>
  <si>
    <t>Proceeds from issuance of general and limited partnership units, net</t>
  </si>
  <si>
    <t>Proceeds from issuance of preferred partnership units, net</t>
  </si>
  <si>
    <t>Distributions on general and limited partnership interests</t>
  </si>
  <si>
    <t>Distributions on preferred partnership interests</t>
  </si>
  <si>
    <t>Settlement or repurchase of common units in accounts payable and accrued liabilities</t>
  </si>
  <si>
    <t>Consolidated Statements of Changes in Partners' Capital - USD ($)</t>
  </si>
  <si>
    <t>Sotherly Hotels LP [Member]General Partner [Member]</t>
  </si>
  <si>
    <t>Sotherly Hotels LP [Member]Limited Partner [Member]</t>
  </si>
  <si>
    <t>Sotherly Hotels LP [Member]Preferred Units [Member]</t>
  </si>
  <si>
    <t>Sotherly Hotels LP [Member]Preferred Units [Member]Series B Preferred Units [Member]</t>
  </si>
  <si>
    <t>Sotherly Hotels LP [Member]Preferred Units [Member]Series C Preferred Units [Member]</t>
  </si>
  <si>
    <t>Sotherly Hotels LP [Member]Preferred Units [Member]Series D Preferred Units [Member]</t>
  </si>
  <si>
    <t>Balances, units, beginning at Dec. 31, 2016</t>
  </si>
  <si>
    <t>Issuance of common partnership units</t>
  </si>
  <si>
    <t>Issuance of common partnership units, number of units</t>
  </si>
  <si>
    <t>Issuance of preferred partnership units</t>
  </si>
  <si>
    <t>Issuance of preferred partnership units, number of units</t>
  </si>
  <si>
    <t>Repurchased common units</t>
  </si>
  <si>
    <t>Repurchased common units, number of units</t>
  </si>
  <si>
    <t>Amortization of restricted units award</t>
  </si>
  <si>
    <t>Unit based compensation</t>
  </si>
  <si>
    <t>Preferred units distributions declared</t>
  </si>
  <si>
    <t>Partnership units distributions declared</t>
  </si>
  <si>
    <t>Balances, units, ending at Dec. 31, 2017</t>
  </si>
  <si>
    <t>Balances, units, ending at Dec. 31, 2018</t>
  </si>
  <si>
    <t>Balances, beginning at Dec. 31, 2017</t>
  </si>
  <si>
    <t>Balances, units, beginning at Dec. 31, 2017</t>
  </si>
  <si>
    <t>Redemption of partnership units, number of units</t>
  </si>
  <si>
    <t>Balances, units, ending at Dec. 31, 2019</t>
  </si>
  <si>
    <t>Balances, beginning at Dec. 31, 2018</t>
  </si>
  <si>
    <t>Balances, units, beginning at Dec. 31, 2018</t>
  </si>
  <si>
    <t>Organization and Description of Business</t>
  </si>
  <si>
    <t>Accounting Policies [Abstract]</t>
  </si>
  <si>
    <t>1. Organization and Description of Business Sotherly Hotels Inc., formerly MHI Hospitality Corporation,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as of December 31, 2019, consists of investments in twelve hotel properties, comprising 3,156 rooms and two hotel commercial condominium units and their associated rental programs. All of the Company’s hotels, except for The DeSoto, the Georgian Terrace, The Whitehall, the Hyde Resort &amp; Residences and the Hyde Beach House Resort &amp; Residences, operate under the Hilton, DoubleTree, Hyatt and Sheraton brands. The Company commenced operations on December 21, 2004 when it completed its initial public offering (“IPO”) and thereafter consummated the acquisition of six hotel properties. Substantially all of the Company’s assets are held by, and all of its operations are conducted through, Sotherly Hotels LP, (the “Operating Partnership”). Pursuant to the terms of the Amended and Restated Agreement of Limited Partnership (the “Partnership Agreement”),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December 31, 2019, was approximately 89.2% owned by the Company, and its subsidiaries, lease its hotels to direct and indirect subsidiaries of MHI Hospitality TRS Holding, Inc., MHI Hospitality TRS, LLC and certain of its subsidiaries, (collectively, “MHI TRS Entities”), each of which is a wholly-owned subsidiary of the Operating Partnership. For the years ended December 31, 2019, 2018, and 2017, the MHI TRS Entities engaged eligible independent hotel management companies, MHI Hotels Services, LLC, which does business as Chesapeake Hospitality (“Chesapeake Hospitality”), and Highgate Hotels, L.P. (“Highgate Hotels”) to operate the hotels under management contracts. Commencing January 1, 2020, the MHI TRS Entities engaged eligible independent hotel management company, Our Town Hospitality, LLC (“Our Town”), to manage ten of our wholly-owned hotels and management of those ten hotels was transitioned from Chesapeake Hospitality to Our Town. MHI Hospitality TRS Holding, Inc. is treated as a taxable REIT subsidiary (“TRS”) for federal income tax purposes. All references in these “Notes to Consolidated Financial Statements” to “we,” “us” and “our” refer to the Company, its Operating Partnership and its subsidiaries and predecessors, collectively, unless the context otherwise requires or where otherwise indicated. Significant transactions occurring during the current and two prior fiscal years include the following: On January 30, 2017, we closed on the purchase of the commercial condominium unit of the Hyde Resort &amp; Residences, a 400-unit condominium hotel located in the Hollywood, Florida market, for an aggregate price of approximately $4.8 million from 4111 South Ocean Drive, LLC. In connection with the closing of the transaction, we entered into a lease agreement for the 400-space parking garage and meeting rooms associated with the condominium hotel, agreements relating to the operation and management of the hotel condominium association and a condominium unit rental program, and a pre-opening services agreement whereby the seller paid us a fee of approximately $0.8 million for certain pre-opening related preparations. On February 7, 2017, we closed on the sale of the Crowne Plaza Hampton Marina to Marina Hotels, LLC for a price of $5.6 million. On June 1, 2017, we entered into an agreement to purchase the commercial unit of the planned Hyde Beach House Resort &amp; Residences, a condominium hotel under development in Hollywood, Florida, for a price of $5.1 million from 4000 South Ocean Property Owner, LLLP. In connection with the agreement, we also entered into a pre-opening services agreement whereby the seller has agreed to pay us approximately $0.8 million in connection with certain pre-opening activities to be undertaken prior to the closing. We have agreed to purchase inventories at closing consistent with the management and operation of the planned hotel and the related condominium association for an additional amount and have further agreed to enter into a lease agreement for the parking garage and poolside cabanas associated with the planned hotel and to enter into a management agreement relating to the operation and management of the planned hotel’s condominium association. We closed on the Hyde Beach House Resort &amp; Residences in September 2019. On June 29, 2017, we entered into a promissory note and other loan documents to secure a $35.5 million mortgage on the DoubleTree by Hilton Jacksonville Riverfront with Wells Fargo Bank, N.A. Pursuant to the loan documents, the loan has a maturity date of July 11, 2024, bears a fixed interest rate of 4.88%, amortizes on a 30-year schedule, and is subject to a prepayment premium following a prepayment lockout period. We used a portion of the proceeds to repay the existing first mortgage on the DoubleTree by Hilton Jacksonville Riverfront, to pay closing costs and for general corporate purposes. On October 11, 2017, the Company closed a sale and issuance of 1,200,000 shares of its newly authorized 7.875% Series C Cumulative Redeemable Perpetual Preferred Stock (the “Series C Preferred Stock”), for net proceeds after all estimated expenses of approximately $28.0 million. On October 17, 2017, the Company closed a sale and issuance of an additional 100,000 shares of its Series C Preferred Stock, for net proceeds of approximately $2.5 million, pursuant to the underwriters’ partial exercise of an option granted by the Company to purchase additional shares. On November 15, 2017, t he Operating Partnership redeemed the entire $25.3 million principal amount of the 7% Notes, at a redemption price equal to 101% of the principal amount of the 7% Notes, plus any accrued and unpaid interest to, but not including, the redemption date. On February 1, 2018, we received proceeds of $5.0 million on the Hotel Ballast Wilmington, Tapestry Collection by Hilton mortgage loan after meeting certain requirements, per the mortgage documents. On February 12, 2018, the Company and the Operating Partnership closed on a sale and issuance by the Operating Partnership of an aggregate $25.0 million of the 7.25% senior unsecured notes due 2021 (the “7.25% Notes”), unconditionally guaranteed by the Company, for net proceeds after all estimated expenses of approximately $23.3 million. The Operating Partnership used the net proceeds from this offering, together with existing cash on hand and $57.0 million of asset-level mortgage indebtedness, to finance the acquisition of the Hyatt Centric Arlington and for working capital. On February 26, 2018, we entered into a First Amendment to Loan Agreement, Amended and Restated Promissory Note, and other related documents with International Bank of Commerce to amend the terms of the mortgage loan on The Whitehall hotel located in Houston, TX. Pursuant to the amended loan documents, payments of principal and interest on a 25-year amortization schedule have begun and the maturity date was extended until February 26, 2023. On March 1, 2018, we acquired the 318-room Hyatt Centric Arlington located in Arlington, Virginia at an aggregate purchase price of approximately $79.7 million, including seller credits (the “Arlington Acquisition”). Concurrently with the closing, we entered into a franchise agreement with an affiliate of Hyatt Hotels Corporation for the hotel to continue operating as the Hyatt Centric Arlington, and a management agreement with Highgate Hotels for the management of the hotel. The management agreement: (i) has an initial term of three years commencing March 1, 2018; (ii) provides for a base management fee equal to 2.50% of gross revenues; and (iii) On March 1, 2018, we entered into a loan agreement, a first and second promissory note (“Note A” and “Note B”, respectively), and On July 2, 2018, we purchased a portion of the parking lot, previously leased, adjacent to the DoubleTree by Hilton Raleigh Brownstone-University for an aggregate purchase price of $3.5 million. On July 27, 2018, we entered into a loan agreement and other documents, including a promissory note, to secure a mortgage on the DoubleTree by Hilton Raleigh Brownstone-University with MetLife Commercial Mortgage Originator, LLC. The mortgage has an initial principal balance of $18.3 million, with an additional $5.2 million available upon the satisfaction of certain conditions. The mortgage has an initial term of 4 years with a 1-year extension and bears a floating rate of interest equal to the 1-month LIBOR rate plus 4.00%. The mortgage requires monthly interest-only payments and, following a 12-month lockout, can be prepaid with a penalty during its second year and without penalty thereafter. We entered into an interest-rate cap agreement to limit our exposure through August 1, 2022 to increases in LIBOR exceeding 3.25% on a notional amount of $23.5 million. We used a portion of the proceeds to repay the existing first mortgage on the DoubleTree by Hilton Raleigh Brownstone-University and to pay closing costs and intend to use the balance of the proceeds for general corporate purposes. On July 31, 2018, we entered into a second amendment to the loan and security agreement; an amended, restated and consolidated mortgage loan note; and other related documents with its existing lender, TD Bank, N.A., to amend the terms of our mortgage loan on the DoubleTree by Hilton Philadelphia Airport. Concurrent with the loan modification, we also entered into a 5-year swap agreement with The Toronto-Dominion Bank. Pursuant to the amended loan documents: (i) the principal balance of the loan was increased from approximately $30.0 million to $42.2 million; (ii) the loan’s maturity date was extended to July 31, 2023; (iii) the loan bears a floating interest rate equal to the 1-month LIBOR rate plus 2.27%; (iv) the loan amortizes on a 30-year schedule with payments of principal and interest beginning immediately; (v) the loan can be prepaid without penalty; and (vi) the loan will no longer be fully guaranteed by the Operating Partnership, but the Operating Partnership has guaranteed certain standard “bad boy” carveouts. Pursuant to the swap agreement: (i) the loan rate has been swapped for a fixed interest rate of 5.237%; notional amounts of the swap approximate the declining balance of the loan; and (iii) we are responsible for any potential termination fees associated with early termination of the swap agreement. We used a portion of the proceeds to repay in full the existing Note B to the mortgage loan on our Hyatt Centric Arlington and to pay closing costs associated with the amendment and will use the balance of the proceeds for general corporate purposes. On August 31, 2018, we entered into a Sales Agency Agreement, with Sandler O’Neill &amp; Partners, L.P. (“Sandler O’Neill”), under which the Company may sell from time to time through Sandler O’Neill, as sales agent, shares of the Company’s common stock, par value $0.01 per share, having an aggregate gross sales price of up to $5.0 million and up to 400,000 shares of the Company’s 7.875% Series C Cumulative Redeemable Preferred Stock, $0.01 par value per share. Through December 31, 2018, the Company sold 88,297 shares of common stock and 52,141 shares of Series C Preferred Stock, for an aggregate total of approximately $1.8 million in gross proceeds before recognition of offering costs. On September 18, 2018, we entered into a loan agreement and other documents, including a promissory note, to secure a mortgage on the Hyatt Centric Arlington with MetLife Real Estate Lending LLC. Pursuant to the loan documents, the mortgage loan has an initial principal balance of $50.0 million; has a term of 10 years; bears a fixed interest rate of 5.25%; amortizes on a 30-year schedule; and following a 5-year lockout, can be prepaid with penalty in years 6-10 and without penalty during the final 4 months of the term. The Company used the proceeds to repay the existing first mortgage on the Hyatt Centric Arlington, to pay closing costs, and for general corporate purposes. On April 18, 2019, the Company closed a sale and issuance of 1,080,000 shares of its 8.25% Series D cumulative redeemable perpetual preferred stock (the “Series D Preferred Stock”), for gross proceeds of $27.0 million before underwriting discounts and commissions and expenses payable by the Company. On May 1, 2019, the Company closed a sale and issuance of an additional 120,000 shares of its Series D Preferred Stock, for gross proceeds of $3.0 million before underwriting discounts and commissions and expenses payable by the Company, in connection with the partial exercise of the underwriters’ option to purchase additional shares of the Series D Preferred Stock. Total net proceeds after all estimated expenses were approximately $28.4 million, which t On April 24, 2019, the Hyde Resort &amp; Residences condominium association, 4111 South Ocean Drive Condominium Association, Inc., unilaterally terminated both (i) the existing Lease Agreement for the 400-space parking garage and meeting rooms associated with the condominium hotel and (ii) the Association Management Agreement relating to the operation and management of the hotel condominium association. We continue to operate our rental program at the Hyde Resort &amp; Residences. On April 26, 2019, we entered into amended loan documents to modify the existing mortgage loan on the Hotel Alba Tampa with the existing lender, Fifth Third Bank. Pursuant to the modification, the mortgage loan principal balance remained at approximately $18.2 million; the maturity date was extended to June 30, 2022, and may be extended for two additional periods of one year each, subject to certain conditions; the mortgage loan continues to bear a floating interest rate of 1-month LIBOR plus 3.75% subject to a floor rate of 3.75%, with a new provision to reduce the floating interest rate to 1-month LIBOR plus 3.00% upon the successful achievement of certain performance hurdles; the mortgage loan amortizes on a 25-year schedule; and the mortgage loan continues to be guaranteed by the Operating Partnership. On May 20, 2019, the Operating Partnership redeemed the entire $25.0 million aggregate principal amount of its 7.25% Notes, at a redemption price equal to 101% of the principal amount of the 7.25% Notes, plus any accrued and unpaid interest to, but not including, the redemption date. On September 6, 2019, we entered into a master agreement with Newport Hospitality Group, Inc., a Virginia corporation, and Our Town Hospitality LLC, a Virginia limited liability company relating to the management of ten of our hotels. On December 13, 2019, we entered into an amendment to the master agreement, as well as a series of individual hotel management agreements for the management of those ten hotels. On January 1, 2020, ten of our individual hotel management agreements with Chesapeake Hospitality expired and management of those hotels was transitioned to Our Town. Also on December 13, 2019, we entered into a sublease agreement with Our Town pursuant to which Our Town subleases 2,245 square feet of office space from us, and a credit agreement with Our Town pursuant to which the Company has agreed to make a working capital line of credit of up to $850,000 available to Our Town. On September 26, 2019, we closed on the purchase of a commercial condominium unit of the Hyde Beach House Resort &amp; Residences, a newly constructed 342-unit condominium hotel located in Hollywood, Florida, from 4000 South Ocean Property Owner, LLLP. In connection with the closing, we (i) acquired commercial unit 2 of the Hyde Beach House, along with rights to certain limited common elements appurtenant to the commercial unit, for an adjusted purchase price of approximately $5.4 million; (ii) purchased inventories and equipment for additional consideration in the amount of approximately $0.7 million; (iii) entered into a second addendum to the purchase agreement; (iv) entered into a 20-year parking and cabana management agreement for the parking garage and poolside cabanas associated with the Hyde Beach House; (v) entered into a 20-year management agreement relating to the operation and management of the Hyde Beach House condominium association; and (vi) received a pre-opening services fee of $1.0 million. We began operating a condominium unit rental program for residential units in the facility in November 2019. Also, in connection with the closing, our DoubleTree Resort by Hilton Hollywood Beach acquired a commercial condominium unit consisting of a 3,000 square foot ballroom and adjacent pre-function space, as well as 200 dedicated parking spaces within the parking garage adjacent to the hotel.</t>
  </si>
  <si>
    <t>Summary of Significant Accounting Policies</t>
  </si>
  <si>
    <t xml:space="preserve">2. Summary of Significant Accounting Policies Basis of Presentation – The consolidated financial statements of the Company presented herein include all of the accounts of Sotherly Hotels Inc., the Operating Partnership and the MHI TRS Entit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and the MHI TRS Entit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Assets Held For Sale – The Company records assets as held for sale when management has committed to a plan to sell the assets, actively seeks a buyer for the assets, and the consummation of the sale is considered probable and is expected within one year.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Franchise License Fees – Fees expended to obtain or renew a franchise license are amortized over the life of the license or renewal. The unamortized franchise fees as of December 31, 2019 and 2018 were approximately $413,354 and $471,996, respectively. Amortization expense for the years ended December 31, 2019, 2018, and 2017 was $58,642, $60,073 and $46,209, respectively. Favorable Lease Assets, Net – Favorable lease asset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are recorded at the acquisition date and amortized using straight-line method over the term of the remaining agreement. In conjunction with the adoption of ASU 2016-02, the favorable lease asset has been reclassified as a right-to-use asset on January 1, 2019. As of December 31, 2019, the approximate amount of the favorable lease asset is $2.1 million. Amortization expense for the twelve-month periods ended December 31, 2019, 2018 and 2017 totaled $ 379,295 , $316,080 and $0, respectively. Deferred Financing and Offer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Our deferred offering costs are applied pro-rata against the minimum anticipated proceeds of an equity offering. If the offering does not generate the minimum anticipated proceeds or is aborted then the excess will be included in corporate general and administrative expenses in the consolidated statements of operations. As of December 31, 2019 and 2018 there were no deferred offering costs included in prepaid expenses, inventory and other assets, respectively. During the twelve months ended December 31, 2017, the Company wrote off approximately $0.5 million of deferred offering costs. 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 there is one asset added during September 2019, valued at that time in the amount of $3,940,000 which is non-recurring,
Level 1
Level 2
Level 3
December 31, 2018
Interest Rate Caps (1)
$
—
$
94,697
$
—
Interest Rate Swap (2)
$
—
$
(984,677
)
$
—
Mortgage loans (3)
$
—
$
(357,279,949
)
$
—
Unsecured notes (4)
$
(25,390,000
)
$
—
$
—
December 31, 2019
Interest Rate Cap (1)
$
—
$
4,504
$
—
Interest Rate Swap (2)
$
—
$
(2,064,709
)
$
—
Mortgage loans (3)
$
—
$
(363,229,617
)
$
—
(1)
Interest rate caps, which caps the 1-month LIBOR
(2)
Interest rate swap, which takes the Loan Rate and swaps it for a fixed interest rate of 5.237%; notional amounts of the swap approximate the declining balance of the loan.
(3)
Mortgage loans are reflected at carrying value on our Consolidated Balance Sheets as of December 31, 2019 and December 31, 2018.
(4)
Unsecured notes are recorded at historical cost on our Consolidated Balance Sheet as of December 31, 2018. 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shown on our consolidated balance sheets and recognized once the performance obligations are satisfied.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456,550, $1,638,408 and $1,780,525, for the years ended December 31, 2019, 2018, and 2017, respectively. A schedule of minimum future lease payments receivable for the following twelve-month periods is as follows:
For the twelve months ending December 31, 2020
$
1,458,366
December 31, 2021
1,433,413
December 31, 2022
1,362,728
December 31, 2023
1,363,899
December 31, 2024
1,370,777
December 31, 2025 and thereafter
8,081,449
Total
$
15,070,632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come Taxes – The Company has elected to be taxed as a REIT under Sections 856 through 860 of the Internal Revenue Code of 1986, as amended. As a REIT, the Company generally will not be subject to federal income tax. The MHI TRS Entities which leases our hotels from subsidiaries of the Operating Partnership, are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t December 31, 2019, deferred tax assets total approximately $5.4 million, of which approximately $5.0 million relates to net operating losses of our TRS Lesse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s to subsidiaries of the Operating Partnership. We have determined that it is more-likely-than-not that we will be able to fully utilize our deferred tax assets for future tax consequences, therefore no valuation allowance is required. As of December 31, 2019, we had no uncertain tax positions. Our policy is to recognize interest and penalties related to uncertain tax positions in income tax expense. As of December 31, 2019, the tax years that remain subject to examination by the major tax jurisdictions to which the Company is subject generally include 2016 through 2018. In addition, as of December 31, 2019, the tax years that remain subject to examination by the major tax jurisdictions to which the MHI TRS Entities are subject, because of open NOL carryforwards, generally include 2014 through 2018. The Operating Partnership is generally not subject to federal and state income taxes as the unit holders of the Partnership are subject to tax on their respective shares of the Partnership’s taxable income. Stock-based Compensation – The Company’s 2013 Long-Term Incentive Plan (the “2013 Plan”), which the Company’s stockholders approved in April 2013, permits the grant of stock options, restricted stock and performance share compensation awards to its employees and directors for up to 750,000 shares of common stock. The Company believes that stock awards align the interests of its employees with those of its stockholders. As of December 31, 2019, under the 2013 Plan, the Company has made cumulative stock awards totaling 176,350 shares, including 77,600 non-restricted shares to certain executives, directors and employees, and 98,750 restricted shares issued to its independent directors and one employee. All awards have vested except for 15,000 shares issued to one employee, which will vest over the next 3 years.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9, no performance-based stock awards have been granted. Consequently, stock-based compensation as determined under the fair-value method would be the same under the intrinsic-value method. Total stock-based compensation cost recognized under the 2013 Plan for the years ended December 31, 2019, 2018, and 2017 was $124,433, $135,428 and $109,080, respectively. Additionally, the Company sponsors and maintains 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19, 2018, and 2017 the ESOP compensation cost was $274,574, $253,370 and $238,307,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mpany’s consolidated financial statements. Advertising – Advertising costs were $394,176, $432,754 and $357,379 for the years ended December 31, 2019, 2018, and 2017, respectively and are expensed as incurred. Business Interruption Proceeds – Insurance recoveries for business interruption were recognized during the years ended December 31, 2019, 2018 and 2017, for $0, approximately $0.8 million and $0.6 million, respectively. The events that resulted in the recovery for the year ending December 31, 2018, resulted from damage caused by Hurricane Florence at our property in Wilmington, North Carolina. Business interruption recoveries during the year ended December 31, 2017, were caused by an electrical outage at our property in Houston, Texas, by Hurricane Irma at our property in Tampa, Florida and by Hurricane Matthew at our property in Savannah, Georgia. The insurance proceeds were reflected in the statement of operations in other operating departments revenues. Involuntary Conversion of Assets – We record gains or losses on involuntary conversions of assets due to recovered insurance proceeds to the extent the undepreciated cost of a nonmonetary asset differs from the amount of monetary proceeds received. During the years ending December 31, 2019, 2018, and 2017, we recognized approximately $0.3 million, approximately $0.9 million and $2.2, respectively, for gain on involuntary conversion of assets, which is reflected in the consolidated statements of operations. Comprehensive Income (Loss) – Comprehensive income (loss), as defined, includes all changes in equity (net assets) during a period from non-owner sources. We do not have any items of comprehensive income (loss) other than net income (loss). Segment Information – We have determined that our business is conducted in one reportable segment: hotel ownership.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amendments in this ASU were effective for annual periods, and interim periods within those annual periods, beginning after December 15, 2018. Early application of this ASU was permitted for all entities. In July 2018, considering the renewal period, FASB issued ASU No. 2018-11, Leases (Topic 842): Targeted Improvements. The FASB decided to provide another transition method and practical expedients in addition to the existing transition method (a modified retrospective approach for leases that exist or are entered into after the beginning of the earliest comparative period in the financial statements) by allowing entities to initially apply the new leases standard at the adoption date (such as January 1, 2019, for calendar year-end public business entities) and recognize a cumulative-effect adjustment to the opening balance of retained earnings in the period of adoption. We adopted the practical expedients allowed under the guidance and retained the original lease classification and historical accounting for initial direct costs for leases existing prior to the adoption date on January 1, 2019. We also elected not to restate prior periods for the impact of the adoption of the new standard. These standards resulted in the recognition of right-to-use assets and related liabilities to account for our future obligations under the ground lease arrangements for which we are the lessee. We adopted these ASUs as of January 1, 2019. The right of use assets and corresponding liabilities were recorded in the amount of approximately $2.0 million and $5.0 million, respectively as of January 1, 2019 . </t>
  </si>
  <si>
    <t>Acquisition of Hotel Properties</t>
  </si>
  <si>
    <t>Business Combinations And Or Asset Acquisitions [Abstract]</t>
  </si>
  <si>
    <t>3. Acquisition of Hotel Properties Hyde Beach House Resort &amp; Residences. On September 26, 2019, we acquired the hotel commercial condominium unit of the Hyde Beach House Resort &amp; Residences condominium hotel, for a total fair value of consideration transferred including inventory and other assets of approximately $6.3 million Hyatt Centric Arlington. On March 1, 2018, we acquired the Hyatt Centric Arlington hotel, for a total fair value of consideration transferred including inventory and other assets of approximately $79.7 million (after amendment of the initial purchase price of $81.0 million). We considered this acquisition to be an asset acquisition as opposed to a business combination, applying the screen test, as discussed in the Accounting Standards Update 2017-01 – Business Combinations – Clarifying the Definition of a Business (Topic 805) The results of operations of the hotels are included in our consolidated financial statements from the date of acquisition. The total revenue and net loss related to the Hyde Beach House Resort &amp; Residences acquisition for the period September 26, 2019 to December 31, 2019 are approximately $1.2 million and $0.6 million, respectively. There was no revenue generated during 2018 for the Hyde Beach House Resort &amp; Residences. The total revenue and net loss related to the Hyatt Centric Arlington acquisition for the period January 1, 2019 to December 31, 2019 are approximately $21.2 million and $1.1 million, respectively and total revenue and net income for the period March 1, 2018 to December 31, 2018 are approximately $18.1 million and $0.8 million, respectively. The allocation of the purchase price based on their fair values was as follows:
Hyatt Centric Arlington
Hyde Beach House
Land and land improvements
$
190,916
$
500
Buildings and improvements
70,369,046
5,564,219
Furniture, fixtures and equipment
6,229,888
347,621
Favorable lease and other intangible assets
3,054,812
—
Investment in hotel properties
79,844,662
5,912,340
Accrued liabilities and other costs
(111,946
)
—
Prepaid expenses, inventory and other assets
—
434,038
Net cash
$
79,732,716
$
6,346,378</t>
  </si>
  <si>
    <t>Investment in Hotel Properties, Net</t>
  </si>
  <si>
    <t>Real Estate [Abstract]</t>
  </si>
  <si>
    <t>4. Investment in Hotel Properties, Net Investment in hotel properties as of December 31, 2019 and 2018 consisted of the following:
December 31, 2019
December 31, 2018
Land and land improvements
$
66,031,443
$
64,409,730
Buildings and improvements
438,268,174
424,657,327
Right of use assets
6,452,259
—
Furniture, fixtures and equipment
55,392,434
57,830,987
566,144,310
546,898,044
Less: accumulated depreciation and impairment
(122,876,862
)
(111,172,230
)
Investment in Hotel Properties, Net
$
443,267,448
$
435,725,814
Our review of possible impairment during the years ended December 31, 2019 and 2018, resulted in no impairment on our investment in hotel properties, respectively.</t>
  </si>
  <si>
    <t>Debt</t>
  </si>
  <si>
    <t>Debt Disclosure [Abstract]</t>
  </si>
  <si>
    <t>5. Debt Mortgage Loans, Net. As of December 31, 2019 and 2018, we had approximately $358.6 million and approximately $364.8 million of outstanding mortgage debt, respectively. The following table sets forth our mortgage debt obligations on our hotels.
Balance Outstanding as of
December 31,
December 31,
Prepayment
Maturity
Amortization
Interest
Property
2019
2018
Penalties
Date
Provisions
Rate
The DeSoto (1)
$
32,967,166
$
33,824,350
Yes
7/1/2026
25 years
4.25%
DoubleTree by Hilton Jacksonville Riverfront (2)
34,225,971
34,773,546
Yes
7/11/2024
30 years
4.88%
DoubleTree by Hilton Laurel (3)
8,534,892
8,845,299
Yes
8/5/2021
25 years
5.25%
DoubleTree by Hilton Philadelphia Airport (4)
41,419,590
42,026,986
None
7/31/2023
30 years
LIBOR plus 2.27 %
DoubleTree by Hilton Raleigh- Brownstone University (5)
18,300,000
18,300,000
Yes
7/27/2022
(5)
LIBOR plus 4.00 %
DoubleTree Resort by Hilton Hollywood Beach (6)
56,057,218
57,064,824
(6)
10/1/2025
30 years
4.913%
Georgian Terrace (7)
43,335,291
44,202,968
(7)
6/1/2025
30 years
4.42%
Hotel Alba Tampa, Tapestry Collection by Hilton (8)
18,000,104
18,307,000
None
6/30/2022
(8)
LIBOR plus 3.75 %
Hotel Ballast Wilmington, Tapestry Collection by Hilton (9)
33,401,622
34,236,104
Yes
1/1/2027
25 years
4.25%
Hyatt Centric Arlington (10)
49,173,836
49,885,045
Yes
9/18/2028
30 years
5.25%
Sheraton Louisville Riverside (11)
11,114,145
11,414,300
Yes
12/1/2026
25 years
4.27%
The Whitehall (12)
14,450,420
14,733,458
Yes
2/26/2023
25 years
LIBOR plus 3.50 %
Total Mortgage Principal Balance
$
360,980,255
$
367,613,880
Deferred financing costs, net
(2,487,982
)
(2,951,327
)
Unamortized premium on loan
141,611
166,292
Total Mortgage Loans, Net
$
358,633,884
$
364,828,845
(1)
The note amortizes on a 25-year schedule after an initial 1-year interest-only period (which expired in August 2017), and is subject to a pre-payment penalty except for any pre-payments made within 120 days of the maturity date.
(2)
The note is subject to a pre-payment penalty until March 2024. Prepayment can be made without penalty thereafter.
(3)
The note is subject to a pre-payment penalty until April 2021 . Prepayment can be made without penalty thereafter.
(4)
The note bears a floating interest rate of 1-month LIBOR plus 2.27%, but we entered into a swap agreement to fix the rate at 5.237%. Under the swap agreement, notional amounts approximate the declining balance of the loan and we are responsible for any potential termination fees associated with early termination of the swap agreement.
(5)
The note provides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6)
With limited exception, the note may not be prepaid until June 2025.
(7)
With limited exception, the note may not be prepaid until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9)
The note amortizes on a 25-year schedule after an initial 1-year interest-only period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12)
The note bears a floating interest rate of the 1-month LIBOR plus 3.5%, subject to a floor rate of 4.0% and is subject to prepayment penalties on a declining scale with a 3.0% penalty on or before the first anniversary date, a 2.0% penalty during the second anniversary year and a 1.0% penalty after the third anniversary date. At December 31, 2019, we were in compliance with all debt covenants, current on all loan payments and not otherwise in default under any of our mortgage loans, with the exception of the mortgage on Hotel Alba Tampa. At December 31, 2019, we failed to meet the DSCR covenant under the mortgage on Hotel Alba Tampa. The loan agreement contains a balancing provision that allows us to either pay down the principal balance of the loan or offer cash collateral sufficient to meet the DSCR requirement. To date, we have provided $2.85 million in cash collateral to the lender. We are currently in discussions with the existing lender to determine a cash collateral reserve amount required to be in compliance under the mortgage. We anticipate that an additional cash collateral amount of approximately $3.65 million would be required to bring us into compliance under the DSCR requirement pursuant to that balancing provision of the loan agreement. Total future mortgage debt maturities, without respect to any extension of loan maturity, as of December 31, 2019 were as follows:
For the twelve months ending December 31, 2020
$
6,614,133
December 31, 2021
14,818,983
December 31, 2022
42,247,091
December 31, 2023
59,831,665
December 31, 2024
37,643,946
December 31, 2025 and thereafter
199,824,437
Total future maturities
$
360,980,255
Unsecured Notes 7.25% Unsecured Notes. On February 12, 2018, the Company and the Operating Partnership closed on a sale and issuance by the Operating Partnership of an aggregate $25.0 million of the 7.25% Notes, unconditionally guaranteed by the Company. The indenture required quarterly payments of interest and was to mature on February 15, 2021. The 7.25% Notes were redeemed on May 20, 2019 at 101% of face value .</t>
  </si>
  <si>
    <t>Commitments and Contingencies</t>
  </si>
  <si>
    <t>Commitments And Contingencies Disclosure [Abstract]</t>
  </si>
  <si>
    <t>6. Commitments and Contingencies Ground, Building and Submerge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third of five optional five-year renewal periods expiring October 31, 2021. Rent expense for this operating lease for the years ended December 31, 2019, 2018, and 2017 was each $72,984, respectively. We lease, as landlord, the entire fourteenth floor of the Savannah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 land adjacent to the Hotel Alba Tampa, Tapestry Collection by Hilton for use as parking under a five-year renewable agreement with the Florida Department of Transportation that commenced in July 2019 and expires in July 2024. The agreement requires annual payments of $2,432, plus tax, and may be renewed for an additional five years. Rent expense for each of the years ended December 31, 2019, 2018, and 2017 was $2,152, $2,602 and $2,602, respectively. We leased 5,216 square feet of commercial office space in Williamsburg, Virginia under an agreement, as amended, that commenced September 1, 2009 and expired on December 31, 2019. Rent expense for the years ended December 31, 2019, 2018, and 2017 was $107,936, $96,117 and $90,208, respectively. We lease approximately 8,500 square feet of commercial office space in Williamsburg, Virginia under an agreement with a ten-year term beginning January 1, 2020. The initial annual rent under the agreement is $218,875, with the rent for each successive annual period increasing by 3.0% over the prior annual period’s rent. The annual rent will be offset by a tenant improvement allowance of $200,000, to be applied against one-half of each monthly rent payment until such time as the tenant improvement allowance is exhausted. We lease the land underlying all of the Hyatt Centric Arlington hotel pursuant to a ground lease. The ground lease requires us to make rental payments of $50,000 per year in base rent and percentage rent equal to 3.5% of gross room revenue in excess of certain thresholds, as defined in the ground lease agreement. The initial term of the ground lease expires in 2035 and may be extended by us for four additional renewal periods of 10 years each. Rent expense for the years ended December 31, 2019 and 2018, was $881,605 and $524,490, respectively. We entered into a 20-year parking and cabana management agreement for the parking garage and poolside cabanas associated with the Hyde Beach House. The parking and cabana management agreement, which is treated for accounting purposes as an embedded lease, requires us to make rental payments of $270,100 per year in base rent. The initial term of the parking garage and cabana lease expires in 2034 and may be extended for four additional renewal periods of 5 years each. We also lease certain furniture and equipment under financing arrangements expiring by June 2022. A schedule of minimum future lease payments for the following twelve-month periods is as follows:
2020
2019
For the twelve months ending December 31,
$
488,804
$
364,163
December 31, 2021
469,811
354,639
December 31, 2022
425,735
351,464
December 31, 2023
386,682
351,464
December 31, 2024
386,682
351,464
December 31, 2025 and thereafter
12,045,965
3,217,237
Total
$
14,203,679
$
4,990,431
Employment Agreements — The Company has entered into various employment contracts with employees that could result in obligations to us in the event of a change in control or termination without cause. Management Agreements – As of December 31, 2019, the Hyatt Centric Arlington hotel operated under a management agreement with Highgate Hotels L.P. The management agreement has an initial term of three years expiring March 1, 2021 As of December 31, 2019, eleven of our wholly-owned hotels and the rental program and condominium associations of the Hyde Resort &amp; Residences and the Hyde Beach House Resort &amp; Residences, operated under a management agreement with Chesapeake Hospitality (see Note 9). The management agreements for ten of those wholly-owned hotels expired on January 1, 2020, and management of those hotels was transferred to Our Town. The remaining three individual hotel management agreements with Chesapeake Hospitality expire on December 31, 2020. Each of the individual hotel management agreements may be terminated earlier than the stated term upon the sale of the hotel covered by the respective management agreement, in which case we may incur early termination fees. As of December 31, 2019, we had entered into individual hotel management agreements with Our Town for the management of ten of our wholly-owned hotels. Each of these management agreements have initial terms commencing January 1, 2020 and expiring March 31, 2025. Each of the individual hotel management agreements may be terminated earlier than the stated term upon the sale of the hotel covered by the respective management agreement, in which case we may incur early termination fees. Franchise Agreements – As of December 31, 2019, most of our hotels operate under franchise licenses from national hotel companies. Under the franchise agreements, we are required to pay a franchise fee generally between 3.0% and 5.0% of room revenues, plus additional fees for marketing, central reservation systems, and other franchisor programs and services that amount to between 3.0% and 4.0% of gross revenues from the hotels. The franchise agreements currently expire between June 2019 and October 2030. On April 12, 2016, we allowed the franchise agreement on the Crowne Plaza Houston Downtown to expire. The property has been rebranded as The Whitehall. On July 31, 2017, we allowed the franchise agreement on the Hilton Savannah DeSoto to expire. The property has been rebranded as The DeSoto and operates as an independent hotel. Each of our franchise agreements provides for early termination fees in the event the agreement is terminated before the stated term. Restricted Cash Reserves – Each month, we are required to escrow with the lenders on the Hotel Ballast Wilmington, Tapestry Collection by Hilton, The DeSoto, the DoubleTree by Hilton Raleigh Brownstone-University, the DoubleTree by Hilton Jacksonville Riverside, the DoubleTree Resort by Hilton Hollywood Beach and the Georgian Terrace an amount equal to 1 / 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DeSoto, the Hotel Ballast Wilmington, Tapestry Collection by Hilton, the DoubleTree by Hilton Jacksonville Riverside, the DoubleTree Resort by Hilton Hollywood Beach, DoubleTree by Hilton Raleigh Brownstone–University, the Whitehall and the Georgian Terrace and equal 4.0%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Under the loan agreement, the aggregate principal amount outstanding at any time may not exceed $5.0 million and the ESOP may borrow additional funds up to that limit in the future, until December 29, 2036. Between January 3, 2017 and February 28, 2017, the Company’s ESOP purchased 682,500 shares of the Company’s common stock of an aggregate cost of $4.9 million. Litigation – We are not involved in any material litigation, nor, to our knowledge, is any material litigation threatened against us. We have settled, during the period covered by this report, all significant claims made during the same period. We are involved in routine litigation arising out of the ordinary course of business, all of which we expect to be covered by insurance and we believe it is not reasonably possible such matters will have a material impact on our financial condition or results of operations.</t>
  </si>
  <si>
    <t>Preferred Stock and Units</t>
  </si>
  <si>
    <t>Preferred Stock And Units [Abstract]</t>
  </si>
  <si>
    <t xml:space="preserve">7. Preferred Stock and Units Preferred Stock - The Company is authorized to issue up to 11,000,000 shares of preferred stock. The following table sets forth our Cumulative Redeemable Perpetual Preferred Stock by series:
Per
Number of Shares
Quarterly
Annum
Liquidation
Issued and Outstanding as of
Distributions
Preferred Stock - Series
Rate
Preference
December 31, 2019
December 31, 2018
Per Share
Series B Preferred Stock
8.000
%
$25.00
1,610,000
1,610,000
$
0.500000
Series C Preferred Stock
7.875
%
$25.00
1,554,610
1,352,141
$
0.492188
Series D Preferred Stock
8.250
%
$25.00
1,200,000
-
$
0.515625
The Company pays cumulative cash distributions on the preferred stock at rates in the above table per annum of the $25.00 liquidation preference per share. Holders of the Company’s preferred stock are entitled to receive distributions when authorized by the Company’s board of directors out of assets legally available for the payment of distributions. The preferred stock is not redeemable by the holders, has no maturity date and is not convertible into any other security of the Company or its affiliates. In April and May 2019, the Company issued 1,200,000 shares of Series D Preferred Stock, for net proceeds after all estimated expenses of approximately $28.4 million. The Company contributed the net proceeds from the offering to its Operating Partnership for an equivalent number of Series D Preferred Units. On August 31, 2018, we entered into a Sales Agency Agreement, with Sandler O’Neill, under which the Company may sell from time to time through Sandler O’Neill, as sales agent, up to 400,000 shares of the Company’s 7.875% Series C Cumulative Redeemable Preferred Stock, $0.01 par value per share. Through the period ended December 31, 2018, the Company sold 52,141 shares of Series C Preferred Stock, for net proceeds of approximately $1.0 million. During September 2019, the Company issued and sold 202,469 shares of Series C Preferred Stock, for net proceeds after all estimated expenses of approximately $4.9 million, pursuant to the Sales Agency Agreement. The Company contributed the net proceeds from the offering to its Operating Partnership for an equivalent number of Series C Preferred Units. In October 2017, the Company issued 1,300,000 shares of Series C Preferred Stock, for net proceeds after all estimated expenses of approximately $30.5 million. The Company contributed the net proceeds from the offering to its Operating Partnership for an equivalent number of Series C Preferred Units. Holders of the Company’s Series C Preferred Stock are entitled to receive distributions when authorized by the Company’s board of directors out of assets legally available for the payment of distributions. The Company pays cumulative cash distributions on the Series C Preferred Stock at a rate of 7.875% per annum of the $25.00 liquidation preference per share. The Series C Preferred Stock is not redeemable by the holders, has no maturity date and is not convertible into any other security of the Company or its affiliates.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Quarterly
Annum
Liquidation
Issued and Outstanding as of
Distributions
Preferred Units - Series
Rate
Preference
December 31, 2019
December 31, 2018
Per Unit
Series B Preferred Units
8.000
%
$25.00
1,610,000
1,610,000
$
0.500000
Series C Preferred Units
7.875
%
$25.00
1,554,610
1,352,141
$
0.492188
Series D Preferred Units
8.250
%
$25.00
1,200,000
-
$
0.515625
The Company pays cumulative cash distributions on the preferred units at rates in the above table per annum of the $25.00 liquidation preference per unit. Holders of the Operating Partnership’s preferred units are entitled to receive distributions when authorized by the Operating Partnership’s general partner out of assets legally available for the payment of distributions. The preferred units are not redeemable by the holders, has no maturity date and is not convertible into any other security of the Operating Partnership or its affiliates. In April and May 2019, the Operating Partnership issued 1,200,000 shares of 8.25% Series D Preferred Units, for net proceeds after all estimated expenses of approximately $28.4 million. In September and December 2018, the Operating Partnership issued 52,141 units of 7.875% Series C Preferred Units, for net proceeds after all estimated expenses of approximately $1.0 million. In October 2017, the Operating Partnership issued 1,300,000 units of 7.875% Series C Preferred Units, for net proceeds after all estimated expenses of approximately $30.5 million. The Operating Partnership used the net proceeds to redeem in full the Operating Partnership’s 7% Notes and for working capital. The following table presents the quarterly distributions by the Operating Partnership declared and payable per
Quarter Ended
2017
2018
2019
March 31,
$
0.500000
$
0.500000
$
0.500000
June 30,
$
0.500000
$
0.500000
$
0.500000
September 30,
$
0.500000
$
0.500000
$
0.500000
December 31,
$
0.500000
$
0.500000
$
0.500000
The following table presents the quarterly distributions by the Operating Partnership declared and payable per Series C Preferred Unit and dividends by the Company declared and payable per share of Series C Preferred Stock, for the years ended December 31, 2019, 2018, and 2017:
Quarter Ended
2017
2018
2019
March 31,
$
—
$
0.492188
$
0.492188
June 30,
$
—
$
0.492188
$
0.492188
September 30,
$
—
$
0.492188
$
0.492188
December 31,
$
0.432030
(1)
$
0.492188
$
0.492188
(1)
(1)
For the short period from October 11, 2017 to December 31, 2017. The following table presents the quarterly distributions by the Operating Partnership declared and payable per Series D Preferred Unit and dividends by the Company declared and payable per share of Series D Preferred Stock, for the years ended December 31, 2019, 2018, and 2017:
Quarter Ended
2017
2018
2019
March 31,
$
—
$
—
$
—
June 30,
$
—
$
—
$
0.418230
(2)
September 30,
$
—
$
—
$
0.515625
December 31,
$
—
$
—
$
0.515625
(2)
The initial quarterly distribution for the Series D Preferred Stock paid on July 15, 2019 was pro-rated per the terms of the security in the amount of $0.41823 per share. </t>
  </si>
  <si>
    <t>Common Stock and Units</t>
  </si>
  <si>
    <t>Equity [Abstract]</t>
  </si>
  <si>
    <t>8. Common Stock and Units Common Stock – The Company is authorized to issue up to 6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e Company has and expects to continue to use available working capital to fund purchases under the stock repurchase program and intends to complete the repurchase program prior to December 31, 2019, unless extended by the Board of Directors. Cumulative through December 31, 2019 the Company repurchased 882,820 shares of common stock for approximately $5.9 million and the repurchased shares have been returned to the status of authorized but unissued shares of common stock. During 2017, the ESOP purchased 682,500 shares of the Company’s common stock for approximately $4.9 million. There have been no more purchases of shares of common stock made by the ESOP in 2018 or 2019. The following is a list of issuances during the years ended December 31, 2019, 2018, and 2017 of the Company’s common stock: On October 1, 2019, one holder of units in the Operating Partnership redeemed 50,000 units for an equivalent number of shares of the Company’s common stock. On February 11, 2019, the Company was issued 12,750 units in the Operating Partnership and awarded shares of restricted stock to its independent directors. On February 22, 2019, the Company was issued 250 units in the Operating Partnership and awarded shares of restricted stock to an independent director. On August 31, 2018, we entered into a Sales Agency Agreement, with Sandler O’Neill, under which the Company may sell from time to time through Sandler O’Neill, as sales agent, shares of the Company’s common stock, par value $0.01 per share, having an aggregate gross sales price of up to $5,000,000. Through December 31, 2018, the Company sold 88,297 shares of common stock, for net proceeds of approximately $0.6 million. On February 5, 2018, the Company was issued 17,250 units in the Operating Partnership and awarded 15,000 shares of restricted stock and 2,250 shares of unrestricted stock to its independent directors. On January 1, 2018, the Company was issued 25,000 units in the Operating Partnership and awarded 25,000 shares of restricted stock to one of its employees. On February 15, 2017, the Company was issued 12,000 units in the Operating Partnership and awarded 12,000 shares of restricted stock to its independent directors. As of December 31, 2019 and 2018, the Company had 14,272,378 and 14,209,378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18, there have been no issuances or redemptions, of units in the Operating Partnership other than the issuances of units in the Operating Partnership to the Company described above. As of December 31, 2019 and 2018, the total number of Operating Partnership units outstanding was 15,950,518 and 15,987,518, respectively. As of December 31, 2019 and 2018, the total number of outstanding units in the Operating Partnership not owned by the Company was 1,728,140 and 1,778,140, respectively, with a fair market value of approximately $11.7 million and approximately $10.0 million, respectively, based on the price per share of the common stock on such respective dates. Common Stock Dividends and Unit Distributions – The following table presents the quarterly stock dividends and unit distributions by us declared and payable per common stock/unit for the years ended December 31, 2019, 2018, and 2017:
Quarter Ended
2017
2018
2019
March 31,
$
0.100
$
0.115
$
0.125
June 30,
$
0.105
$
0.120
$
0.130
September 30,
$
0.110
$
0.125
$
0.130
December 31,
$
0.110
$
0.125
$
0.130</t>
  </si>
  <si>
    <t>Related Party Transactions</t>
  </si>
  <si>
    <t>Related Party Transactions [Abstract]</t>
  </si>
  <si>
    <t>9. Related Party Transactions Chesapeake Hospitality. Chesapeake Hospitality is owned and controlled by individuals including Kim E. Sims and Christopher L. Sims, each a former director of Sotherly and a sibling of our Chairman. As of December 31, 2019, Andrew M. Sims, Kim E. Sims and Christopher L. Sims, beneficially owned, directly or indirectly, approximately 0.0%, 24.8%, and 24.8%, respectively, of the total outstanding ownership interests of Chesapeake Hospitality. Kim E. Sims and Christopher L. Sims are currently officers and employees of Chesapeake Hospitality. Prior to November 2019, Andrew M. Sims, our Chairman, owned approximately 19.3% of the total outstanding ownership interests of Chesapeake Hospitality, all of which have since been sold. The following is a summary of the transactions between Chesapeake Hospitality and us: Accounts Receivable – At December 31, 2019 and 2018, we were due $81,223 and $91,987, respectively, from Chesapeake Hospitality. Management Agreements – Chesapeake Hospitality is currently the management company for our DoubleTree Resort by Hilton Hollywood Beach hotel, the Hyde Resort &amp; Residences, and the Hyde Beach House Resort &amp; Residences. Prior to January 1, 2020, Chesapeake Hospitality was the manager for each of our hotels that we wholly-owned at December 31, 2019 and 2018, with the exception of the Hyatt Centric Arlington, under various hotel management agreements. On January 1, 2020, the management agreements for ten of our wholly-owned hotels expired. Those hotels are now managed by Our Town as described below. In connection with the termination of those ten Chesapeake management agreements, we expect to pay approximately $0.3 million in termination fees. The Chesapeake management agreements for the DoubleTree Resort by Hilton Hollywood Beach, the Hyde Resort &amp; Residences, and the Hyde Beach House Resort &amp; Residences are still in effect and are set to expire on December 31, 2020. The Hyatt Centric Arlington which we acquired on March 1, 2018 is managed by an independent management company. On December 15, 2014, we entered into a master agreement and a series of individual hotel management agreements with Chesapeake Hospitality that became effective on January 1, 2015. The master agreement had an initial term of five-years, but is automatically extended for so long as an individual management agreement remains in effect. We expect the master agreement to terminate in connection with the expiration of the hotel management agreements for the DoubleTree Resort by Hilton Hollywood Beach, the Hyde Resort &amp; Residences, and the Hyde Beach House Resort &amp; Residences. The base management fee for the Whitehall and the Georgian Terrace remained at 2.00% through 2015, increased to 2.25% in 2016 and increased to 2.50% thereafter. The base management fees for the remaining properties in the current portfolio were 2.65% through 2017 and decreased to 2.50% thereafter. Base management fees earned by Chesapeake Hospitality totaled $4,803,185, $4,617,471 and $4,044,059 for the years ended December 31, 2019, 2018, and 2017, respectively. In addition, incentive management fees of $164,168, $168,231 and $126,918 were expensed for the years ended December 31, 2019, 2018, and 2017, respectively. Employee Medical Benefits – Prior to January 1, 2020, we purchased employee medical benefits through Maryland Hospitality, Inc. (d/b/a MHI Health), an affiliate of Chesapeake Hospitality for those employees employed by Chesapeake Hospitality that work exclusively for our hotel properties managed by Chesapeake Hospitality. Gross premiums for employee medical benefits paid by the Company (before offset of employee co-payments) were $5,564,121, $5,050,304 and $4,801,599 for the years ended December 31, 2019, 2018, and 2017, respectively. Workers’ Compensation Insurance – Prior to January 1, 2020, pursuant to our management agreements with Chesapeake Hospitality, we pay the premiums for workers’ compensation insurance under a self-insured policy owned by Chesapeake Hospitality or its affiliates, and which covers those employees of Chesapeake Hospitality that work exclusively for the properties managed by Chesapeake Hospitality. For the years ended December 31, 2019, 2018, and 2017, we paid $994,750, $919,642 and $1,017,294, respectively, in premiums for the portion of the plan covering those employees that work exclusively for our properties under our management agreements with Chesapeake Hospitality. Our Town Hospitality. Our Town is currently the management company for ten of our twelve wholly owned hotels. Our Town is a majority-owned subsidiary of Newport Hospitality Group, Inc (“Newport”). As of January 1, 2020, Andrew M. Sims, our Chairman, and David R. Folsom, our President and Chief Executive Officer, beneficially owned approximately 19.5% and 2.5%, respectively, of the total outstanding ownership interests of Our Town . Both Mr. Sims and Mr. Folsom serve as directors of Our Town and have certain governance rights . The following is a summary of the transactions between Our Town and us Management Agreements – On September 6, 2019, we entered into a master agreement with Newport and Our Town related to the management of ten of our hotels. On December 13, 2019, we entered into an amendment to the master agreement (as amended, the “OTH Master Agreement”), as well as a series of individual hotel management agreements (each an “OTH Hotel Management Agreement” and, together, the “OTH Hotel Management Agreements”) for the management of ten of our hotels. Sotherly agreed to provide Our Town with initial working capital of up to $1.0 million as an advance on the management fees that we will owe to Our Town under the OTH Hotel Management Agreements. The advanced funds will be offset against future management fees otherwise payable to Our Town by means of a 25% reduction in such fees each month during 2020. Any management fee advances not recouped in such fashion will be deemed satisfied at the end of 2020. As of December 31, 2019, Sotherly had advanced approximately $0.6 million to Our Town as initial working capital. In addition, the OTH Master Agreement provides for an adjustment to the fees payable by us under the OTH Hotel Management Agreements in the event the net operating income of Our Town falls below $250,000 for any calendar year beginning on or after January 1, 2021 . The OTH Master Agreement expires on March 31, 2025 but shall be extended beyond 2025 for such additional periods as an OTH Hotel Management Agreement remains in effect. The base management fees for each hotel under management with Our Town is 2.50%. For any new individual hotel management agreements, Our Town will receive a base management fee of 2.00% of gross revenues for the first full year from the commencement date through the anniversary date, 2.25% of gross revenues the second full year, and 2.50% of gross revenues for every year thereafter. Sublease – On December 13, 2019, we entered into a sublease agreement with Our Town pursuant to which Our Town subleases 2,245 square feet of office space from Sotherly for a period of 5 years, with a 5 year renewal subject to approval by Sotherly, on terms and conditions similar to the terms of the prime lease entered into by Sotherly and the third party owner of the property. Credit Agreement – On December 13, 2019, we entered into a credit agreement with Our Town effective January 1, 2020, pursuant to which Sotherly agreed to provide Our Town with a working capital line of credit, the agreement, as amended, allows Our Town to borrow up to $850,000. Our Town may draw against the line of credit from time to time prior to January 1, 2021 when the facility becomes payable in full. Interest will accrue on the outstanding balance at 3.5% per annum and is payable quarterly in arrears. In the event of a default under the credit agreement, we have the right to offset any outstanding unpaid balance against amounts we owe to Our Town under the OTH Hotel Management Agreements. As of December 31, 2019, there was no outstanding credit balance under the credit agreement. Employee Medical Benefits – We will purchase employee medical benefits through Our Town (or its affiliate) for those employees that are employed by Our Town that work exclusively for our properties, starting January 1, 2020. Other Related Parties – On June 24, 2013 we hired Ashley S. Kirkland, the daughter of our Chairman, and Robert E. Kirkland IV, her husband, as employees. On October 2, 2014, we hired Andrew M. Sims Jr., the son of our Chairman, as an employee. Robert E. Kirkland IV currently serves as General Counsel, Ashley S. Kirkland currently serves as Corporate Counsel and Compliance Officer, and Andrew M. Sims Jr. currently serves as Vice President – Operations &amp; Investor Relations. Compensation for the years ended December 31, 2019, 2018, and 2017 totaled $415,005, $386,456 and $304,737, respectively, for the three individuals. On October 1, 2019, one previous member of our Board of Directors redeemed 50,000 units for an equivalent number of shares of the Company’s common stock, pursuant to the terms of the partnership agreement. During the years ending December 31, 2019, 2018, and 2017, the Company reimbursed $119,907, $146,105 and $178,345, respectively, to a partnership controlled by Andrew M. Sims for business-related air travel pursuant to the Company’s travel reimbursement policy.</t>
  </si>
  <si>
    <t>Retirement Plans</t>
  </si>
  <si>
    <t>Compensation And Retirement Disclosure [Abstract]</t>
  </si>
  <si>
    <t>10. Retirement Plans 401(k) Plan - We maintain a 401(k) plan for qualified employees, which is subject to “safe harbor” provisions requiring that we match 100.0% of the first 3.0% of employee contributions and 50.0% of the next 2.0% of employee contributions. All employer matching funds vest immediately in accordance with the “safe harbor” provisions. Contributions to the plan for the years ended December 31, 2019, 2018, and 2017 were $72,438, $71,623 and $67,273, respectively. Employee Stock Ownership Plan - The Company adopted an ESOP in December 2016, effective January 1, 2016. The ESOP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5.0 million to purchase shares of the Company’s common stock on the open market, which serve as collateral for the loan. Between January 3, 2017 and February 28, 2017, the Company’s ESOP purchased 682,500 shares of the Company’s common stock of an aggregate cost of $4.9 million. Shares purchased by the ESOP are held in a suspense account for allocation among participants as contributions are made to the ESOP by the Company. The share allocations will be accounted for at fair value at the date of allocation. As of December 31, 2019, the ESOP had purchased 682,500 shares of the Company’s common stock in the open market for approximately $4.9 million, which the ESOP borrowed from the Company pursuant to the loan agreement. During 2019, one employee resigned from the Company and withdrew 3,012 shares from the ESOP. A total of 104,672 and 69,306 shares with a fair value of $709,676 and $388,805 remained allocated or committed to be released from the suspense account as of December 31, 2019 and 2018, respectively. We recognized as compensation cost $219,645, $209,263 and $135,500 during the twelve months ended December 31, 2019, 2018 and 2017, respectively. The remaining 574,816 unallocated shares have an approximate fair value of $3.9 million, as of December 31, 2019. At December 31, 2019, the ESOP held a total of 66,295 allocated shares, 38,377 committed-to-be-released shares and 574,816 suspense shares. Dividends on allocated and unallocated shares are used to pay down the ESOP loan from the Operating Partnership. The share allocations are accounted for at fair value on the date of allocation as follows
December 31, 2019
December 31, 2018
Number of Shares
Fair Value
Number of Shares
Fair Value
Allocated shares
66,295
$
449,480
33,832
$
189,798
Committed to be released shares
38,377
260,196
35,474
199,007
Total Allocated and Committed-to-be-Released
104,672
$
709,676
69,306
$
388,805
Unallocated shares
574,816
3,897,252
613,194
3,440,020
Total ESOP Shares
679,488
$
4,606,928
682,500
$
3,828,825</t>
  </si>
  <si>
    <t>Indirect Hotel Operating Expenses</t>
  </si>
  <si>
    <t>Other Income And Expenses [Abstract]</t>
  </si>
  <si>
    <t>11. Indirect Hotel Operating Expenses Indirect hotel operating expenses consists of the following expenses incurred by the hotels:
2019
2018
2017
Sales and marketing
$
16,857,613
$
15,998,281
$
13,843,578
General and administrative
15,401,458
14,581,707
12,949,596
Repairs and maintenance
7,939,836
7,624,031
6,828,963
Utilities
6,282,218
6,266,192
5,820,589
Property taxes
7,044,085
6,225,508
5,729,464
Management fees, including incentive
5,259,194
4,785,702
4,170,977
Franchise fees
4,706,459
4,308,065
3,877,231
Insurance
3,303,366
2,894,708
2,446,269
Information and telecommunications
2,558,489
2,142,698
1,647,728
Other
1,042,915
818,608
297,808
Total indirect hotel operating expenses
$
70,395,633
$
65,645,500
$
57,612,203</t>
  </si>
  <si>
    <t>Income Taxes</t>
  </si>
  <si>
    <t>Income Tax Disclosure [Abstract]</t>
  </si>
  <si>
    <t>12. Income Taxes The components of the provision for (benefit from) income taxes for the years ended December 31, 2019, 2018, and 2017 are as follows:
Year Ended
Year Ended
Year Ended
December 31, 2019
December 31, 2018
December 31, 2017
Current:
Federal
$
(125,587
)
$
—
$
—
State
157,012
149,410
239,582
31,425
149,410
239,582
Deferred:
Federal
(244,360
)
351,663
1,661,153
State
(36,545
)
(31,724
)
(162,931
)
(280,905
)
319,939
1,498,222
$
(249,480
)
$
469,349
$
1,737,804
A reconciliation of the statutory federal income tax provision (benefit) to the Company’s provision for (benefit from) income tax is as follows:
Year Ended
Year Ended
Year Ended
December 31, 2019
December 31, 2018
December 31, 2017
Statutory federal income tax provision
$
194,479
$
(29,150
)
$
600,880
Effect of non-taxable REIT loss
(564,426
)
380,813
(1,621,526
)
Effect of change in federal income tax rate on net deferred tax assets
-
-
2,681,800
State income tax provision
120,467
117,686
76,650
$
(249,480
)
$
469,349
$
1,737,804
As of December 31, 2019 and 2018, we had a net deferred tax asset of approximately $5.4 million and $5.1 million, respectively, of which, approximately $5.0 million and $4.4 million, respectively, are due to accumulated net operating losses of our TRS Lessees. These loss carryforwards will begin to expire in 2028 if not utilized. As of December 31, 2019 and 2018, the remainder of the deferred tax asset is attributable to year-to-year timing differences of approximately $0.4 and $0.7 million for accrued, but not deductible, employee performance awards, vacation and sick pay, bad debt allowance and depreciation. At the end of the 2017 fiscal year, there was a one-time loss effect resulting from a change in the federal income tax rate, due to the TCJA, on the net deferred tax assets which resulted in lowering deferred tax assets in the amount of approximately $2.7 million. We record a valuation allowance to reduce deferred tax assets to an amount that we believe is more likely than not to be realized. Because of expected future taxable income of our TRS Lessees, we have not recorded a valuation allowance to reduce our net deferred tax asset as of December 31, 2019. We regularly evaluate the likelihood that our TRS Lessees will be able to realize their deferred tax assets and the continuing need for a valuation allowance. At December 31, 2019, we determined, based on all available positive and negative evidence, that it is more-likely-than-not that future taxable income will be available during the carryforward periods to absorb all of the consolidated federal and state net operating loss carryforward of our TRS Lessees. A number of factors played a critical role in this determination, including:
•
a demonstrated track record of past profitability and utilization of past NOL carryforwards,
•
reasonable forecasts of future taxable income, and
•
anticipated changes in the lease rental payments from the TRS Lessees to subsidiaries of the Operating Partnership. At December 31, 2019, we determined, based on all available positive and negative evidence, that it is more-likely-than-not that future taxable income will be available during the carryforward periods to absorb all of the consolidated federal and state net operating loss carryforward.</t>
  </si>
  <si>
    <t>Loss per Share and per Unit</t>
  </si>
  <si>
    <t>Earnings Per Share [Abstract]</t>
  </si>
  <si>
    <t xml:space="preserve">13. Loss per Share and per Unit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loss. The shares of the Series B Preferred Stock,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574,816, 613,194 and 648,668 non-committed, unearned ESOP shares are treated as reducing the number of issued and outstanding common shares and similarly reducing the weighted average number of common shares outstanding, for the years ended December 31, 2019, 2018 and 2017, respectively. The effect of allocated and committed to be released shares during the years ended December 31, 2019, 2018 and 2017, have not been included in the weighted average diluted earnings per share calculation, since there would be an anti-dilutive effect from the dilution by these shares, although the amount of compensation for allocated shares is reflected in net loss available to common stockholders for basic computation. There are no ESOP units, therefore there is no dilution on the calculation of earnings per unit. The computation of basic net loss per share is presented below.
Year Ended
Year Ended
Year Ended
December 31, 2019
December 31, 2018
December 31, 2017
Numerator
Net loss available to common stockholders for basic computation
$
(5,911,251
)
$
(5,719,978
)
$
(3,339,136
)
Denominator
Weighted average number of common shares outstanding
14,233,513
14,145,838
14,445,865
Weighted average number of Unearned ESOP Shares
(590,940
)
(628,350
)
(616,765
)
Total weighted average number of common shares outstanding for basic computation
13,642,573
13,517,488
13,829,100
Basic net loss per share
$
(0.43
)
$
(0.42
)
$
(0.24
)
Loss Per Unit . The computation of basic loss per unit is presented below.
Year Ended
Year Ended
Year Ended
December 31, 2019
December 31, 2018
December 31, 2017
Numerator
Net loss available to general and limited partnership unitholders for basic computation
$
(6,645,127
)
$
(6,438,071
)
$
(3,752,150
)
Denominator
Weighted average number of general and limited partnership units outstanding
16,011,653
15,923,978
16,224,005
Basic net loss per general and limited partnership unit
$
(0.42
)
$
(0.40
)
$
(0.23
) </t>
  </si>
  <si>
    <t>Quarterly Operating Results - Unaudited</t>
  </si>
  <si>
    <t>Quarterly Financial Information Disclosure [Abstract]</t>
  </si>
  <si>
    <t xml:space="preserve">14. Quarterly Operating Results - Unaudited
Quarters Ended 2019
March 31
June 30
September 30
December 31
Total revenue
$
47,390,304
$
51,540,701
$
42,552,175
$
44,304,953
Total operating expenses
41,927,258
42,653,243
40,402,009
42,459,108
Net operating income
5,463,046
8,887,458
2,150,166
1,845,845
Net income (loss)
(390,205
)
1,149,315
2,068,746
(1,652,288
)
Net income (loss) attributable to common shareholders
(1,653,763
)
(731,711
)
(106,827
)
(3,418,950
)
Earnings (loss) per share attributable to common shareholders– basic and diluted
$
(0.12
)
$
(0.05
)
$
(0.01
)
$
(0.25
)
Net income (loss) available to operating partnership unitholders
(1,860,712
)
(823,067
)
(120,164
)
(3,841,184
)
Earnings (loss) per unit attributable to operating partnership unitholders– basic and diluted
$
(0.12
)
$
(0.05
)
$
(0.01
)
$
(0.23
)
Quarters Ended 2018
March 31
June 30
September 30
December 31
Total revenue
$
41,735,556
$
51,553,527
$
41,418,062
$
43,465,976
Total operating expenses
37,041,269
42,275,569
38,298,919
40,451,053
Net operating income
4,694,287
9,277,958
3,119,143
3,014,923
Net income(loss)
1,176,488
2,967,589
(1,981,780
)
(2,770,453
)
Net income (loss) attributable to common shareholders
(238,343
)
1,352,414
(3,065,883
)
(3,768,166
)
Earnings (loss) per share attributable to common shareholders– basic and diluted
$
(0.02
)
$
0.10
$
(0.23
)
$
(0.28
)
Net income (loss) available to operating partnership unitholders
(268,356
)
1,522,745
(3,451,499
)
(4,240,961
)
Earnings (loss) per unit attributable to operating partnership unitholders– basic and diluted
$
(0.02
)
$
0.10
$
(0.22
)
$
(0.27
) </t>
  </si>
  <si>
    <t>Subsequent Events</t>
  </si>
  <si>
    <t>Subsequent Events [Abstract]</t>
  </si>
  <si>
    <t>15. Subsequent Events Effective January 1, 2020, we made several appointments to our senior leadership team. We appointed Andrew M. Sims as Chairman of the Board of Directors; David R. Folsom as President and Chief Executive Officer; Scott M. Kucinski as Executive Vice President and Chief Operating Officer; and Robert E. Kirkland as General Counsel. In connection with the appointments, we entered into employment agreements with each of these individuals. On January 10, 2020, we paid a quarterly dividend (distribution) of $0.13 per common share (and unit) to those stockholders (and unitholders of the Operating Partnership) of record on December 13, 2019. On January 15, 2020, we paid a quarterly dividend (distribution) of $0.50 per Series B Preferred Stock (and unit) to the preferred stockholders (and unitholders of the Operating Partnership) of record on December 31, 2019. On January 15, 2020, we paid a quarterly dividend (distribution) of $0.4922 per Series C Preferred Stock (and unit) to the preferred stockholders (and unitholders of the Operating Partnership) of record on December 31, 2019. On January 15, 2020, we paid a quarterly dividend (distribution) of $0.515625 per Series D Preferred Stock (and unit) to the preferred stockholders (and unitholders of the Operating Partnership) of record on December 31, 2019 On January 27, 2020, we authorized payment of a quarterly dividend (distribution) of $0.13 per common share (and unit) to the stockholders (and unitholders of the Operating Partnership) of record as of March 13, 2020. The dividend (distribution) is currently scheduled to be paid on April 9, 2020. On January 27, 2020, we authorized payment of a quarterly dividend of $0.50 per Series B Preferred Share (and unit) to the preferred stockholders (and unitholders of the Operating Partnership) of record as of March 31, 2020. The dividend is currently scheduled to be paid on April 15, 2020. On January 27, 2020, we authorized payment of a quarterly dividend of $0.4922 per Series C Preferred Share (and unit) to the preferred stockholders (and unitholders of the Operating Partnership) of record as of March 31, 2020. The dividend is currently scheduled to be paid on April 15, 2020. On January 27, 2020, we authorized payment of a quarterly dividend of $0.515625 per Series D Preferred Share (and unit) to the preferred stockholders (and unitholders of the Operating Partnership) of record as of March 31, 2020. The dividend is currently scheduled to be paid on April 15, 2020. As a result of the impact of the novel coronavirus (COVID-19) on our business, we anticipate that our board of directors will re-evaluate our current dividend policy with regard to both our common and preferred stock, and may consider eliminating, suspending, or significantly reducing the dividend, including previously authorized and declared dividends, until more information regarding the effect of the virus and its duration is available. On February 14, 2020, we entered into a hotel purchase and sale agreement to sell the Sheraton Louisville Riverside hotel located in Jeffersonville, Indiana to 808 Indiana LLC for a purchase price of $13.5 million. Certain representations and warranties of the seller under the purchase and sale agreement, Louisville Hotel Associates, LLC, a wholly-owned, indirect subsidiary of the Company, are guaranteed by the Operating Partnership up to a maximum of $750,000. The Company intends to use proceeds from the sale of the hotel to repay the existing mortgage on the hotel and for general corporate purposes. The closing of the sale is subject to various customary closing conditions, including the satisfactory completion of a diligence review of the hotel, the accuracy of representations and warranties through closing, conditions related to the operation and maintenance of the hotel, and conditions related to franchise approval.</t>
  </si>
  <si>
    <t>Schedule III - Real Estate and Accumulated Depreciation</t>
  </si>
  <si>
    <t>Real Estate And Accumulated Depreciation Disclosure [Abstract]</t>
  </si>
  <si>
    <t>SOTHERLY HOTELS INC. SOTHERLY HOTELS LP AS OF DECEMBER 31, 2019 (in thousands)
Costs Capitalized
Life on
Initial Costs
Subsequent to Acquisition
Gross Amount At End of Year
Accumulated
Which
Building &amp;
Building &amp;
Building &amp;
Depreciation
Date of
Date
Depreciation
Description
Encumbrances
Land
Improvements
Land
Improvements
Land
Improvements
Total
&amp; Impairment
Construction
Acquired
is Computed
The DeSoto – Savannah, Georgia
$
32,967
$
600
$
13,562
$
813
$
18,695
$
1,413
$
32,257
$
33,670
$
(11,643
)
1968
2004
3-39 years
DoubleTree by Hilton Jacksonville Riverfront – Jacksonville, Florida
34,226
7,090
14,604
148
7,443
7,238
22,047
29,286
(8,179
)
1970
2005
3-39 years
DoubleTree by Hilton Laurel – Laurel, Maryland
8,535
900
9,443
64
5,681
964
15,124
16,088
(5,261
)
1985
2004
3-39 years
DoubleTree by Hilton Philadelphia Airport – Philadelphia, Pennsylvania
41,420
2100
22,031
400
6,590
2,500
28,621
31,121
(11,162
)
1972
2004
3-39 years
DoubleTree by Hilton Raleigh Brownstone – University – Raleigh, North Carolina
18,300
815
7,416
3,790
6,626
4,605
14,042
18,647
(6,365
)
1971
2004
3-39 years
DoubleTree Resort by Hilton Hollywood Beach - Hollywood Beach, Florida
56,057
22,865
67,660
627
7,912
23,492
75,572
99,064
(8,736
)
1972
2015
3-39 years
Georgian Terrace – Atlanta, Georgia
43,335
10,128
45,386
(1,300
)
5,784
8,828
51,170
59,998
(8,294
)
1911
2014
3-39 years
Hotel Alba Tampa, Tapestry Collection by Hilton – Tampa, Florida
18,000
$
4,153
$
9,670
$
1,739
$
25,964
$
5,892
$
35,634
$
41,526
$
(9,225
)
1973
2007
3-39 years
Hotel Ballast Wilmington, Tapestry Collection by Hilton – Wilmington, North Carolina
33,402
785
16,829
1,149
14,529
1,934
31,358
33,292
(12,914
)
1970
2004
3-39 years
Hyatt Centric Arlington - Arlington, Virginia
49,174
191
70,369
79
1,258
270
71,627
71,897
(3,382
)
2018
3-39 years
Sheraton Louisville Riverside – Jeffersonville, Indiana
11,114
782
6,891
407
14,813
1,189
21,704
22,893
(7,032
)
1972
2006
3-39 years
The Whitehall – Houston, Texas
14,450
7,374
22,185
106
6,927
7,480
29,112
36,592
(4,986
)
1963
2013
3-39 years
Hyde Resort &amp; Residences
-
226
4,290
-
-
226
4,290
4,516
(321
)
2016
2017
3-39 years
Hyde Beach House Resort &amp; Residences
5,710
-
-
-
5,710
5,710
(37
)
2019
2019
3-39 years
$
360,980
$
58,009
$
316,046
$
8,022.55
$
122,222
$
66,032
$
438,268
$
504,300
$
(97,537
)
(1)
RECONCILIATION OF REAL ESTATE AND ACCUMULATED DEPRECIATION RECONCILIATION OF REAL ESTATE
Balance at December 31, 2017
$
408,037
Acquisitions
71,037
Improvements
14,355
Disposal of Assets
(4,362
)
Balance at December 31, 2018
$
489,067
Acquisitions
5,710
Improvements
13,097
Disposal of Assets
(3,574
)
Balance at December 31, 2019
$
504,300
RECONCILIATION OF ACCUMULATED DEPRECIATION
Balance at December 31, 2017
$
75,111
Current Expense
14,787
Impairment
—
Disposal of Assets
(4,243
)
Balance at December 31, 2018
$
85,655
Current Expense
14,770
Impairment
—
Disposal of Assets
(2,888
)
Balance at December 31, 2019
$
97,537</t>
  </si>
  <si>
    <t>Summary of Significant Accounting Policies (Policies)</t>
  </si>
  <si>
    <t>Basis of Presentation</t>
  </si>
  <si>
    <t>Basis of Presentation – The consolidated financial statements of the Company presented herein include all of the accounts of Sotherly Hotels Inc., the Operating Partnership and the MHI TRS Entit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and the MHI TRS Entit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t>Investment in Hotel Properties</t>
  </si>
  <si>
    <t>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t>Assets Held For Sale</t>
  </si>
  <si>
    <t>Assets Held For Sale – The Company records assets as held for sale when management has committed to a plan to sell the assets, actively seeks a buyer for the assets, and the consummation of the sale is considered probable and is expected within one year.</t>
  </si>
  <si>
    <t>Cash and Cash Equivalents</t>
  </si>
  <si>
    <t>Cash and Cash Equivalents – We consider all highly liquid investments with an original maturity of three months or less to be cash equivalents.</t>
  </si>
  <si>
    <t>Concentration of Credit Risk</t>
  </si>
  <si>
    <t>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si>
  <si>
    <t>Restricted Cash</t>
  </si>
  <si>
    <t>Restricted Cash – Restricted cash includes real estate tax escrows, insurance escrows and reserves for replacements of furniture, fixtures and equipment pursuant to certain requirements in our various mortgage agreements.</t>
  </si>
  <si>
    <t>Accounts Receivable</t>
  </si>
  <si>
    <t>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t>
  </si>
  <si>
    <t>Inventories</t>
  </si>
  <si>
    <t>Inventories – Inventories, consisting primarily of food and beverages, are stated at the lower of cost or net realizable value, with cost determined on a method that approximates first-in, first-out basis.</t>
  </si>
  <si>
    <t>Franchise License Fees</t>
  </si>
  <si>
    <t>Franchise License Fees – Fees expended to obtain or renew a franchise license are amortized over the life of the license or renewal. The unamortized franchise fees as of December 31, 2019 and 2018 were approximately $413,354 and $471,996, respectively. Amortization expense for the years ended December 31, 2019, 2018, and 2017 was $58,642, $60,073 and $46,209, respectively.</t>
  </si>
  <si>
    <t>Deferred Financing and Offering Costs</t>
  </si>
  <si>
    <t xml:space="preserve">Favorable Lease Assets, Net – Favorable lease asset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are recorded at the acquisition date and amortized using straight-line method over the term of the remaining agreement. In conjunction with the adoption of ASU 2016-02, the favorable lease asset has been reclassified as a right-to-use asset on January 1, 2019. As of December 31, 2019, the approximate amount of the favorable lease asset is $2.1 million. Amortization expense for the twelve-month periods ended December 31, 2019, 2018 and 2017 totaled $ 379,295 , $316,080 and $0, respectively. Deferred Financing and Offer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Our deferred offering costs are applied pro-rata against the minimum anticipated proceeds of an equity offering. If the offering does not generate the minimum anticipated proceeds or is aborted then the excess will be included in corporate general and administrative expenses in the consolidated statements of operations. As of December 31, 2019 and 2018 there were no deferred offering costs included in prepaid expenses, inventory and other assets, respectively. During the twelve months ended December 31, 2017, the Company wrote off approximately $0.5 million of deferred offering costs. </t>
  </si>
  <si>
    <t>Favorable Lease Assets, Net</t>
  </si>
  <si>
    <t>Favorable Lease Assets, Net – Favorable lease asset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are recorded at the acquisition date and amortized using straight-line method over the term of the remaining agreement. In conjunction with the adoption of ASU 2016-02, the favorable lease asset has been reclassified as a right-to-use asset on January 1, 2019. As of December 31, 2019, the approximate amount of the favorable lease asset is $2.1 million. Amortization expense for the twelve-month periods ended December 31, 2019, 2018 and 2017 totaled $ 379,295 , $316,080 and $0, respectively.</t>
  </si>
  <si>
    <t>Derivative Instruments</t>
  </si>
  <si>
    <t>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t>
  </si>
  <si>
    <t>Fair Value Measurements</t>
  </si>
  <si>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 there is one asset added during September 2019, valued at that time in the amount of $3,940,000 which is non-recurring,
Level 1
Level 2
Level 3
December 31, 2018
Interest Rate Caps (1)
$
—
$
94,697
$
—
Interest Rate Swap (2)
$
—
$
(984,677
)
$
—
Mortgage loans (3)
$
—
$
(357,279,949
)
$
—
Unsecured notes (4)
$
(25,390,000
)
$
—
$
—
December 31, 2019
Interest Rate Cap (1)
$
—
$
4,504
$
—
Interest Rate Swap (2)
$
—
$
(2,064,709
)
$
—
Mortgage loans (3)
$
—
$
(363,229,617
)
$
—
(1)
Interest rate caps, which caps the 1-month LIBOR
(2)
Interest rate swap, which takes the Loan Rate and swaps it for a fixed interest rate of 5.237%; notional amounts of the swap approximate the declining balance of the loan.
(3)
Mortgage loans are reflected at carrying value on our Consolidated Balance Sheets as of December 31, 2019 and December 31, 2018.
(4)
Unsecured notes are recorded at historical cost on our Consolidated Balance Sheet as of December 31, 2018.</t>
  </si>
  <si>
    <t>Noncontrolling Interest in Operating Partnership</t>
  </si>
  <si>
    <t>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si>
  <si>
    <t>Revenue Recognition</t>
  </si>
  <si>
    <t>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shown on our consolidated balance sheets and recognized once the performance obligations are satisfied.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t>
  </si>
  <si>
    <t>Lease Revenue</t>
  </si>
  <si>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456,550, $1,638,408 and $1,780,525, for the years ended December 31, 2019, 2018, and 2017, respectively. A schedule of minimum future lease payments receivable for the following twelve-month periods is as follows:
For the twelve months ending December 31, 2020
$
1,458,366
December 31, 2021
1,433,413
December 31, 2022
1,362,728
December 31, 2023
1,363,899
December 31, 2024
1,370,777
December 31, 2025 and thereafter
8,081,449
Total
$
15,070,632</t>
  </si>
  <si>
    <t>Variable Interest Entities</t>
  </si>
  <si>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si>
  <si>
    <t>Income Taxes – The Company has elected to be taxed as a REIT under Sections 856 through 860 of the Internal Revenue Code of 1986, as amended. As a REIT, the Company generally will not be subject to federal income tax. The MHI TRS Entities which leases our hotels from subsidiaries of the Operating Partnership, are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t December 31, 2019, deferred tax assets total approximately $5.4 million, of which approximately $5.0 million relates to net operating losses of our TRS Lesse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s to subsidiaries of the Operating Partnership. We have determined that it is more-likely-than-not that we will be able to fully utilize our deferred tax assets for future tax consequences, therefore no valuation allowance is required. As of December 31, 2019, we had no uncertain tax positions. Our policy is to recognize interest and penalties related to uncertain tax positions in income tax expense. As of December 31, 2019, the tax years that remain subject to examination by the major tax jurisdictions to which the Company is subject generally include 2016 through 2018. In addition, as of December 31, 2019, the tax years that remain subject to examination by the major tax jurisdictions to which the MHI TRS Entities are subject, because of open NOL carryforwards, generally include 2014 through 2018. The Operating Partnership is generally not subject to federal and state income taxes as the unit holders of the Partnership are subject to tax on their respective shares of the Partnership’s taxable income.</t>
  </si>
  <si>
    <t>Stock-Based Compensation</t>
  </si>
  <si>
    <t>Stock-based Compensation – The Company’s 2013 Long-Term Incentive Plan (the “2013 Plan”), which the Company’s stockholders approved in April 2013, permits the grant of stock options, restricted stock and performance share compensation awards to its employees and directors for up to 750,000 shares of common stock. The Company believes that stock awards align the interests of its employees with those of its stockholders. As of December 31, 2019, under the 2013 Plan, the Company has made cumulative stock awards totaling 176,350 shares, including 77,600 non-restricted shares to certain executives, directors and employees, and 98,750 restricted shares issued to its independent directors and one employee. All awards have vested except for 15,000 shares issued to one employee, which will vest over the next 3 years.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9, no performance-based stock awards have been granted. Consequently, stock-based compensation as determined under the fair-value method would be the same under the intrinsic-value method. Total stock-based compensation cost recognized under the 2013 Plan for the years ended December 31, 2019, 2018, and 2017 was $124,433, $135,428 and $109,080, respectively. Additionally, the Company sponsors and maintains 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19, 2018, and 2017 the ESOP compensation cost was $274,574, $253,370 and $238,307,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mpany’s consolidated financial statements.</t>
  </si>
  <si>
    <t>Advertising</t>
  </si>
  <si>
    <t>Advertising – Advertising costs were $394,176, $432,754 and $357,379 for the years ended December 31, 2019, 2018, and 2017, respectively and are expensed as incurred.</t>
  </si>
  <si>
    <t>Business Interruption Coverage</t>
  </si>
  <si>
    <t>Business Interruption Proceeds – Insurance recoveries for business interruption were recognized during the years ended December 31, 2019, 2018 and 2017, for $0, approximately $0.8 million and $0.6 million, respectively. The events that resulted in the recovery for the year ending December 31, 2018, resulted from damage caused by Hurricane Florence at our property in Wilmington, North Carolina. Business interruption recoveries during the year ended December 31, 2017, were caused by an electrical outage at our property in Houston, Texas, by Hurricane Irma at our property in Tampa, Florida and by Hurricane Matthew at our property in Savannah, Georgia. The insurance proceeds were reflected in the statement of operations in other operating departments revenues.</t>
  </si>
  <si>
    <t>Involuntary Conversion of Assets</t>
  </si>
  <si>
    <t>Involuntary Conversion of Assets – We record gains or losses on involuntary conversions of assets due to recovered insurance proceeds to the extent the undepreciated cost of a nonmonetary asset differs from the amount of monetary proceeds received. During the years ending December 31, 2019, 2018, and 2017, we recognized approximately $0.3 million, approximately $0.9 million and $2.2, respectively, for gain on involuntary conversion of assets, which is reflected in the consolidated statements of operations.</t>
  </si>
  <si>
    <t>Comprehensive Income (Loss)</t>
  </si>
  <si>
    <t>Comprehensive Income (Loss) – Comprehensive income (loss), as defined, includes all changes in equity (net assets) during a period from non-owner sources. We do not have any items of comprehensive income (loss) other than net income (loss).</t>
  </si>
  <si>
    <t>Segment Information</t>
  </si>
  <si>
    <t>Segment Information – We have determined that our business is conducted in one reportable segment: hotel ownership.</t>
  </si>
  <si>
    <t>Use of Estimates</t>
  </si>
  <si>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 xml:space="preserve">New Accounting Pronouncements –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amendments in this ASU were effective for annual periods, and interim periods within those annual periods, beginning after December 15, 2018. Early application of this ASU was permitted for all entities. In July 2018, considering the renewal period, FASB issued ASU No. 2018-11, Leases (Topic 842): Targeted Improvements. The FASB decided to provide another transition method and practical expedients in addition to the existing transition method (a modified retrospective approach for leases that exist or are entered into after the beginning of the earliest comparative period in the financial statements) by allowing entities to initially apply the new leases standard at the adoption date (such as January 1, 2019, for calendar year-end public business entities) and recognize a cumulative-effect adjustment to the opening balance of retained earnings in the period of adoption. We adopted the practical expedients allowed under the guidance and retained the original lease classification and historical accounting for initial direct costs for leases existing prior to the adoption date on January 1, 2019. We also elected not to restate prior periods for the impact of the adoption of the new standard. These standards resulted in the recognition of right-to-use assets and related liabilities to account for our future obligations under the ground lease arrangements for which we are the lessee. We adopted these ASUs as of January 1, 2019. The right of use assets and corresponding liabilities were recorded in the amount of approximately $2.0 million and $5.0 million, respectively as of January 1, 2019 . </t>
  </si>
  <si>
    <t>Summary of Significant Accounting Policies (Tables)</t>
  </si>
  <si>
    <t>Schedule of Recurring Assets and Liabilities Measured at Fair Value</t>
  </si>
  <si>
    <t>The following table represents our assets and liabilities measured at fair value and the basis for that measurement (our interest rate caps and interest rate swap are the only assets or liabilities measured at fair value on a recurring basis , there is one asset added during September 2019, valued at that time in the amount of $3,940,000 which is non-recurring,
Level 1
Level 2
Level 3
December 31, 2018
Interest Rate Caps (1)
$
—
$
94,697
$
—
Interest Rate Swap (2)
$
—
$
(984,677
)
$
—
Mortgage loans (3)
$
—
$
(357,279,949
)
$
—
Unsecured notes (4)
$
(25,390,000
)
$
—
$
—
December 31, 2019
Interest Rate Cap (1)
$
—
$
4,504
$
—
Interest Rate Swap (2)
$
—
$
(2,064,709
)
$
—
Mortgage loans (3)
$
—
$
(363,229,617
)
$
—
(1)
Interest rate caps, which caps the 1-month LIBOR
(2)
Interest rate swap, which takes the Loan Rate and swaps it for a fixed interest rate of 5.237%; notional amounts of the swap approximate the declining balance of the loan.
(3)
Mortgage loans are reflected at carrying value on our Consolidated Balance Sheets as of December 31, 2019 and December 31, 2018.
(4)
Unsecured notes are recorded at historical cost on our Consolidated Balance Sheet as of December 31, 2018.</t>
  </si>
  <si>
    <t>Schedule of Minimum Future Lease Payments Receivable</t>
  </si>
  <si>
    <t>A schedule of minimum future lease payments receivable for the following twelve-month periods is as follows:
For the twelve months ending December 31, 2020
$
1,458,366
December 31, 2021
1,433,413
December 31, 2022
1,362,728
December 31, 2023
1,363,899
December 31, 2024
1,370,777
December 31, 2025 and thereafter
8,081,449
Total
$
15,070,632</t>
  </si>
  <si>
    <t>Acquisition of Hotel Properties (Tables)</t>
  </si>
  <si>
    <t>Allocation of Purchase Price Based on Fair Values</t>
  </si>
  <si>
    <t>The allocation of the purchase price based on their fair values was as follows:
Hyatt Centric Arlington
Hyde Beach House
Land and land improvements
$
190,916
$
500
Buildings and improvements
70,369,046
5,564,219
Furniture, fixtures and equipment
6,229,888
347,621
Favorable lease and other intangible assets
3,054,812
—
Investment in hotel properties
79,844,662
5,912,340
Accrued liabilities and other costs
(111,946
)
—
Prepaid expenses, inventory and other assets
—
434,038
Net cash
$
79,732,716
$
6,346,378</t>
  </si>
  <si>
    <t>Investment in Hotel Properties, Net (Tables)</t>
  </si>
  <si>
    <t>Schedule of Investment in Hotel Properties, Net</t>
  </si>
  <si>
    <t>Investment in hotel properties as of December 31, 2019 and 2018 consisted of the following:
December 31, 2019
December 31, 2018
Land and land improvements
$
66,031,443
$
64,409,730
Buildings and improvements
438,268,174
424,657,327
Right of use assets
6,452,259
—
Furniture, fixtures and equipment
55,392,434
57,830,987
566,144,310
546,898,044
Less: accumulated depreciation and impairment
(122,876,862
)
(111,172,230
)
Investment in Hotel Properties, Net
$
443,267,448
$
435,725,814</t>
  </si>
  <si>
    <t>Debt (Tables)</t>
  </si>
  <si>
    <t>Schedule of Mortgage Debt Obligations on Hotels</t>
  </si>
  <si>
    <t xml:space="preserve">The following table sets forth our mortgage debt obligations on our hotels.
Balance Outstanding as of
December 31,
December 31,
Prepayment
Maturity
Amortization
Interest
Property
2019
2018
Penalties
Date
Provisions
Rate
The DeSoto (1)
$
32,967,166
$
33,824,350
Yes
7/1/2026
25 years
4.25%
DoubleTree by Hilton Jacksonville Riverfront (2)
34,225,971
34,773,546
Yes
7/11/2024
30 years
4.88%
DoubleTree by Hilton Laurel (3)
8,534,892
8,845,299
Yes
8/5/2021
25 years
5.25%
DoubleTree by Hilton Philadelphia Airport (4)
41,419,590
42,026,986
None
7/31/2023
30 years
LIBOR plus 2.27 %
DoubleTree by Hilton Raleigh- Brownstone University (5)
18,300,000
18,300,000
Yes
7/27/2022
(5)
LIBOR plus 4.00 %
DoubleTree Resort by Hilton Hollywood Beach (6)
56,057,218
57,064,824
(6)
10/1/2025
30 years
4.913%
Georgian Terrace (7)
43,335,291
44,202,968
(7)
6/1/2025
30 years
4.42%
Hotel Alba Tampa, Tapestry Collection by Hilton (8)
18,000,104
18,307,000
None
6/30/2022
(8)
LIBOR plus 3.75 %
Hotel Ballast Wilmington, Tapestry Collection by Hilton (9)
33,401,622
34,236,104
Yes
1/1/2027
25 years
4.25%
Hyatt Centric Arlington (10)
49,173,836
49,885,045
Yes
9/18/2028
30 years
5.25%
Sheraton Louisville Riverside (11)
11,114,145
11,414,300
Yes
12/1/2026
25 years
4.27%
The Whitehall (12)
14,450,420
14,733,458
Yes
2/26/2023
25 years
LIBOR plus 3.50 %
Total Mortgage Principal Balance
$
360,980,255
$
367,613,880
Deferred financing costs, net
(2,487,982
)
(2,951,327
)
Unamortized premium on loan
141,611
166,292
Total Mortgage Loans, Net
$
358,633,884
$
364,828,845
(1)
The note amortizes on a 25-year schedule after an initial 1-year interest-only period (which expired in August 2017), and is subject to a pre-payment penalty except for any pre-payments made within 120 days of the maturity date.
(2)
The note is subject to a pre-payment penalty until March 2024. Prepayment can be made without penalty thereafter.
(3)
The note is subject to a pre-payment penalty until April 2021 . Prepayment can be made without penalty thereafter.
(4)
The note bears a floating interest rate of 1-month LIBOR plus 2.27%, but we entered into a swap agreement to fix the rate at 5.237%. Under the swap agreement, notional amounts approximate the declining balance of the loan and we are responsible for any potential termination fees associated with early termination of the swap agreement.
(5)
The note provides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6)
With limited exception, the note may not be prepaid until June 2025.
(7)
With limited exception, the note may not be prepaid until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9)
The note amortizes on a 25-year schedule after an initial 1-year interest-only period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12)
The note bears a floating interest rate of the 1-month LIBOR plus 3.5%, subject to a floor rate of 4.0% and is subject to prepayment penalties on a declining scale with a 3.0% penalty on or before the first anniversary date, a 2.0% penalty during the second anniversary year and a 1.0% penalty after the third anniversary date. </t>
  </si>
  <si>
    <t>Schedule of Future Mortgage Debt Maturities</t>
  </si>
  <si>
    <t>Total future mortgage debt maturities, without respect to any extension of loan maturity, as of December 31, 2019 were as follows:
For the twelve months ending December 31, 2020
$
6,614,133
December 31, 2021
14,818,983
December 31, 2022
42,247,091
December 31, 2023
59,831,665
December 31, 2024
37,643,946
December 31, 2025 and thereafter
199,824,437
Total future maturities
$
360,980,255</t>
  </si>
  <si>
    <t>Commitments and Contingencies (Tables)</t>
  </si>
  <si>
    <t>Schedule of Minimum Future Lease Payments</t>
  </si>
  <si>
    <t>A schedule of minimum future lease payments for the following twelve-month periods is as follows:
2020
2019
For the twelve months ending December 31,
$
488,804
$
364,163
December 31, 2021
469,811
354,639
December 31, 2022
425,735
351,464
December 31, 2023
386,682
351,464
December 31, 2024
386,682
351,464
December 31, 2025 and thereafter
12,045,965
3,217,237
Total
$
14,203,679
$
4,990,431</t>
  </si>
  <si>
    <t>Preferred Stock and Units (Tables)</t>
  </si>
  <si>
    <t>Schedule of Series of Cumulative Redeemable Perpetual Preferred Stock</t>
  </si>
  <si>
    <t>The following table sets forth our Cumulative Redeemable Perpetual Preferred Stock by series:
Per
Number of Shares
Quarterly
Annum
Liquidation
Issued and Outstanding as of
Distributions
Preferred Stock - Series
Rate
Preference
December 31, 2019
December 31, 2018
Per Share
Series B Preferred Stock
8.000
%
$25.00
1,610,000
1,610,000
$
0.500000
Series C Preferred Stock
7.875
%
$25.00
1,554,610
1,352,141
$
0.492188
Series D Preferred Stock
8.250
%
$25.00
1,200,000
-
$
0.515625</t>
  </si>
  <si>
    <t>Schedule of Series of Cumulative Redeemable Perpetual Preferred Units</t>
  </si>
  <si>
    <t>The following table sets forth our Cumulative Redeemable Perpetual Preferred Units by series:
Per
Number of Units
Quarterly
Annum
Liquidation
Issued and Outstanding as of
Distributions
Preferred Units - Series
Rate
Preference
December 31, 2019
December 31, 2018
Per Unit
Series B Preferred Units
8.000
%
$25.00
1,610,000
1,610,000
$
0.500000
Series C Preferred Units
7.875
%
$25.00
1,554,610
1,352,141
$
0.492188
Series D Preferred Units
8.250
%
$25.00
1,200,000
-
$
0.515625</t>
  </si>
  <si>
    <t>Quarterly Distributions Declared and Payable by Operating Partnership</t>
  </si>
  <si>
    <t xml:space="preserve">The following table presents the quarterly distributions by the Operating Partnership declared and payable per
Quarter Ended
2017
2018
2019
March 31,
$
0.500000
$
0.500000
$
0.500000
June 30,
$
0.500000
$
0.500000
$
0.500000
September 30,
$
0.500000
$
0.500000
$
0.500000
December 31,
$
0.500000
$
0.500000
$
0.500000
The following table presents the quarterly distributions by the Operating Partnership declared and payable per Series C Preferred Unit and dividends by the Company declared and payable per share of Series C Preferred Stock, for the years ended December 31, 2019, 2018, and 2017:
Quarter Ended
2017
2018
2019
March 31,
$
—
$
0.492188
$
0.492188
June 30,
$
—
$
0.492188
$
0.492188
September 30,
$
—
$
0.492188
$
0.492188
December 31,
$
0.432030
(1)
$
0.492188
$
0.492188
(1)
(1)
For the short period from October 11, 2017 to December 31, 2017. The following table presents the quarterly distributions by the Operating Partnership declared and payable per Series D Preferred Unit and dividends by the Company declared and payable per share of Series D Preferred Stock, for the years ended December 31, 2019, 2018, and 2017:
Quarter Ended
2017
2018
2019
March 31,
$
—
$
—
$
—
June 30,
$
—
$
—
$
0.418230
(2)
September 30,
$
—
$
—
$
0.515625
December 31,
$
—
$
—
$
0.515625
(2)
The initial quarterly distribution for the Series D Preferred Stock paid on July 15, 2019 was pro-rated per the terms of the security in the amount of $0.41823 per share. </t>
  </si>
  <si>
    <t>Common Stock and Units (Tables)</t>
  </si>
  <si>
    <t>Quarterly Stock Dividends and Unit Distributions Declared and Payable Per Common Stock/Unit</t>
  </si>
  <si>
    <t>Common Stock Dividends and Unit Distributions – The following table presents the quarterly stock dividends and unit distributions by us declared and payable per common stock/unit for the years ended December 31, 2019, 2018, and 2017:
Quarter Ended
2017
2018
2019
March 31,
$
0.100
$
0.115
$
0.125
June 30,
$
0.105
$
0.120
$
0.130
September 30,
$
0.110
$
0.125
$
0.130
December 31,
$
0.110
$
0.125
$
0.130</t>
  </si>
  <si>
    <t>Retirement Plans (Tables)</t>
  </si>
  <si>
    <t>Summary of Shares Allocations are Accounted For Fair Value on The Date of Allocations</t>
  </si>
  <si>
    <t xml:space="preserve"> The share allocations are accounted for at fair value on the date of allocation as follows
December 31, 2019
December 31, 2018
Number of Shares
Fair Value
Number of Shares
Fair Value
Allocated shares
66,295
$
449,480
33,832
$
189,798
Committed to be released shares
38,377
260,196
35,474
199,007
Total Allocated and Committed-to-be-Released
104,672
$
709,676
69,306
$
388,805
Unallocated shares
574,816
3,897,252
613,194
3,440,020
Total ESOP Shares
679,488
$
4,606,928
682,500
$
3,828,825</t>
  </si>
  <si>
    <t>Indirect Hotel Operating Expenses (Tables)</t>
  </si>
  <si>
    <t>Summary of Indirect Hotel Operating Expenses</t>
  </si>
  <si>
    <t>Indirect hotel operating expenses consists of the following expenses incurred by the hotels:
2019
2018
2017
Sales and marketing
$
16,857,613
$
15,998,281
$
13,843,578
General and administrative
15,401,458
14,581,707
12,949,596
Repairs and maintenance
7,939,836
7,624,031
6,828,963
Utilities
6,282,218
6,266,192
5,820,589
Property taxes
7,044,085
6,225,508
5,729,464
Management fees, including incentive
5,259,194
4,785,702
4,170,977
Franchise fees
4,706,459
4,308,065
3,877,231
Insurance
3,303,366
2,894,708
2,446,269
Information and telecommunications
2,558,489
2,142,698
1,647,728
Other
1,042,915
818,608
297,808
Total indirect hotel operating expenses
$
70,395,633
$
65,645,500
$
57,612,203</t>
  </si>
  <si>
    <t>Income Taxes (Tables)</t>
  </si>
  <si>
    <t>Components of Income Tax (Benefit) Provision</t>
  </si>
  <si>
    <t>The components of the provision for (benefit from) income taxes for the years ended December 31, 2019, 2018, and 2017 are as follows:
Year Ended
Year Ended
Year Ended
December 31, 2019
December 31, 2018
December 31, 2017
Current:
Federal
$
(125,587
)
$
—
$
—
State
157,012
149,410
239,582
31,425
149,410
239,582
Deferred:
Federal
(244,360
)
351,663
1,661,153
State
(36,545
)
(31,724
)
(162,931
)
(280,905
)
319,939
1,498,222
$
(249,480
)
$
469,349
$
1,737,804</t>
  </si>
  <si>
    <t>Reconciliation of Statutory Federal Income Tax Provision (Benefit)</t>
  </si>
  <si>
    <t>A reconciliation of the statutory federal income tax provision (benefit) to the Company’s provision for (benefit from) income tax is as follows:
Year Ended
Year Ended
Year Ended
December 31, 2019
December 31, 2018
December 31, 2017
Statutory federal income tax provision
$
194,479
$
(29,150
)
$
600,880
Effect of non-taxable REIT loss
(564,426
)
380,813
(1,621,526
)
Effect of change in federal income tax rate on net deferred tax assets
-
-
2,681,800
State income tax provision
120,467
117,686
76,650
$
(249,480
)
$
469,349
$
1,737,804</t>
  </si>
  <si>
    <t>Loss per Share and per Unit (Tables)</t>
  </si>
  <si>
    <t>Computation of Basic Net Loss Per Share</t>
  </si>
  <si>
    <t>The computation of basic net loss per share is presented below.
Year Ended
Year Ended
Year Ended
December 31, 2019
December 31, 2018
December 31, 2017
Numerator
Net loss available to common stockholders for basic computation
$
(5,911,251
)
$
(5,719,978
)
$
(3,339,136
)
Denominator
Weighted average number of common shares outstanding
14,233,513
14,145,838
14,445,865
Weighted average number of Unearned ESOP Shares
(590,940
)
(628,350
)
(616,765
)
Total weighted average number of common shares outstanding for basic computation
13,642,573
13,517,488
13,829,100
Basic net loss per share
$
(0.43
)
$
(0.42
)
$
(0.24
)</t>
  </si>
  <si>
    <t>Computation of Basic Loss Per Unit</t>
  </si>
  <si>
    <t>Loss Per Unit . The computation of basic loss per unit is presented below.
Year Ended
Year Ended
Year Ended
December 31, 2019
December 31, 2018
December 31, 2017
Numerator
Net loss available to general and limited partnership unitholders for basic computation
$
(6,645,127
)
$
(6,438,071
)
$
(3,752,150
)
Denominator
Weighted average number of general and limited partnership units outstanding
16,011,653
15,923,978
16,224,005
Basic net loss per general and limited partnership unit
$
(0.42
)
$
(0.40
)
$
(0.23
)</t>
  </si>
  <si>
    <t>Quarterly Operating Results - Unaudited (Tables)</t>
  </si>
  <si>
    <t>Quarterly Operating Results</t>
  </si>
  <si>
    <t>Quarters Ended 2019
March 31
June 30
September 30
December 31
Total revenue
$
47,390,304
$
51,540,701
$
42,552,175
$
44,304,953
Total operating expenses
41,927,258
42,653,243
40,402,009
42,459,108
Net operating income
5,463,046
8,887,458
2,150,166
1,845,845
Net income (loss)
(390,205
)
1,149,315
2,068,746
(1,652,288
)
Net income (loss) attributable to common shareholders
(1,653,763
)
(731,711
)
(106,827
)
(3,418,950
)
Earnings (loss) per share attributable to common shareholders– basic and diluted
$
(0.12
)
$
(0.05
)
$
(0.01
)
$
(0.25
)
Net income (loss) available to operating partnership unitholders
(1,860,712
)
(823,067
)
(120,164
)
(3,841,184
)
Earnings (loss) per unit attributable to operating partnership unitholders– basic and diluted
$
(0.12
)
$
(0.05
)
$
(0.01
)
$
(0.23
)
Quarters Ended 2018
March 31
June 30
September 30
December 31
Total revenue
$
41,735,556
$
51,553,527
$
41,418,062
$
43,465,976
Total operating expenses
37,041,269
42,275,569
38,298,919
40,451,053
Net operating income
4,694,287
9,277,958
3,119,143
3,014,923
Net income(loss)
1,176,488
2,967,589
(1,981,780
)
(2,770,453
)
Net income (loss) attributable to common shareholders
(238,343
)
1,352,414
(3,065,883
)
(3,768,166
)
Earnings (loss) per share attributable to common shareholders– basic and diluted
$
(0.02
)
$
0.10
$
(0.23
)
$
(0.28
)
Net income (loss) available to operating partnership unitholders
(268,356
)
1,522,745
(3,451,499
)
(4,240,961
)
Earnings (loss) per unit attributable to operating partnership unitholders– basic and diluted
$
(0.02
)
$
0.10
$
(0.22
)
$
(0.27
)</t>
  </si>
  <si>
    <t>Organization and Description of Business - Additional Information (Detail)</t>
  </si>
  <si>
    <t>Jan. 01, 2020Hotel</t>
  </si>
  <si>
    <t>Dec. 13, 2019</t>
  </si>
  <si>
    <t>Sep. 26, 2019USD ($)ft²HotelParkingSpaces</t>
  </si>
  <si>
    <t>Sep. 06, 2019Hotel</t>
  </si>
  <si>
    <t>May 20, 2019USD ($)</t>
  </si>
  <si>
    <t>May 01, 2019USD ($)shares</t>
  </si>
  <si>
    <t>Apr. 26, 2019USD ($)</t>
  </si>
  <si>
    <t>Apr. 18, 2019USD ($)shares</t>
  </si>
  <si>
    <t>Sep. 18, 2018USD ($)</t>
  </si>
  <si>
    <t>Aug. 31, 2018USD ($)$ / sharesshares</t>
  </si>
  <si>
    <t>Jul. 31, 2018USD ($)</t>
  </si>
  <si>
    <t>Jul. 27, 2018USD ($)</t>
  </si>
  <si>
    <t>Jul. 02, 2018USD ($)</t>
  </si>
  <si>
    <t>Mar. 01, 2018USD ($)RoomRenewalPeriod</t>
  </si>
  <si>
    <t>Feb. 26, 2018</t>
  </si>
  <si>
    <t>Feb. 12, 2018USD ($)</t>
  </si>
  <si>
    <t>Feb. 01, 2018USD ($)</t>
  </si>
  <si>
    <t>Nov. 15, 2017USD ($)</t>
  </si>
  <si>
    <t>Oct. 17, 2017USD ($)shares</t>
  </si>
  <si>
    <t>Oct. 11, 2017USD ($)shares</t>
  </si>
  <si>
    <t>Jun. 29, 2017USD ($)</t>
  </si>
  <si>
    <t>Jun. 01, 2017USD ($)</t>
  </si>
  <si>
    <t>Feb. 07, 2017USD ($)</t>
  </si>
  <si>
    <t>Jan. 30, 2017USD ($)RoomParkingSpaces</t>
  </si>
  <si>
    <t>Dec. 31, 2018USD ($)$ / sharesshares</t>
  </si>
  <si>
    <t>Dec. 31, 2019USD ($)ft²HotelRoom$ / sharesshares</t>
  </si>
  <si>
    <t>Dec. 31, 2017USD ($)</t>
  </si>
  <si>
    <t>Jul. 30, 2018USD ($)</t>
  </si>
  <si>
    <t>Dec. 02, 2016$ / shares</t>
  </si>
  <si>
    <t>Organization Consolidation and Presentation of Financial Statements [Line Items]</t>
  </si>
  <si>
    <t>Date of incorporation</t>
  </si>
  <si>
    <t>Aug. 20,
		2004</t>
  </si>
  <si>
    <t>Investment in number of hotels | Hotel</t>
  </si>
  <si>
    <t>Rooms in hotel | Room</t>
  </si>
  <si>
    <t>Date of commencement of business</t>
  </si>
  <si>
    <t>Dec. 21,
		2004</t>
  </si>
  <si>
    <t>Number of hotels acquired before commencement of business | Hotel</t>
  </si>
  <si>
    <t>Mortgage loans</t>
  </si>
  <si>
    <t>Proceeds from sale of preferred stock</t>
  </si>
  <si>
    <t>Proceeds from sale and issuance of unsecured notes</t>
  </si>
  <si>
    <t>Loan rate swapped for fixed interest rate</t>
  </si>
  <si>
    <t>5.237%</t>
  </si>
  <si>
    <t>Common stock, par value | $ / shares</t>
  </si>
  <si>
    <t>Preferred stock, shares authorized | shares</t>
  </si>
  <si>
    <t>Stock issued during period | shares</t>
  </si>
  <si>
    <t>LIBOR [Member] | Minimum [Member]</t>
  </si>
  <si>
    <t>Interest rate cap for loan</t>
  </si>
  <si>
    <t>2.50%</t>
  </si>
  <si>
    <t>LIBOR [Member] | Maximum [Member]</t>
  </si>
  <si>
    <t>3.25%</t>
  </si>
  <si>
    <t>7.0% Senior Unsecured Notes [Member]</t>
  </si>
  <si>
    <t>Debt instrument redeemed, principal amount</t>
  </si>
  <si>
    <t>Interest rate</t>
  </si>
  <si>
    <t>7.00%</t>
  </si>
  <si>
    <t>Debt instrument redeemed date</t>
  </si>
  <si>
    <t>Nov. 15,
		2017</t>
  </si>
  <si>
    <t>Percentage of redemption price equal to principal amount</t>
  </si>
  <si>
    <t>101.00%</t>
  </si>
  <si>
    <t>7.25% Senior Unsecured Notes due 2021 [Member]</t>
  </si>
  <si>
    <t>Debt instrument maturity date</t>
  </si>
  <si>
    <t>Feb. 15,
		2021</t>
  </si>
  <si>
    <t>7.25%</t>
  </si>
  <si>
    <t>May 20,
		2019</t>
  </si>
  <si>
    <t>Proceeds from unsecured notes net of estimated expenses</t>
  </si>
  <si>
    <t>Preferred stock, shares sale and issuance | shares</t>
  </si>
  <si>
    <t>Gross proceeds before underwriting discounts and commissions and expenses</t>
  </si>
  <si>
    <t>Sandler O’Neill [Member] | Sales Agency Agreement [Member]</t>
  </si>
  <si>
    <t>Aggregate gross sale price of common stock</t>
  </si>
  <si>
    <t>Preferred stock, par value | $ / shares</t>
  </si>
  <si>
    <t>Sandler O’Neill [Member] | Sales Agency Agreement [Member] | Common Stock [Member]</t>
  </si>
  <si>
    <t>Sandler O’Neill [Member] | Sales Agency Agreement [Member] | 7.875% Series C Cumulative Redeemable Perpetual Preferred Stock [Member]</t>
  </si>
  <si>
    <t>Sandler O’Neill [Member] | Sales Agency Agreement [Member] | 7.875% Series C Cumulative Redeemable Perpetual Preferred Units [Member]</t>
  </si>
  <si>
    <t>Aggregate net price of common stock and redeemable preferred stock</t>
  </si>
  <si>
    <t>Newport Hospitality Group, Inc., and Our Town Hospitality LLC [Member] | Master Agreement</t>
  </si>
  <si>
    <t>Agreement commencement date</t>
  </si>
  <si>
    <t>Sep. 6,
		2019</t>
  </si>
  <si>
    <t>Number of hotels | Hotel</t>
  </si>
  <si>
    <t>Agreement termination date</t>
  </si>
  <si>
    <t>Jan. 1,
		2020</t>
  </si>
  <si>
    <t>Number of wholly-owned hotels expired | Hotel</t>
  </si>
  <si>
    <t>Town Pursuant [Member] | Sublease Agreement [Member]</t>
  </si>
  <si>
    <t>Dec. 13,
		2019</t>
  </si>
  <si>
    <t>Area of office space subleased | ft²</t>
  </si>
  <si>
    <t>Town Pursuant [Member] | Sublease Agreement [Member] | Maximum [Member]</t>
  </si>
  <si>
    <t>Working capital line of credit</t>
  </si>
  <si>
    <t>Double Tree by Hilton Jacksonville Riverfront [Member]</t>
  </si>
  <si>
    <t>Aggregate purchase price</t>
  </si>
  <si>
    <t>Double Tree by Hilton Jacksonville Riverfront [Member] | Mortgage Loans [Member]</t>
  </si>
  <si>
    <t>Jul. 11,
		2024</t>
  </si>
  <si>
    <t>Amortization Period</t>
  </si>
  <si>
    <t>30 years</t>
  </si>
  <si>
    <t>Double Tree by Hilton Jacksonville Riverfront [Member] | Wells Fargo Bank, N.A [Member]</t>
  </si>
  <si>
    <t>Fixed interest rate</t>
  </si>
  <si>
    <t>4.88%</t>
  </si>
  <si>
    <t>Hotel Ballast Wilmington,Tapestry Collection by Hilton [Member] | Mortgage Loans [Member]</t>
  </si>
  <si>
    <t>Jan. 1,
		2027</t>
  </si>
  <si>
    <t>25 years</t>
  </si>
  <si>
    <t>Additional proceeds on mortgage loan</t>
  </si>
  <si>
    <t>The Whitehall [Member] | Mortgage Loans [Member]</t>
  </si>
  <si>
    <t>Feb. 26,
		2023</t>
  </si>
  <si>
    <t>4.00%</t>
  </si>
  <si>
    <t>Extended maturity date</t>
  </si>
  <si>
    <t>Floating rate of interest rate</t>
  </si>
  <si>
    <t>3.50%</t>
  </si>
  <si>
    <t>Floating interest rate period</t>
  </si>
  <si>
    <t>1 month</t>
  </si>
  <si>
    <t>Doubletree By Hilton Raleigh Brownstone - University [Member] | Mortgage Loans [Member]</t>
  </si>
  <si>
    <t>Jul. 27,
		2022</t>
  </si>
  <si>
    <t>Debt instrument maturity term</t>
  </si>
  <si>
    <t>4 years</t>
  </si>
  <si>
    <t>Extended maturity period</t>
  </si>
  <si>
    <t>P1Y</t>
  </si>
  <si>
    <t>Derivative maturity limit</t>
  </si>
  <si>
    <t>Aug. 1,
		2022</t>
  </si>
  <si>
    <t>Notional amount</t>
  </si>
  <si>
    <t>Debt instrument prepayment lockout period</t>
  </si>
  <si>
    <t>12 months</t>
  </si>
  <si>
    <t>Debt instrument prepayment penalty period</t>
  </si>
  <si>
    <t>2 years</t>
  </si>
  <si>
    <t>Doubletree By Hilton Raleigh Brownstone - University [Member] | Mortgage Loans [Member] | LIBOR [Member]</t>
  </si>
  <si>
    <t>Doubletree By Hilton Raleigh Brownstone - University [Member] | MetLife Commercial Mortgage Originator, LLC [Member]</t>
  </si>
  <si>
    <t>1-year</t>
  </si>
  <si>
    <t>Mortgage loan additional earn-out provision</t>
  </si>
  <si>
    <t>Debt instrument prepayment penalty description</t>
  </si>
  <si>
    <t>The mortgage requires monthly interest-only payments and, following a 12-month lockout, can be prepaid with a penalty during its second year and without penalty thereafter</t>
  </si>
  <si>
    <t>Doubletree By Hilton Raleigh Brownstone - University [Member] | MetLife Commercial Mortgage Originator, LLC [Member] | LIBOR [Member]</t>
  </si>
  <si>
    <t>Double Tree By Hilton Philadelphia Airport [Member] | Toronto Dominion Bank</t>
  </si>
  <si>
    <t>Jul. 31,
		2023</t>
  </si>
  <si>
    <t>Swap agreement term</t>
  </si>
  <si>
    <t>5 years</t>
  </si>
  <si>
    <t>Debt instrument, description</t>
  </si>
  <si>
    <t>Pursuant to the amended loan documents: (i) the principal balance of the loan was increased from approximately $30.0 million to $42.2 million; (ii) the loan’s maturity date was extended to July 31, 2023; (iii) the loan bears a floating interest rate equal to the 1-month LIBOR rate plus 2.27%; (iv) the loan amortizes on a 30-year schedule with payments of principal and interest beginning immediately; (v) the loan can be prepaid without penalty; and (vi) the loan will no longer be fully guaranteed by the Operating Partnership, but the Operating Partnership has guaranteed certain standard “bad boy” carveouts.  Pursuant to the swap agreement: (i) the loan rate has been swapped for a fixed interest rate of 5.237%; notional amounts of the swap approximate the declining balance of the loan; and (iii) we are responsible for any potential termination fees associated with early termination of the swap agreement.</t>
  </si>
  <si>
    <t>Double Tree By Hilton Philadelphia Airport [Member] | LIBOR [Member] | Toronto Dominion Bank</t>
  </si>
  <si>
    <t>2.27%</t>
  </si>
  <si>
    <t>Double Tree By Hilton Philadelphia Airport [Member] | Mortgage Loans [Member]</t>
  </si>
  <si>
    <t>DoubleTree Resort by Hilton Hollywood Beach [Member] | Mortgage Loans [Member]</t>
  </si>
  <si>
    <t>Oct. 1,
		2025</t>
  </si>
  <si>
    <t>Crowne Plaza Hampton Marina [Member]</t>
  </si>
  <si>
    <t>Proceeds from sale of assets</t>
  </si>
  <si>
    <t>Crowne Plaza Hampton Marina [Member] | Fifth Third Bank [Member]</t>
  </si>
  <si>
    <t>Jun. 30,
		2022</t>
  </si>
  <si>
    <t>two additional periods of one year each</t>
  </si>
  <si>
    <t>Period subject to certain terms and conditions</t>
  </si>
  <si>
    <t>Crowne Plaza Hampton Marina [Member] | Fifth Third Bank [Member] | LIBOR [Member]</t>
  </si>
  <si>
    <t>3.00%</t>
  </si>
  <si>
    <t>3.75%</t>
  </si>
  <si>
    <t>Our Town Hospitality [Member]</t>
  </si>
  <si>
    <t>Number of wholly-owned hotels operated under master management agreement | Hotel</t>
  </si>
  <si>
    <t>Our Town Hospitality [Member] | Maximum [Member]</t>
  </si>
  <si>
    <t>Operating Partnership [Member]</t>
  </si>
  <si>
    <t>Percentage of operating partnership owned</t>
  </si>
  <si>
    <t>89.20%</t>
  </si>
  <si>
    <t>Commercial Unit of Hyde Resort &amp; Residences and Hyde Beach House Resort &amp; Residences [Member]</t>
  </si>
  <si>
    <t>Commercial Unit of Hyde Resort &amp; Residences [Member]</t>
  </si>
  <si>
    <t>Hotel property aggregate purchase price</t>
  </si>
  <si>
    <t>Number of parking space lease agreement entered | ParkingSpaces</t>
  </si>
  <si>
    <t>Proceeds from pre-opening services fee</t>
  </si>
  <si>
    <t>Commercial Unit of Planned Hyde Beach House Resort &amp; Residences [Member]</t>
  </si>
  <si>
    <t>Pre-opening services fee receivable</t>
  </si>
  <si>
    <t>Hyatt Centric Arlington [Member]</t>
  </si>
  <si>
    <t>Hyatt Centric Arlington [Member] | Management Agreement with Highgate Hotels L.P. [Member]</t>
  </si>
  <si>
    <t>Initial term of agreement</t>
  </si>
  <si>
    <t>3 years</t>
  </si>
  <si>
    <t>Mar. 1,
		2018</t>
  </si>
  <si>
    <t>Base management fee of gross revenues</t>
  </si>
  <si>
    <t>Incentive management fee equal to increase in gross operating profit percentage</t>
  </si>
  <si>
    <t>10.00%</t>
  </si>
  <si>
    <t>Maximum incentive management fee of gross revenues</t>
  </si>
  <si>
    <t>0.50%</t>
  </si>
  <si>
    <t>Hyatt Centric Arlington [Member] | Franchise Agreement with Affiliate of Hyatt Hotels Corporation Operating as Hyatt Centric Arlington [Member]</t>
  </si>
  <si>
    <t>Rental payments per year in base rent under ground lease</t>
  </si>
  <si>
    <t>Ground lease percentage rent on gross rooms revenues in excess of thresholds</t>
  </si>
  <si>
    <t>Initial term of ground lease expires year</t>
  </si>
  <si>
    <t>2035</t>
  </si>
  <si>
    <t>Number of additional renewal periods extended under ground lease | RenewalPeriod</t>
  </si>
  <si>
    <t>Duration period under ground lease for each renewal periods extended</t>
  </si>
  <si>
    <t>10 years</t>
  </si>
  <si>
    <t>Ground lease rent reset date</t>
  </si>
  <si>
    <t>2025-06</t>
  </si>
  <si>
    <t>Ground lease fixed percentage of rent in land value per annum</t>
  </si>
  <si>
    <t>Hyatt Centric Arlington [Member] | First Promissory Note (?Note A?) [Member]</t>
  </si>
  <si>
    <t>two 1-year</t>
  </si>
  <si>
    <t>Monthly principal payments</t>
  </si>
  <si>
    <t>Hyatt Centric Arlington [Member] | First Promissory Note (?Note A?) [Member] | LIBOR [Member]</t>
  </si>
  <si>
    <t>Hyatt Centric Arlington [Member] | Second Promissory Note (?Note B?) [Member]</t>
  </si>
  <si>
    <t>1 year</t>
  </si>
  <si>
    <t>Hyatt Centric Arlington [Member] | Second Promissory Note (?Note B?) [Member] | Initial 1-Year Term [Member]</t>
  </si>
  <si>
    <t>Hyatt Centric Arlington [Member] | Second Promissory Note (?Note B?) [Member] | First 1-Year Extended Term [Member]</t>
  </si>
  <si>
    <t>Hyatt Centric Arlington [Member] | Second Promissory Note (?Note B?) [Member] | Second 1-Year Extended Term [Member]</t>
  </si>
  <si>
    <t>Hyatt Centric Arlington [Member] | Second Promissory Note (?Note B?) [Member] | LIBOR [Member]</t>
  </si>
  <si>
    <t>5.00%</t>
  </si>
  <si>
    <t>Hyatt Centric Arlington [Member] | 7.25% Senior Unsecured Notes due 2021 [Member]</t>
  </si>
  <si>
    <t>Hyatt Centric Arlington [Member] | MetLife Real Estate Lending LLC [Member]</t>
  </si>
  <si>
    <t>5.25%</t>
  </si>
  <si>
    <t>prepaid with penalty in years 6-10 and without penalty during the final 4 months of the term.</t>
  </si>
  <si>
    <t>Debt instrument prepayment without penalty period during final term</t>
  </si>
  <si>
    <t>4 months</t>
  </si>
  <si>
    <t>Hyatt Centric Arlington [Member] | MetLife Real Estate Lending LLC [Member] | Minimum [Member]</t>
  </si>
  <si>
    <t>6 years</t>
  </si>
  <si>
    <t>Hyatt Centric Arlington [Member] | MetLife Real Estate Lending LLC [Member] | Maximum [Member]</t>
  </si>
  <si>
    <t>Hyde Beach House [Member]</t>
  </si>
  <si>
    <t>Number of newly constructed unit | Hotel</t>
  </si>
  <si>
    <t>Additional consideration</t>
  </si>
  <si>
    <t>Pre-opening services fee</t>
  </si>
  <si>
    <t>Hyde Beach House [Member] | Management Agreement for Parking Garage and Poolside [Member]</t>
  </si>
  <si>
    <t>20 years</t>
  </si>
  <si>
    <t>Hyde Beach House [Member] | Management Agreement Relating to the Operation and Management [Member]</t>
  </si>
  <si>
    <t>Hyde Beach House [Member] | DoubleTree Resort by Hilton Hollywood Beach [Member]</t>
  </si>
  <si>
    <t>Area of real estate property | ft²</t>
  </si>
  <si>
    <t>Number of dedicated parking spaces | ParkingSpaces</t>
  </si>
  <si>
    <t>Summary of Significant Accounting Policies - Additional Information (Detail)</t>
  </si>
  <si>
    <t>Dec. 31, 2019USD ($)Segmentshares</t>
  </si>
  <si>
    <t>Dec. 31, 2018USD ($)</t>
  </si>
  <si>
    <t>Jan. 01, 2019USD ($)</t>
  </si>
  <si>
    <t>Summary Of Significant Accounting Policies [Line Items]</t>
  </si>
  <si>
    <t>Federal Deposit Insurance Corporation protection limits</t>
  </si>
  <si>
    <t>Un-amortized franchise fees</t>
  </si>
  <si>
    <t>Amortization expense</t>
  </si>
  <si>
    <t>Favorable lease assets</t>
  </si>
  <si>
    <t>Amortization expense on favorable lease assets, net</t>
  </si>
  <si>
    <t>Deferred offering costs write off</t>
  </si>
  <si>
    <t>Deferred offering costs included in prepaid expenses, inventory and other assets</t>
  </si>
  <si>
    <t>Non recurring asset</t>
  </si>
  <si>
    <t>Deferred tax assets related to net operating losses</t>
  </si>
  <si>
    <t>Minimum percentage of likelihood of realization of deferred tax assets</t>
  </si>
  <si>
    <t>50.00%</t>
  </si>
  <si>
    <t>Deferred tax assets valuation allowance</t>
  </si>
  <si>
    <t>Uncertain tax positions</t>
  </si>
  <si>
    <t>Compensation cost recognized</t>
  </si>
  <si>
    <t>Advertising cost</t>
  </si>
  <si>
    <t>Number of reportable segment | Segment</t>
  </si>
  <si>
    <t>ASU 2018-11 [Member]</t>
  </si>
  <si>
    <t>Operating Lease, right of use assets, net</t>
  </si>
  <si>
    <t>Operating lease obligations</t>
  </si>
  <si>
    <t>Other Operating Departments Revenue [Member] | Hurricane [Member] | Houston, Texas and Tampa, Florida [Member]</t>
  </si>
  <si>
    <t>Insurance recoveries from business interruption</t>
  </si>
  <si>
    <t>ESOP [Member]</t>
  </si>
  <si>
    <t>2013 Plan [Member]</t>
  </si>
  <si>
    <t>Shares issued under plan | shares</t>
  </si>
  <si>
    <t>Performance-based stock awards granted | shares</t>
  </si>
  <si>
    <t>2013 Plan [Member] | Executives, Directors and Employees [Member]</t>
  </si>
  <si>
    <t>2013 Plan [Member] | Director and One Employee [Member]</t>
  </si>
  <si>
    <t>2013 Plan [Member] | One Employee [Member]</t>
  </si>
  <si>
    <t>Stock award vesting period</t>
  </si>
  <si>
    <t>Shares issued but not vested | shares</t>
  </si>
  <si>
    <t>Lease revenue</t>
  </si>
  <si>
    <t>Maximum [Member] | 2013 Plan [Member] | Employees and Directors [Member]</t>
  </si>
  <si>
    <t>Restricted and performance stock awards permitted to grant to employees and directors | shares</t>
  </si>
  <si>
    <t>Buildings and Building Improvements [Member] | Minimum [Member]</t>
  </si>
  <si>
    <t>Estimated useful lives of the assets</t>
  </si>
  <si>
    <t>7 years</t>
  </si>
  <si>
    <t>Buildings and Building Improvements [Member] | Maximum [Member]</t>
  </si>
  <si>
    <t>39 years</t>
  </si>
  <si>
    <t>Furniture, Fixtures and Equipment [Member] | Minimum [Member]</t>
  </si>
  <si>
    <t>Furniture, Fixtures and Equipment [Member] | Maximum [Member]</t>
  </si>
  <si>
    <t>Summary of Significant Accounting Policies - Schedule of Recurring Assets and Liabilities Measured at Fair Value (Detail) - USD ($)</t>
  </si>
  <si>
    <t>Level 1 [Member] | Unsecured Notes [Member]</t>
  </si>
  <si>
    <t>Derivatives Fair Value [Line Items]</t>
  </si>
  <si>
    <t>Debt instruments measured at fair value</t>
  </si>
  <si>
    <t>Level 2 [Member] | Interest Rate Caps [Member]</t>
  </si>
  <si>
    <t>Interest rate cap</t>
  </si>
  <si>
    <t>Level 2 [Member] | Interest Rate Swap [Member]</t>
  </si>
  <si>
    <t>Level 2 [Member] | Mortgage Loans [Member]</t>
  </si>
  <si>
    <t>Summary of Significant Accounting Policies - Schedule of Recurring Assets and Liabilities Measured at Fair Value (Parenthetical) (Detail)</t>
  </si>
  <si>
    <t>1-Month LIBOR | Minimum [Member]</t>
  </si>
  <si>
    <t>1-Month LIBOR | Maximum [Member]</t>
  </si>
  <si>
    <t>Summary of Significant Accounting Policies - Schedule of Minimum Future Lease Payments Receivable (Detail)</t>
  </si>
  <si>
    <t>Dec. 31, 2019USD ($)</t>
  </si>
  <si>
    <t>Leases [Abstract]</t>
  </si>
  <si>
    <t>For the twelve months ending December 31, 2020</t>
  </si>
  <si>
    <t>December 31, 2021</t>
  </si>
  <si>
    <t>December 31, 2022</t>
  </si>
  <si>
    <t>December 31, 2023</t>
  </si>
  <si>
    <t>December 31, 2024</t>
  </si>
  <si>
    <t>December 31, 2025 and thereafter</t>
  </si>
  <si>
    <t>Acquisition of Hotel Properties - Additional Information (Detail) - USD ($)</t>
  </si>
  <si>
    <t>Sep. 26, 2019</t>
  </si>
  <si>
    <t>Mar. 01, 2018</t>
  </si>
  <si>
    <t>Commercial Condominium Unit of Hyde Resort &amp; Residences [Member]</t>
  </si>
  <si>
    <t>Business Acquisition [Line Items]</t>
  </si>
  <si>
    <t>Fair value of consideration</t>
  </si>
  <si>
    <t>Total revenue from acquisitions</t>
  </si>
  <si>
    <t>Net income (loss) from acquisitions</t>
  </si>
  <si>
    <t>Initial purchase price</t>
  </si>
  <si>
    <t>Acquisition of Hotel Properties - Allocation of Purchase Price Based on Fair Values (Detail) - USD ($)</t>
  </si>
  <si>
    <t>Net cash</t>
  </si>
  <si>
    <t>Land and land improvements</t>
  </si>
  <si>
    <t>Buildings and improvements</t>
  </si>
  <si>
    <t>Furniture, fixtures and equipment</t>
  </si>
  <si>
    <t>Favorable lease and other intangible assets</t>
  </si>
  <si>
    <t>Investment in hotel properties</t>
  </si>
  <si>
    <t>Accrued liabilities and other costs</t>
  </si>
  <si>
    <t>Investment in Hotel Properties, Net - Schedule of Investment in Hotel Properties, Net (Detail) - USD ($)</t>
  </si>
  <si>
    <t>Property, Plant and Equipment [Line Items]</t>
  </si>
  <si>
    <t>Investment in Hotel Properties, Gross</t>
  </si>
  <si>
    <t>Less: accumulated depreciation and impairment</t>
  </si>
  <si>
    <t>Land and Land Improvements [Member]</t>
  </si>
  <si>
    <t>Buildings and Improvements [Member]</t>
  </si>
  <si>
    <t>Right of Use Assets [Member]</t>
  </si>
  <si>
    <t>Furniture, Fixtures and Equipment [Member]</t>
  </si>
  <si>
    <t>Investment in Hotel Properties, Net - Additional Information (Detail) - USD ($)</t>
  </si>
  <si>
    <t>Property Plant And Equipment Capitalized Interest Costs [Abstract]</t>
  </si>
  <si>
    <t>Impairment of hotel properties</t>
  </si>
  <si>
    <t>Debt - Additional Information (Detail) - USD ($) $ in Thousands</t>
  </si>
  <si>
    <t>May 20, 2019</t>
  </si>
  <si>
    <t>Feb. 12, 2018</t>
  </si>
  <si>
    <t>Debt Instrument [Line Items]</t>
  </si>
  <si>
    <t>Mortgage loan outstanding balance</t>
  </si>
  <si>
    <t>Cash collateral to lender</t>
  </si>
  <si>
    <t>Additional cash collateral for mortgage loan</t>
  </si>
  <si>
    <t>Interest rate on loan</t>
  </si>
  <si>
    <t>Borrowed amount</t>
  </si>
  <si>
    <t>Notes face value</t>
  </si>
  <si>
    <t>Debt - Schedule of Mortgage Debt Obligations on Hotels (Detail) - USD ($)</t>
  </si>
  <si>
    <t>Deferred financing costs, net</t>
  </si>
  <si>
    <t>Unamortized premium on loan</t>
  </si>
  <si>
    <t>Total Mortgage Loans, Net</t>
  </si>
  <si>
    <t>The DeSoto [Member] | Mortgage Loans [Member]</t>
  </si>
  <si>
    <t>Prepayment Penalties</t>
  </si>
  <si>
    <t>Maturity Date</t>
  </si>
  <si>
    <t>Jul. 1,
		2026</t>
  </si>
  <si>
    <t>Amortization Provisions, Term</t>
  </si>
  <si>
    <t>Interest rate applicable to the mortgage loan</t>
  </si>
  <si>
    <t>4.25%</t>
  </si>
  <si>
    <t>Double Tree by Hilton Laurel [Member] | Mortgage Loans [Member]</t>
  </si>
  <si>
    <t>Aug. 5,
		2021</t>
  </si>
  <si>
    <t>None</t>
  </si>
  <si>
    <t>4.913%</t>
  </si>
  <si>
    <t>Georgian Terrace [Member] | Mortgage Loans [Member]</t>
  </si>
  <si>
    <t>Jun. 1,
		2025</t>
  </si>
  <si>
    <t>4.42%</t>
  </si>
  <si>
    <t>Hotel Alba Tampa, Tapestry Collection by Hilton [Member] | Mortgage Loans [Member]</t>
  </si>
  <si>
    <t>Hyatt Centric Arlington [Member] | Mortgage Loans [Member]</t>
  </si>
  <si>
    <t>Sep. 18,
		2028</t>
  </si>
  <si>
    <t>Sheraton Louisville Riverside [Member] | Mortgage Loans [Member]</t>
  </si>
  <si>
    <t>Dec. 1,
		2026</t>
  </si>
  <si>
    <t>4.27%</t>
  </si>
  <si>
    <t>Debt - Schedule of Mortgage Debt Obligations on Hotels (Parenthetical) (Detail) - USD ($)</t>
  </si>
  <si>
    <t>Minimum [Member] | LIBOR [Member]</t>
  </si>
  <si>
    <t>Maximum [Member] | LIBOR [Member]</t>
  </si>
  <si>
    <t>Mortgage Loans [Member] | The DeSoto [Member]</t>
  </si>
  <si>
    <t>Interest-only payment period</t>
  </si>
  <si>
    <t>Period before maturity in which prepayment is allowed with out penalty</t>
  </si>
  <si>
    <t>120 days</t>
  </si>
  <si>
    <t>Mortgage Loans [Member] | Double Tree by Hilton Jacksonville Riverfront [Member]</t>
  </si>
  <si>
    <t>Prepayment date before maturity in which prepayment is allowed with penalty</t>
  </si>
  <si>
    <t>Mar. 31,
		2024</t>
  </si>
  <si>
    <t>Mortgage Loans [Member] | Double Tree by Hilton Laurel [Member]</t>
  </si>
  <si>
    <t>Prepayment date before maturity in which prepayment is allowed without penalty</t>
  </si>
  <si>
    <t>Apr. 30,
		2021</t>
  </si>
  <si>
    <t>Mortgage Loans [Member] | Double Tree By Hilton Philadelphia Airport [Member]</t>
  </si>
  <si>
    <t>Excess Interest rate over LIBOR on mortgage debt</t>
  </si>
  <si>
    <t>Mortgage Loans [Member] | Double Tree By Hilton Philadelphia Airport [Member] | Swap [Member]</t>
  </si>
  <si>
    <t>Mortgage Loans [Member] | Doubletree By Hilton Raleigh Brownstone - University [Member]</t>
  </si>
  <si>
    <t>Additional proceeds from mortgage loans</t>
  </si>
  <si>
    <t>Mortgage Loans [Member] | Doubletree By Hilton Raleigh Brownstone - University [Member] | LIBOR [Member]</t>
  </si>
  <si>
    <t>Mortgage Loans [Member] | DoubleTree Resort by Hilton Hollywood Beach [Member]</t>
  </si>
  <si>
    <t>Prepayment date before maturity</t>
  </si>
  <si>
    <t>Jun. 30,
		2025</t>
  </si>
  <si>
    <t>Mortgage Loans [Member] | Georgian Terrace [Member]</t>
  </si>
  <si>
    <t>Feb. 28,
		2025</t>
  </si>
  <si>
    <t>Mortgage Loans [Member] | Hotel Alba Tampa, Tapestry Collection by Hilton [Member]</t>
  </si>
  <si>
    <t>Debt instrument periodic payment</t>
  </si>
  <si>
    <t>Mortgage Loans [Member] | Hotel Ballast Wilmington,Tapestry Collection by Hilton [Member]</t>
  </si>
  <si>
    <t>Mortgage Loans [Member] | Hyatt Centric Arlington [Member]</t>
  </si>
  <si>
    <t>Mortgage Loans [Member] | Hyatt Centric Arlington [Member] | Minimum [Member]</t>
  </si>
  <si>
    <t>Mortgage Loans [Member] | Hyatt Centric Arlington [Member] | Maximum [Member]</t>
  </si>
  <si>
    <t>Mortgage Loans [Member] | Sheraton Louisville Riverside [Member]</t>
  </si>
  <si>
    <t>Mortgage Loans [Member] | The Whitehall [Member]</t>
  </si>
  <si>
    <t>Mortgage Loans [Member] | The Whitehall [Member] | Prepayment Penalty Before to First Anniversary [Member]</t>
  </si>
  <si>
    <t>Prepayment penalty percentage</t>
  </si>
  <si>
    <t>Mortgage Loans [Member] | The Whitehall [Member] | Prepayment Penalty Second Anniversary [Member]</t>
  </si>
  <si>
    <t>2.00%</t>
  </si>
  <si>
    <t>Mortgage Loans [Member] | The Whitehall [Member] | Prepayment Penalty After Third Anniversary</t>
  </si>
  <si>
    <t>1.00%</t>
  </si>
  <si>
    <t>Debt - Schedule of Future Mortgage Debt Maturities (Detail) - USD ($)</t>
  </si>
  <si>
    <t>Total future maturities</t>
  </si>
  <si>
    <t>Commitments and Contingencies - Additional Information (Detail)</t>
  </si>
  <si>
    <t>Sep. 26, 2019USD ($)RenewalPeriod</t>
  </si>
  <si>
    <t>Mar. 01, 2018USD ($)RenewalPeriod</t>
  </si>
  <si>
    <t>Dec. 31, 2019USD ($)ft²Hotel</t>
  </si>
  <si>
    <t>Feb. 28, 2017USD ($)shares</t>
  </si>
  <si>
    <t>Dec. 31, 2019USD ($)ft²Hotelshares</t>
  </si>
  <si>
    <t>Dec. 31, 2018USD ($)shares</t>
  </si>
  <si>
    <t>Dec. 31, 2017USD ($)shares</t>
  </si>
  <si>
    <t>Dec. 29, 2016USD ($)</t>
  </si>
  <si>
    <t>Operating Leased Assets [Line Items]</t>
  </si>
  <si>
    <t>Maximum amount allocated to purchase common stock under ESOP</t>
  </si>
  <si>
    <t>Number of common stock, shares purchased | shares</t>
  </si>
  <si>
    <t>Purchased common stock, value</t>
  </si>
  <si>
    <t>Crowne Plaza Houston Downtown [Member]</t>
  </si>
  <si>
    <t>Franchise agreement expiry date</t>
  </si>
  <si>
    <t>2016-04</t>
  </si>
  <si>
    <t>Hilton Savannah DeSoto [Member]</t>
  </si>
  <si>
    <t>2017-07</t>
  </si>
  <si>
    <t>Hotel Ballast Wilmington,Tapestry Collection by Hilton [Member]</t>
  </si>
  <si>
    <t>Monthly contribution of room revenues</t>
  </si>
  <si>
    <t>Restricted cash reserve</t>
  </si>
  <si>
    <t>Amount equal to 1 / 12 of the annual real estate taxes due for the properties</t>
  </si>
  <si>
    <t>The DeSoto [Member]</t>
  </si>
  <si>
    <t>DoubleTree by Hilton Brownstone-University [Member]</t>
  </si>
  <si>
    <t>Double Tree by Hilton Jacksonville Riverside [Member]</t>
  </si>
  <si>
    <t>DoubleTree Resort by Hilton Hollywood Beach [Member]</t>
  </si>
  <si>
    <t>Whitehall [Member]</t>
  </si>
  <si>
    <t>Georgian Terrace [Member]</t>
  </si>
  <si>
    <t>Double Tree By Hilton Philadelphia Airport [Member]</t>
  </si>
  <si>
    <t>Minimum [Member]</t>
  </si>
  <si>
    <t>Franchise fees of room revenues</t>
  </si>
  <si>
    <t>Additional fees of gross revenues from the hotels</t>
  </si>
  <si>
    <t>2019-06</t>
  </si>
  <si>
    <t>Maximum [Member]</t>
  </si>
  <si>
    <t>2030-10</t>
  </si>
  <si>
    <t>Maximum [Member] | ESOP [Member]</t>
  </si>
  <si>
    <t>Highgate Hotels L.P [Member]</t>
  </si>
  <si>
    <t>Initial terms of master management agreements</t>
  </si>
  <si>
    <t>Master management agreement expiration date</t>
  </si>
  <si>
    <t>Mar. 1,
		2021</t>
  </si>
  <si>
    <t>Chesapeake Hospitality [Member]</t>
  </si>
  <si>
    <t>Expiry date of master management agreement</t>
  </si>
  <si>
    <t>The management agreements for ten of those wholly-owned hotels expired on January 1, 2020</t>
  </si>
  <si>
    <t>Chesapeake Hospitality [Member] | Individual Hotel Management Agreements [Member]</t>
  </si>
  <si>
    <t>Dec. 31,
		2020</t>
  </si>
  <si>
    <t>The remaining three individual hotel management agreements with Chesapeake Hospitality expire on December 31, 2020.</t>
  </si>
  <si>
    <t>Operating lease term of contract</t>
  </si>
  <si>
    <t>Lessee, operating lease, existence of option to extend [true false]</t>
  </si>
  <si>
    <t>Additional renewal of agreement</t>
  </si>
  <si>
    <t>Mar. 31,
		2025</t>
  </si>
  <si>
    <t>Initial terms commencing and expiry period of master management agreement</t>
  </si>
  <si>
    <t>Each of these management agreements have initial terms commencing January 1, 2020 and expiring March 31, 2025.</t>
  </si>
  <si>
    <t>Rent expense</t>
  </si>
  <si>
    <t>Annual payment</t>
  </si>
  <si>
    <t>Lessee, operating lease expiration year</t>
  </si>
  <si>
    <t>2034</t>
  </si>
  <si>
    <t>Lessee, operating lease, option to extend</t>
  </si>
  <si>
    <t>The initial term of the parking garage and cabana lease expires in 2034 and may be extended for four additional renewal periods of 5 years each.</t>
  </si>
  <si>
    <t>Number of additional renewal periods | RenewalPeriod</t>
  </si>
  <si>
    <t>Williamsburg Virginia [Member]</t>
  </si>
  <si>
    <t>Area of commercial space leased | ft²</t>
  </si>
  <si>
    <t>Operating lease, expiring date</t>
  </si>
  <si>
    <t>Commencement date of agreement</t>
  </si>
  <si>
    <t>Sep. 1,
		2009</t>
  </si>
  <si>
    <t>Lease rent increase each successive period percentage</t>
  </si>
  <si>
    <t>Tenant improvement allowance</t>
  </si>
  <si>
    <t>The DeSoto Hotel Property [Member]</t>
  </si>
  <si>
    <t>Oct. 31,
		2006</t>
  </si>
  <si>
    <t>Duration period under renewal option second</t>
  </si>
  <si>
    <t>Expiration date three under renewal option second</t>
  </si>
  <si>
    <t>Oct. 31,
		2021</t>
  </si>
  <si>
    <t>Hotel Alba Tampa, Tapestry Collection by Hilton [Member]</t>
  </si>
  <si>
    <t>Jul. 31,
		2024</t>
  </si>
  <si>
    <t>Lease agreement</t>
  </si>
  <si>
    <t>Jul. 31,
		2019</t>
  </si>
  <si>
    <t>Financing arrangement expiration date</t>
  </si>
  <si>
    <t>2022-06</t>
  </si>
  <si>
    <t>Six Year Operating Lease Property [Member] | The DeSoto Hotel Property [Member]</t>
  </si>
  <si>
    <t>Duration of operating lease term</t>
  </si>
  <si>
    <t>Ninety Nine Year Operating Lease Property [Member] | Savannah Hotel Property [Member]</t>
  </si>
  <si>
    <t>99 years</t>
  </si>
  <si>
    <t>Jul. 31,
		2086</t>
  </si>
  <si>
    <t>Rental income recognized during period</t>
  </si>
  <si>
    <t>Original lump sum rent payment received</t>
  </si>
  <si>
    <t>Commitments and Contingencies - Schedule of Minimum Future Lease Payments (Detail) - USD ($)</t>
  </si>
  <si>
    <t>Dec. 31, 2020</t>
  </si>
  <si>
    <t>Finance Lease Liabilities Payments Due [Abstract]</t>
  </si>
  <si>
    <t>For the twelve months ending December 31,</t>
  </si>
  <si>
    <t>Scenario Forecast [Member]</t>
  </si>
  <si>
    <t>Preferred Stock and Units - Additional Information (Detail) - USD ($)</t>
  </si>
  <si>
    <t>Aug. 31, 2018</t>
  </si>
  <si>
    <t>Sep. 30, 2019</t>
  </si>
  <si>
    <t>May 31, 2019</t>
  </si>
  <si>
    <t>Apr. 30, 2019</t>
  </si>
  <si>
    <t>Sep. 30, 2018</t>
  </si>
  <si>
    <t>Oct. 30, 2017</t>
  </si>
  <si>
    <t>Nov. 15, 2017</t>
  </si>
  <si>
    <t>Preferred Units [Line Items]</t>
  </si>
  <si>
    <t>Proceeds from sale of preferred stock, net</t>
  </si>
  <si>
    <t>Sotherly Hotels LP [Member] | 7.0% Senior Unsecured Notes [Member]</t>
  </si>
  <si>
    <t>Operating partnership preferred partnership units issued total</t>
  </si>
  <si>
    <t>Proceeds from sale of preferred units, net</t>
  </si>
  <si>
    <t>Sales Agency Agreement [Member] | Sandler O’Neill [Member]</t>
  </si>
  <si>
    <t>7.875% Series C Cumulative Redeemable Perpetual Preferred Stock [Member] | Sales Agency Agreement [Member] | Sandler O’Neill [Member]</t>
  </si>
  <si>
    <t>787.50%</t>
  </si>
  <si>
    <t>7.875% Series C Cumulative Redeemable Perpetual Preferred Stock [Member] | Maximum [Member] | Sales Agency Agreement [Member] | Sandler O’Neill [Member]</t>
  </si>
  <si>
    <t>Shares available for sale through sales agent</t>
  </si>
  <si>
    <t>Preferred Stock and Units - Schedule of Series of Cumulative Redeemable Perpetual Preferred Stock (Detail) - $ / shares</t>
  </si>
  <si>
    <t>Jul. 15, 2019</t>
  </si>
  <si>
    <t>Class Of Stock [Line Items]</t>
  </si>
  <si>
    <t>Preferred Stock, Liquidation Preference</t>
  </si>
  <si>
    <t>Preferred Stock, Per Annum Rate</t>
  </si>
  <si>
    <t>Preferred Stock, Number of Shares Issued</t>
  </si>
  <si>
    <t>Preferred Stock, Number of Shares Outstanding</t>
  </si>
  <si>
    <t>Preferred Stock, Quarterly Distributions Per Share</t>
  </si>
  <si>
    <t>Preferred Stock and Units - Schedule of Series of Cumulative Redeemable Perpetual Preferred Units (Detail) - Sotherly Hotels LP [Member] - $ / shares</t>
  </si>
  <si>
    <t>8% Series B Cumulative Redeemable Perpetual Preferred Units [Member]</t>
  </si>
  <si>
    <t>Preferred Units, Per Annum Rate</t>
  </si>
  <si>
    <t>Preferred Units, Liquidation Preference</t>
  </si>
  <si>
    <t>Preferred Units, Number of Units Issued</t>
  </si>
  <si>
    <t>Preferred Units, Number of Units Outstanding</t>
  </si>
  <si>
    <t>Preferred Units, Quarterly Distributions Per Unit</t>
  </si>
  <si>
    <t>7.875% Series C Cumulative Redeemable Perpetual Preferred Units [Member]</t>
  </si>
  <si>
    <t>8.25% Series D Cumulative Redeemable Perpetual Preferred Units [Member]</t>
  </si>
  <si>
    <t>Preferred Stock and Units - Quarterly Distributions Declared and Payable by Operating Partnership (Detail) - Sotherly Hotels LP [Member] - $ / shares</t>
  </si>
  <si>
    <t>3 Months Ended</t>
  </si>
  <si>
    <t>Mar. 31, 2019</t>
  </si>
  <si>
    <t>Jun. 30, 2018</t>
  </si>
  <si>
    <t>Mar. 31, 2018</t>
  </si>
  <si>
    <t>Sep. 30, 2017</t>
  </si>
  <si>
    <t>Jun. 30, 2017</t>
  </si>
  <si>
    <t>Mar. 31, 2017</t>
  </si>
  <si>
    <t>Preferred Stock and Units - Quarterly Distributions Declared and Payable by Operating Partnership (Parenthetical) (Detail) - $ / shares</t>
  </si>
  <si>
    <t>Common Stock and Units - Additional Information (Detail)</t>
  </si>
  <si>
    <t>Oct. 01, 2019shares</t>
  </si>
  <si>
    <t>Feb. 22, 2019shares</t>
  </si>
  <si>
    <t>Feb. 11, 2019shares</t>
  </si>
  <si>
    <t>Feb. 05, 2018shares</t>
  </si>
  <si>
    <t>Jan. 01, 2018shares</t>
  </si>
  <si>
    <t>Feb. 15, 2017shares</t>
  </si>
  <si>
    <t>Dec. 02, 2016USD ($)$ / shares</t>
  </si>
  <si>
    <t>Dec. 31, 2019USD ($)$ / sharesshares</t>
  </si>
  <si>
    <t>Aug. 31, 2018USD ($)$ / shares</t>
  </si>
  <si>
    <t>Class of Stock [Line Items]</t>
  </si>
  <si>
    <t>Voting right</t>
  </si>
  <si>
    <t>Each outstanding share of common stock entitles the holder to one vote on all matters submitted to a vote of stockholders.</t>
  </si>
  <si>
    <t>Repurchased common stock, value | $</t>
  </si>
  <si>
    <t>Number of common stock shares repurchased</t>
  </si>
  <si>
    <t>Number of common stock, shares purchased</t>
  </si>
  <si>
    <t>Purchased common stock, value | $</t>
  </si>
  <si>
    <t>Proceeds from sale of common stock, net | $</t>
  </si>
  <si>
    <t>Common stock exchange ratio</t>
  </si>
  <si>
    <t>Redemption of units in operating partnership</t>
  </si>
  <si>
    <t>Operating Partnership common units not owned</t>
  </si>
  <si>
    <t>Aggregate gross sale price of common stock | $</t>
  </si>
  <si>
    <t>Operating Partnership common units outstanding</t>
  </si>
  <si>
    <t>Fair market value | $</t>
  </si>
  <si>
    <t>Stock issued during period</t>
  </si>
  <si>
    <t>Restricted shares issued</t>
  </si>
  <si>
    <t>Common Stock [Member] | Sales Agency Agreement [Member] | Sandler O’Neill [Member]</t>
  </si>
  <si>
    <t>Common Stock [Member] | Sotherly Hotels LP [Member]</t>
  </si>
  <si>
    <t>Number of issued unit in Operating Partnership</t>
  </si>
  <si>
    <t>Non-restricted shares issued</t>
  </si>
  <si>
    <t>Common Stock and Units - Quarterly Stock Dividends and Unit Distributions Declared and Payable Per Common Stock/Unit (Detail) - $ / shares</t>
  </si>
  <si>
    <t>Dividends payable amount per share</t>
  </si>
  <si>
    <t>Related Party Transactions - Additional Information (Detail)</t>
  </si>
  <si>
    <t>Jan. 01, 2020USD ($)Hotel</t>
  </si>
  <si>
    <t>Dec. 13, 2019USD ($)Hotel</t>
  </si>
  <si>
    <t>Dec. 31, 2019USD ($)Hotel</t>
  </si>
  <si>
    <t>Sep. 30, 2019USD ($)</t>
  </si>
  <si>
    <t>Jun. 30, 2019USD ($)</t>
  </si>
  <si>
    <t>Mar. 31, 2019USD ($)</t>
  </si>
  <si>
    <t>Sep. 30, 2018USD ($)</t>
  </si>
  <si>
    <t>Jun. 30, 2018USD ($)</t>
  </si>
  <si>
    <t>Mar. 31, 2018USD ($)</t>
  </si>
  <si>
    <t>Oct. 31, 2019</t>
  </si>
  <si>
    <t>Related Party Transaction [Line Items]</t>
  </si>
  <si>
    <t>Net operating income</t>
  </si>
  <si>
    <t>Number of wholly owned hotels | Hotel</t>
  </si>
  <si>
    <t>Andrew M. Sims [Member]</t>
  </si>
  <si>
    <t>Business-related air travel expense reimbursed to partnership</t>
  </si>
  <si>
    <t>Andrew M. Sims [Member] | Chesapeake Hospitality [Member]</t>
  </si>
  <si>
    <t>Percentage of total outstanding ownership interests</t>
  </si>
  <si>
    <t>0.00%</t>
  </si>
  <si>
    <t>19.30%</t>
  </si>
  <si>
    <t>Andrew M. Sims [Member] | Our Town Hospitality [Member]</t>
  </si>
  <si>
    <t>19.50%</t>
  </si>
  <si>
    <t>Kim E. Sims [Member] | Chesapeake Hospitality [Member]</t>
  </si>
  <si>
    <t>24.80%</t>
  </si>
  <si>
    <t>Christopher L. Sims [Member] | Chesapeake Hospitality [Member]</t>
  </si>
  <si>
    <t>Expire date of wholly-owned hotels</t>
  </si>
  <si>
    <t>Termination Fees, expect to pay</t>
  </si>
  <si>
    <t>Agreement term</t>
  </si>
  <si>
    <t>Base management fees earned by related party</t>
  </si>
  <si>
    <t>Incentive management fees expense by related party</t>
  </si>
  <si>
    <t>Employee medical benefits paid</t>
  </si>
  <si>
    <t>Workers' compensation insurance premium paid</t>
  </si>
  <si>
    <t>Chesapeake Hospitality [Member] | Fiscal Year 2017 [Member]</t>
  </si>
  <si>
    <t>Percentage of management fee due</t>
  </si>
  <si>
    <t>2.65%</t>
  </si>
  <si>
    <t>Chesapeake Hospitality [Member] | Fiscal Year 2017 and Thereafter [Member]</t>
  </si>
  <si>
    <t>Chesapeake Hospitality [Member] | Whitehall and Georgian Terrace Hotel [Member] | Fiscal Year 2015 [Member]</t>
  </si>
  <si>
    <t>Chesapeake Hospitality [Member] | Whitehall and Georgian Terrace Hotel [Member] | Fiscal Year 2016 [Member]</t>
  </si>
  <si>
    <t>2.25%</t>
  </si>
  <si>
    <t>Chesapeake Hospitality [Member] | Whitehall and Georgian Terrace Hotel [Member] | Fiscal Year Thereafter [Member]</t>
  </si>
  <si>
    <t>David R. Folsom [Member] | Our Town Hospitality [Member]</t>
  </si>
  <si>
    <t>Sublease term</t>
  </si>
  <si>
    <t>Sublease renewal term</t>
  </si>
  <si>
    <t>Sublease, existence of option to extend [true false]</t>
  </si>
  <si>
    <t>Line of credit facility, interest rate at period</t>
  </si>
  <si>
    <t>Line of Credit Facility, Outstanding</t>
  </si>
  <si>
    <t>Our Town Hospitality [Member] | Master Agreement</t>
  </si>
  <si>
    <t>Our Town Hospitality [Member] | OTH Master Agreement [Member]</t>
  </si>
  <si>
    <t>Working capital</t>
  </si>
  <si>
    <t>Percentage of reduction in payable fees</t>
  </si>
  <si>
    <t>25.00%</t>
  </si>
  <si>
    <t>Management fee of gross revenues for first full fiscal year</t>
  </si>
  <si>
    <t>Management fee of gross revenues for second full fiscal year</t>
  </si>
  <si>
    <t>Management fee of gross revenues for every year thereafter</t>
  </si>
  <si>
    <t>Our Town Hospitality [Member] | OTH Master Agreement [Member] | Maximum [Member]</t>
  </si>
  <si>
    <t>Initial working capital</t>
  </si>
  <si>
    <t>Immediate Family Members of Chairman [Member]</t>
  </si>
  <si>
    <t>Total compensation for related parties</t>
  </si>
  <si>
    <t>Previous Director [Member]</t>
  </si>
  <si>
    <t>Conversion of units in Operating Partnership to shares of common stock, shares | shares</t>
  </si>
  <si>
    <t>Retirement Plans - Additional Information (Detail)</t>
  </si>
  <si>
    <t>2 Months Ended</t>
  </si>
  <si>
    <t>Dec. 31, 2019USD ($)Employeeshares</t>
  </si>
  <si>
    <t>Defined Benefit Plan Disclosure [Line Items]</t>
  </si>
  <si>
    <t>Employer contribution for first 3% of employee contributions</t>
  </si>
  <si>
    <t>100.00%</t>
  </si>
  <si>
    <t>Employer contribution for next 2% of employee contributions</t>
  </si>
  <si>
    <t>Percentage of first specified employee contributions</t>
  </si>
  <si>
    <t>Percentage of next specified employee contributions</t>
  </si>
  <si>
    <t>Contribution for retirement plan | $</t>
  </si>
  <si>
    <t>Maximum amount allocated to purchase common stock under ESOP | $</t>
  </si>
  <si>
    <t>Total number of ESOP shares | shares</t>
  </si>
  <si>
    <t>Fair value of ESOP released from suspense account and recognized compensation cost | $</t>
  </si>
  <si>
    <t>Compensation cost recognized | $</t>
  </si>
  <si>
    <t>Number of non committed, unearned ESOP shares | shares</t>
  </si>
  <si>
    <t>Fair value of unallocated ESOP shares | $</t>
  </si>
  <si>
    <t>Number of ESOP shares allocated | shares</t>
  </si>
  <si>
    <t>Number of ESOP shares committed to be released | shares</t>
  </si>
  <si>
    <t>Number of shares withdrawn from ESOP | shares</t>
  </si>
  <si>
    <t>Number of employee resigned | Employee</t>
  </si>
  <si>
    <t>Retirement Plans - Summary of Shares Allocations are Accounted For Fair Value on The Date of Allocations (Detail) - USD ($)</t>
  </si>
  <si>
    <t>Number of ESOP shares allocated</t>
  </si>
  <si>
    <t>Number of ESOP shares committed to be released</t>
  </si>
  <si>
    <t>Total number of ESOP allocated and committed-to-be-released</t>
  </si>
  <si>
    <t>Number of non committed, unearned ESOP shares</t>
  </si>
  <si>
    <t>Total number of ESOP shares</t>
  </si>
  <si>
    <t>Fair value of ESOP allocated shares</t>
  </si>
  <si>
    <t>Fair value of ESOP Committed-to-be released shares</t>
  </si>
  <si>
    <t>Total fair value of ESOP allocated and committed-to-be-released</t>
  </si>
  <si>
    <t>Fair value of ESOP unallocated shares</t>
  </si>
  <si>
    <t>Total fair value of ESOP shares</t>
  </si>
  <si>
    <t>Indirect Hotel Operating Expenses - Summary of Indirect Hotel Operating Expenses (Detail) - USD ($)</t>
  </si>
  <si>
    <t>Component Of Operating Cost And Expense [Line Items]</t>
  </si>
  <si>
    <t>Total indirect hotel operating expenses</t>
  </si>
  <si>
    <t>Sales and Marketing [Member]</t>
  </si>
  <si>
    <t>General and Administrative [Member]</t>
  </si>
  <si>
    <t>Repairs and Maintenance [Member]</t>
  </si>
  <si>
    <t>Utilities [Member]</t>
  </si>
  <si>
    <t>Property Taxes [Member]</t>
  </si>
  <si>
    <t>Management Fees, Including Incentive [Member]</t>
  </si>
  <si>
    <t>Franchise Fees [Member]</t>
  </si>
  <si>
    <t>Insurance [Member]</t>
  </si>
  <si>
    <t>Information and Telecommunications [Member]</t>
  </si>
  <si>
    <t>Other [Member]</t>
  </si>
  <si>
    <t>Income Taxes - Components of Income Tax (Benefit) Provision (Detail) - USD ($)</t>
  </si>
  <si>
    <t>Current:</t>
  </si>
  <si>
    <t>Federal</t>
  </si>
  <si>
    <t>State</t>
  </si>
  <si>
    <t>Deferred:</t>
  </si>
  <si>
    <t>Income tax (benefit) provision</t>
  </si>
  <si>
    <t>Income Taxes - Reconciliation of Statutory Federal Income Tax Provision (Benefit) (Detail) - USD ($)</t>
  </si>
  <si>
    <t>Effective Income Tax Rate Reconciliation, Amount [Abstract]</t>
  </si>
  <si>
    <t>Statutory federal income tax provision</t>
  </si>
  <si>
    <t>Effect of non-taxable REIT loss</t>
  </si>
  <si>
    <t>Effect of change in federal income tax rate on net deferred tax assets</t>
  </si>
  <si>
    <t>State income tax provision</t>
  </si>
  <si>
    <t>Income Taxes - Additional Information (Detail) - USD ($)</t>
  </si>
  <si>
    <t>Income Taxes [Line Items]</t>
  </si>
  <si>
    <t>Deferred tax asset</t>
  </si>
  <si>
    <t>Accumulated net operating losses</t>
  </si>
  <si>
    <t>Loss carryforwards, expired</t>
  </si>
  <si>
    <t>2028</t>
  </si>
  <si>
    <t>Deferred tax asset nondeductible accrued expenses</t>
  </si>
  <si>
    <t>Reduction in deferred tax assets due to change in federal income tax rate</t>
  </si>
  <si>
    <t>TRS Lessees [Member]</t>
  </si>
  <si>
    <t>Loss per Share and per Unit - Additional Information (Detail) - shares</t>
  </si>
  <si>
    <t>Earnings Per Share [Line Items]</t>
  </si>
  <si>
    <t>Number of non-committed, unearned ESOP shares</t>
  </si>
  <si>
    <t>Number of ESOP units</t>
  </si>
  <si>
    <t>Loss per Share and per Unit - Computation of Basic Net Loss Per Share (Detail) - USD ($)</t>
  </si>
  <si>
    <t>Numerator</t>
  </si>
  <si>
    <t>Net loss available to common stockholders for basic computation</t>
  </si>
  <si>
    <t>Denominator</t>
  </si>
  <si>
    <t>Weighted average number of common shares outstanding</t>
  </si>
  <si>
    <t>Weighted average number of Unearned ESOP Shares</t>
  </si>
  <si>
    <t>Total weighted average number of common shares outstanding for basic computation</t>
  </si>
  <si>
    <t>Basic net loss per share</t>
  </si>
  <si>
    <t>Loss per Share and per Unit - Computation of Basic Loss Per Unit (Detail) - Sotherly Hotels LP [Member] - USD ($)</t>
  </si>
  <si>
    <t>Schedule Of Computation Of Basic And Diluted Earnings Per Common Share [Line Items]</t>
  </si>
  <si>
    <t>Net loss available to general and limited partnership unitholders for basic computation</t>
  </si>
  <si>
    <t>Weighted average number of general and limited partnership units outstanding</t>
  </si>
  <si>
    <t>Basic net loss per general and limited partnership unit</t>
  </si>
  <si>
    <t>Quarterly Operating Results - Unaudited - Quarterly Operating Results (Detail) - USD ($)</t>
  </si>
  <si>
    <t>Net income (loss) attributable to common shareholders</t>
  </si>
  <si>
    <t>Earnings (loss) per share attributable to common shareholders– basic and diluted</t>
  </si>
  <si>
    <t>Net income (loss) available to operating partnership unitholders</t>
  </si>
  <si>
    <t>Earnings (loss) per unit attributable to operating partnership unitholders– basic and diluted</t>
  </si>
  <si>
    <t>Subsequent Events - Additional Information (Detail) - Subsequent Event [Member] - USD ($)</t>
  </si>
  <si>
    <t>Feb. 14, 2020</t>
  </si>
  <si>
    <t>Jan. 27, 2020</t>
  </si>
  <si>
    <t>Jan. 15, 2020</t>
  </si>
  <si>
    <t>Jan. 10, 2020</t>
  </si>
  <si>
    <t>Subsequent Event [Line Items]</t>
  </si>
  <si>
    <t>Dividend paid</t>
  </si>
  <si>
    <t>Dividend record date</t>
  </si>
  <si>
    <t>Mar. 13,
		2020</t>
  </si>
  <si>
    <t>Dividend distributed</t>
  </si>
  <si>
    <t>Dividend payment date</t>
  </si>
  <si>
    <t>Apr. 9,
		2020</t>
  </si>
  <si>
    <t>Sheraton Louisville Riverside Hotel – Jeffersonville, Indiana [Member] | 808 Indiana LLC [Member] | Hotel Purchase and Sale Agreement [Member]</t>
  </si>
  <si>
    <t>Agreement date</t>
  </si>
  <si>
    <t>Feb. 14,
		2020</t>
  </si>
  <si>
    <t>Sale price consideration</t>
  </si>
  <si>
    <t>Sheraton Louisville Riverside Hotel – Jeffersonville, Indiana [Member] | 808 Indiana LLC [Member] | Hotel Purchase and Sale Agreement [Member] | Sotherly Hotels LP [Member]</t>
  </si>
  <si>
    <t>Guarantor obligations, maximum exposure by Operating Partnership</t>
  </si>
  <si>
    <t>Mar. 31,
		2020</t>
  </si>
  <si>
    <t>Apr. 15,
		2020</t>
  </si>
  <si>
    <t>Preferred dividend distributed</t>
  </si>
  <si>
    <t>8% Series B Cumulative Redeemable Perpetual Preferred Stock [Member]</t>
  </si>
  <si>
    <t>Schedule III - Real Estate and Accumulated Depreciation - Real Estate and Accumulated Depreciation (Detail) - USD ($)</t>
  </si>
  <si>
    <t>SEC Schedule III, Real Estate and Accumulated Depreciation [Line Items]</t>
  </si>
  <si>
    <t>Encumbrances</t>
  </si>
  <si>
    <t>Initial Costs, Land</t>
  </si>
  <si>
    <t>Initial Costs, Building &amp; Improvements</t>
  </si>
  <si>
    <t>Costs Capitalized Subsequent to Acquisition, Land</t>
  </si>
  <si>
    <t>Costs Capitalized Subsequent to Acquisition, Building &amp; Improvements</t>
  </si>
  <si>
    <t>Gross Amount at End of Year, Land</t>
  </si>
  <si>
    <t>Gross Amount at End of Year, Building &amp; Improvements</t>
  </si>
  <si>
    <t>Gross Amount at End of Year, Total</t>
  </si>
  <si>
    <t>Accumulated Depreciation &amp; Impairment</t>
  </si>
  <si>
    <t>The DeSoto - Savannah, Georgia [Member]</t>
  </si>
  <si>
    <t>Description</t>
  </si>
  <si>
    <t>The DeSoto – Savannah, Georgia</t>
  </si>
  <si>
    <t>Date of Construction</t>
  </si>
  <si>
    <t>1968</t>
  </si>
  <si>
    <t>Date Acquired</t>
  </si>
  <si>
    <t>2004</t>
  </si>
  <si>
    <t>The DeSoto - Savannah, Georgia [Member] | Minimum [Member]</t>
  </si>
  <si>
    <t>Life on Which Depreciation is Computed</t>
  </si>
  <si>
    <t>The DeSoto - Savannah, Georgia [Member] | Maximum [Member]</t>
  </si>
  <si>
    <t>DoubleTree by Hilton Jacksonville Riverfront - Jacksonville, Florida [Member]</t>
  </si>
  <si>
    <t>DoubleTree by Hilton Jacksonville Riverfront –
   Jacksonville, Florida</t>
  </si>
  <si>
    <t>1970</t>
  </si>
  <si>
    <t>2005</t>
  </si>
  <si>
    <t>DoubleTree by Hilton Jacksonville Riverfront - Jacksonville, Florida [Member] | Minimum [Member]</t>
  </si>
  <si>
    <t>DoubleTree by Hilton Jacksonville Riverfront - Jacksonville, Florida [Member] | Maximum [Member]</t>
  </si>
  <si>
    <t>DoubleTree by Hilton Laurel - Laurel, Maryland [Member]</t>
  </si>
  <si>
    <t>DoubleTree by Hilton Laurel – Laurel, Maryland</t>
  </si>
  <si>
    <t>1985</t>
  </si>
  <si>
    <t>DoubleTree by Hilton Laurel - Laurel, Maryland [Member] | Minimum [Member]</t>
  </si>
  <si>
    <t>DoubleTree by Hilton Laurel - Laurel, Maryland [Member] | Maximum [Member]</t>
  </si>
  <si>
    <t>DoubleTree by Hilton Philadelphia Airport - Philadelphia, Pennsylvania [Member]</t>
  </si>
  <si>
    <t>DoubleTree by Hilton Philadelphia Airport –
   Philadelphia, Pennsylvania</t>
  </si>
  <si>
    <t>1972</t>
  </si>
  <si>
    <t>DoubleTree by Hilton Philadelphia Airport - Philadelphia, Pennsylvania [Member] | Minimum [Member]</t>
  </si>
  <si>
    <t>DoubleTree by Hilton Philadelphia Airport - Philadelphia, Pennsylvania [Member] | Maximum [Member]</t>
  </si>
  <si>
    <t>DoubleTree by Hilton Raleigh Brownstone - University - Raleigh, North Carolina [Member]</t>
  </si>
  <si>
    <t>DoubleTree by Hilton Raleigh Brownstone –
   University – Raleigh, North Carolina</t>
  </si>
  <si>
    <t>1971</t>
  </si>
  <si>
    <t>DoubleTree by Hilton Raleigh Brownstone - University - Raleigh, North Carolina [Member] | Minimum [Member]</t>
  </si>
  <si>
    <t>DoubleTree by Hilton Raleigh Brownstone - University - Raleigh, North Carolina [Member] | Maximum [Member]</t>
  </si>
  <si>
    <t>DoubleTree Resort by Hilton Hollywood Beach - Hollywood Beach Florida [Member]</t>
  </si>
  <si>
    <t>DoubleTree Resort by Hilton Hollywood Beach - Hollywood
   Beach, Florida</t>
  </si>
  <si>
    <t>2015</t>
  </si>
  <si>
    <t>DoubleTree Resort by Hilton Hollywood Beach - Hollywood Beach Florida [Member] | Minimum [Member]</t>
  </si>
  <si>
    <t>DoubleTree Resort by Hilton Hollywood Beach - Hollywood Beach Florida [Member] | Maximum [Member]</t>
  </si>
  <si>
    <t>Georgian Terrace - Atlanta, Georgia [Member]</t>
  </si>
  <si>
    <t>Georgian Terrace – Atlanta, Georgia</t>
  </si>
  <si>
    <t>1911</t>
  </si>
  <si>
    <t>2014</t>
  </si>
  <si>
    <t>Georgian Terrace - Atlanta, Georgia [Member] | Minimum [Member]</t>
  </si>
  <si>
    <t>Georgian Terrace - Atlanta, Georgia [Member] | Maximum [Member]</t>
  </si>
  <si>
    <t>Hotel Alba Tampa, Tapestry Collection by Hilton - Tampa, Florida [Member]</t>
  </si>
  <si>
    <t>Hotel Alba Tampa, Tapestry Collection by Hilton – Tampa, Florida</t>
  </si>
  <si>
    <t>1973</t>
  </si>
  <si>
    <t>2007</t>
  </si>
  <si>
    <t>Hotel Alba Tampa, Tapestry Collection by Hilton - Tampa, Florida [Member] | Minimum [Member]</t>
  </si>
  <si>
    <t>Hotel Alba Tampa, Tapestry Collection by Hilton - Tampa, Florida [Member] | Maximum [Member]</t>
  </si>
  <si>
    <t>Hotel Ballast Wilmington, Tapestry Collection by Hilton - Wilmington, North Carolina [Member]</t>
  </si>
  <si>
    <t>Hotel Ballast Wilmington, Tapestry Collection by Hilton – Wilmington,
   North Carolina</t>
  </si>
  <si>
    <t>Hotel Ballast Wilmington, Tapestry Collection by Hilton - Wilmington, North Carolina [Member] | Minimum [Member]</t>
  </si>
  <si>
    <t>Hotel Ballast Wilmington, Tapestry Collection by Hilton - Wilmington, North Carolina [Member] | Maximum [Member]</t>
  </si>
  <si>
    <t>Hyatt Centric Arlington - Arlington, Virginia [Member]</t>
  </si>
  <si>
    <t>Hyatt Centric Arlington - Arlington, Virginia</t>
  </si>
  <si>
    <t>2018</t>
  </si>
  <si>
    <t>Hyatt Centric Arlington - Arlington, Virginia [Member] | Minimum [Member]</t>
  </si>
  <si>
    <t>Hyatt Centric Arlington - Arlington, Virginia [Member] | Maximum [Member]</t>
  </si>
  <si>
    <t>Sheraton Louisville Riverside - Jeffersonville, Indiana [Member]</t>
  </si>
  <si>
    <t>Sheraton Louisville Riverside – Jeffersonville, Indiana</t>
  </si>
  <si>
    <t>2006</t>
  </si>
  <si>
    <t>Sheraton Louisville Riverside - Jeffersonville, Indiana [Member] | Minimum [Member]</t>
  </si>
  <si>
    <t>Sheraton Louisville Riverside - Jeffersonville, Indiana [Member] | Maximum [Member]</t>
  </si>
  <si>
    <t>The Whitehall - Houston, Texas [Member]</t>
  </si>
  <si>
    <t>The Whitehall – Houston, Texas</t>
  </si>
  <si>
    <t>1963</t>
  </si>
  <si>
    <t>2013</t>
  </si>
  <si>
    <t>The Whitehall - Houston, Texas [Member] | Minimum [Member]</t>
  </si>
  <si>
    <t>The Whitehall - Houston, Texas [Member] | Maximum [Member]</t>
  </si>
  <si>
    <t>Hyde Resort &amp; Residences</t>
  </si>
  <si>
    <t>2016</t>
  </si>
  <si>
    <t>2017</t>
  </si>
  <si>
    <t>Commercial Unit of Hyde Resort &amp; Residences [Member] | Minimum [Member]</t>
  </si>
  <si>
    <t>Commercial Unit of Hyde Resort &amp; Residences [Member] | Maximum [Member]</t>
  </si>
  <si>
    <t>Hyde Beach House Resort &amp; Residences [Member]</t>
  </si>
  <si>
    <t>Hyde Beach House Resort &amp; Residences</t>
  </si>
  <si>
    <t>Hyde Beach House Resort &amp; Residences [Member] | Minimum [Member]</t>
  </si>
  <si>
    <t>Hyde Beach House Resort &amp; Residences [Member] | Maximum [Member]</t>
  </si>
  <si>
    <t>Schedule III - Real Estate and Accumulated Depreciation - Real Estate and Accumulated Depreciation (Parenthetical) (Detail) $ in Millions</t>
  </si>
  <si>
    <t>Aggregate cost of our real estate assets for federal income tax</t>
  </si>
  <si>
    <t>Schedule III - Real Estate and Accumulated Depreciation - Reconciliation of Real Estate and Accumulated Depreciation (Detail) - USD ($)</t>
  </si>
  <si>
    <t>Reconciliation of Real Estate</t>
  </si>
  <si>
    <t>Beginning Balance</t>
  </si>
  <si>
    <t>Acquisitions</t>
  </si>
  <si>
    <t>Improvements</t>
  </si>
  <si>
    <t>Disposal of Assets</t>
  </si>
  <si>
    <t>Ending Balance</t>
  </si>
  <si>
    <t>Reconciliation of Accumulated Depreciation</t>
  </si>
  <si>
    <t>Current Expense</t>
  </si>
  <si>
    <t>Impair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0_);_(&quot;$ &quot;(#,##0.000000)" numFmtId="166"/>
    <numFmt formatCode="_(&quot;$ &quot;#,##0.00000_);_(&quot;$ &quot;(#,##0.00000)" numFmtId="167"/>
    <numFmt formatCode="#,##0.000000_);(#,##0.000000)" numFmtId="168"/>
    <numFmt formatCode="_(&quot;$ &quot;#,##0.000_);_(&quot;$ &quot;(#,##0.0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9</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28</v>
      </c>
    </row>
    <row r="18" spans="1:4">
      <c r="A18" s="4" t="s">
        <v>31</v>
      </c>
      <c r="B18" s="4" t="s">
        <v>32</v>
      </c>
    </row>
    <row r="19" spans="1:4">
      <c r="A19" s="4" t="s">
        <v>33</v>
      </c>
      <c r="B19" s="4" t="s">
        <v>9</v>
      </c>
    </row>
    <row r="20" spans="1:4">
      <c r="A20" s="4" t="s">
        <v>34</v>
      </c>
      <c r="B20" s="4" t="s">
        <v>17</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C32" s="5" t="n">
        <v>14823580</v>
      </c>
    </row>
    <row r="33" spans="1:4">
      <c r="A33" s="4" t="s">
        <v>57</v>
      </c>
      <c r="D33" s="6" t="n">
        <v>81610719</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9</v>
      </c>
    </row>
    <row r="44" spans="1:4">
      <c r="A44" s="4" t="s">
        <v>65</v>
      </c>
      <c r="B44" s="4" t="s">
        <v>66</v>
      </c>
    </row>
    <row r="45" spans="1:4">
      <c r="A45" s="4" t="s">
        <v>70</v>
      </c>
    </row>
    <row r="46" spans="1:4">
      <c r="A46" s="3" t="s">
        <v>5</v>
      </c>
    </row>
    <row r="47" spans="1:4">
      <c r="A47" s="4" t="s">
        <v>61</v>
      </c>
      <c r="B47" s="4" t="s">
        <v>71</v>
      </c>
    </row>
    <row r="48" spans="1:4">
      <c r="A48" s="4" t="s">
        <v>63</v>
      </c>
      <c r="B48" s="4" t="s">
        <v>72</v>
      </c>
    </row>
    <row r="49" spans="1:4">
      <c r="A49" s="4" t="s">
        <v>65</v>
      </c>
      <c r="B49" s="4" t="s">
        <v>66</v>
      </c>
    </row>
    <row r="50" spans="1:4">
      <c r="A50" s="4" t="s">
        <v>73</v>
      </c>
    </row>
    <row r="51" spans="1:4">
      <c r="A51" s="3" t="s">
        <v>5</v>
      </c>
    </row>
    <row r="52" spans="1:4">
      <c r="A52" s="4" t="s">
        <v>61</v>
      </c>
      <c r="B52" s="4" t="s">
        <v>74</v>
      </c>
    </row>
    <row r="53" spans="1:4">
      <c r="A53" s="4" t="s">
        <v>63</v>
      </c>
      <c r="B53" s="4" t="s">
        <v>75</v>
      </c>
    </row>
    <row r="54" spans="1:4">
      <c r="A54" s="4" t="s">
        <v>65</v>
      </c>
      <c r="B54" s="4" t="s">
        <v>66</v>
      </c>
    </row>
    <row r="55" spans="1:4">
      <c r="A55" s="4" t="s">
        <v>76</v>
      </c>
    </row>
    <row r="56" spans="1:4">
      <c r="A56" s="3" t="s">
        <v>5</v>
      </c>
    </row>
    <row r="57" spans="1:4">
      <c r="A57" s="4" t="s">
        <v>6</v>
      </c>
      <c r="B57" s="4" t="s">
        <v>7</v>
      </c>
    </row>
    <row r="58" spans="1:4">
      <c r="A58" s="4" t="s">
        <v>8</v>
      </c>
      <c r="B58" s="4" t="s">
        <v>9</v>
      </c>
    </row>
    <row r="59" spans="1:4">
      <c r="A59" s="4" t="s">
        <v>10</v>
      </c>
      <c r="B59" s="4" t="s">
        <v>11</v>
      </c>
    </row>
    <row r="60" spans="1:4">
      <c r="A60" s="4" t="s">
        <v>12</v>
      </c>
      <c r="B60" s="4" t="s">
        <v>13</v>
      </c>
    </row>
    <row r="61" spans="1:4">
      <c r="A61" s="4" t="s">
        <v>14</v>
      </c>
      <c r="B61" s="4" t="s">
        <v>15</v>
      </c>
    </row>
    <row r="62" spans="1:4">
      <c r="A62" s="4" t="s">
        <v>16</v>
      </c>
      <c r="B62" s="4" t="s">
        <v>17</v>
      </c>
    </row>
    <row r="63" spans="1:4">
      <c r="A63" s="4" t="s">
        <v>18</v>
      </c>
      <c r="B63" s="4" t="s">
        <v>9</v>
      </c>
    </row>
    <row r="64" spans="1:4">
      <c r="A64" s="4" t="s">
        <v>19</v>
      </c>
      <c r="B64" s="4" t="s">
        <v>77</v>
      </c>
    </row>
    <row r="65" spans="1:4">
      <c r="A65" s="4" t="s">
        <v>21</v>
      </c>
      <c r="B65" s="4" t="s">
        <v>22</v>
      </c>
    </row>
    <row r="66" spans="1:4">
      <c r="A66" s="4" t="s">
        <v>23</v>
      </c>
      <c r="B66" s="4" t="s">
        <v>24</v>
      </c>
    </row>
    <row r="67" spans="1:4">
      <c r="A67" s="4" t="s">
        <v>25</v>
      </c>
      <c r="B67" s="4" t="s">
        <v>26</v>
      </c>
    </row>
    <row r="68" spans="1:4">
      <c r="A68" s="4" t="s">
        <v>27</v>
      </c>
      <c r="B68" s="4" t="s">
        <v>28</v>
      </c>
    </row>
    <row r="69" spans="1:4">
      <c r="A69" s="4" t="s">
        <v>29</v>
      </c>
      <c r="B69" s="4" t="s">
        <v>26</v>
      </c>
    </row>
    <row r="70" spans="1:4">
      <c r="A70" s="4" t="s">
        <v>30</v>
      </c>
      <c r="B70" s="4" t="s">
        <v>28</v>
      </c>
    </row>
    <row r="71" spans="1:4">
      <c r="A71" s="4" t="s">
        <v>31</v>
      </c>
      <c r="B71" s="4" t="s">
        <v>78</v>
      </c>
    </row>
    <row r="72" spans="1:4">
      <c r="A72" s="4" t="s">
        <v>33</v>
      </c>
      <c r="B72" s="4" t="s">
        <v>9</v>
      </c>
    </row>
    <row r="73" spans="1:4">
      <c r="A73" s="4" t="s">
        <v>34</v>
      </c>
      <c r="B73" s="4" t="s">
        <v>9</v>
      </c>
    </row>
    <row r="74" spans="1:4">
      <c r="A74" s="4" t="s">
        <v>35</v>
      </c>
      <c r="B74" s="4" t="s">
        <v>9</v>
      </c>
    </row>
    <row r="75" spans="1:4">
      <c r="A75" s="4" t="s">
        <v>36</v>
      </c>
      <c r="B75" s="4" t="s">
        <v>79</v>
      </c>
    </row>
    <row r="76" spans="1:4">
      <c r="A76" s="4" t="s">
        <v>38</v>
      </c>
      <c r="B76" s="4" t="s">
        <v>80</v>
      </c>
    </row>
    <row r="77" spans="1:4">
      <c r="A77" s="4" t="s">
        <v>40</v>
      </c>
      <c r="B77" s="4" t="s">
        <v>81</v>
      </c>
    </row>
    <row r="78" spans="1:4">
      <c r="A78" s="4" t="s">
        <v>42</v>
      </c>
      <c r="B78" s="4" t="s">
        <v>43</v>
      </c>
    </row>
    <row r="79" spans="1:4">
      <c r="A79" s="4" t="s">
        <v>44</v>
      </c>
      <c r="B79" s="4" t="s">
        <v>45</v>
      </c>
    </row>
    <row r="80" spans="1:4">
      <c r="A80" s="4" t="s">
        <v>46</v>
      </c>
      <c r="B80" s="4" t="s">
        <v>47</v>
      </c>
    </row>
    <row r="81" spans="1:4">
      <c r="A81" s="4" t="s">
        <v>48</v>
      </c>
      <c r="B81" s="4" t="s">
        <v>49</v>
      </c>
    </row>
    <row r="82" spans="1:4">
      <c r="A82" s="4" t="s">
        <v>50</v>
      </c>
      <c r="B82" s="4" t="s">
        <v>51</v>
      </c>
    </row>
    <row r="83" spans="1:4">
      <c r="A83" s="4" t="s">
        <v>52</v>
      </c>
      <c r="B83" s="4" t="s">
        <v>53</v>
      </c>
    </row>
    <row r="84" spans="1:4">
      <c r="A84" s="4" t="s">
        <v>54</v>
      </c>
      <c r="B8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443267448</v>
      </c>
      <c r="C3" s="6" t="n">
        <v>435725814</v>
      </c>
    </row>
    <row r="4" spans="1:3">
      <c r="A4" s="4" t="s">
        <v>86</v>
      </c>
      <c r="B4" s="5" t="n">
        <v>23738066</v>
      </c>
      <c r="C4" s="5" t="n">
        <v>33792773</v>
      </c>
    </row>
    <row r="5" spans="1:3">
      <c r="A5" s="4" t="s">
        <v>87</v>
      </c>
      <c r="B5" s="5" t="n">
        <v>4246170</v>
      </c>
      <c r="C5" s="5" t="n">
        <v>4075508</v>
      </c>
    </row>
    <row r="6" spans="1:3">
      <c r="A6" s="4" t="s">
        <v>88</v>
      </c>
      <c r="B6" s="5" t="n">
        <v>4812479</v>
      </c>
      <c r="C6" s="5" t="n">
        <v>6766696</v>
      </c>
    </row>
    <row r="7" spans="1:3">
      <c r="A7" s="4" t="s">
        <v>89</v>
      </c>
      <c r="B7" s="5" t="n">
        <v>101771</v>
      </c>
      <c r="C7" s="5" t="n">
        <v>262572</v>
      </c>
    </row>
    <row r="8" spans="1:3">
      <c r="A8" s="4" t="s">
        <v>90</v>
      </c>
      <c r="B8" s="5" t="n">
        <v>5648772</v>
      </c>
      <c r="C8" s="5" t="n">
        <v>5262884</v>
      </c>
    </row>
    <row r="9" spans="1:3">
      <c r="A9" s="4" t="s">
        <v>91</v>
      </c>
      <c r="C9" s="5" t="n">
        <v>2465421</v>
      </c>
    </row>
    <row r="10" spans="1:3">
      <c r="A10" s="4" t="s">
        <v>92</v>
      </c>
      <c r="B10" s="5" t="n">
        <v>5412084</v>
      </c>
      <c r="C10" s="5" t="n">
        <v>5131179</v>
      </c>
    </row>
    <row r="11" spans="1:3">
      <c r="A11" s="4" t="s">
        <v>93</v>
      </c>
      <c r="B11" s="5" t="n">
        <v>487226790</v>
      </c>
      <c r="C11" s="5" t="n">
        <v>493482847</v>
      </c>
    </row>
    <row r="12" spans="1:3">
      <c r="A12" s="3" t="s">
        <v>94</v>
      </c>
    </row>
    <row r="13" spans="1:3">
      <c r="A13" s="4" t="s">
        <v>95</v>
      </c>
      <c r="B13" s="5" t="n">
        <v>358633884</v>
      </c>
      <c r="C13" s="5" t="n">
        <v>364828845</v>
      </c>
    </row>
    <row r="14" spans="1:3">
      <c r="A14" s="4" t="s">
        <v>96</v>
      </c>
      <c r="C14" s="5" t="n">
        <v>23894658</v>
      </c>
    </row>
    <row r="15" spans="1:3">
      <c r="A15" s="4" t="s">
        <v>97</v>
      </c>
      <c r="B15" s="5" t="n">
        <v>20189903</v>
      </c>
      <c r="C15" s="5" t="n">
        <v>16268096</v>
      </c>
    </row>
    <row r="16" spans="1:3">
      <c r="A16" s="4" t="s">
        <v>98</v>
      </c>
      <c r="B16" s="5" t="n">
        <v>2785338</v>
      </c>
      <c r="C16" s="5" t="n">
        <v>2815283</v>
      </c>
    </row>
    <row r="17" spans="1:3">
      <c r="A17" s="4" t="s">
        <v>99</v>
      </c>
      <c r="B17" s="5" t="n">
        <v>4210494</v>
      </c>
      <c r="C17" s="5" t="n">
        <v>3409593</v>
      </c>
    </row>
    <row r="18" spans="1:3">
      <c r="A18" s="4" t="s">
        <v>100</v>
      </c>
      <c r="B18" s="5" t="n">
        <v>385819619</v>
      </c>
      <c r="C18" s="5" t="n">
        <v>411216475</v>
      </c>
    </row>
    <row r="19" spans="1:3">
      <c r="A19" s="4" t="s">
        <v>101</v>
      </c>
      <c r="B19" s="4" t="s">
        <v>102</v>
      </c>
      <c r="C19" s="4" t="s">
        <v>102</v>
      </c>
    </row>
    <row r="20" spans="1:3">
      <c r="A20" s="3" t="s">
        <v>103</v>
      </c>
    </row>
    <row r="21" spans="1:3">
      <c r="A21" s="4" t="s">
        <v>104</v>
      </c>
      <c r="B21" s="5" t="n">
        <v>142723</v>
      </c>
      <c r="C21" s="5" t="n">
        <v>142093</v>
      </c>
    </row>
    <row r="22" spans="1:3">
      <c r="A22" s="4" t="s">
        <v>105</v>
      </c>
      <c r="B22" s="5" t="n">
        <v>180515861</v>
      </c>
      <c r="C22" s="5" t="n">
        <v>147085112</v>
      </c>
    </row>
    <row r="23" spans="1:3">
      <c r="A23" s="4" t="s">
        <v>106</v>
      </c>
      <c r="B23" s="5" t="n">
        <v>-4105637</v>
      </c>
      <c r="C23" s="5" t="n">
        <v>-4379742</v>
      </c>
    </row>
    <row r="24" spans="1:3">
      <c r="A24" s="4" t="s">
        <v>107</v>
      </c>
      <c r="B24" s="5" t="n">
        <v>-73990690</v>
      </c>
      <c r="C24" s="5" t="n">
        <v>-61052418</v>
      </c>
    </row>
    <row r="25" spans="1:3">
      <c r="A25" s="4" t="s">
        <v>108</v>
      </c>
      <c r="B25" s="5" t="n">
        <v>102605903</v>
      </c>
      <c r="C25" s="5" t="n">
        <v>81824666</v>
      </c>
    </row>
    <row r="26" spans="1:3">
      <c r="A26" s="4" t="s">
        <v>109</v>
      </c>
      <c r="B26" s="5" t="n">
        <v>-1198732</v>
      </c>
      <c r="C26" s="5" t="n">
        <v>441706</v>
      </c>
    </row>
    <row r="27" spans="1:3">
      <c r="A27" s="4" t="s">
        <v>110</v>
      </c>
      <c r="B27" s="5" t="n">
        <v>101407171</v>
      </c>
      <c r="C27" s="5" t="n">
        <v>82266372</v>
      </c>
    </row>
    <row r="28" spans="1:3">
      <c r="A28" s="4" t="s">
        <v>111</v>
      </c>
      <c r="B28" s="5" t="n">
        <v>487226790</v>
      </c>
      <c r="C28" s="5" t="n">
        <v>493482847</v>
      </c>
    </row>
    <row r="29" spans="1:3">
      <c r="A29" s="4" t="s">
        <v>76</v>
      </c>
    </row>
    <row r="30" spans="1:3">
      <c r="A30" s="3" t="s">
        <v>84</v>
      </c>
    </row>
    <row r="31" spans="1:3">
      <c r="A31" s="4" t="s">
        <v>85</v>
      </c>
      <c r="B31" s="5" t="n">
        <v>443267448</v>
      </c>
      <c r="C31" s="5" t="n">
        <v>435725814</v>
      </c>
    </row>
    <row r="32" spans="1:3">
      <c r="A32" s="4" t="s">
        <v>86</v>
      </c>
      <c r="B32" s="5" t="n">
        <v>23738066</v>
      </c>
      <c r="C32" s="5" t="n">
        <v>33792773</v>
      </c>
    </row>
    <row r="33" spans="1:3">
      <c r="A33" s="4" t="s">
        <v>87</v>
      </c>
      <c r="B33" s="5" t="n">
        <v>4246170</v>
      </c>
      <c r="C33" s="5" t="n">
        <v>4075508</v>
      </c>
    </row>
    <row r="34" spans="1:3">
      <c r="A34" s="4" t="s">
        <v>88</v>
      </c>
      <c r="B34" s="5" t="n">
        <v>4812479</v>
      </c>
      <c r="C34" s="5" t="n">
        <v>6766696</v>
      </c>
    </row>
    <row r="35" spans="1:3">
      <c r="A35" s="4" t="s">
        <v>89</v>
      </c>
      <c r="B35" s="5" t="n">
        <v>101771</v>
      </c>
      <c r="C35" s="5" t="n">
        <v>262572</v>
      </c>
    </row>
    <row r="36" spans="1:3">
      <c r="A36" s="4" t="s">
        <v>112</v>
      </c>
      <c r="B36" s="5" t="n">
        <v>4209630</v>
      </c>
      <c r="C36" s="5" t="n">
        <v>4446410</v>
      </c>
    </row>
    <row r="37" spans="1:3">
      <c r="A37" s="4" t="s">
        <v>90</v>
      </c>
      <c r="B37" s="5" t="n">
        <v>5648772</v>
      </c>
      <c r="C37" s="5" t="n">
        <v>5262884</v>
      </c>
    </row>
    <row r="38" spans="1:3">
      <c r="A38" s="4" t="s">
        <v>91</v>
      </c>
      <c r="C38" s="5" t="n">
        <v>2465421</v>
      </c>
    </row>
    <row r="39" spans="1:3">
      <c r="A39" s="4" t="s">
        <v>92</v>
      </c>
      <c r="B39" s="5" t="n">
        <v>5412084</v>
      </c>
      <c r="C39" s="5" t="n">
        <v>5131179</v>
      </c>
    </row>
    <row r="40" spans="1:3">
      <c r="A40" s="4" t="s">
        <v>93</v>
      </c>
      <c r="B40" s="5" t="n">
        <v>491436420</v>
      </c>
      <c r="C40" s="5" t="n">
        <v>497929257</v>
      </c>
    </row>
    <row r="41" spans="1:3">
      <c r="A41" s="3" t="s">
        <v>94</v>
      </c>
    </row>
    <row r="42" spans="1:3">
      <c r="A42" s="4" t="s">
        <v>95</v>
      </c>
      <c r="B42" s="5" t="n">
        <v>358633884</v>
      </c>
      <c r="C42" s="5" t="n">
        <v>364828845</v>
      </c>
    </row>
    <row r="43" spans="1:3">
      <c r="A43" s="4" t="s">
        <v>96</v>
      </c>
      <c r="C43" s="5" t="n">
        <v>23894658</v>
      </c>
    </row>
    <row r="44" spans="1:3">
      <c r="A44" s="4" t="s">
        <v>97</v>
      </c>
      <c r="B44" s="5" t="n">
        <v>20189903</v>
      </c>
      <c r="C44" s="5" t="n">
        <v>16268100</v>
      </c>
    </row>
    <row r="45" spans="1:3">
      <c r="A45" s="4" t="s">
        <v>98</v>
      </c>
      <c r="B45" s="5" t="n">
        <v>2785338</v>
      </c>
      <c r="C45" s="5" t="n">
        <v>2815283</v>
      </c>
    </row>
    <row r="46" spans="1:3">
      <c r="A46" s="4" t="s">
        <v>99</v>
      </c>
      <c r="B46" s="5" t="n">
        <v>4268978</v>
      </c>
      <c r="C46" s="5" t="n">
        <v>3466136</v>
      </c>
    </row>
    <row r="47" spans="1:3">
      <c r="A47" s="4" t="s">
        <v>100</v>
      </c>
      <c r="B47" s="5" t="n">
        <v>385878103</v>
      </c>
      <c r="C47" s="5" t="n">
        <v>411273022</v>
      </c>
    </row>
    <row r="48" spans="1:3">
      <c r="A48" s="4" t="s">
        <v>101</v>
      </c>
      <c r="B48" s="4" t="s">
        <v>102</v>
      </c>
      <c r="C48" s="4" t="s">
        <v>102</v>
      </c>
    </row>
    <row r="49" spans="1:3">
      <c r="A49" s="3" t="s">
        <v>113</v>
      </c>
    </row>
    <row r="50" spans="1:3">
      <c r="A50" s="4" t="s">
        <v>114</v>
      </c>
      <c r="B50" s="5" t="n">
        <v>315959</v>
      </c>
      <c r="C50" s="5" t="n">
        <v>452165</v>
      </c>
    </row>
    <row r="51" spans="1:3">
      <c r="A51" s="4" t="s">
        <v>115</v>
      </c>
      <c r="B51" s="5" t="n">
        <v>2636363</v>
      </c>
      <c r="C51" s="5" t="n">
        <v>16943816</v>
      </c>
    </row>
    <row r="52" spans="1:3">
      <c r="A52" s="4" t="s">
        <v>116</v>
      </c>
      <c r="B52" s="5" t="n">
        <v>105558317</v>
      </c>
      <c r="C52" s="5" t="n">
        <v>86656235</v>
      </c>
    </row>
    <row r="53" spans="1:3">
      <c r="A53" s="3" t="s">
        <v>103</v>
      </c>
    </row>
    <row r="54" spans="1:3">
      <c r="A54" s="4" t="s">
        <v>111</v>
      </c>
      <c r="B54" s="5" t="n">
        <v>491436420</v>
      </c>
      <c r="C54" s="5" t="n">
        <v>497929257</v>
      </c>
    </row>
    <row r="55" spans="1:3">
      <c r="A55" s="4" t="s">
        <v>117</v>
      </c>
    </row>
    <row r="56" spans="1:3">
      <c r="A56" s="3" t="s">
        <v>113</v>
      </c>
    </row>
    <row r="57" spans="1:3">
      <c r="A57" s="4" t="s">
        <v>118</v>
      </c>
      <c r="B57" s="5" t="n">
        <v>37766531</v>
      </c>
      <c r="C57" s="5" t="n">
        <v>37766531</v>
      </c>
    </row>
    <row r="58" spans="1:3">
      <c r="A58" s="4" t="s">
        <v>119</v>
      </c>
    </row>
    <row r="59" spans="1:3">
      <c r="A59" s="3" t="s">
        <v>113</v>
      </c>
    </row>
    <row r="60" spans="1:3">
      <c r="A60" s="4" t="s">
        <v>118</v>
      </c>
      <c r="B60" s="5" t="n">
        <v>36461955</v>
      </c>
      <c r="C60" s="5" t="n">
        <v>31493723</v>
      </c>
    </row>
    <row r="61" spans="1:3">
      <c r="A61" s="4" t="s">
        <v>120</v>
      </c>
    </row>
    <row r="62" spans="1:3">
      <c r="A62" s="3" t="s">
        <v>113</v>
      </c>
    </row>
    <row r="63" spans="1:3">
      <c r="A63" s="4" t="s">
        <v>118</v>
      </c>
      <c r="B63" s="5" t="n">
        <v>28377509</v>
      </c>
    </row>
    <row r="64" spans="1:3">
      <c r="A64" s="4" t="s">
        <v>67</v>
      </c>
    </row>
    <row r="65" spans="1:3">
      <c r="A65" s="3" t="s">
        <v>103</v>
      </c>
    </row>
    <row r="66" spans="1:3">
      <c r="A66" s="4" t="s">
        <v>121</v>
      </c>
      <c r="B66" s="5" t="n">
        <v>16100</v>
      </c>
      <c r="C66" s="5" t="n">
        <v>16100</v>
      </c>
    </row>
    <row r="67" spans="1:3">
      <c r="A67" s="4" t="s">
        <v>70</v>
      </c>
    </row>
    <row r="68" spans="1:3">
      <c r="A68" s="3" t="s">
        <v>103</v>
      </c>
    </row>
    <row r="69" spans="1:3">
      <c r="A69" s="4" t="s">
        <v>121</v>
      </c>
      <c r="B69" s="5" t="n">
        <v>15546</v>
      </c>
      <c r="C69" s="6" t="n">
        <v>13521</v>
      </c>
    </row>
    <row r="70" spans="1:3">
      <c r="A70" s="4" t="s">
        <v>73</v>
      </c>
    </row>
    <row r="71" spans="1:3">
      <c r="A71" s="3" t="s">
        <v>103</v>
      </c>
    </row>
    <row r="72" spans="1:3">
      <c r="A72" s="4" t="s">
        <v>121</v>
      </c>
      <c r="B72" s="6" t="n">
        <v>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0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32</v>
      </c>
      <c r="B21" s="4" t="s">
        <v>382</v>
      </c>
    </row>
    <row r="22" spans="1:2">
      <c r="A22" s="4" t="s">
        <v>383</v>
      </c>
      <c r="B22" s="4" t="s">
        <v>384</v>
      </c>
    </row>
    <row r="23" spans="1:2">
      <c r="A23" s="4" t="s">
        <v>385</v>
      </c>
      <c r="B23" s="4" t="s">
        <v>386</v>
      </c>
    </row>
    <row r="24" spans="1:2">
      <c r="A24" s="4" t="s">
        <v>387</v>
      </c>
      <c r="B24" s="4" t="s">
        <v>388</v>
      </c>
    </row>
    <row r="25" spans="1:2">
      <c r="A25" s="4" t="s">
        <v>389</v>
      </c>
      <c r="B25" s="4" t="s">
        <v>390</v>
      </c>
    </row>
    <row r="26" spans="1:2">
      <c r="A26" s="4" t="s">
        <v>391</v>
      </c>
      <c r="B26" s="4" t="s">
        <v>392</v>
      </c>
    </row>
    <row r="27" spans="1:2">
      <c r="A27" s="4" t="s">
        <v>393</v>
      </c>
      <c r="B27" s="4" t="s">
        <v>394</v>
      </c>
    </row>
    <row r="28" spans="1:2">
      <c r="A28" s="4" t="s">
        <v>395</v>
      </c>
      <c r="B28" s="4" t="s">
        <v>396</v>
      </c>
    </row>
    <row r="29" spans="1:2">
      <c r="A29" s="4" t="s">
        <v>397</v>
      </c>
      <c r="B29" s="4" t="s">
        <v>3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9</v>
      </c>
      <c r="B1" s="2" t="s">
        <v>1</v>
      </c>
    </row>
    <row r="2" spans="1:2">
      <c r="B2" s="2" t="s">
        <v>2</v>
      </c>
    </row>
    <row r="3" spans="1:2">
      <c r="A3" s="3" t="s">
        <v>30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2</v>
      </c>
    </row>
    <row r="3" spans="1:2">
      <c r="A3" s="3" t="s">
        <v>306</v>
      </c>
    </row>
    <row r="4" spans="1:2">
      <c r="A4" s="4" t="s">
        <v>405</v>
      </c>
      <c r="B4" s="4" t="s">
        <v>4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309</v>
      </c>
    </row>
    <row r="4" spans="1:2">
      <c r="A4" s="4" t="s">
        <v>408</v>
      </c>
      <c r="B4" s="4" t="s">
        <v>4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31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315</v>
      </c>
    </row>
    <row r="4" spans="1:2">
      <c r="A4" s="4" t="s">
        <v>416</v>
      </c>
      <c r="B4" s="4" t="s">
        <v>4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2</v>
      </c>
      <c r="B1" s="2" t="s">
        <v>123</v>
      </c>
      <c r="C1" s="2" t="s">
        <v>1</v>
      </c>
    </row>
    <row r="2" spans="1:4">
      <c r="B2" s="2" t="s">
        <v>83</v>
      </c>
      <c r="C2" s="2" t="s">
        <v>2</v>
      </c>
      <c r="D2" s="2" t="s">
        <v>83</v>
      </c>
    </row>
    <row r="3" spans="1:4">
      <c r="A3" s="4" t="s">
        <v>124</v>
      </c>
      <c r="B3" s="5" t="n">
        <v>11000000</v>
      </c>
      <c r="C3" s="5" t="n">
        <v>11000000</v>
      </c>
      <c r="D3" s="5" t="n">
        <v>11000000</v>
      </c>
    </row>
    <row r="4" spans="1:4">
      <c r="A4" s="4" t="s">
        <v>125</v>
      </c>
      <c r="B4" s="6" t="n">
        <v>25</v>
      </c>
      <c r="C4" s="6" t="n">
        <v>25</v>
      </c>
      <c r="D4" s="6" t="n">
        <v>25</v>
      </c>
    </row>
    <row r="5" spans="1:4">
      <c r="A5" s="4" t="s">
        <v>126</v>
      </c>
      <c r="B5" s="7" t="n">
        <v>0.01</v>
      </c>
      <c r="C5" s="7" t="n">
        <v>0.01</v>
      </c>
      <c r="D5" s="7" t="n">
        <v>0.01</v>
      </c>
    </row>
    <row r="6" spans="1:4">
      <c r="A6" s="4" t="s">
        <v>127</v>
      </c>
      <c r="B6" s="5" t="n">
        <v>69000000</v>
      </c>
      <c r="C6" s="5" t="n">
        <v>69000000</v>
      </c>
      <c r="D6" s="5" t="n">
        <v>69000000</v>
      </c>
    </row>
    <row r="7" spans="1:4">
      <c r="A7" s="4" t="s">
        <v>128</v>
      </c>
      <c r="B7" s="5" t="n">
        <v>14209378</v>
      </c>
      <c r="C7" s="5" t="n">
        <v>14272378</v>
      </c>
      <c r="D7" s="5" t="n">
        <v>14209378</v>
      </c>
    </row>
    <row r="8" spans="1:4">
      <c r="A8" s="4" t="s">
        <v>129</v>
      </c>
      <c r="B8" s="5" t="n">
        <v>14209378</v>
      </c>
      <c r="C8" s="5" t="n">
        <v>14272378</v>
      </c>
      <c r="D8" s="5" t="n">
        <v>14209378</v>
      </c>
    </row>
    <row r="9" spans="1:4">
      <c r="A9" s="4" t="s">
        <v>76</v>
      </c>
    </row>
    <row r="10" spans="1:4">
      <c r="A10" s="4" t="s">
        <v>125</v>
      </c>
      <c r="B10" s="6" t="n">
        <v>25</v>
      </c>
      <c r="C10" s="6" t="n">
        <v>25</v>
      </c>
      <c r="D10" s="6" t="n">
        <v>25</v>
      </c>
    </row>
    <row r="11" spans="1:4">
      <c r="A11" s="4" t="s">
        <v>130</v>
      </c>
      <c r="B11" s="5" t="n">
        <v>159876</v>
      </c>
      <c r="C11" s="5" t="n">
        <v>160006</v>
      </c>
      <c r="D11" s="5" t="n">
        <v>159876</v>
      </c>
    </row>
    <row r="12" spans="1:4">
      <c r="A12" s="4" t="s">
        <v>131</v>
      </c>
      <c r="B12" s="5" t="n">
        <v>159876</v>
      </c>
      <c r="C12" s="5" t="n">
        <v>160006</v>
      </c>
      <c r="D12" s="5" t="n">
        <v>159876</v>
      </c>
    </row>
    <row r="13" spans="1:4">
      <c r="A13" s="4" t="s">
        <v>132</v>
      </c>
      <c r="B13" s="5" t="n">
        <v>15827642</v>
      </c>
      <c r="C13" s="5" t="n">
        <v>15790512</v>
      </c>
      <c r="D13" s="5" t="n">
        <v>15827642</v>
      </c>
    </row>
    <row r="14" spans="1:4">
      <c r="A14" s="4" t="s">
        <v>133</v>
      </c>
      <c r="B14" s="5" t="n">
        <v>15827642</v>
      </c>
      <c r="C14" s="5" t="n">
        <v>15790512</v>
      </c>
      <c r="D14" s="5" t="n">
        <v>15827642</v>
      </c>
    </row>
    <row r="15" spans="1:4">
      <c r="A15" s="4" t="s">
        <v>117</v>
      </c>
    </row>
    <row r="16" spans="1:4">
      <c r="A16" s="4" t="s">
        <v>134</v>
      </c>
      <c r="B16" s="5" t="n">
        <v>11000000</v>
      </c>
      <c r="C16" s="5" t="n">
        <v>11000000</v>
      </c>
      <c r="D16" s="5" t="n">
        <v>11000000</v>
      </c>
    </row>
    <row r="17" spans="1:4">
      <c r="A17" s="4" t="s">
        <v>135</v>
      </c>
      <c r="C17" s="4" t="s">
        <v>136</v>
      </c>
      <c r="D17" s="4" t="s">
        <v>136</v>
      </c>
    </row>
    <row r="18" spans="1:4">
      <c r="A18" s="4" t="s">
        <v>137</v>
      </c>
      <c r="B18" s="6" t="n">
        <v>25</v>
      </c>
      <c r="C18" s="6" t="n">
        <v>25</v>
      </c>
      <c r="D18" s="6" t="n">
        <v>25</v>
      </c>
    </row>
    <row r="19" spans="1:4">
      <c r="A19" s="4" t="s">
        <v>138</v>
      </c>
      <c r="B19" s="5" t="n">
        <v>1610000</v>
      </c>
      <c r="C19" s="5" t="n">
        <v>1610000</v>
      </c>
      <c r="D19" s="5" t="n">
        <v>1610000</v>
      </c>
    </row>
    <row r="20" spans="1:4">
      <c r="A20" s="4" t="s">
        <v>139</v>
      </c>
      <c r="B20" s="5" t="n">
        <v>1610000</v>
      </c>
      <c r="C20" s="5" t="n">
        <v>1610000</v>
      </c>
      <c r="D20" s="5" t="n">
        <v>1610000</v>
      </c>
    </row>
    <row r="21" spans="1:4">
      <c r="A21" s="4" t="s">
        <v>140</v>
      </c>
    </row>
    <row r="22" spans="1:4">
      <c r="A22" s="4" t="s">
        <v>134</v>
      </c>
      <c r="B22" s="5" t="n">
        <v>11000000</v>
      </c>
      <c r="C22" s="5" t="n">
        <v>11000000</v>
      </c>
      <c r="D22" s="5" t="n">
        <v>11000000</v>
      </c>
    </row>
    <row r="23" spans="1:4">
      <c r="A23" s="4" t="s">
        <v>135</v>
      </c>
      <c r="B23" s="4" t="s">
        <v>141</v>
      </c>
      <c r="C23" s="4" t="s">
        <v>141</v>
      </c>
      <c r="D23" s="4" t="s">
        <v>141</v>
      </c>
    </row>
    <row r="24" spans="1:4">
      <c r="A24" s="4" t="s">
        <v>137</v>
      </c>
      <c r="B24" s="6" t="n">
        <v>25</v>
      </c>
      <c r="C24" s="6" t="n">
        <v>25</v>
      </c>
      <c r="D24" s="6" t="n">
        <v>25</v>
      </c>
    </row>
    <row r="25" spans="1:4">
      <c r="A25" s="4" t="s">
        <v>138</v>
      </c>
      <c r="B25" s="5" t="n">
        <v>1352141</v>
      </c>
      <c r="C25" s="5" t="n">
        <v>1554610</v>
      </c>
      <c r="D25" s="5" t="n">
        <v>1352141</v>
      </c>
    </row>
    <row r="26" spans="1:4">
      <c r="A26" s="4" t="s">
        <v>139</v>
      </c>
      <c r="B26" s="5" t="n">
        <v>1352141</v>
      </c>
      <c r="C26" s="5" t="n">
        <v>1554610</v>
      </c>
      <c r="D26" s="5" t="n">
        <v>1352141</v>
      </c>
    </row>
    <row r="27" spans="1:4">
      <c r="A27" s="4" t="s">
        <v>142</v>
      </c>
    </row>
    <row r="28" spans="1:4">
      <c r="A28" s="4" t="s">
        <v>134</v>
      </c>
      <c r="B28" s="5" t="n">
        <v>11000000</v>
      </c>
      <c r="C28" s="5" t="n">
        <v>11000000</v>
      </c>
      <c r="D28" s="5" t="n">
        <v>11000000</v>
      </c>
    </row>
    <row r="29" spans="1:4">
      <c r="A29" s="4" t="s">
        <v>135</v>
      </c>
      <c r="C29" s="4" t="s">
        <v>143</v>
      </c>
      <c r="D29" s="4" t="s">
        <v>143</v>
      </c>
    </row>
    <row r="30" spans="1:4">
      <c r="A30" s="4" t="s">
        <v>137</v>
      </c>
      <c r="B30" s="6" t="n">
        <v>25</v>
      </c>
      <c r="C30" s="6" t="n">
        <v>25</v>
      </c>
      <c r="D30" s="6" t="n">
        <v>25</v>
      </c>
    </row>
    <row r="31" spans="1:4">
      <c r="A31" s="4" t="s">
        <v>138</v>
      </c>
      <c r="B31" s="5" t="n">
        <v>0</v>
      </c>
      <c r="C31" s="5" t="n">
        <v>1200000</v>
      </c>
      <c r="D31" s="5" t="n">
        <v>0</v>
      </c>
    </row>
    <row r="32" spans="1:4">
      <c r="A32" s="4" t="s">
        <v>139</v>
      </c>
      <c r="B32" s="5" t="n">
        <v>0</v>
      </c>
      <c r="C32" s="5" t="n">
        <v>1200000</v>
      </c>
      <c r="D32" s="5" t="n">
        <v>0</v>
      </c>
    </row>
    <row r="33" spans="1:4">
      <c r="A33" s="4" t="s">
        <v>67</v>
      </c>
    </row>
    <row r="34" spans="1:4">
      <c r="A34" s="4" t="s">
        <v>144</v>
      </c>
      <c r="B34" s="7" t="n">
        <v>0.01</v>
      </c>
      <c r="C34" s="7" t="n">
        <v>0.01</v>
      </c>
      <c r="D34" s="7" t="n">
        <v>0.01</v>
      </c>
    </row>
    <row r="35" spans="1:4">
      <c r="A35" s="4" t="s">
        <v>124</v>
      </c>
      <c r="B35" s="5" t="n">
        <v>11000000</v>
      </c>
      <c r="C35" s="5" t="n">
        <v>11000000</v>
      </c>
      <c r="D35" s="5" t="n">
        <v>11000000</v>
      </c>
    </row>
    <row r="36" spans="1:4">
      <c r="A36" s="4" t="s">
        <v>145</v>
      </c>
      <c r="C36" s="4" t="s">
        <v>136</v>
      </c>
      <c r="D36" s="4" t="s">
        <v>136</v>
      </c>
    </row>
    <row r="37" spans="1:4">
      <c r="A37" s="4" t="s">
        <v>125</v>
      </c>
      <c r="B37" s="6" t="n">
        <v>25</v>
      </c>
      <c r="C37" s="6" t="n">
        <v>25</v>
      </c>
      <c r="D37" s="6" t="n">
        <v>25</v>
      </c>
    </row>
    <row r="38" spans="1:4">
      <c r="A38" s="4" t="s">
        <v>146</v>
      </c>
      <c r="B38" s="5" t="n">
        <v>1610000</v>
      </c>
      <c r="C38" s="5" t="n">
        <v>1610000</v>
      </c>
      <c r="D38" s="5" t="n">
        <v>1610000</v>
      </c>
    </row>
    <row r="39" spans="1:4">
      <c r="A39" s="4" t="s">
        <v>147</v>
      </c>
      <c r="B39" s="5" t="n">
        <v>1610000</v>
      </c>
      <c r="C39" s="5" t="n">
        <v>1610000</v>
      </c>
      <c r="D39" s="5" t="n">
        <v>1610000</v>
      </c>
    </row>
    <row r="40" spans="1:4">
      <c r="A40" s="4" t="s">
        <v>70</v>
      </c>
    </row>
    <row r="41" spans="1:4">
      <c r="A41" s="4" t="s">
        <v>144</v>
      </c>
      <c r="B41" s="7" t="n">
        <v>0.01</v>
      </c>
      <c r="C41" s="7" t="n">
        <v>0.01</v>
      </c>
      <c r="D41" s="7" t="n">
        <v>0.01</v>
      </c>
    </row>
    <row r="42" spans="1:4">
      <c r="A42" s="4" t="s">
        <v>124</v>
      </c>
      <c r="B42" s="5" t="n">
        <v>11000000</v>
      </c>
      <c r="C42" s="5" t="n">
        <v>11000000</v>
      </c>
      <c r="D42" s="5" t="n">
        <v>11000000</v>
      </c>
    </row>
    <row r="43" spans="1:4">
      <c r="A43" s="4" t="s">
        <v>145</v>
      </c>
      <c r="C43" s="4" t="s">
        <v>141</v>
      </c>
      <c r="D43" s="4" t="s">
        <v>141</v>
      </c>
    </row>
    <row r="44" spans="1:4">
      <c r="A44" s="4" t="s">
        <v>125</v>
      </c>
      <c r="B44" s="6" t="n">
        <v>25</v>
      </c>
      <c r="C44" s="6" t="n">
        <v>25</v>
      </c>
      <c r="D44" s="6" t="n">
        <v>25</v>
      </c>
    </row>
    <row r="45" spans="1:4">
      <c r="A45" s="4" t="s">
        <v>146</v>
      </c>
      <c r="B45" s="5" t="n">
        <v>1352141</v>
      </c>
      <c r="C45" s="5" t="n">
        <v>1554610</v>
      </c>
      <c r="D45" s="5" t="n">
        <v>1352141</v>
      </c>
    </row>
    <row r="46" spans="1:4">
      <c r="A46" s="4" t="s">
        <v>147</v>
      </c>
      <c r="B46" s="5" t="n">
        <v>1352141</v>
      </c>
      <c r="C46" s="5" t="n">
        <v>1554610</v>
      </c>
      <c r="D46" s="5" t="n">
        <v>1352141</v>
      </c>
    </row>
    <row r="47" spans="1:4">
      <c r="A47" s="4" t="s">
        <v>73</v>
      </c>
    </row>
    <row r="48" spans="1:4">
      <c r="A48" s="4" t="s">
        <v>144</v>
      </c>
      <c r="B48" s="7" t="n">
        <v>0.01</v>
      </c>
      <c r="C48" s="7" t="n">
        <v>0.01</v>
      </c>
      <c r="D48" s="7" t="n">
        <v>0.01</v>
      </c>
    </row>
    <row r="49" spans="1:4">
      <c r="A49" s="4" t="s">
        <v>124</v>
      </c>
      <c r="B49" s="5" t="n">
        <v>11000000</v>
      </c>
      <c r="C49" s="5" t="n">
        <v>11000000</v>
      </c>
      <c r="D49" s="5" t="n">
        <v>11000000</v>
      </c>
    </row>
    <row r="50" spans="1:4">
      <c r="A50" s="4" t="s">
        <v>145</v>
      </c>
      <c r="C50" s="4" t="s">
        <v>143</v>
      </c>
      <c r="D50" s="4" t="s">
        <v>143</v>
      </c>
    </row>
    <row r="51" spans="1:4">
      <c r="A51" s="4" t="s">
        <v>125</v>
      </c>
      <c r="B51" s="6" t="n">
        <v>25</v>
      </c>
      <c r="C51" s="6" t="n">
        <v>25</v>
      </c>
      <c r="D51" s="6" t="n">
        <v>25</v>
      </c>
    </row>
    <row r="52" spans="1:4">
      <c r="A52" s="4" t="s">
        <v>146</v>
      </c>
      <c r="B52" s="5" t="n">
        <v>0</v>
      </c>
      <c r="C52" s="5" t="n">
        <v>1200000</v>
      </c>
      <c r="D52" s="5" t="n">
        <v>0</v>
      </c>
    </row>
    <row r="53" spans="1:4">
      <c r="A53" s="4" t="s">
        <v>147</v>
      </c>
      <c r="B53" s="5" t="n">
        <v>0</v>
      </c>
      <c r="C53" s="5" t="n">
        <v>1200000</v>
      </c>
      <c r="D53" s="5" t="n">
        <v>0</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8</v>
      </c>
      <c r="B1" s="2" t="s">
        <v>1</v>
      </c>
    </row>
    <row r="2" spans="1:2">
      <c r="B2" s="2" t="s">
        <v>2</v>
      </c>
    </row>
    <row r="3" spans="1:2">
      <c r="A3" s="3" t="s">
        <v>3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21</v>
      </c>
    </row>
    <row r="4" spans="1:2">
      <c r="A4" s="4" t="s">
        <v>426</v>
      </c>
      <c r="B4" s="4" t="s">
        <v>4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27</v>
      </c>
    </row>
    <row r="4" spans="1:2">
      <c r="A4" s="4" t="s">
        <v>429</v>
      </c>
      <c r="B4" s="4" t="s">
        <v>4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1</v>
      </c>
      <c r="B1" s="2" t="s">
        <v>1</v>
      </c>
    </row>
    <row r="2" spans="1:2">
      <c r="B2" s="2" t="s">
        <v>2</v>
      </c>
    </row>
    <row r="3" spans="1:2">
      <c r="A3" s="3" t="s">
        <v>330</v>
      </c>
    </row>
    <row r="4" spans="1:2">
      <c r="A4" s="4" t="s">
        <v>432</v>
      </c>
      <c r="B4" s="4" t="s">
        <v>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4</v>
      </c>
      <c r="B1" s="2" t="s">
        <v>1</v>
      </c>
    </row>
    <row r="2" spans="1:2">
      <c r="B2" s="2" t="s">
        <v>2</v>
      </c>
    </row>
    <row r="3" spans="1:2">
      <c r="A3" s="3" t="s">
        <v>333</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2</v>
      </c>
    </row>
    <row r="3" spans="1:2">
      <c r="A3" s="3" t="s">
        <v>33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339</v>
      </c>
    </row>
    <row r="4" spans="1:2">
      <c r="A4" s="4" t="s">
        <v>445</v>
      </c>
      <c r="B4" s="4" t="s">
        <v>4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E282"/>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42"/>
    <col customWidth="1" max="5" min="5" width="19"/>
    <col customWidth="1" max="6" min="6" width="20"/>
    <col customWidth="1" max="7" min="7" width="26"/>
    <col customWidth="1" max="8" min="8" width="40"/>
    <col customWidth="1" max="9" min="9" width="27"/>
    <col customWidth="1" max="10" min="10" width="80"/>
    <col customWidth="1" max="11" min="11" width="37"/>
    <col customWidth="1" max="12" min="12" width="80"/>
    <col customWidth="1" max="13" min="13" width="80"/>
    <col customWidth="1" max="14" min="14" width="21"/>
    <col customWidth="1" max="15" min="15" width="38"/>
    <col customWidth="1" max="16" min="16" width="16"/>
    <col customWidth="1" max="17" min="17" width="21"/>
    <col customWidth="1" max="18" min="18" width="21"/>
    <col customWidth="1" max="19" min="19" width="21"/>
    <col customWidth="1" max="20" min="20" width="27"/>
    <col customWidth="1" max="21" min="21" width="27"/>
    <col customWidth="1" max="22" min="22" width="21"/>
    <col customWidth="1" max="23" min="23" width="21"/>
    <col customWidth="1" max="24" min="24" width="21"/>
    <col customWidth="1" max="25" min="25" width="38"/>
    <col customWidth="1" max="26" min="26" width="37"/>
    <col customWidth="1" max="27" min="27" width="49"/>
    <col customWidth="1" max="28" min="28" width="37"/>
    <col customWidth="1" max="29" min="29" width="21"/>
    <col customWidth="1" max="30" min="30" width="21"/>
    <col customWidth="1" max="31" min="31" width="24"/>
  </cols>
  <sheetData>
    <row r="1" spans="1:31">
      <c r="A1" s="1" t="s">
        <v>447</v>
      </c>
      <c r="B1" s="2" t="s">
        <v>448</v>
      </c>
      <c r="C1" s="2" t="s">
        <v>449</v>
      </c>
      <c r="D1" s="2" t="s">
        <v>450</v>
      </c>
      <c r="E1" s="2" t="s">
        <v>451</v>
      </c>
      <c r="F1" s="2" t="s">
        <v>452</v>
      </c>
      <c r="G1" s="2" t="s">
        <v>453</v>
      </c>
      <c r="H1" s="2" t="s">
        <v>454</v>
      </c>
      <c r="I1" s="2" t="s">
        <v>455</v>
      </c>
      <c r="J1" s="2" t="s">
        <v>456</v>
      </c>
      <c r="K1" s="2" t="s">
        <v>457</v>
      </c>
      <c r="L1" s="2" t="s">
        <v>458</v>
      </c>
      <c r="M1" s="2" t="s">
        <v>459</v>
      </c>
      <c r="N1" s="2" t="s">
        <v>460</v>
      </c>
      <c r="O1" s="2" t="s">
        <v>461</v>
      </c>
      <c r="P1" s="2" t="s">
        <v>462</v>
      </c>
      <c r="Q1" s="2" t="s">
        <v>463</v>
      </c>
      <c r="R1" s="2" t="s">
        <v>464</v>
      </c>
      <c r="S1" s="2" t="s">
        <v>465</v>
      </c>
      <c r="T1" s="2" t="s">
        <v>466</v>
      </c>
      <c r="U1" s="2" t="s">
        <v>467</v>
      </c>
      <c r="V1" s="2" t="s">
        <v>468</v>
      </c>
      <c r="W1" s="2" t="s">
        <v>469</v>
      </c>
      <c r="X1" s="2" t="s">
        <v>470</v>
      </c>
      <c r="Y1" s="2" t="s">
        <v>471</v>
      </c>
      <c r="Z1" s="2" t="s">
        <v>472</v>
      </c>
      <c r="AA1" s="2" t="s">
        <v>473</v>
      </c>
      <c r="AB1" s="2" t="s">
        <v>472</v>
      </c>
      <c r="AC1" s="2" t="s">
        <v>474</v>
      </c>
      <c r="AD1" s="2" t="s">
        <v>475</v>
      </c>
      <c r="AE1" s="2" t="s">
        <v>476</v>
      </c>
    </row>
    <row r="2" spans="1:31">
      <c r="A2" s="3" t="s">
        <v>477</v>
      </c>
    </row>
    <row r="3" spans="1:31">
      <c r="A3" s="4" t="s">
        <v>478</v>
      </c>
      <c r="AA3" s="4" t="s">
        <v>479</v>
      </c>
    </row>
    <row r="4" spans="1:31">
      <c r="A4" s="4" t="s">
        <v>480</v>
      </c>
      <c r="AA4" s="5" t="n">
        <v>12</v>
      </c>
    </row>
    <row r="5" spans="1:31">
      <c r="A5" s="4" t="s">
        <v>481</v>
      </c>
      <c r="AA5" s="5" t="n">
        <v>3156</v>
      </c>
    </row>
    <row r="6" spans="1:31">
      <c r="A6" s="4" t="s">
        <v>482</v>
      </c>
      <c r="AA6" s="4" t="s">
        <v>483</v>
      </c>
    </row>
    <row r="7" spans="1:31">
      <c r="A7" s="4" t="s">
        <v>484</v>
      </c>
      <c r="AA7" s="5" t="n">
        <v>6</v>
      </c>
    </row>
    <row r="8" spans="1:31">
      <c r="A8" s="4" t="s">
        <v>485</v>
      </c>
      <c r="Z8" s="6" t="n">
        <v>367613880</v>
      </c>
      <c r="AA8" s="6" t="n">
        <v>360980255</v>
      </c>
      <c r="AB8" s="6" t="n">
        <v>367613880</v>
      </c>
    </row>
    <row r="9" spans="1:31">
      <c r="A9" s="4" t="s">
        <v>486</v>
      </c>
      <c r="AA9" s="6" t="n">
        <v>33066665</v>
      </c>
      <c r="AB9" s="5" t="n">
        <v>1005063</v>
      </c>
      <c r="AC9" s="6" t="n">
        <v>30488660</v>
      </c>
    </row>
    <row r="10" spans="1:31">
      <c r="A10" s="4" t="s">
        <v>487</v>
      </c>
      <c r="AB10" s="6" t="n">
        <v>25000000</v>
      </c>
    </row>
    <row r="11" spans="1:31">
      <c r="A11" s="4" t="s">
        <v>488</v>
      </c>
      <c r="AA11" s="4" t="s">
        <v>489</v>
      </c>
    </row>
    <row r="12" spans="1:31">
      <c r="A12" s="4" t="s">
        <v>490</v>
      </c>
      <c r="Z12" s="7" t="n">
        <v>0.01</v>
      </c>
      <c r="AA12" s="7" t="n">
        <v>0.01</v>
      </c>
      <c r="AB12" s="7" t="n">
        <v>0.01</v>
      </c>
      <c r="AE12" s="7" t="n">
        <v>0.01</v>
      </c>
    </row>
    <row r="13" spans="1:31">
      <c r="A13" s="4" t="s">
        <v>491</v>
      </c>
      <c r="Z13" s="5" t="n">
        <v>11000000</v>
      </c>
      <c r="AA13" s="5" t="n">
        <v>11000000</v>
      </c>
      <c r="AB13" s="5" t="n">
        <v>11000000</v>
      </c>
    </row>
    <row r="14" spans="1:31">
      <c r="A14" s="4" t="s">
        <v>60</v>
      </c>
    </row>
    <row r="15" spans="1:31">
      <c r="A15" s="3" t="s">
        <v>477</v>
      </c>
    </row>
    <row r="16" spans="1:31">
      <c r="A16" s="4" t="s">
        <v>492</v>
      </c>
      <c r="AB16" s="5" t="n">
        <v>88297</v>
      </c>
    </row>
    <row r="17" spans="1:31">
      <c r="A17" s="4" t="s">
        <v>493</v>
      </c>
    </row>
    <row r="18" spans="1:31">
      <c r="A18" s="3" t="s">
        <v>477</v>
      </c>
    </row>
    <row r="19" spans="1:31">
      <c r="A19" s="4" t="s">
        <v>494</v>
      </c>
      <c r="Z19" s="4" t="s">
        <v>495</v>
      </c>
      <c r="AA19" s="4" t="s">
        <v>495</v>
      </c>
      <c r="AB19" s="4" t="s">
        <v>495</v>
      </c>
    </row>
    <row r="20" spans="1:31">
      <c r="A20" s="4" t="s">
        <v>496</v>
      </c>
    </row>
    <row r="21" spans="1:31">
      <c r="A21" s="3" t="s">
        <v>477</v>
      </c>
    </row>
    <row r="22" spans="1:31">
      <c r="A22" s="4" t="s">
        <v>494</v>
      </c>
      <c r="Z22" s="4" t="s">
        <v>497</v>
      </c>
      <c r="AA22" s="4" t="s">
        <v>497</v>
      </c>
      <c r="AB22" s="4" t="s">
        <v>497</v>
      </c>
    </row>
    <row r="23" spans="1:31">
      <c r="A23" s="4" t="s">
        <v>498</v>
      </c>
    </row>
    <row r="24" spans="1:31">
      <c r="A24" s="3" t="s">
        <v>477</v>
      </c>
    </row>
    <row r="25" spans="1:31">
      <c r="A25" s="4" t="s">
        <v>499</v>
      </c>
      <c r="S25" s="6" t="n">
        <v>25300000</v>
      </c>
    </row>
    <row r="26" spans="1:31">
      <c r="A26" s="4" t="s">
        <v>500</v>
      </c>
      <c r="S26" s="4" t="s">
        <v>501</v>
      </c>
    </row>
    <row r="27" spans="1:31">
      <c r="A27" s="4" t="s">
        <v>502</v>
      </c>
      <c r="S27" s="4" t="s">
        <v>503</v>
      </c>
    </row>
    <row r="28" spans="1:31">
      <c r="A28" s="4" t="s">
        <v>504</v>
      </c>
      <c r="S28" s="4" t="s">
        <v>505</v>
      </c>
    </row>
    <row r="29" spans="1:31">
      <c r="A29" s="4" t="s">
        <v>506</v>
      </c>
    </row>
    <row r="30" spans="1:31">
      <c r="A30" s="3" t="s">
        <v>477</v>
      </c>
    </row>
    <row r="31" spans="1:31">
      <c r="A31" s="4" t="s">
        <v>507</v>
      </c>
      <c r="AA31" s="4" t="s">
        <v>508</v>
      </c>
    </row>
    <row r="32" spans="1:31">
      <c r="A32" s="4" t="s">
        <v>499</v>
      </c>
      <c r="F32" s="6" t="n">
        <v>25000000</v>
      </c>
    </row>
    <row r="33" spans="1:31">
      <c r="A33" s="4" t="s">
        <v>500</v>
      </c>
      <c r="F33" s="4" t="s">
        <v>509</v>
      </c>
      <c r="Q33" s="4" t="s">
        <v>509</v>
      </c>
    </row>
    <row r="34" spans="1:31">
      <c r="A34" s="4" t="s">
        <v>502</v>
      </c>
      <c r="F34" s="4" t="s">
        <v>510</v>
      </c>
      <c r="AA34" s="4" t="s">
        <v>510</v>
      </c>
    </row>
    <row r="35" spans="1:31">
      <c r="A35" s="4" t="s">
        <v>504</v>
      </c>
      <c r="F35" s="4" t="s">
        <v>505</v>
      </c>
    </row>
    <row r="36" spans="1:31">
      <c r="A36" s="4" t="s">
        <v>487</v>
      </c>
      <c r="Q36" s="6" t="n">
        <v>25000000</v>
      </c>
    </row>
    <row r="37" spans="1:31">
      <c r="A37" s="4" t="s">
        <v>511</v>
      </c>
      <c r="Q37" s="5" t="n">
        <v>23300000</v>
      </c>
    </row>
    <row r="38" spans="1:31">
      <c r="A38" s="4" t="s">
        <v>70</v>
      </c>
    </row>
    <row r="39" spans="1:31">
      <c r="A39" s="3" t="s">
        <v>477</v>
      </c>
    </row>
    <row r="40" spans="1:31">
      <c r="A40" s="4" t="s">
        <v>512</v>
      </c>
      <c r="T40" s="5" t="n">
        <v>100000</v>
      </c>
      <c r="U40" s="5" t="n">
        <v>1200000</v>
      </c>
    </row>
    <row r="41" spans="1:31">
      <c r="A41" s="4" t="s">
        <v>145</v>
      </c>
      <c r="U41" s="4" t="s">
        <v>141</v>
      </c>
    </row>
    <row r="42" spans="1:31">
      <c r="A42" s="4" t="s">
        <v>486</v>
      </c>
      <c r="T42" s="6" t="n">
        <v>2500000</v>
      </c>
      <c r="U42" s="6" t="n">
        <v>28000000</v>
      </c>
    </row>
    <row r="43" spans="1:31">
      <c r="A43" s="4" t="s">
        <v>73</v>
      </c>
    </row>
    <row r="44" spans="1:31">
      <c r="A44" s="3" t="s">
        <v>477</v>
      </c>
    </row>
    <row r="45" spans="1:31">
      <c r="A45" s="4" t="s">
        <v>512</v>
      </c>
      <c r="G45" s="5" t="n">
        <v>120000</v>
      </c>
      <c r="I45" s="5" t="n">
        <v>1080000</v>
      </c>
    </row>
    <row r="46" spans="1:31">
      <c r="A46" s="4" t="s">
        <v>145</v>
      </c>
      <c r="I46" s="4" t="s">
        <v>143</v>
      </c>
    </row>
    <row r="47" spans="1:31">
      <c r="A47" s="4" t="s">
        <v>486</v>
      </c>
      <c r="I47" s="6" t="n">
        <v>28400000</v>
      </c>
    </row>
    <row r="48" spans="1:31">
      <c r="A48" s="4" t="s">
        <v>513</v>
      </c>
      <c r="G48" s="6" t="n">
        <v>3000000</v>
      </c>
      <c r="I48" s="6" t="n">
        <v>27000000</v>
      </c>
    </row>
    <row r="49" spans="1:31">
      <c r="A49" s="4" t="s">
        <v>506</v>
      </c>
    </row>
    <row r="50" spans="1:31">
      <c r="A50" s="3" t="s">
        <v>477</v>
      </c>
    </row>
    <row r="51" spans="1:31">
      <c r="A51" s="4" t="s">
        <v>500</v>
      </c>
      <c r="I51" s="4" t="s">
        <v>509</v>
      </c>
    </row>
    <row r="52" spans="1:31">
      <c r="A52" s="4" t="s">
        <v>514</v>
      </c>
    </row>
    <row r="53" spans="1:31">
      <c r="A53" s="3" t="s">
        <v>477</v>
      </c>
    </row>
    <row r="54" spans="1:31">
      <c r="A54" s="4" t="s">
        <v>490</v>
      </c>
      <c r="K54" s="7" t="n">
        <v>0.01</v>
      </c>
    </row>
    <row r="55" spans="1:31">
      <c r="A55" s="4" t="s">
        <v>515</v>
      </c>
      <c r="K55" s="6" t="n">
        <v>5000000</v>
      </c>
    </row>
    <row r="56" spans="1:31">
      <c r="A56" s="4" t="s">
        <v>516</v>
      </c>
      <c r="K56" s="7" t="n">
        <v>0.01</v>
      </c>
    </row>
    <row r="57" spans="1:31">
      <c r="A57" s="4" t="s">
        <v>517</v>
      </c>
    </row>
    <row r="58" spans="1:31">
      <c r="A58" s="3" t="s">
        <v>477</v>
      </c>
    </row>
    <row r="59" spans="1:31">
      <c r="A59" s="4" t="s">
        <v>490</v>
      </c>
      <c r="K59" s="7" t="n">
        <v>0.01</v>
      </c>
    </row>
    <row r="60" spans="1:31">
      <c r="A60" s="4" t="s">
        <v>515</v>
      </c>
      <c r="K60" s="6" t="n">
        <v>5000000</v>
      </c>
    </row>
    <row r="61" spans="1:31">
      <c r="A61" s="4" t="s">
        <v>492</v>
      </c>
      <c r="Z61" s="5" t="n">
        <v>88297</v>
      </c>
      <c r="AB61" s="5" t="n">
        <v>88297</v>
      </c>
    </row>
    <row r="62" spans="1:31">
      <c r="A62" s="4" t="s">
        <v>518</v>
      </c>
    </row>
    <row r="63" spans="1:31">
      <c r="A63" s="3" t="s">
        <v>477</v>
      </c>
    </row>
    <row r="64" spans="1:31">
      <c r="A64" s="4" t="s">
        <v>145</v>
      </c>
      <c r="K64" s="4" t="s">
        <v>141</v>
      </c>
    </row>
    <row r="65" spans="1:31">
      <c r="A65" s="4" t="s">
        <v>491</v>
      </c>
      <c r="K65" s="5" t="n">
        <v>400000</v>
      </c>
    </row>
    <row r="66" spans="1:31">
      <c r="A66" s="4" t="s">
        <v>519</v>
      </c>
    </row>
    <row r="67" spans="1:31">
      <c r="A67" s="3" t="s">
        <v>477</v>
      </c>
    </row>
    <row r="68" spans="1:31">
      <c r="A68" s="4" t="s">
        <v>492</v>
      </c>
      <c r="AB68" s="5" t="n">
        <v>52141</v>
      </c>
    </row>
    <row r="69" spans="1:31">
      <c r="A69" s="4" t="s">
        <v>520</v>
      </c>
      <c r="AB69" s="6" t="n">
        <v>1800000</v>
      </c>
    </row>
    <row r="70" spans="1:31">
      <c r="A70" s="4" t="s">
        <v>521</v>
      </c>
    </row>
    <row r="71" spans="1:31">
      <c r="A71" s="3" t="s">
        <v>477</v>
      </c>
    </row>
    <row r="72" spans="1:31">
      <c r="A72" s="4" t="s">
        <v>522</v>
      </c>
      <c r="E72" s="4" t="s">
        <v>523</v>
      </c>
    </row>
    <row r="73" spans="1:31">
      <c r="A73" s="4" t="s">
        <v>524</v>
      </c>
      <c r="E73" s="5" t="n">
        <v>10</v>
      </c>
    </row>
    <row r="74" spans="1:31">
      <c r="A74" s="4" t="s">
        <v>525</v>
      </c>
      <c r="C74" s="4" t="s">
        <v>526</v>
      </c>
    </row>
    <row r="75" spans="1:31">
      <c r="A75" s="4" t="s">
        <v>527</v>
      </c>
      <c r="B75" s="5" t="n">
        <v>10</v>
      </c>
    </row>
    <row r="76" spans="1:31">
      <c r="A76" s="4" t="s">
        <v>528</v>
      </c>
    </row>
    <row r="77" spans="1:31">
      <c r="A77" s="3" t="s">
        <v>477</v>
      </c>
    </row>
    <row r="78" spans="1:31">
      <c r="A78" s="4" t="s">
        <v>522</v>
      </c>
      <c r="AA78" s="4" t="s">
        <v>529</v>
      </c>
    </row>
    <row r="79" spans="1:31">
      <c r="A79" s="4" t="s">
        <v>530</v>
      </c>
      <c r="AA79" s="5" t="n">
        <v>2245</v>
      </c>
    </row>
    <row r="80" spans="1:31">
      <c r="A80" s="4" t="s">
        <v>531</v>
      </c>
    </row>
    <row r="81" spans="1:31">
      <c r="A81" s="3" t="s">
        <v>477</v>
      </c>
    </row>
    <row r="82" spans="1:31">
      <c r="A82" s="4" t="s">
        <v>532</v>
      </c>
      <c r="AA82" s="6" t="n">
        <v>850000</v>
      </c>
    </row>
    <row r="83" spans="1:31">
      <c r="A83" s="4" t="s">
        <v>533</v>
      </c>
    </row>
    <row r="84" spans="1:31">
      <c r="A84" s="3" t="s">
        <v>477</v>
      </c>
    </row>
    <row r="85" spans="1:31">
      <c r="A85" s="4" t="s">
        <v>534</v>
      </c>
      <c r="N85" s="6" t="n">
        <v>3500000</v>
      </c>
    </row>
    <row r="86" spans="1:31">
      <c r="A86" s="4" t="s">
        <v>535</v>
      </c>
    </row>
    <row r="87" spans="1:31">
      <c r="A87" s="3" t="s">
        <v>477</v>
      </c>
    </row>
    <row r="88" spans="1:31">
      <c r="A88" s="4" t="s">
        <v>485</v>
      </c>
      <c r="Z88" s="6" t="n">
        <v>34773546</v>
      </c>
      <c r="AA88" s="6" t="n">
        <v>34225971</v>
      </c>
      <c r="AB88" s="5" t="n">
        <v>34773546</v>
      </c>
    </row>
    <row r="89" spans="1:31">
      <c r="A89" s="4" t="s">
        <v>507</v>
      </c>
      <c r="AA89" s="4" t="s">
        <v>536</v>
      </c>
    </row>
    <row r="90" spans="1:31">
      <c r="A90" s="4" t="s">
        <v>537</v>
      </c>
      <c r="AA90" s="4" t="s">
        <v>538</v>
      </c>
    </row>
    <row r="91" spans="1:31">
      <c r="A91" s="4" t="s">
        <v>539</v>
      </c>
    </row>
    <row r="92" spans="1:31">
      <c r="A92" s="3" t="s">
        <v>477</v>
      </c>
    </row>
    <row r="93" spans="1:31">
      <c r="A93" s="4" t="s">
        <v>485</v>
      </c>
      <c r="V93" s="6" t="n">
        <v>35500000</v>
      </c>
    </row>
    <row r="94" spans="1:31">
      <c r="A94" s="4" t="s">
        <v>507</v>
      </c>
      <c r="V94" s="4" t="s">
        <v>536</v>
      </c>
    </row>
    <row r="95" spans="1:31">
      <c r="A95" s="4" t="s">
        <v>540</v>
      </c>
      <c r="V95" s="4" t="s">
        <v>541</v>
      </c>
    </row>
    <row r="96" spans="1:31">
      <c r="A96" s="4" t="s">
        <v>537</v>
      </c>
      <c r="V96" s="4" t="s">
        <v>538</v>
      </c>
    </row>
    <row r="97" spans="1:31">
      <c r="A97" s="4" t="s">
        <v>542</v>
      </c>
    </row>
    <row r="98" spans="1:31">
      <c r="A98" s="3" t="s">
        <v>477</v>
      </c>
    </row>
    <row r="99" spans="1:31">
      <c r="A99" s="4" t="s">
        <v>485</v>
      </c>
      <c r="Z99" s="5" t="n">
        <v>34236104</v>
      </c>
      <c r="AA99" s="6" t="n">
        <v>33401622</v>
      </c>
      <c r="AB99" s="5" t="n">
        <v>34236104</v>
      </c>
    </row>
    <row r="100" spans="1:31">
      <c r="A100" s="4" t="s">
        <v>507</v>
      </c>
      <c r="AA100" s="4" t="s">
        <v>543</v>
      </c>
    </row>
    <row r="101" spans="1:31">
      <c r="A101" s="4" t="s">
        <v>537</v>
      </c>
      <c r="AA101" s="4" t="s">
        <v>544</v>
      </c>
    </row>
    <row r="102" spans="1:31">
      <c r="A102" s="4" t="s">
        <v>545</v>
      </c>
      <c r="R102" s="6" t="n">
        <v>5000000</v>
      </c>
    </row>
    <row r="103" spans="1:31">
      <c r="A103" s="4" t="s">
        <v>546</v>
      </c>
    </row>
    <row r="104" spans="1:31">
      <c r="A104" s="3" t="s">
        <v>477</v>
      </c>
    </row>
    <row r="105" spans="1:31">
      <c r="A105" s="4" t="s">
        <v>485</v>
      </c>
      <c r="Z105" s="5" t="n">
        <v>14733458</v>
      </c>
      <c r="AA105" s="6" t="n">
        <v>14450420</v>
      </c>
      <c r="AB105" s="5" t="n">
        <v>14733458</v>
      </c>
    </row>
    <row r="106" spans="1:31">
      <c r="A106" s="4" t="s">
        <v>507</v>
      </c>
      <c r="AA106" s="4" t="s">
        <v>547</v>
      </c>
    </row>
    <row r="107" spans="1:31">
      <c r="A107" s="4" t="s">
        <v>540</v>
      </c>
      <c r="AA107" s="4" t="s">
        <v>548</v>
      </c>
    </row>
    <row r="108" spans="1:31">
      <c r="A108" s="4" t="s">
        <v>537</v>
      </c>
      <c r="P108" s="4" t="s">
        <v>544</v>
      </c>
      <c r="AA108" s="4" t="s">
        <v>544</v>
      </c>
    </row>
    <row r="109" spans="1:31">
      <c r="A109" s="4" t="s">
        <v>549</v>
      </c>
      <c r="P109" s="4" t="s">
        <v>547</v>
      </c>
    </row>
    <row r="110" spans="1:31">
      <c r="A110" s="4" t="s">
        <v>550</v>
      </c>
      <c r="AA110" s="4" t="s">
        <v>551</v>
      </c>
    </row>
    <row r="111" spans="1:31">
      <c r="A111" s="4" t="s">
        <v>552</v>
      </c>
      <c r="AA111" s="4" t="s">
        <v>553</v>
      </c>
    </row>
    <row r="112" spans="1:31">
      <c r="A112" s="4" t="s">
        <v>554</v>
      </c>
    </row>
    <row r="113" spans="1:31">
      <c r="A113" s="3" t="s">
        <v>477</v>
      </c>
    </row>
    <row r="114" spans="1:31">
      <c r="A114" s="4" t="s">
        <v>485</v>
      </c>
      <c r="Z114" s="5" t="n">
        <v>18300000</v>
      </c>
      <c r="AA114" s="6" t="n">
        <v>18300000</v>
      </c>
      <c r="AB114" s="5" t="n">
        <v>18300000</v>
      </c>
    </row>
    <row r="115" spans="1:31">
      <c r="A115" s="4" t="s">
        <v>507</v>
      </c>
      <c r="AA115" s="4" t="s">
        <v>555</v>
      </c>
    </row>
    <row r="116" spans="1:31">
      <c r="A116" s="4" t="s">
        <v>556</v>
      </c>
      <c r="AA116" s="4" t="s">
        <v>557</v>
      </c>
    </row>
    <row r="117" spans="1:31">
      <c r="A117" s="4" t="s">
        <v>558</v>
      </c>
      <c r="AA117" s="4" t="s">
        <v>559</v>
      </c>
    </row>
    <row r="118" spans="1:31">
      <c r="A118" s="4" t="s">
        <v>550</v>
      </c>
      <c r="AA118" s="4" t="s">
        <v>548</v>
      </c>
    </row>
    <row r="119" spans="1:31">
      <c r="A119" s="4" t="s">
        <v>560</v>
      </c>
      <c r="AA119" s="4" t="s">
        <v>561</v>
      </c>
    </row>
    <row r="120" spans="1:31">
      <c r="A120" s="4" t="s">
        <v>562</v>
      </c>
      <c r="AA120" s="6" t="n">
        <v>23500000</v>
      </c>
    </row>
    <row r="121" spans="1:31">
      <c r="A121" s="4" t="s">
        <v>563</v>
      </c>
      <c r="AA121" s="4" t="s">
        <v>564</v>
      </c>
    </row>
    <row r="122" spans="1:31">
      <c r="A122" s="4" t="s">
        <v>565</v>
      </c>
      <c r="AA122" s="4" t="s">
        <v>566</v>
      </c>
    </row>
    <row r="123" spans="1:31">
      <c r="A123" s="4" t="s">
        <v>552</v>
      </c>
      <c r="AA123" s="4" t="s">
        <v>553</v>
      </c>
    </row>
    <row r="124" spans="1:31">
      <c r="A124" s="4" t="s">
        <v>567</v>
      </c>
    </row>
    <row r="125" spans="1:31">
      <c r="A125" s="3" t="s">
        <v>477</v>
      </c>
    </row>
    <row r="126" spans="1:31">
      <c r="A126" s="4" t="s">
        <v>494</v>
      </c>
      <c r="AA126" s="4" t="s">
        <v>497</v>
      </c>
    </row>
    <row r="127" spans="1:31">
      <c r="A127" s="4" t="s">
        <v>568</v>
      </c>
    </row>
    <row r="128" spans="1:31">
      <c r="A128" s="3" t="s">
        <v>477</v>
      </c>
    </row>
    <row r="129" spans="1:31">
      <c r="A129" s="4" t="s">
        <v>485</v>
      </c>
      <c r="M129" s="6" t="n">
        <v>18300000</v>
      </c>
    </row>
    <row r="130" spans="1:31">
      <c r="A130" s="4" t="s">
        <v>556</v>
      </c>
      <c r="M130" s="4" t="s">
        <v>557</v>
      </c>
    </row>
    <row r="131" spans="1:31">
      <c r="A131" s="4" t="s">
        <v>558</v>
      </c>
      <c r="M131" s="4" t="s">
        <v>569</v>
      </c>
    </row>
    <row r="132" spans="1:31">
      <c r="A132" s="4" t="s">
        <v>570</v>
      </c>
      <c r="M132" s="6" t="n">
        <v>5200000</v>
      </c>
    </row>
    <row r="133" spans="1:31">
      <c r="A133" s="4" t="s">
        <v>560</v>
      </c>
      <c r="M133" s="4" t="s">
        <v>561</v>
      </c>
    </row>
    <row r="134" spans="1:31">
      <c r="A134" s="4" t="s">
        <v>562</v>
      </c>
      <c r="M134" s="6" t="n">
        <v>23500000</v>
      </c>
    </row>
    <row r="135" spans="1:31">
      <c r="A135" s="4" t="s">
        <v>563</v>
      </c>
      <c r="M135" s="4" t="s">
        <v>564</v>
      </c>
    </row>
    <row r="136" spans="1:31">
      <c r="A136" s="4" t="s">
        <v>571</v>
      </c>
      <c r="M136" s="4" t="s">
        <v>572</v>
      </c>
    </row>
    <row r="137" spans="1:31">
      <c r="A137" s="4" t="s">
        <v>573</v>
      </c>
    </row>
    <row r="138" spans="1:31">
      <c r="A138" s="3" t="s">
        <v>477</v>
      </c>
    </row>
    <row r="139" spans="1:31">
      <c r="A139" s="4" t="s">
        <v>550</v>
      </c>
      <c r="M139" s="4" t="s">
        <v>548</v>
      </c>
    </row>
    <row r="140" spans="1:31">
      <c r="A140" s="4" t="s">
        <v>494</v>
      </c>
      <c r="M140" s="4" t="s">
        <v>497</v>
      </c>
    </row>
    <row r="141" spans="1:31">
      <c r="A141" s="4" t="s">
        <v>574</v>
      </c>
    </row>
    <row r="142" spans="1:31">
      <c r="A142" s="3" t="s">
        <v>477</v>
      </c>
    </row>
    <row r="143" spans="1:31">
      <c r="A143" s="4" t="s">
        <v>507</v>
      </c>
      <c r="L143" s="4" t="s">
        <v>575</v>
      </c>
    </row>
    <row r="144" spans="1:31">
      <c r="A144" s="4" t="s">
        <v>537</v>
      </c>
      <c r="L144" s="4" t="s">
        <v>538</v>
      </c>
    </row>
    <row r="145" spans="1:31">
      <c r="A145" s="4" t="s">
        <v>485</v>
      </c>
      <c r="L145" s="6" t="n">
        <v>42200000</v>
      </c>
      <c r="AD145" s="6" t="n">
        <v>30000000</v>
      </c>
    </row>
    <row r="146" spans="1:31">
      <c r="A146" s="4" t="s">
        <v>576</v>
      </c>
      <c r="L146" s="4" t="s">
        <v>577</v>
      </c>
    </row>
    <row r="147" spans="1:31">
      <c r="A147" s="4" t="s">
        <v>488</v>
      </c>
      <c r="L147" s="4" t="s">
        <v>489</v>
      </c>
    </row>
    <row r="148" spans="1:31">
      <c r="A148" s="4" t="s">
        <v>578</v>
      </c>
      <c r="L148" s="4" t="s">
        <v>579</v>
      </c>
    </row>
    <row r="149" spans="1:31">
      <c r="A149" s="4" t="s">
        <v>580</v>
      </c>
    </row>
    <row r="150" spans="1:31">
      <c r="A150" s="3" t="s">
        <v>477</v>
      </c>
    </row>
    <row r="151" spans="1:31">
      <c r="A151" s="4" t="s">
        <v>550</v>
      </c>
      <c r="L151" s="4" t="s">
        <v>581</v>
      </c>
    </row>
    <row r="152" spans="1:31">
      <c r="A152" s="4" t="s">
        <v>582</v>
      </c>
    </row>
    <row r="153" spans="1:31">
      <c r="A153" s="3" t="s">
        <v>477</v>
      </c>
    </row>
    <row r="154" spans="1:31">
      <c r="A154" s="4" t="s">
        <v>485</v>
      </c>
      <c r="Z154" s="5" t="n">
        <v>42026986</v>
      </c>
      <c r="AA154" s="6" t="n">
        <v>41419590</v>
      </c>
      <c r="AB154" s="5" t="n">
        <v>42026986</v>
      </c>
    </row>
    <row r="155" spans="1:31">
      <c r="A155" s="4" t="s">
        <v>507</v>
      </c>
      <c r="AA155" s="4" t="s">
        <v>575</v>
      </c>
    </row>
    <row r="156" spans="1:31">
      <c r="A156" s="4" t="s">
        <v>537</v>
      </c>
      <c r="AA156" s="4" t="s">
        <v>538</v>
      </c>
    </row>
    <row r="157" spans="1:31">
      <c r="A157" s="4" t="s">
        <v>550</v>
      </c>
      <c r="AA157" s="4" t="s">
        <v>581</v>
      </c>
    </row>
    <row r="158" spans="1:31">
      <c r="A158" s="4" t="s">
        <v>552</v>
      </c>
      <c r="AA158" s="4" t="s">
        <v>553</v>
      </c>
    </row>
    <row r="159" spans="1:31">
      <c r="A159" s="4" t="s">
        <v>583</v>
      </c>
    </row>
    <row r="160" spans="1:31">
      <c r="A160" s="3" t="s">
        <v>477</v>
      </c>
    </row>
    <row r="161" spans="1:31">
      <c r="A161" s="4" t="s">
        <v>485</v>
      </c>
      <c r="Z161" s="6" t="n">
        <v>57064824</v>
      </c>
      <c r="AA161" s="6" t="n">
        <v>56057218</v>
      </c>
      <c r="AB161" s="6" t="n">
        <v>57064824</v>
      </c>
    </row>
    <row r="162" spans="1:31">
      <c r="A162" s="4" t="s">
        <v>507</v>
      </c>
      <c r="AA162" s="4" t="s">
        <v>584</v>
      </c>
    </row>
    <row r="163" spans="1:31">
      <c r="A163" s="4" t="s">
        <v>537</v>
      </c>
      <c r="AA163" s="4" t="s">
        <v>538</v>
      </c>
    </row>
    <row r="164" spans="1:31">
      <c r="A164" s="4" t="s">
        <v>585</v>
      </c>
    </row>
    <row r="165" spans="1:31">
      <c r="A165" s="3" t="s">
        <v>477</v>
      </c>
    </row>
    <row r="166" spans="1:31">
      <c r="A166" s="4" t="s">
        <v>586</v>
      </c>
      <c r="X166" s="6" t="n">
        <v>5600000</v>
      </c>
    </row>
    <row r="167" spans="1:31">
      <c r="A167" s="4" t="s">
        <v>587</v>
      </c>
    </row>
    <row r="168" spans="1:31">
      <c r="A168" s="3" t="s">
        <v>477</v>
      </c>
    </row>
    <row r="169" spans="1:31">
      <c r="A169" s="4" t="s">
        <v>507</v>
      </c>
      <c r="H169" s="4" t="s">
        <v>588</v>
      </c>
    </row>
    <row r="170" spans="1:31">
      <c r="A170" s="4" t="s">
        <v>537</v>
      </c>
      <c r="H170" s="4" t="s">
        <v>544</v>
      </c>
    </row>
    <row r="171" spans="1:31">
      <c r="A171" s="4" t="s">
        <v>485</v>
      </c>
      <c r="H171" s="6" t="n">
        <v>18200000</v>
      </c>
    </row>
    <row r="172" spans="1:31">
      <c r="A172" s="4" t="s">
        <v>558</v>
      </c>
      <c r="H172" s="4" t="s">
        <v>589</v>
      </c>
    </row>
    <row r="173" spans="1:31">
      <c r="A173" s="4" t="s">
        <v>590</v>
      </c>
      <c r="H173" s="4" t="s">
        <v>566</v>
      </c>
    </row>
    <row r="174" spans="1:31">
      <c r="A174" s="4" t="s">
        <v>591</v>
      </c>
    </row>
    <row r="175" spans="1:31">
      <c r="A175" s="3" t="s">
        <v>477</v>
      </c>
    </row>
    <row r="176" spans="1:31">
      <c r="A176" s="4" t="s">
        <v>550</v>
      </c>
      <c r="H176" s="4" t="s">
        <v>592</v>
      </c>
      <c r="AA176" s="4" t="s">
        <v>593</v>
      </c>
    </row>
    <row r="177" spans="1:31">
      <c r="A177" s="4" t="s">
        <v>552</v>
      </c>
      <c r="H177" s="4" t="s">
        <v>553</v>
      </c>
      <c r="AA177" s="4" t="s">
        <v>553</v>
      </c>
    </row>
    <row r="178" spans="1:31">
      <c r="A178" s="4" t="s">
        <v>594</v>
      </c>
    </row>
    <row r="179" spans="1:31">
      <c r="A179" s="3" t="s">
        <v>477</v>
      </c>
    </row>
    <row r="180" spans="1:31">
      <c r="A180" s="4" t="s">
        <v>595</v>
      </c>
      <c r="AA180" s="5" t="n">
        <v>10</v>
      </c>
    </row>
    <row r="181" spans="1:31">
      <c r="A181" s="4" t="s">
        <v>530</v>
      </c>
      <c r="AA181" s="5" t="n">
        <v>2245</v>
      </c>
    </row>
    <row r="182" spans="1:31">
      <c r="A182" s="4" t="s">
        <v>596</v>
      </c>
    </row>
    <row r="183" spans="1:31">
      <c r="A183" s="3" t="s">
        <v>477</v>
      </c>
    </row>
    <row r="184" spans="1:31">
      <c r="A184" s="4" t="s">
        <v>532</v>
      </c>
      <c r="AA184" s="6" t="n">
        <v>850000</v>
      </c>
    </row>
    <row r="185" spans="1:31">
      <c r="A185" s="4" t="s">
        <v>597</v>
      </c>
    </row>
    <row r="186" spans="1:31">
      <c r="A186" s="3" t="s">
        <v>477</v>
      </c>
    </row>
    <row r="187" spans="1:31">
      <c r="A187" s="4" t="s">
        <v>598</v>
      </c>
      <c r="AA187" s="4" t="s">
        <v>599</v>
      </c>
    </row>
    <row r="188" spans="1:31">
      <c r="A188" s="4" t="s">
        <v>600</v>
      </c>
    </row>
    <row r="189" spans="1:31">
      <c r="A189" s="3" t="s">
        <v>477</v>
      </c>
    </row>
    <row r="190" spans="1:31">
      <c r="A190" s="4" t="s">
        <v>480</v>
      </c>
      <c r="AA190" s="5" t="n">
        <v>2</v>
      </c>
    </row>
    <row r="191" spans="1:31">
      <c r="A191" s="4" t="s">
        <v>601</v>
      </c>
    </row>
    <row r="192" spans="1:31">
      <c r="A192" s="3" t="s">
        <v>477</v>
      </c>
    </row>
    <row r="193" spans="1:31">
      <c r="A193" s="4" t="s">
        <v>481</v>
      </c>
      <c r="Y193" s="5" t="n">
        <v>400</v>
      </c>
    </row>
    <row r="194" spans="1:31">
      <c r="A194" s="4" t="s">
        <v>602</v>
      </c>
      <c r="Y194" s="6" t="n">
        <v>4800000</v>
      </c>
    </row>
    <row r="195" spans="1:31">
      <c r="A195" s="4" t="s">
        <v>603</v>
      </c>
      <c r="Y195" s="5" t="n">
        <v>400</v>
      </c>
    </row>
    <row r="196" spans="1:31">
      <c r="A196" s="4" t="s">
        <v>604</v>
      </c>
      <c r="Y196" s="6" t="n">
        <v>800000</v>
      </c>
    </row>
    <row r="197" spans="1:31">
      <c r="A197" s="4" t="s">
        <v>605</v>
      </c>
    </row>
    <row r="198" spans="1:31">
      <c r="A198" s="3" t="s">
        <v>477</v>
      </c>
    </row>
    <row r="199" spans="1:31">
      <c r="A199" s="4" t="s">
        <v>602</v>
      </c>
      <c r="W199" s="6" t="n">
        <v>5100000</v>
      </c>
    </row>
    <row r="200" spans="1:31">
      <c r="A200" s="4" t="s">
        <v>606</v>
      </c>
      <c r="W200" s="6" t="n">
        <v>800000</v>
      </c>
    </row>
    <row r="201" spans="1:31">
      <c r="A201" s="4" t="s">
        <v>607</v>
      </c>
    </row>
    <row r="202" spans="1:31">
      <c r="A202" s="3" t="s">
        <v>477</v>
      </c>
    </row>
    <row r="203" spans="1:31">
      <c r="A203" s="4" t="s">
        <v>481</v>
      </c>
      <c r="O203" s="5" t="n">
        <v>318</v>
      </c>
    </row>
    <row r="204" spans="1:31">
      <c r="A204" s="4" t="s">
        <v>602</v>
      </c>
      <c r="O204" s="6" t="n">
        <v>79700000</v>
      </c>
    </row>
    <row r="205" spans="1:31">
      <c r="A205" s="4" t="s">
        <v>485</v>
      </c>
      <c r="Q205" s="6" t="n">
        <v>57000000</v>
      </c>
    </row>
    <row r="206" spans="1:31">
      <c r="A206" s="4" t="s">
        <v>608</v>
      </c>
    </row>
    <row r="207" spans="1:31">
      <c r="A207" s="3" t="s">
        <v>477</v>
      </c>
    </row>
    <row r="208" spans="1:31">
      <c r="A208" s="4" t="s">
        <v>609</v>
      </c>
      <c r="O208" s="4" t="s">
        <v>610</v>
      </c>
    </row>
    <row r="209" spans="1:31">
      <c r="A209" s="4" t="s">
        <v>522</v>
      </c>
      <c r="O209" s="4" t="s">
        <v>611</v>
      </c>
    </row>
    <row r="210" spans="1:31">
      <c r="A210" s="4" t="s">
        <v>612</v>
      </c>
      <c r="O210" s="4" t="s">
        <v>495</v>
      </c>
    </row>
    <row r="211" spans="1:31">
      <c r="A211" s="4" t="s">
        <v>613</v>
      </c>
      <c r="O211" s="4" t="s">
        <v>614</v>
      </c>
    </row>
    <row r="212" spans="1:31">
      <c r="A212" s="4" t="s">
        <v>615</v>
      </c>
      <c r="O212" s="4" t="s">
        <v>616</v>
      </c>
    </row>
    <row r="213" spans="1:31">
      <c r="A213" s="4" t="s">
        <v>617</v>
      </c>
    </row>
    <row r="214" spans="1:31">
      <c r="A214" s="3" t="s">
        <v>477</v>
      </c>
    </row>
    <row r="215" spans="1:31">
      <c r="A215" s="4" t="s">
        <v>618</v>
      </c>
      <c r="O215" s="6" t="n">
        <v>50000</v>
      </c>
    </row>
    <row r="216" spans="1:31">
      <c r="A216" s="4" t="s">
        <v>619</v>
      </c>
      <c r="O216" s="4" t="s">
        <v>551</v>
      </c>
    </row>
    <row r="217" spans="1:31">
      <c r="A217" s="4" t="s">
        <v>620</v>
      </c>
      <c r="O217" s="4" t="s">
        <v>621</v>
      </c>
    </row>
    <row r="218" spans="1:31">
      <c r="A218" s="4" t="s">
        <v>622</v>
      </c>
      <c r="O218" s="5" t="n">
        <v>4</v>
      </c>
    </row>
    <row r="219" spans="1:31">
      <c r="A219" s="4" t="s">
        <v>623</v>
      </c>
      <c r="O219" s="4" t="s">
        <v>624</v>
      </c>
    </row>
    <row r="220" spans="1:31">
      <c r="A220" s="4" t="s">
        <v>625</v>
      </c>
      <c r="O220" s="4" t="s">
        <v>626</v>
      </c>
    </row>
    <row r="221" spans="1:31">
      <c r="A221" s="4" t="s">
        <v>627</v>
      </c>
      <c r="O221" s="4" t="s">
        <v>136</v>
      </c>
    </row>
    <row r="222" spans="1:31">
      <c r="A222" s="4" t="s">
        <v>628</v>
      </c>
    </row>
    <row r="223" spans="1:31">
      <c r="A223" s="3" t="s">
        <v>477</v>
      </c>
    </row>
    <row r="224" spans="1:31">
      <c r="A224" s="4" t="s">
        <v>485</v>
      </c>
      <c r="O224" s="6" t="n">
        <v>50000000</v>
      </c>
    </row>
    <row r="225" spans="1:31">
      <c r="A225" s="4" t="s">
        <v>556</v>
      </c>
      <c r="O225" s="4" t="s">
        <v>610</v>
      </c>
    </row>
    <row r="226" spans="1:31">
      <c r="A226" s="4" t="s">
        <v>558</v>
      </c>
      <c r="O226" s="4" t="s">
        <v>629</v>
      </c>
    </row>
    <row r="227" spans="1:31">
      <c r="A227" s="4" t="s">
        <v>630</v>
      </c>
      <c r="O227" s="6" t="n">
        <v>78650</v>
      </c>
    </row>
    <row r="228" spans="1:31">
      <c r="A228" s="4" t="s">
        <v>631</v>
      </c>
    </row>
    <row r="229" spans="1:31">
      <c r="A229" s="3" t="s">
        <v>477</v>
      </c>
    </row>
    <row r="230" spans="1:31">
      <c r="A230" s="4" t="s">
        <v>550</v>
      </c>
      <c r="O230" s="4" t="s">
        <v>592</v>
      </c>
    </row>
    <row r="231" spans="1:31">
      <c r="A231" s="4" t="s">
        <v>632</v>
      </c>
    </row>
    <row r="232" spans="1:31">
      <c r="A232" s="3" t="s">
        <v>477</v>
      </c>
    </row>
    <row r="233" spans="1:31">
      <c r="A233" s="4" t="s">
        <v>485</v>
      </c>
      <c r="O233" s="6" t="n">
        <v>7000000</v>
      </c>
    </row>
    <row r="234" spans="1:31">
      <c r="A234" s="4" t="s">
        <v>556</v>
      </c>
      <c r="O234" s="4" t="s">
        <v>633</v>
      </c>
    </row>
    <row r="235" spans="1:31">
      <c r="A235" s="4" t="s">
        <v>558</v>
      </c>
      <c r="O235" s="4" t="s">
        <v>629</v>
      </c>
    </row>
    <row r="236" spans="1:31">
      <c r="A236" s="4" t="s">
        <v>634</v>
      </c>
    </row>
    <row r="237" spans="1:31">
      <c r="A237" s="3" t="s">
        <v>477</v>
      </c>
    </row>
    <row r="238" spans="1:31">
      <c r="A238" s="4" t="s">
        <v>630</v>
      </c>
      <c r="O238" s="6" t="n">
        <v>100000</v>
      </c>
    </row>
    <row r="239" spans="1:31">
      <c r="A239" s="4" t="s">
        <v>635</v>
      </c>
    </row>
    <row r="240" spans="1:31">
      <c r="A240" s="3" t="s">
        <v>477</v>
      </c>
    </row>
    <row r="241" spans="1:31">
      <c r="A241" s="4" t="s">
        <v>630</v>
      </c>
      <c r="O241" s="5" t="n">
        <v>150000</v>
      </c>
    </row>
    <row r="242" spans="1:31">
      <c r="A242" s="4" t="s">
        <v>636</v>
      </c>
    </row>
    <row r="243" spans="1:31">
      <c r="A243" s="3" t="s">
        <v>477</v>
      </c>
    </row>
    <row r="244" spans="1:31">
      <c r="A244" s="4" t="s">
        <v>630</v>
      </c>
      <c r="O244" s="6" t="n">
        <v>250000</v>
      </c>
    </row>
    <row r="245" spans="1:31">
      <c r="A245" s="4" t="s">
        <v>637</v>
      </c>
    </row>
    <row r="246" spans="1:31">
      <c r="A246" s="3" t="s">
        <v>477</v>
      </c>
    </row>
    <row r="247" spans="1:31">
      <c r="A247" s="4" t="s">
        <v>550</v>
      </c>
      <c r="O247" s="4" t="s">
        <v>638</v>
      </c>
    </row>
    <row r="248" spans="1:31">
      <c r="A248" s="4" t="s">
        <v>639</v>
      </c>
    </row>
    <row r="249" spans="1:31">
      <c r="A249" s="3" t="s">
        <v>477</v>
      </c>
    </row>
    <row r="250" spans="1:31">
      <c r="A250" s="4" t="s">
        <v>500</v>
      </c>
      <c r="O250" s="4" t="s">
        <v>509</v>
      </c>
    </row>
    <row r="251" spans="1:31">
      <c r="A251" s="4" t="s">
        <v>640</v>
      </c>
    </row>
    <row r="252" spans="1:31">
      <c r="A252" s="3" t="s">
        <v>477</v>
      </c>
    </row>
    <row r="253" spans="1:31">
      <c r="A253" s="4" t="s">
        <v>537</v>
      </c>
      <c r="J253" s="4" t="s">
        <v>538</v>
      </c>
    </row>
    <row r="254" spans="1:31">
      <c r="A254" s="4" t="s">
        <v>500</v>
      </c>
      <c r="J254" s="4" t="s">
        <v>641</v>
      </c>
    </row>
    <row r="255" spans="1:31">
      <c r="A255" s="4" t="s">
        <v>485</v>
      </c>
      <c r="J255" s="6" t="n">
        <v>50000000</v>
      </c>
    </row>
    <row r="256" spans="1:31">
      <c r="A256" s="4" t="s">
        <v>609</v>
      </c>
      <c r="J256" s="4" t="s">
        <v>624</v>
      </c>
    </row>
    <row r="257" spans="1:31">
      <c r="A257" s="4" t="s">
        <v>563</v>
      </c>
      <c r="J257" s="4" t="s">
        <v>577</v>
      </c>
    </row>
    <row r="258" spans="1:31">
      <c r="A258" s="4" t="s">
        <v>571</v>
      </c>
      <c r="J258" s="4" t="s">
        <v>642</v>
      </c>
    </row>
    <row r="259" spans="1:31">
      <c r="A259" s="4" t="s">
        <v>643</v>
      </c>
      <c r="J259" s="4" t="s">
        <v>644</v>
      </c>
    </row>
    <row r="260" spans="1:31">
      <c r="A260" s="4" t="s">
        <v>645</v>
      </c>
    </row>
    <row r="261" spans="1:31">
      <c r="A261" s="3" t="s">
        <v>477</v>
      </c>
    </row>
    <row r="262" spans="1:31">
      <c r="A262" s="4" t="s">
        <v>565</v>
      </c>
      <c r="J262" s="4" t="s">
        <v>646</v>
      </c>
    </row>
    <row r="263" spans="1:31">
      <c r="A263" s="4" t="s">
        <v>647</v>
      </c>
    </row>
    <row r="264" spans="1:31">
      <c r="A264" s="3" t="s">
        <v>477</v>
      </c>
    </row>
    <row r="265" spans="1:31">
      <c r="A265" s="4" t="s">
        <v>565</v>
      </c>
      <c r="J265" s="4" t="s">
        <v>624</v>
      </c>
    </row>
    <row r="266" spans="1:31">
      <c r="A266" s="4" t="s">
        <v>648</v>
      </c>
    </row>
    <row r="267" spans="1:31">
      <c r="A267" s="3" t="s">
        <v>477</v>
      </c>
    </row>
    <row r="268" spans="1:31">
      <c r="A268" s="4" t="s">
        <v>484</v>
      </c>
      <c r="D268" s="5" t="n">
        <v>2</v>
      </c>
    </row>
    <row r="269" spans="1:31">
      <c r="A269" s="4" t="s">
        <v>602</v>
      </c>
      <c r="D269" s="6" t="n">
        <v>5400000</v>
      </c>
    </row>
    <row r="270" spans="1:31">
      <c r="A270" s="4" t="s">
        <v>649</v>
      </c>
      <c r="D270" s="5" t="n">
        <v>342</v>
      </c>
    </row>
    <row r="271" spans="1:31">
      <c r="A271" s="4" t="s">
        <v>650</v>
      </c>
      <c r="D271" s="6" t="n">
        <v>700000</v>
      </c>
    </row>
    <row r="272" spans="1:31">
      <c r="A272" s="4" t="s">
        <v>651</v>
      </c>
      <c r="D272" s="6" t="n">
        <v>1000000</v>
      </c>
    </row>
    <row r="273" spans="1:31">
      <c r="A273" s="4" t="s">
        <v>652</v>
      </c>
    </row>
    <row r="274" spans="1:31">
      <c r="A274" s="3" t="s">
        <v>477</v>
      </c>
    </row>
    <row r="275" spans="1:31">
      <c r="A275" s="4" t="s">
        <v>609</v>
      </c>
      <c r="D275" s="4" t="s">
        <v>653</v>
      </c>
    </row>
    <row r="276" spans="1:31">
      <c r="A276" s="4" t="s">
        <v>654</v>
      </c>
    </row>
    <row r="277" spans="1:31">
      <c r="A277" s="3" t="s">
        <v>477</v>
      </c>
    </row>
    <row r="278" spans="1:31">
      <c r="A278" s="4" t="s">
        <v>609</v>
      </c>
      <c r="D278" s="4" t="s">
        <v>653</v>
      </c>
    </row>
    <row r="279" spans="1:31">
      <c r="A279" s="4" t="s">
        <v>655</v>
      </c>
    </row>
    <row r="280" spans="1:31">
      <c r="A280" s="3" t="s">
        <v>477</v>
      </c>
    </row>
    <row r="281" spans="1:31">
      <c r="A281" s="4" t="s">
        <v>656</v>
      </c>
      <c r="D281" s="5" t="n">
        <v>3000</v>
      </c>
    </row>
    <row r="282" spans="1:31">
      <c r="A282" s="4" t="s">
        <v>657</v>
      </c>
      <c r="D282" s="5"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658</v>
      </c>
      <c r="B1" s="2" t="s">
        <v>1</v>
      </c>
    </row>
    <row r="2" spans="1:5">
      <c r="B2" s="2" t="s">
        <v>659</v>
      </c>
      <c r="C2" s="2" t="s">
        <v>660</v>
      </c>
      <c r="D2" s="2" t="s">
        <v>474</v>
      </c>
      <c r="E2" s="2" t="s">
        <v>661</v>
      </c>
    </row>
    <row r="3" spans="1:5">
      <c r="A3" s="3" t="s">
        <v>662</v>
      </c>
    </row>
    <row r="4" spans="1:5">
      <c r="A4" s="4" t="s">
        <v>663</v>
      </c>
      <c r="B4" s="6" t="n">
        <v>250000</v>
      </c>
    </row>
    <row r="5" spans="1:5">
      <c r="A5" s="4" t="s">
        <v>664</v>
      </c>
      <c r="B5" s="5" t="n">
        <v>413354</v>
      </c>
      <c r="C5" s="6" t="n">
        <v>471996</v>
      </c>
    </row>
    <row r="6" spans="1:5">
      <c r="A6" s="4" t="s">
        <v>665</v>
      </c>
      <c r="B6" s="5" t="n">
        <v>58642</v>
      </c>
      <c r="C6" s="5" t="n">
        <v>60073</v>
      </c>
      <c r="D6" s="6" t="n">
        <v>46209</v>
      </c>
    </row>
    <row r="7" spans="1:5">
      <c r="A7" s="4" t="s">
        <v>666</v>
      </c>
      <c r="B7" s="5" t="n">
        <v>2100000</v>
      </c>
    </row>
    <row r="8" spans="1:5">
      <c r="A8" s="4" t="s">
        <v>667</v>
      </c>
      <c r="B8" s="5" t="n">
        <v>379295</v>
      </c>
      <c r="C8" s="5" t="n">
        <v>316080</v>
      </c>
      <c r="D8" s="5" t="n">
        <v>0</v>
      </c>
    </row>
    <row r="9" spans="1:5">
      <c r="A9" s="4" t="s">
        <v>668</v>
      </c>
      <c r="D9" s="5" t="n">
        <v>500000</v>
      </c>
    </row>
    <row r="10" spans="1:5">
      <c r="A10" s="4" t="s">
        <v>669</v>
      </c>
      <c r="B10" s="5" t="n">
        <v>0</v>
      </c>
      <c r="C10" s="5" t="n">
        <v>0</v>
      </c>
    </row>
    <row r="11" spans="1:5">
      <c r="A11" s="4" t="s">
        <v>670</v>
      </c>
      <c r="B11" s="5" t="n">
        <v>3940000</v>
      </c>
    </row>
    <row r="12" spans="1:5">
      <c r="A12" s="4" t="s">
        <v>92</v>
      </c>
      <c r="B12" s="5" t="n">
        <v>5412084</v>
      </c>
      <c r="C12" s="5" t="n">
        <v>5131179</v>
      </c>
    </row>
    <row r="13" spans="1:5">
      <c r="A13" s="4" t="s">
        <v>671</v>
      </c>
      <c r="B13" s="6" t="n">
        <v>5000000</v>
      </c>
    </row>
    <row r="14" spans="1:5">
      <c r="A14" s="4" t="s">
        <v>672</v>
      </c>
      <c r="B14" s="4" t="s">
        <v>673</v>
      </c>
    </row>
    <row r="15" spans="1:5">
      <c r="A15" s="4" t="s">
        <v>674</v>
      </c>
      <c r="B15" s="6" t="n">
        <v>0</v>
      </c>
    </row>
    <row r="16" spans="1:5">
      <c r="A16" s="4" t="s">
        <v>675</v>
      </c>
      <c r="B16" s="5" t="n">
        <v>0</v>
      </c>
    </row>
    <row r="17" spans="1:5">
      <c r="A17" s="4" t="s">
        <v>676</v>
      </c>
      <c r="B17" s="5" t="n">
        <v>385561</v>
      </c>
      <c r="C17" s="5" t="n">
        <v>379153</v>
      </c>
      <c r="D17" s="5" t="n">
        <v>347387</v>
      </c>
    </row>
    <row r="18" spans="1:5">
      <c r="A18" s="4" t="s">
        <v>677</v>
      </c>
      <c r="B18" s="5" t="n">
        <v>394176</v>
      </c>
      <c r="C18" s="5" t="n">
        <v>432754</v>
      </c>
      <c r="D18" s="5" t="n">
        <v>357379</v>
      </c>
    </row>
    <row r="19" spans="1:5">
      <c r="A19" s="4" t="s">
        <v>166</v>
      </c>
      <c r="B19" s="6" t="n">
        <v>293534</v>
      </c>
      <c r="C19" s="5" t="n">
        <v>917767</v>
      </c>
      <c r="D19" s="5" t="n">
        <v>2242876</v>
      </c>
    </row>
    <row r="20" spans="1:5">
      <c r="A20" s="4" t="s">
        <v>678</v>
      </c>
      <c r="B20" s="5" t="n">
        <v>1</v>
      </c>
    </row>
    <row r="21" spans="1:5">
      <c r="A21" s="4" t="s">
        <v>679</v>
      </c>
    </row>
    <row r="22" spans="1:5">
      <c r="A22" s="3" t="s">
        <v>662</v>
      </c>
    </row>
    <row r="23" spans="1:5">
      <c r="A23" s="4" t="s">
        <v>680</v>
      </c>
      <c r="E23" s="6" t="n">
        <v>2000000</v>
      </c>
    </row>
    <row r="24" spans="1:5">
      <c r="A24" s="4" t="s">
        <v>681</v>
      </c>
      <c r="E24" s="6" t="n">
        <v>5000000</v>
      </c>
    </row>
    <row r="25" spans="1:5">
      <c r="A25" s="4" t="s">
        <v>682</v>
      </c>
    </row>
    <row r="26" spans="1:5">
      <c r="A26" s="3" t="s">
        <v>662</v>
      </c>
    </row>
    <row r="27" spans="1:5">
      <c r="A27" s="4" t="s">
        <v>683</v>
      </c>
      <c r="B27" s="6" t="n">
        <v>0</v>
      </c>
      <c r="C27" s="5" t="n">
        <v>800000</v>
      </c>
      <c r="D27" s="5" t="n">
        <v>600000</v>
      </c>
    </row>
    <row r="28" spans="1:5">
      <c r="A28" s="4" t="s">
        <v>684</v>
      </c>
    </row>
    <row r="29" spans="1:5">
      <c r="A29" s="3" t="s">
        <v>662</v>
      </c>
    </row>
    <row r="30" spans="1:5">
      <c r="A30" s="4" t="s">
        <v>676</v>
      </c>
      <c r="B30" s="6" t="n">
        <v>274574</v>
      </c>
      <c r="C30" s="5" t="n">
        <v>253370</v>
      </c>
      <c r="D30" s="5" t="n">
        <v>238307</v>
      </c>
    </row>
    <row r="31" spans="1:5">
      <c r="A31" s="4" t="s">
        <v>685</v>
      </c>
    </row>
    <row r="32" spans="1:5">
      <c r="A32" s="3" t="s">
        <v>662</v>
      </c>
    </row>
    <row r="33" spans="1:5">
      <c r="A33" s="4" t="s">
        <v>686</v>
      </c>
      <c r="B33" s="5" t="n">
        <v>176350</v>
      </c>
    </row>
    <row r="34" spans="1:5">
      <c r="A34" s="4" t="s">
        <v>687</v>
      </c>
      <c r="B34" s="5" t="n">
        <v>0</v>
      </c>
    </row>
    <row r="35" spans="1:5">
      <c r="A35" s="4" t="s">
        <v>676</v>
      </c>
      <c r="B35" s="6" t="n">
        <v>124433</v>
      </c>
      <c r="C35" s="5" t="n">
        <v>135428</v>
      </c>
      <c r="D35" s="5" t="n">
        <v>109080</v>
      </c>
    </row>
    <row r="36" spans="1:5">
      <c r="A36" s="4" t="s">
        <v>688</v>
      </c>
    </row>
    <row r="37" spans="1:5">
      <c r="A37" s="3" t="s">
        <v>662</v>
      </c>
    </row>
    <row r="38" spans="1:5">
      <c r="A38" s="4" t="s">
        <v>686</v>
      </c>
      <c r="B38" s="5" t="n">
        <v>77600</v>
      </c>
    </row>
    <row r="39" spans="1:5">
      <c r="A39" s="4" t="s">
        <v>689</v>
      </c>
    </row>
    <row r="40" spans="1:5">
      <c r="A40" s="3" t="s">
        <v>662</v>
      </c>
    </row>
    <row r="41" spans="1:5">
      <c r="A41" s="4" t="s">
        <v>686</v>
      </c>
      <c r="B41" s="5" t="n">
        <v>98750</v>
      </c>
    </row>
    <row r="42" spans="1:5">
      <c r="A42" s="4" t="s">
        <v>690</v>
      </c>
    </row>
    <row r="43" spans="1:5">
      <c r="A43" s="3" t="s">
        <v>662</v>
      </c>
    </row>
    <row r="44" spans="1:5">
      <c r="A44" s="4" t="s">
        <v>691</v>
      </c>
      <c r="B44" s="4" t="s">
        <v>610</v>
      </c>
    </row>
    <row r="45" spans="1:5">
      <c r="A45" s="4" t="s">
        <v>692</v>
      </c>
      <c r="B45" s="5" t="n">
        <v>15000</v>
      </c>
    </row>
    <row r="46" spans="1:5">
      <c r="A46" s="4" t="s">
        <v>183</v>
      </c>
    </row>
    <row r="47" spans="1:5">
      <c r="A47" s="3" t="s">
        <v>662</v>
      </c>
    </row>
    <row r="48" spans="1:5">
      <c r="A48" s="4" t="s">
        <v>693</v>
      </c>
      <c r="B48" s="6" t="n">
        <v>1456550</v>
      </c>
      <c r="C48" s="6" t="n">
        <v>1638408</v>
      </c>
      <c r="D48" s="6" t="n">
        <v>1780525</v>
      </c>
    </row>
    <row r="49" spans="1:5">
      <c r="A49" s="4" t="s">
        <v>694</v>
      </c>
    </row>
    <row r="50" spans="1:5">
      <c r="A50" s="3" t="s">
        <v>662</v>
      </c>
    </row>
    <row r="51" spans="1:5">
      <c r="A51" s="4" t="s">
        <v>695</v>
      </c>
      <c r="B51" s="5" t="n">
        <v>750000</v>
      </c>
    </row>
    <row r="52" spans="1:5">
      <c r="A52" s="4" t="s">
        <v>696</v>
      </c>
    </row>
    <row r="53" spans="1:5">
      <c r="A53" s="3" t="s">
        <v>662</v>
      </c>
    </row>
    <row r="54" spans="1:5">
      <c r="A54" s="4" t="s">
        <v>697</v>
      </c>
      <c r="B54" s="4" t="s">
        <v>698</v>
      </c>
    </row>
    <row r="55" spans="1:5">
      <c r="A55" s="4" t="s">
        <v>699</v>
      </c>
    </row>
    <row r="56" spans="1:5">
      <c r="A56" s="3" t="s">
        <v>662</v>
      </c>
    </row>
    <row r="57" spans="1:5">
      <c r="A57" s="4" t="s">
        <v>697</v>
      </c>
      <c r="B57" s="4" t="s">
        <v>700</v>
      </c>
    </row>
    <row r="58" spans="1:5">
      <c r="A58" s="4" t="s">
        <v>701</v>
      </c>
    </row>
    <row r="59" spans="1:5">
      <c r="A59" s="3" t="s">
        <v>662</v>
      </c>
    </row>
    <row r="60" spans="1:5">
      <c r="A60" s="4" t="s">
        <v>697</v>
      </c>
      <c r="B60" s="4" t="s">
        <v>610</v>
      </c>
    </row>
    <row r="61" spans="1:5">
      <c r="A61" s="4" t="s">
        <v>702</v>
      </c>
    </row>
    <row r="62" spans="1:5">
      <c r="A62" s="3" t="s">
        <v>662</v>
      </c>
    </row>
    <row r="63" spans="1:5">
      <c r="A63" s="4" t="s">
        <v>697</v>
      </c>
      <c r="B63" s="4" t="s">
        <v>6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83</v>
      </c>
    </row>
    <row r="2" spans="1:3">
      <c r="A2" s="4" t="s">
        <v>704</v>
      </c>
    </row>
    <row r="3" spans="1:3">
      <c r="A3" s="3" t="s">
        <v>705</v>
      </c>
    </row>
    <row r="4" spans="1:3">
      <c r="A4" s="4" t="s">
        <v>706</v>
      </c>
      <c r="C4" s="6" t="n">
        <v>-25390000</v>
      </c>
    </row>
    <row r="5" spans="1:3">
      <c r="A5" s="4" t="s">
        <v>707</v>
      </c>
    </row>
    <row r="6" spans="1:3">
      <c r="A6" s="3" t="s">
        <v>705</v>
      </c>
    </row>
    <row r="7" spans="1:3">
      <c r="A7" s="4" t="s">
        <v>708</v>
      </c>
      <c r="B7" s="6" t="n">
        <v>4504</v>
      </c>
      <c r="C7" s="5" t="n">
        <v>94697</v>
      </c>
    </row>
    <row r="8" spans="1:3">
      <c r="A8" s="4" t="s">
        <v>709</v>
      </c>
    </row>
    <row r="9" spans="1:3">
      <c r="A9" s="3" t="s">
        <v>705</v>
      </c>
    </row>
    <row r="10" spans="1:3">
      <c r="A10" s="4" t="s">
        <v>708</v>
      </c>
      <c r="B10" s="5" t="n">
        <v>-2064709</v>
      </c>
      <c r="C10" s="5" t="n">
        <v>-984677</v>
      </c>
    </row>
    <row r="11" spans="1:3">
      <c r="A11" s="4" t="s">
        <v>710</v>
      </c>
    </row>
    <row r="12" spans="1:3">
      <c r="A12" s="3" t="s">
        <v>705</v>
      </c>
    </row>
    <row r="13" spans="1:3">
      <c r="A13" s="4" t="s">
        <v>706</v>
      </c>
      <c r="B13" s="6" t="n">
        <v>-363229617</v>
      </c>
      <c r="C13" s="6" t="n">
        <v>-3572799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83</v>
      </c>
      <c r="D2" s="2" t="s">
        <v>149</v>
      </c>
    </row>
    <row r="3" spans="1:4">
      <c r="A3" s="3" t="s">
        <v>150</v>
      </c>
    </row>
    <row r="4" spans="1:4">
      <c r="A4" s="4" t="s">
        <v>151</v>
      </c>
      <c r="B4" s="6" t="n">
        <v>185788133</v>
      </c>
      <c r="C4" s="6" t="n">
        <v>178173121</v>
      </c>
      <c r="D4" s="6" t="n">
        <v>154266693</v>
      </c>
    </row>
    <row r="5" spans="1:4">
      <c r="A5" s="3" t="s">
        <v>152</v>
      </c>
    </row>
    <row r="6" spans="1:4">
      <c r="A6" s="4" t="s">
        <v>153</v>
      </c>
      <c r="B6" s="5" t="n">
        <v>138850209</v>
      </c>
      <c r="C6" s="5" t="n">
        <v>130489456</v>
      </c>
      <c r="D6" s="5" t="n">
        <v>113277368</v>
      </c>
    </row>
    <row r="7" spans="1:4">
      <c r="A7" s="4" t="s">
        <v>154</v>
      </c>
      <c r="B7" s="5" t="n">
        <v>21637316</v>
      </c>
      <c r="C7" s="5" t="n">
        <v>20884643</v>
      </c>
      <c r="D7" s="5" t="n">
        <v>16999619</v>
      </c>
    </row>
    <row r="8" spans="1:4">
      <c r="A8" s="4" t="s">
        <v>155</v>
      </c>
      <c r="B8" s="5" t="n">
        <v>123739</v>
      </c>
      <c r="C8" s="5" t="n">
        <v>511749</v>
      </c>
      <c r="D8" s="5" t="n">
        <v>1489892</v>
      </c>
    </row>
    <row r="9" spans="1:4">
      <c r="A9" s="4" t="s">
        <v>156</v>
      </c>
      <c r="B9" s="5" t="n">
        <v>6830354</v>
      </c>
      <c r="C9" s="5" t="n">
        <v>6180962</v>
      </c>
      <c r="D9" s="5" t="n">
        <v>6335926</v>
      </c>
    </row>
    <row r="10" spans="1:4">
      <c r="A10" s="4" t="s">
        <v>157</v>
      </c>
      <c r="B10" s="5" t="n">
        <v>167441618</v>
      </c>
      <c r="C10" s="5" t="n">
        <v>158066810</v>
      </c>
      <c r="D10" s="5" t="n">
        <v>138102805</v>
      </c>
    </row>
    <row r="11" spans="1:4">
      <c r="A11" s="4" t="s">
        <v>158</v>
      </c>
      <c r="B11" s="5" t="n">
        <v>18346515</v>
      </c>
      <c r="C11" s="5" t="n">
        <v>20106311</v>
      </c>
      <c r="D11" s="5" t="n">
        <v>16163888</v>
      </c>
    </row>
    <row r="12" spans="1:4">
      <c r="A12" s="3" t="s">
        <v>159</v>
      </c>
    </row>
    <row r="13" spans="1:4">
      <c r="A13" s="4" t="s">
        <v>160</v>
      </c>
      <c r="B13" s="5" t="n">
        <v>-19768193</v>
      </c>
      <c r="C13" s="5" t="n">
        <v>-19953746</v>
      </c>
      <c r="D13" s="5" t="n">
        <v>-15727628</v>
      </c>
    </row>
    <row r="14" spans="1:4">
      <c r="A14" s="4" t="s">
        <v>161</v>
      </c>
      <c r="B14" s="5" t="n">
        <v>444459</v>
      </c>
      <c r="C14" s="5" t="n">
        <v>352951</v>
      </c>
      <c r="D14" s="5" t="n">
        <v>218656</v>
      </c>
    </row>
    <row r="15" spans="1:4">
      <c r="A15" s="4" t="s">
        <v>162</v>
      </c>
      <c r="B15" s="5" t="n">
        <v>-1152356</v>
      </c>
      <c r="C15" s="5" t="n">
        <v>-753133</v>
      </c>
      <c r="D15" s="5" t="n">
        <v>-1178348</v>
      </c>
    </row>
    <row r="16" spans="1:4">
      <c r="A16" s="4" t="s">
        <v>163</v>
      </c>
      <c r="B16" s="5" t="n">
        <v>-1177871</v>
      </c>
      <c r="C16" s="5" t="n">
        <v>-808958</v>
      </c>
      <c r="D16" s="5" t="n">
        <v>-28384</v>
      </c>
    </row>
    <row r="17" spans="1:4">
      <c r="A17" s="4" t="s">
        <v>164</v>
      </c>
      <c r="D17" s="5" t="n">
        <v>76233</v>
      </c>
    </row>
    <row r="18" spans="1:4">
      <c r="A18" s="4" t="s">
        <v>165</v>
      </c>
      <c r="B18" s="5" t="n">
        <v>3940000</v>
      </c>
    </row>
    <row r="19" spans="1:4">
      <c r="A19" s="4" t="s">
        <v>166</v>
      </c>
      <c r="B19" s="5" t="n">
        <v>293534</v>
      </c>
      <c r="C19" s="5" t="n">
        <v>917767</v>
      </c>
      <c r="D19" s="5" t="n">
        <v>2242876</v>
      </c>
    </row>
    <row r="20" spans="1:4">
      <c r="A20" s="4" t="s">
        <v>167</v>
      </c>
      <c r="B20" s="5" t="n">
        <v>926088</v>
      </c>
      <c r="C20" s="5" t="n">
        <v>-138808</v>
      </c>
      <c r="D20" s="5" t="n">
        <v>1767293</v>
      </c>
    </row>
    <row r="21" spans="1:4">
      <c r="A21" s="4" t="s">
        <v>168</v>
      </c>
      <c r="B21" s="5" t="n">
        <v>249480</v>
      </c>
      <c r="C21" s="5" t="n">
        <v>-469349</v>
      </c>
      <c r="D21" s="5" t="n">
        <v>-1737804</v>
      </c>
    </row>
    <row r="22" spans="1:4">
      <c r="A22" s="4" t="s">
        <v>169</v>
      </c>
      <c r="B22" s="5" t="n">
        <v>1175568</v>
      </c>
      <c r="C22" s="5" t="n">
        <v>-608157</v>
      </c>
      <c r="D22" s="5" t="n">
        <v>29489</v>
      </c>
    </row>
    <row r="23" spans="1:4">
      <c r="A23" s="4" t="s">
        <v>170</v>
      </c>
      <c r="B23" s="5" t="n">
        <v>733876</v>
      </c>
      <c r="C23" s="5" t="n">
        <v>718093</v>
      </c>
      <c r="D23" s="5" t="n">
        <v>413014</v>
      </c>
    </row>
    <row r="24" spans="1:4">
      <c r="A24" s="4" t="s">
        <v>171</v>
      </c>
      <c r="B24" s="5" t="n">
        <v>1909444</v>
      </c>
      <c r="C24" s="5" t="n">
        <v>109936</v>
      </c>
      <c r="D24" s="5" t="n">
        <v>442503</v>
      </c>
    </row>
    <row r="25" spans="1:4">
      <c r="A25" s="4" t="s">
        <v>172</v>
      </c>
      <c r="B25" s="5" t="n">
        <v>-7820695</v>
      </c>
      <c r="C25" s="5" t="n">
        <v>-5829914</v>
      </c>
      <c r="D25" s="5" t="n">
        <v>-3781639</v>
      </c>
    </row>
    <row r="26" spans="1:4">
      <c r="A26" s="4" t="s">
        <v>173</v>
      </c>
      <c r="B26" s="6" t="n">
        <v>-5911251</v>
      </c>
      <c r="C26" s="6" t="n">
        <v>-5719978</v>
      </c>
      <c r="D26" s="6" t="n">
        <v>-3339136</v>
      </c>
    </row>
    <row r="27" spans="1:4">
      <c r="A27" s="3" t="s">
        <v>174</v>
      </c>
    </row>
    <row r="28" spans="1:4">
      <c r="A28" s="4" t="s">
        <v>175</v>
      </c>
      <c r="B28" s="7" t="n">
        <v>-0.43</v>
      </c>
      <c r="C28" s="7" t="n">
        <v>-0.42</v>
      </c>
      <c r="D28" s="7" t="n">
        <v>-0.24</v>
      </c>
    </row>
    <row r="29" spans="1:4">
      <c r="A29" s="3" t="s">
        <v>176</v>
      </c>
    </row>
    <row r="30" spans="1:4">
      <c r="A30" s="4" t="s">
        <v>175</v>
      </c>
      <c r="B30" s="5" t="n">
        <v>13642573</v>
      </c>
      <c r="C30" s="5" t="n">
        <v>13517488</v>
      </c>
      <c r="D30" s="5" t="n">
        <v>13829100</v>
      </c>
    </row>
    <row r="31" spans="1:4">
      <c r="A31" s="4" t="s">
        <v>76</v>
      </c>
    </row>
    <row r="32" spans="1:4">
      <c r="A32" s="3" t="s">
        <v>150</v>
      </c>
    </row>
    <row r="33" spans="1:4">
      <c r="A33" s="4" t="s">
        <v>151</v>
      </c>
      <c r="B33" s="6" t="n">
        <v>185788133</v>
      </c>
      <c r="C33" s="6" t="n">
        <v>178173121</v>
      </c>
      <c r="D33" s="6" t="n">
        <v>154266693</v>
      </c>
    </row>
    <row r="34" spans="1:4">
      <c r="A34" s="3" t="s">
        <v>152</v>
      </c>
    </row>
    <row r="35" spans="1:4">
      <c r="A35" s="4" t="s">
        <v>153</v>
      </c>
      <c r="B35" s="5" t="n">
        <v>138850209</v>
      </c>
      <c r="C35" s="5" t="n">
        <v>130489456</v>
      </c>
      <c r="D35" s="5" t="n">
        <v>113277368</v>
      </c>
    </row>
    <row r="36" spans="1:4">
      <c r="A36" s="4" t="s">
        <v>154</v>
      </c>
      <c r="B36" s="5" t="n">
        <v>21637316</v>
      </c>
      <c r="C36" s="5" t="n">
        <v>20884643</v>
      </c>
      <c r="D36" s="5" t="n">
        <v>16999619</v>
      </c>
    </row>
    <row r="37" spans="1:4">
      <c r="A37" s="4" t="s">
        <v>155</v>
      </c>
      <c r="B37" s="5" t="n">
        <v>123739</v>
      </c>
      <c r="C37" s="5" t="n">
        <v>511749</v>
      </c>
      <c r="D37" s="5" t="n">
        <v>1489892</v>
      </c>
    </row>
    <row r="38" spans="1:4">
      <c r="A38" s="4" t="s">
        <v>156</v>
      </c>
      <c r="B38" s="5" t="n">
        <v>6830354</v>
      </c>
      <c r="C38" s="5" t="n">
        <v>6180962</v>
      </c>
      <c r="D38" s="5" t="n">
        <v>6335926</v>
      </c>
    </row>
    <row r="39" spans="1:4">
      <c r="A39" s="4" t="s">
        <v>157</v>
      </c>
      <c r="B39" s="5" t="n">
        <v>167441618</v>
      </c>
      <c r="C39" s="5" t="n">
        <v>158066810</v>
      </c>
      <c r="D39" s="5" t="n">
        <v>138102805</v>
      </c>
    </row>
    <row r="40" spans="1:4">
      <c r="A40" s="4" t="s">
        <v>158</v>
      </c>
      <c r="B40" s="5" t="n">
        <v>18346515</v>
      </c>
      <c r="C40" s="5" t="n">
        <v>20106311</v>
      </c>
      <c r="D40" s="5" t="n">
        <v>16163888</v>
      </c>
    </row>
    <row r="41" spans="1:4">
      <c r="A41" s="3" t="s">
        <v>159</v>
      </c>
    </row>
    <row r="42" spans="1:4">
      <c r="A42" s="4" t="s">
        <v>160</v>
      </c>
      <c r="B42" s="5" t="n">
        <v>-19768193</v>
      </c>
      <c r="C42" s="5" t="n">
        <v>-19953746</v>
      </c>
      <c r="D42" s="5" t="n">
        <v>-15727628</v>
      </c>
    </row>
    <row r="43" spans="1:4">
      <c r="A43" s="4" t="s">
        <v>161</v>
      </c>
      <c r="B43" s="5" t="n">
        <v>444459</v>
      </c>
      <c r="C43" s="5" t="n">
        <v>352951</v>
      </c>
      <c r="D43" s="5" t="n">
        <v>218656</v>
      </c>
    </row>
    <row r="44" spans="1:4">
      <c r="A44" s="4" t="s">
        <v>162</v>
      </c>
      <c r="B44" s="5" t="n">
        <v>-1152356</v>
      </c>
      <c r="C44" s="5" t="n">
        <v>-753133</v>
      </c>
      <c r="D44" s="5" t="n">
        <v>-1178348</v>
      </c>
    </row>
    <row r="45" spans="1:4">
      <c r="A45" s="4" t="s">
        <v>163</v>
      </c>
      <c r="B45" s="5" t="n">
        <v>-1177871</v>
      </c>
      <c r="C45" s="5" t="n">
        <v>-808958</v>
      </c>
      <c r="D45" s="5" t="n">
        <v>-28384</v>
      </c>
    </row>
    <row r="46" spans="1:4">
      <c r="A46" s="4" t="s">
        <v>164</v>
      </c>
      <c r="D46" s="5" t="n">
        <v>76233</v>
      </c>
    </row>
    <row r="47" spans="1:4">
      <c r="A47" s="4" t="s">
        <v>165</v>
      </c>
      <c r="B47" s="5" t="n">
        <v>3940000</v>
      </c>
    </row>
    <row r="48" spans="1:4">
      <c r="A48" s="4" t="s">
        <v>166</v>
      </c>
      <c r="B48" s="5" t="n">
        <v>293534</v>
      </c>
      <c r="C48" s="5" t="n">
        <v>917767</v>
      </c>
      <c r="D48" s="5" t="n">
        <v>2242876</v>
      </c>
    </row>
    <row r="49" spans="1:4">
      <c r="A49" s="4" t="s">
        <v>167</v>
      </c>
      <c r="B49" s="5" t="n">
        <v>926088</v>
      </c>
      <c r="C49" s="5" t="n">
        <v>-138808</v>
      </c>
      <c r="D49" s="5" t="n">
        <v>1767293</v>
      </c>
    </row>
    <row r="50" spans="1:4">
      <c r="A50" s="4" t="s">
        <v>168</v>
      </c>
      <c r="B50" s="5" t="n">
        <v>249480</v>
      </c>
      <c r="C50" s="5" t="n">
        <v>-469349</v>
      </c>
      <c r="D50" s="5" t="n">
        <v>-1737804</v>
      </c>
    </row>
    <row r="51" spans="1:4">
      <c r="A51" s="4" t="s">
        <v>169</v>
      </c>
      <c r="B51" s="5" t="n">
        <v>1175568</v>
      </c>
      <c r="C51" s="5" t="n">
        <v>-608157</v>
      </c>
      <c r="D51" s="5" t="n">
        <v>29489</v>
      </c>
    </row>
    <row r="52" spans="1:4">
      <c r="A52" s="4" t="s">
        <v>177</v>
      </c>
      <c r="B52" s="5" t="n">
        <v>-7820695</v>
      </c>
      <c r="C52" s="5" t="n">
        <v>-5829914</v>
      </c>
      <c r="D52" s="5" t="n">
        <v>-3781639</v>
      </c>
    </row>
    <row r="53" spans="1:4">
      <c r="A53" s="4" t="s">
        <v>178</v>
      </c>
      <c r="B53" s="6" t="n">
        <v>-6645127</v>
      </c>
      <c r="C53" s="6" t="n">
        <v>-6438071</v>
      </c>
      <c r="D53" s="6" t="n">
        <v>-3752150</v>
      </c>
    </row>
    <row r="54" spans="1:4">
      <c r="A54" s="3" t="s">
        <v>174</v>
      </c>
    </row>
    <row r="55" spans="1:4">
      <c r="A55" s="4" t="s">
        <v>175</v>
      </c>
      <c r="B55" s="7" t="n">
        <v>-0.42</v>
      </c>
      <c r="C55" s="7" t="n">
        <v>-0.4</v>
      </c>
      <c r="D55" s="7" t="n">
        <v>-0.23</v>
      </c>
    </row>
    <row r="56" spans="1:4">
      <c r="A56" s="3" t="s">
        <v>176</v>
      </c>
    </row>
    <row r="57" spans="1:4">
      <c r="A57" s="4" t="s">
        <v>175</v>
      </c>
      <c r="B57" s="5" t="n">
        <v>16011653</v>
      </c>
      <c r="C57" s="5" t="n">
        <v>15923978</v>
      </c>
      <c r="D57" s="5" t="n">
        <v>16224005</v>
      </c>
    </row>
    <row r="58" spans="1:4">
      <c r="A58" s="4" t="s">
        <v>179</v>
      </c>
    </row>
    <row r="59" spans="1:4">
      <c r="A59" s="3" t="s">
        <v>150</v>
      </c>
    </row>
    <row r="60" spans="1:4">
      <c r="A60" s="4" t="s">
        <v>151</v>
      </c>
      <c r="B60" s="6" t="n">
        <v>128062932</v>
      </c>
      <c r="C60" s="6" t="n">
        <v>120993460</v>
      </c>
      <c r="D60" s="6" t="n">
        <v>105727372</v>
      </c>
    </row>
    <row r="61" spans="1:4">
      <c r="A61" s="3" t="s">
        <v>152</v>
      </c>
    </row>
    <row r="62" spans="1:4">
      <c r="A62" s="4" t="s">
        <v>153</v>
      </c>
      <c r="B62" s="5" t="n">
        <v>32142171</v>
      </c>
      <c r="C62" s="5" t="n">
        <v>30334309</v>
      </c>
      <c r="D62" s="5" t="n">
        <v>26673727</v>
      </c>
    </row>
    <row r="63" spans="1:4">
      <c r="A63" s="4" t="s">
        <v>180</v>
      </c>
    </row>
    <row r="64" spans="1:4">
      <c r="A64" s="3" t="s">
        <v>150</v>
      </c>
    </row>
    <row r="65" spans="1:4">
      <c r="A65" s="4" t="s">
        <v>151</v>
      </c>
      <c r="B65" s="5" t="n">
        <v>128062932</v>
      </c>
      <c r="C65" s="5" t="n">
        <v>120993460</v>
      </c>
      <c r="D65" s="5" t="n">
        <v>105727372</v>
      </c>
    </row>
    <row r="66" spans="1:4">
      <c r="A66" s="3" t="s">
        <v>152</v>
      </c>
    </row>
    <row r="67" spans="1:4">
      <c r="A67" s="4" t="s">
        <v>153</v>
      </c>
      <c r="B67" s="5" t="n">
        <v>32142171</v>
      </c>
      <c r="C67" s="5" t="n">
        <v>30334309</v>
      </c>
      <c r="D67" s="5" t="n">
        <v>26673727</v>
      </c>
    </row>
    <row r="68" spans="1:4">
      <c r="A68" s="4" t="s">
        <v>181</v>
      </c>
    </row>
    <row r="69" spans="1:4">
      <c r="A69" s="3" t="s">
        <v>150</v>
      </c>
    </row>
    <row r="70" spans="1:4">
      <c r="A70" s="4" t="s">
        <v>151</v>
      </c>
      <c r="B70" s="5" t="n">
        <v>40267240</v>
      </c>
      <c r="C70" s="5" t="n">
        <v>38134813</v>
      </c>
      <c r="D70" s="5" t="n">
        <v>34513695</v>
      </c>
    </row>
    <row r="71" spans="1:4">
      <c r="A71" s="3" t="s">
        <v>152</v>
      </c>
    </row>
    <row r="72" spans="1:4">
      <c r="A72" s="4" t="s">
        <v>153</v>
      </c>
      <c r="B72" s="5" t="n">
        <v>29355080</v>
      </c>
      <c r="C72" s="5" t="n">
        <v>28090145</v>
      </c>
      <c r="D72" s="5" t="n">
        <v>24585923</v>
      </c>
    </row>
    <row r="73" spans="1:4">
      <c r="A73" s="4" t="s">
        <v>182</v>
      </c>
    </row>
    <row r="74" spans="1:4">
      <c r="A74" s="3" t="s">
        <v>150</v>
      </c>
    </row>
    <row r="75" spans="1:4">
      <c r="A75" s="4" t="s">
        <v>151</v>
      </c>
      <c r="B75" s="5" t="n">
        <v>40267240</v>
      </c>
      <c r="C75" s="5" t="n">
        <v>38134813</v>
      </c>
      <c r="D75" s="5" t="n">
        <v>34513695</v>
      </c>
    </row>
    <row r="76" spans="1:4">
      <c r="A76" s="3" t="s">
        <v>152</v>
      </c>
    </row>
    <row r="77" spans="1:4">
      <c r="A77" s="4" t="s">
        <v>153</v>
      </c>
      <c r="B77" s="5" t="n">
        <v>29355080</v>
      </c>
      <c r="C77" s="5" t="n">
        <v>28090145</v>
      </c>
      <c r="D77" s="5" t="n">
        <v>24585923</v>
      </c>
    </row>
    <row r="78" spans="1:4">
      <c r="A78" s="4" t="s">
        <v>183</v>
      </c>
    </row>
    <row r="79" spans="1:4">
      <c r="A79" s="3" t="s">
        <v>150</v>
      </c>
    </row>
    <row r="80" spans="1:4">
      <c r="A80" s="4" t="s">
        <v>151</v>
      </c>
      <c r="B80" s="5" t="n">
        <v>17457961</v>
      </c>
      <c r="C80" s="5" t="n">
        <v>19044848</v>
      </c>
      <c r="D80" s="5" t="n">
        <v>14025626</v>
      </c>
    </row>
    <row r="81" spans="1:4">
      <c r="A81" s="3" t="s">
        <v>152</v>
      </c>
    </row>
    <row r="82" spans="1:4">
      <c r="A82" s="4" t="s">
        <v>153</v>
      </c>
      <c r="B82" s="5" t="n">
        <v>6957325</v>
      </c>
      <c r="C82" s="5" t="n">
        <v>6419502</v>
      </c>
      <c r="D82" s="5" t="n">
        <v>4405515</v>
      </c>
    </row>
    <row r="83" spans="1:4">
      <c r="A83" s="4" t="s">
        <v>184</v>
      </c>
    </row>
    <row r="84" spans="1:4">
      <c r="A84" s="3" t="s">
        <v>150</v>
      </c>
    </row>
    <row r="85" spans="1:4">
      <c r="A85" s="4" t="s">
        <v>151</v>
      </c>
      <c r="B85" s="5" t="n">
        <v>17457961</v>
      </c>
      <c r="C85" s="5" t="n">
        <v>19044848</v>
      </c>
      <c r="D85" s="5" t="n">
        <v>14025626</v>
      </c>
    </row>
    <row r="86" spans="1:4">
      <c r="A86" s="3" t="s">
        <v>152</v>
      </c>
    </row>
    <row r="87" spans="1:4">
      <c r="A87" s="4" t="s">
        <v>153</v>
      </c>
      <c r="B87" s="5" t="n">
        <v>6957325</v>
      </c>
      <c r="C87" s="5" t="n">
        <v>6419502</v>
      </c>
      <c r="D87" s="5" t="n">
        <v>4405515</v>
      </c>
    </row>
    <row r="88" spans="1:4">
      <c r="A88" s="4" t="s">
        <v>185</v>
      </c>
    </row>
    <row r="89" spans="1:4">
      <c r="A89" s="3" t="s">
        <v>152</v>
      </c>
    </row>
    <row r="90" spans="1:4">
      <c r="A90" s="4" t="s">
        <v>153</v>
      </c>
      <c r="B90" s="5" t="n">
        <v>70395633</v>
      </c>
      <c r="C90" s="5" t="n">
        <v>65645500</v>
      </c>
      <c r="D90" s="5" t="n">
        <v>57612203</v>
      </c>
    </row>
    <row r="91" spans="1:4">
      <c r="A91" s="4" t="s">
        <v>186</v>
      </c>
    </row>
    <row r="92" spans="1:4">
      <c r="A92" s="3" t="s">
        <v>152</v>
      </c>
    </row>
    <row r="93" spans="1:4">
      <c r="A93" s="4" t="s">
        <v>153</v>
      </c>
      <c r="B93" s="6" t="n">
        <v>70395633</v>
      </c>
      <c r="C93" s="6" t="n">
        <v>65645500</v>
      </c>
      <c r="D93" s="6" t="n">
        <v>57612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83</v>
      </c>
    </row>
    <row r="2" spans="1:3">
      <c r="A2" s="3" t="s">
        <v>705</v>
      </c>
    </row>
    <row r="3" spans="1:3">
      <c r="A3" s="4" t="s">
        <v>488</v>
      </c>
      <c r="B3" s="4" t="s">
        <v>489</v>
      </c>
    </row>
    <row r="4" spans="1:3">
      <c r="A4" s="4" t="s">
        <v>712</v>
      </c>
    </row>
    <row r="5" spans="1:3">
      <c r="A5" s="3" t="s">
        <v>705</v>
      </c>
    </row>
    <row r="6" spans="1:3">
      <c r="A6" s="4" t="s">
        <v>494</v>
      </c>
      <c r="B6" s="4" t="s">
        <v>495</v>
      </c>
      <c r="C6" s="4" t="s">
        <v>495</v>
      </c>
    </row>
    <row r="7" spans="1:3">
      <c r="A7" s="4" t="s">
        <v>713</v>
      </c>
    </row>
    <row r="8" spans="1:3">
      <c r="A8" s="3" t="s">
        <v>705</v>
      </c>
    </row>
    <row r="9" spans="1:3">
      <c r="A9" s="4" t="s">
        <v>494</v>
      </c>
      <c r="B9" s="4" t="s">
        <v>497</v>
      </c>
      <c r="C9" s="4" t="s">
        <v>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3" t="s">
        <v>716</v>
      </c>
    </row>
    <row r="3" spans="1:2">
      <c r="A3" s="4" t="s">
        <v>717</v>
      </c>
      <c r="B3" s="6" t="n">
        <v>1458366</v>
      </c>
    </row>
    <row r="4" spans="1:2">
      <c r="A4" s="4" t="s">
        <v>718</v>
      </c>
      <c r="B4" s="5" t="n">
        <v>1433413</v>
      </c>
    </row>
    <row r="5" spans="1:2">
      <c r="A5" s="4" t="s">
        <v>719</v>
      </c>
      <c r="B5" s="5" t="n">
        <v>1362728</v>
      </c>
    </row>
    <row r="6" spans="1:2">
      <c r="A6" s="4" t="s">
        <v>720</v>
      </c>
      <c r="B6" s="5" t="n">
        <v>1363899</v>
      </c>
    </row>
    <row r="7" spans="1:2">
      <c r="A7" s="4" t="s">
        <v>721</v>
      </c>
      <c r="B7" s="5" t="n">
        <v>1370777</v>
      </c>
    </row>
    <row r="8" spans="1:2">
      <c r="A8" s="4" t="s">
        <v>722</v>
      </c>
      <c r="B8" s="5" t="n">
        <v>8081449</v>
      </c>
    </row>
    <row r="9" spans="1:2">
      <c r="A9" s="4" t="s">
        <v>188</v>
      </c>
      <c r="B9" s="6" t="n">
        <v>150706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723</v>
      </c>
      <c r="B1" s="2" t="s">
        <v>724</v>
      </c>
      <c r="C1" s="2" t="s">
        <v>725</v>
      </c>
      <c r="D1" s="2" t="s">
        <v>2</v>
      </c>
      <c r="E1" s="2" t="s">
        <v>83</v>
      </c>
      <c r="F1" s="2" t="s">
        <v>2</v>
      </c>
      <c r="G1" s="2" t="s">
        <v>83</v>
      </c>
    </row>
    <row r="2" spans="1:7">
      <c r="A2" s="4" t="s">
        <v>726</v>
      </c>
    </row>
    <row r="3" spans="1:7">
      <c r="A3" s="3" t="s">
        <v>727</v>
      </c>
    </row>
    <row r="4" spans="1:7">
      <c r="A4" s="4" t="s">
        <v>728</v>
      </c>
      <c r="B4" s="6" t="n">
        <v>6300000</v>
      </c>
    </row>
    <row r="5" spans="1:7">
      <c r="A5" s="4" t="s">
        <v>729</v>
      </c>
      <c r="D5" s="6" t="n">
        <v>1200000</v>
      </c>
      <c r="G5" s="6" t="n">
        <v>0</v>
      </c>
    </row>
    <row r="6" spans="1:7">
      <c r="A6" s="4" t="s">
        <v>730</v>
      </c>
      <c r="D6" s="6" t="n">
        <v>-600000</v>
      </c>
    </row>
    <row r="7" spans="1:7">
      <c r="A7" s="4" t="s">
        <v>607</v>
      </c>
    </row>
    <row r="8" spans="1:7">
      <c r="A8" s="3" t="s">
        <v>727</v>
      </c>
    </row>
    <row r="9" spans="1:7">
      <c r="A9" s="4" t="s">
        <v>728</v>
      </c>
      <c r="C9" s="6" t="n">
        <v>79700000</v>
      </c>
    </row>
    <row r="10" spans="1:7">
      <c r="A10" s="4" t="s">
        <v>731</v>
      </c>
      <c r="C10" s="6" t="n">
        <v>81000000</v>
      </c>
    </row>
    <row r="11" spans="1:7">
      <c r="A11" s="4" t="s">
        <v>729</v>
      </c>
      <c r="E11" s="6" t="n">
        <v>18100000</v>
      </c>
      <c r="F11" s="6" t="n">
        <v>21200000</v>
      </c>
    </row>
    <row r="12" spans="1:7">
      <c r="A12" s="4" t="s">
        <v>730</v>
      </c>
      <c r="E12" s="6" t="n">
        <v>800000</v>
      </c>
      <c r="F12" s="6" t="n">
        <v>-1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2</v>
      </c>
      <c r="B1" s="2" t="s">
        <v>724</v>
      </c>
      <c r="C1" s="2" t="s">
        <v>725</v>
      </c>
      <c r="D1" s="2" t="s">
        <v>2</v>
      </c>
      <c r="E1" s="2" t="s">
        <v>83</v>
      </c>
      <c r="F1" s="2" t="s">
        <v>149</v>
      </c>
    </row>
    <row r="2" spans="1:6">
      <c r="A2" s="3" t="s">
        <v>727</v>
      </c>
    </row>
    <row r="3" spans="1:6">
      <c r="A3" s="4" t="s">
        <v>733</v>
      </c>
      <c r="D3" s="6" t="n">
        <v>6346378</v>
      </c>
      <c r="E3" s="6" t="n">
        <v>79732716</v>
      </c>
      <c r="F3" s="6" t="n">
        <v>3986849</v>
      </c>
    </row>
    <row r="4" spans="1:6">
      <c r="A4" s="4" t="s">
        <v>607</v>
      </c>
    </row>
    <row r="5" spans="1:6">
      <c r="A5" s="3" t="s">
        <v>727</v>
      </c>
    </row>
    <row r="6" spans="1:6">
      <c r="A6" s="4" t="s">
        <v>734</v>
      </c>
      <c r="C6" s="6" t="n">
        <v>190916</v>
      </c>
    </row>
    <row r="7" spans="1:6">
      <c r="A7" s="4" t="s">
        <v>735</v>
      </c>
      <c r="C7" s="5" t="n">
        <v>70369046</v>
      </c>
    </row>
    <row r="8" spans="1:6">
      <c r="A8" s="4" t="s">
        <v>736</v>
      </c>
      <c r="C8" s="5" t="n">
        <v>6229888</v>
      </c>
    </row>
    <row r="9" spans="1:6">
      <c r="A9" s="4" t="s">
        <v>737</v>
      </c>
      <c r="C9" s="5" t="n">
        <v>3054812</v>
      </c>
    </row>
    <row r="10" spans="1:6">
      <c r="A10" s="4" t="s">
        <v>738</v>
      </c>
      <c r="C10" s="5" t="n">
        <v>79844662</v>
      </c>
    </row>
    <row r="11" spans="1:6">
      <c r="A11" s="4" t="s">
        <v>739</v>
      </c>
      <c r="C11" s="5" t="n">
        <v>-111946</v>
      </c>
    </row>
    <row r="12" spans="1:6">
      <c r="A12" s="4" t="s">
        <v>733</v>
      </c>
      <c r="C12" s="6" t="n">
        <v>79732716</v>
      </c>
    </row>
    <row r="13" spans="1:6">
      <c r="A13" s="4" t="s">
        <v>726</v>
      </c>
    </row>
    <row r="14" spans="1:6">
      <c r="A14" s="3" t="s">
        <v>727</v>
      </c>
    </row>
    <row r="15" spans="1:6">
      <c r="A15" s="4" t="s">
        <v>734</v>
      </c>
      <c r="B15" s="6" t="n">
        <v>500</v>
      </c>
    </row>
    <row r="16" spans="1:6">
      <c r="A16" s="4" t="s">
        <v>735</v>
      </c>
      <c r="B16" s="5" t="n">
        <v>5564219</v>
      </c>
    </row>
    <row r="17" spans="1:6">
      <c r="A17" s="4" t="s">
        <v>736</v>
      </c>
      <c r="B17" s="5" t="n">
        <v>347621</v>
      </c>
    </row>
    <row r="18" spans="1:6">
      <c r="A18" s="4" t="s">
        <v>738</v>
      </c>
      <c r="B18" s="5" t="n">
        <v>5912340</v>
      </c>
    </row>
    <row r="19" spans="1:6">
      <c r="A19" s="4" t="s">
        <v>90</v>
      </c>
      <c r="B19" s="5" t="n">
        <v>434038</v>
      </c>
    </row>
    <row r="20" spans="1:6">
      <c r="A20" s="4" t="s">
        <v>733</v>
      </c>
      <c r="B20" s="6" t="n">
        <v>6346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83</v>
      </c>
    </row>
    <row r="2" spans="1:3">
      <c r="A2" s="3" t="s">
        <v>741</v>
      </c>
    </row>
    <row r="3" spans="1:3">
      <c r="A3" s="4" t="s">
        <v>742</v>
      </c>
      <c r="B3" s="6" t="n">
        <v>566144310</v>
      </c>
      <c r="C3" s="6" t="n">
        <v>546898044</v>
      </c>
    </row>
    <row r="4" spans="1:3">
      <c r="A4" s="4" t="s">
        <v>743</v>
      </c>
      <c r="B4" s="5" t="n">
        <v>-122876862</v>
      </c>
      <c r="C4" s="5" t="n">
        <v>-111172230</v>
      </c>
    </row>
    <row r="5" spans="1:3">
      <c r="A5" s="4" t="s">
        <v>308</v>
      </c>
      <c r="B5" s="5" t="n">
        <v>443267448</v>
      </c>
      <c r="C5" s="5" t="n">
        <v>435725814</v>
      </c>
    </row>
    <row r="6" spans="1:3">
      <c r="A6" s="4" t="s">
        <v>744</v>
      </c>
    </row>
    <row r="7" spans="1:3">
      <c r="A7" s="3" t="s">
        <v>741</v>
      </c>
    </row>
    <row r="8" spans="1:3">
      <c r="A8" s="4" t="s">
        <v>742</v>
      </c>
      <c r="B8" s="5" t="n">
        <v>66031443</v>
      </c>
      <c r="C8" s="5" t="n">
        <v>64409730</v>
      </c>
    </row>
    <row r="9" spans="1:3">
      <c r="A9" s="4" t="s">
        <v>745</v>
      </c>
    </row>
    <row r="10" spans="1:3">
      <c r="A10" s="3" t="s">
        <v>741</v>
      </c>
    </row>
    <row r="11" spans="1:3">
      <c r="A11" s="4" t="s">
        <v>742</v>
      </c>
      <c r="B11" s="5" t="n">
        <v>438268174</v>
      </c>
      <c r="C11" s="5" t="n">
        <v>424657327</v>
      </c>
    </row>
    <row r="12" spans="1:3">
      <c r="A12" s="4" t="s">
        <v>746</v>
      </c>
    </row>
    <row r="13" spans="1:3">
      <c r="A13" s="3" t="s">
        <v>741</v>
      </c>
    </row>
    <row r="14" spans="1:3">
      <c r="A14" s="4" t="s">
        <v>742</v>
      </c>
      <c r="B14" s="5" t="n">
        <v>6452259</v>
      </c>
    </row>
    <row r="15" spans="1:3">
      <c r="A15" s="4" t="s">
        <v>747</v>
      </c>
    </row>
    <row r="16" spans="1:3">
      <c r="A16" s="3" t="s">
        <v>741</v>
      </c>
    </row>
    <row r="17" spans="1:3">
      <c r="A17" s="4" t="s">
        <v>742</v>
      </c>
      <c r="B17" s="6" t="n">
        <v>55392434</v>
      </c>
      <c r="C17" s="6" t="n">
        <v>578309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83</v>
      </c>
    </row>
    <row r="3" spans="1:3">
      <c r="A3" s="3" t="s">
        <v>749</v>
      </c>
    </row>
    <row r="4" spans="1:3">
      <c r="A4" s="4" t="s">
        <v>750</v>
      </c>
      <c r="B4" s="6" t="n">
        <v>0</v>
      </c>
      <c r="C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751</v>
      </c>
      <c r="B1" s="2" t="s">
        <v>752</v>
      </c>
      <c r="C1" s="2" t="s">
        <v>753</v>
      </c>
      <c r="D1" s="2" t="s">
        <v>2</v>
      </c>
      <c r="E1" s="2" t="s">
        <v>83</v>
      </c>
    </row>
    <row r="2" spans="1:5">
      <c r="A2" s="3" t="s">
        <v>754</v>
      </c>
    </row>
    <row r="3" spans="1:5">
      <c r="A3" s="4" t="s">
        <v>755</v>
      </c>
      <c r="D3" s="6" t="n">
        <v>358600</v>
      </c>
      <c r="E3" s="6" t="n">
        <v>364800</v>
      </c>
    </row>
    <row r="4" spans="1:5">
      <c r="A4" s="4" t="s">
        <v>756</v>
      </c>
      <c r="D4" s="5" t="n">
        <v>2850</v>
      </c>
    </row>
    <row r="5" spans="1:5">
      <c r="A5" s="4" t="s">
        <v>757</v>
      </c>
      <c r="D5" s="6" t="n">
        <v>3650</v>
      </c>
    </row>
    <row r="6" spans="1:5">
      <c r="A6" s="4" t="s">
        <v>506</v>
      </c>
    </row>
    <row r="7" spans="1:5">
      <c r="A7" s="3" t="s">
        <v>754</v>
      </c>
    </row>
    <row r="8" spans="1:5">
      <c r="A8" s="4" t="s">
        <v>758</v>
      </c>
      <c r="B8" s="4" t="s">
        <v>509</v>
      </c>
      <c r="C8" s="4" t="s">
        <v>509</v>
      </c>
    </row>
    <row r="9" spans="1:5">
      <c r="A9" s="4" t="s">
        <v>759</v>
      </c>
      <c r="C9" s="6" t="n">
        <v>25000</v>
      </c>
    </row>
    <row r="10" spans="1:5">
      <c r="A10" s="4" t="s">
        <v>507</v>
      </c>
      <c r="D10" s="4" t="s">
        <v>508</v>
      </c>
    </row>
    <row r="11" spans="1:5">
      <c r="A11" s="4" t="s">
        <v>502</v>
      </c>
      <c r="B11" s="4" t="s">
        <v>510</v>
      </c>
      <c r="D11" s="4" t="s">
        <v>510</v>
      </c>
    </row>
    <row r="12" spans="1:5">
      <c r="A12" s="4" t="s">
        <v>760</v>
      </c>
      <c r="C12" s="4" t="s">
        <v>5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61</v>
      </c>
      <c r="B1" s="2" t="s">
        <v>462</v>
      </c>
      <c r="C1" s="2" t="s">
        <v>2</v>
      </c>
      <c r="D1" s="2" t="s">
        <v>83</v>
      </c>
    </row>
    <row r="2" spans="1:4">
      <c r="A2" s="3" t="s">
        <v>754</v>
      </c>
    </row>
    <row r="3" spans="1:4">
      <c r="A3" s="4" t="s">
        <v>485</v>
      </c>
      <c r="C3" s="6" t="n">
        <v>360980255</v>
      </c>
      <c r="D3" s="6" t="n">
        <v>367613880</v>
      </c>
    </row>
    <row r="4" spans="1:4">
      <c r="A4" s="4" t="s">
        <v>762</v>
      </c>
      <c r="C4" s="5" t="n">
        <v>-2487982</v>
      </c>
      <c r="D4" s="5" t="n">
        <v>-2951327</v>
      </c>
    </row>
    <row r="5" spans="1:4">
      <c r="A5" s="4" t="s">
        <v>763</v>
      </c>
      <c r="C5" s="5" t="n">
        <v>141611</v>
      </c>
      <c r="D5" s="5" t="n">
        <v>166292</v>
      </c>
    </row>
    <row r="6" spans="1:4">
      <c r="A6" s="4" t="s">
        <v>764</v>
      </c>
      <c r="C6" s="5" t="n">
        <v>358633884</v>
      </c>
      <c r="D6" s="5" t="n">
        <v>364828845</v>
      </c>
    </row>
    <row r="7" spans="1:4">
      <c r="A7" s="4" t="s">
        <v>765</v>
      </c>
    </row>
    <row r="8" spans="1:4">
      <c r="A8" s="3" t="s">
        <v>754</v>
      </c>
    </row>
    <row r="9" spans="1:4">
      <c r="A9" s="4" t="s">
        <v>485</v>
      </c>
      <c r="C9" s="6" t="n">
        <v>32967166</v>
      </c>
      <c r="D9" s="5" t="n">
        <v>33824350</v>
      </c>
    </row>
    <row r="10" spans="1:4">
      <c r="A10" s="4" t="s">
        <v>766</v>
      </c>
      <c r="C10" s="4" t="s">
        <v>28</v>
      </c>
    </row>
    <row r="11" spans="1:4">
      <c r="A11" s="4" t="s">
        <v>767</v>
      </c>
      <c r="C11" s="4" t="s">
        <v>768</v>
      </c>
    </row>
    <row r="12" spans="1:4">
      <c r="A12" s="4" t="s">
        <v>769</v>
      </c>
      <c r="C12" s="4" t="s">
        <v>544</v>
      </c>
    </row>
    <row r="13" spans="1:4">
      <c r="A13" s="4" t="s">
        <v>770</v>
      </c>
      <c r="C13" s="4" t="s">
        <v>771</v>
      </c>
    </row>
    <row r="14" spans="1:4">
      <c r="A14" s="4" t="s">
        <v>535</v>
      </c>
    </row>
    <row r="15" spans="1:4">
      <c r="A15" s="3" t="s">
        <v>754</v>
      </c>
    </row>
    <row r="16" spans="1:4">
      <c r="A16" s="4" t="s">
        <v>485</v>
      </c>
      <c r="C16" s="6" t="n">
        <v>34225971</v>
      </c>
      <c r="D16" s="5" t="n">
        <v>34773546</v>
      </c>
    </row>
    <row r="17" spans="1:4">
      <c r="A17" s="4" t="s">
        <v>766</v>
      </c>
      <c r="C17" s="4" t="s">
        <v>28</v>
      </c>
    </row>
    <row r="18" spans="1:4">
      <c r="A18" s="4" t="s">
        <v>767</v>
      </c>
      <c r="C18" s="4" t="s">
        <v>536</v>
      </c>
    </row>
    <row r="19" spans="1:4">
      <c r="A19" s="4" t="s">
        <v>769</v>
      </c>
      <c r="C19" s="4" t="s">
        <v>538</v>
      </c>
    </row>
    <row r="20" spans="1:4">
      <c r="A20" s="4" t="s">
        <v>770</v>
      </c>
      <c r="C20" s="4" t="s">
        <v>541</v>
      </c>
    </row>
    <row r="21" spans="1:4">
      <c r="A21" s="4" t="s">
        <v>772</v>
      </c>
    </row>
    <row r="22" spans="1:4">
      <c r="A22" s="3" t="s">
        <v>754</v>
      </c>
    </row>
    <row r="23" spans="1:4">
      <c r="A23" s="4" t="s">
        <v>485</v>
      </c>
      <c r="C23" s="6" t="n">
        <v>8534892</v>
      </c>
      <c r="D23" s="5" t="n">
        <v>8845299</v>
      </c>
    </row>
    <row r="24" spans="1:4">
      <c r="A24" s="4" t="s">
        <v>766</v>
      </c>
      <c r="C24" s="4" t="s">
        <v>28</v>
      </c>
    </row>
    <row r="25" spans="1:4">
      <c r="A25" s="4" t="s">
        <v>767</v>
      </c>
      <c r="C25" s="4" t="s">
        <v>773</v>
      </c>
    </row>
    <row r="26" spans="1:4">
      <c r="A26" s="4" t="s">
        <v>769</v>
      </c>
      <c r="C26" s="4" t="s">
        <v>544</v>
      </c>
    </row>
    <row r="27" spans="1:4">
      <c r="A27" s="4" t="s">
        <v>770</v>
      </c>
      <c r="C27" s="4" t="s">
        <v>641</v>
      </c>
    </row>
    <row r="28" spans="1:4">
      <c r="A28" s="4" t="s">
        <v>582</v>
      </c>
    </row>
    <row r="29" spans="1:4">
      <c r="A29" s="3" t="s">
        <v>754</v>
      </c>
    </row>
    <row r="30" spans="1:4">
      <c r="A30" s="4" t="s">
        <v>485</v>
      </c>
      <c r="C30" s="6" t="n">
        <v>41419590</v>
      </c>
      <c r="D30" s="5" t="n">
        <v>42026986</v>
      </c>
    </row>
    <row r="31" spans="1:4">
      <c r="A31" s="4" t="s">
        <v>766</v>
      </c>
      <c r="C31" s="4" t="s">
        <v>774</v>
      </c>
    </row>
    <row r="32" spans="1:4">
      <c r="A32" s="4" t="s">
        <v>767</v>
      </c>
      <c r="C32" s="4" t="s">
        <v>575</v>
      </c>
    </row>
    <row r="33" spans="1:4">
      <c r="A33" s="4" t="s">
        <v>769</v>
      </c>
      <c r="C33" s="4" t="s">
        <v>538</v>
      </c>
    </row>
    <row r="34" spans="1:4">
      <c r="A34" s="4" t="s">
        <v>770</v>
      </c>
      <c r="C34" s="4" t="s">
        <v>581</v>
      </c>
    </row>
    <row r="35" spans="1:4">
      <c r="A35" s="4" t="s">
        <v>554</v>
      </c>
    </row>
    <row r="36" spans="1:4">
      <c r="A36" s="3" t="s">
        <v>754</v>
      </c>
    </row>
    <row r="37" spans="1:4">
      <c r="A37" s="4" t="s">
        <v>485</v>
      </c>
      <c r="C37" s="6" t="n">
        <v>18300000</v>
      </c>
      <c r="D37" s="5" t="n">
        <v>18300000</v>
      </c>
    </row>
    <row r="38" spans="1:4">
      <c r="A38" s="4" t="s">
        <v>766</v>
      </c>
      <c r="C38" s="4" t="s">
        <v>28</v>
      </c>
    </row>
    <row r="39" spans="1:4">
      <c r="A39" s="4" t="s">
        <v>767</v>
      </c>
      <c r="C39" s="4" t="s">
        <v>555</v>
      </c>
    </row>
    <row r="40" spans="1:4">
      <c r="A40" s="4" t="s">
        <v>770</v>
      </c>
      <c r="C40" s="4" t="s">
        <v>548</v>
      </c>
    </row>
    <row r="41" spans="1:4">
      <c r="A41" s="4" t="s">
        <v>583</v>
      </c>
    </row>
    <row r="42" spans="1:4">
      <c r="A42" s="3" t="s">
        <v>754</v>
      </c>
    </row>
    <row r="43" spans="1:4">
      <c r="A43" s="4" t="s">
        <v>485</v>
      </c>
      <c r="C43" s="6" t="n">
        <v>56057218</v>
      </c>
      <c r="D43" s="5" t="n">
        <v>57064824</v>
      </c>
    </row>
    <row r="44" spans="1:4">
      <c r="A44" s="4" t="s">
        <v>767</v>
      </c>
      <c r="C44" s="4" t="s">
        <v>584</v>
      </c>
    </row>
    <row r="45" spans="1:4">
      <c r="A45" s="4" t="s">
        <v>769</v>
      </c>
      <c r="C45" s="4" t="s">
        <v>538</v>
      </c>
    </row>
    <row r="46" spans="1:4">
      <c r="A46" s="4" t="s">
        <v>770</v>
      </c>
      <c r="C46" s="4" t="s">
        <v>775</v>
      </c>
    </row>
    <row r="47" spans="1:4">
      <c r="A47" s="4" t="s">
        <v>776</v>
      </c>
    </row>
    <row r="48" spans="1:4">
      <c r="A48" s="3" t="s">
        <v>754</v>
      </c>
    </row>
    <row r="49" spans="1:4">
      <c r="A49" s="4" t="s">
        <v>485</v>
      </c>
      <c r="C49" s="6" t="n">
        <v>43335291</v>
      </c>
      <c r="D49" s="5" t="n">
        <v>44202968</v>
      </c>
    </row>
    <row r="50" spans="1:4">
      <c r="A50" s="4" t="s">
        <v>767</v>
      </c>
      <c r="C50" s="4" t="s">
        <v>777</v>
      </c>
    </row>
    <row r="51" spans="1:4">
      <c r="A51" s="4" t="s">
        <v>769</v>
      </c>
      <c r="C51" s="4" t="s">
        <v>538</v>
      </c>
    </row>
    <row r="52" spans="1:4">
      <c r="A52" s="4" t="s">
        <v>770</v>
      </c>
      <c r="C52" s="4" t="s">
        <v>778</v>
      </c>
    </row>
    <row r="53" spans="1:4">
      <c r="A53" s="4" t="s">
        <v>779</v>
      </c>
    </row>
    <row r="54" spans="1:4">
      <c r="A54" s="3" t="s">
        <v>754</v>
      </c>
    </row>
    <row r="55" spans="1:4">
      <c r="A55" s="4" t="s">
        <v>485</v>
      </c>
      <c r="C55" s="6" t="n">
        <v>18000104</v>
      </c>
      <c r="D55" s="5" t="n">
        <v>18307000</v>
      </c>
    </row>
    <row r="56" spans="1:4">
      <c r="A56" s="4" t="s">
        <v>766</v>
      </c>
      <c r="C56" s="4" t="s">
        <v>774</v>
      </c>
    </row>
    <row r="57" spans="1:4">
      <c r="A57" s="4" t="s">
        <v>767</v>
      </c>
      <c r="C57" s="4" t="s">
        <v>588</v>
      </c>
    </row>
    <row r="58" spans="1:4">
      <c r="A58" s="4" t="s">
        <v>770</v>
      </c>
      <c r="C58" s="4" t="s">
        <v>593</v>
      </c>
    </row>
    <row r="59" spans="1:4">
      <c r="A59" s="4" t="s">
        <v>542</v>
      </c>
    </row>
    <row r="60" spans="1:4">
      <c r="A60" s="3" t="s">
        <v>754</v>
      </c>
    </row>
    <row r="61" spans="1:4">
      <c r="A61" s="4" t="s">
        <v>485</v>
      </c>
      <c r="C61" s="6" t="n">
        <v>33401622</v>
      </c>
      <c r="D61" s="5" t="n">
        <v>34236104</v>
      </c>
    </row>
    <row r="62" spans="1:4">
      <c r="A62" s="4" t="s">
        <v>766</v>
      </c>
      <c r="C62" s="4" t="s">
        <v>28</v>
      </c>
    </row>
    <row r="63" spans="1:4">
      <c r="A63" s="4" t="s">
        <v>767</v>
      </c>
      <c r="C63" s="4" t="s">
        <v>543</v>
      </c>
    </row>
    <row r="64" spans="1:4">
      <c r="A64" s="4" t="s">
        <v>769</v>
      </c>
      <c r="C64" s="4" t="s">
        <v>544</v>
      </c>
    </row>
    <row r="65" spans="1:4">
      <c r="A65" s="4" t="s">
        <v>770</v>
      </c>
      <c r="C65" s="4" t="s">
        <v>771</v>
      </c>
    </row>
    <row r="66" spans="1:4">
      <c r="A66" s="4" t="s">
        <v>780</v>
      </c>
    </row>
    <row r="67" spans="1:4">
      <c r="A67" s="3" t="s">
        <v>754</v>
      </c>
    </row>
    <row r="68" spans="1:4">
      <c r="A68" s="4" t="s">
        <v>485</v>
      </c>
      <c r="C68" s="6" t="n">
        <v>49173836</v>
      </c>
      <c r="D68" s="5" t="n">
        <v>49885045</v>
      </c>
    </row>
    <row r="69" spans="1:4">
      <c r="A69" s="4" t="s">
        <v>766</v>
      </c>
      <c r="C69" s="4" t="s">
        <v>28</v>
      </c>
    </row>
    <row r="70" spans="1:4">
      <c r="A70" s="4" t="s">
        <v>767</v>
      </c>
      <c r="C70" s="4" t="s">
        <v>781</v>
      </c>
    </row>
    <row r="71" spans="1:4">
      <c r="A71" s="4" t="s">
        <v>769</v>
      </c>
      <c r="C71" s="4" t="s">
        <v>538</v>
      </c>
    </row>
    <row r="72" spans="1:4">
      <c r="A72" s="4" t="s">
        <v>770</v>
      </c>
      <c r="C72" s="4" t="s">
        <v>641</v>
      </c>
    </row>
    <row r="73" spans="1:4">
      <c r="A73" s="4" t="s">
        <v>782</v>
      </c>
    </row>
    <row r="74" spans="1:4">
      <c r="A74" s="3" t="s">
        <v>754</v>
      </c>
    </row>
    <row r="75" spans="1:4">
      <c r="A75" s="4" t="s">
        <v>485</v>
      </c>
      <c r="C75" s="6" t="n">
        <v>11114145</v>
      </c>
      <c r="D75" s="5" t="n">
        <v>11414300</v>
      </c>
    </row>
    <row r="76" spans="1:4">
      <c r="A76" s="4" t="s">
        <v>766</v>
      </c>
      <c r="C76" s="4" t="s">
        <v>28</v>
      </c>
    </row>
    <row r="77" spans="1:4">
      <c r="A77" s="4" t="s">
        <v>767</v>
      </c>
      <c r="C77" s="4" t="s">
        <v>783</v>
      </c>
    </row>
    <row r="78" spans="1:4">
      <c r="A78" s="4" t="s">
        <v>769</v>
      </c>
      <c r="C78" s="4" t="s">
        <v>544</v>
      </c>
    </row>
    <row r="79" spans="1:4">
      <c r="A79" s="4" t="s">
        <v>770</v>
      </c>
      <c r="C79" s="4" t="s">
        <v>784</v>
      </c>
    </row>
    <row r="80" spans="1:4">
      <c r="A80" s="4" t="s">
        <v>546</v>
      </c>
    </row>
    <row r="81" spans="1:4">
      <c r="A81" s="3" t="s">
        <v>754</v>
      </c>
    </row>
    <row r="82" spans="1:4">
      <c r="A82" s="4" t="s">
        <v>485</v>
      </c>
      <c r="C82" s="6" t="n">
        <v>14450420</v>
      </c>
      <c r="D82" s="6" t="n">
        <v>14733458</v>
      </c>
    </row>
    <row r="83" spans="1:4">
      <c r="A83" s="4" t="s">
        <v>766</v>
      </c>
      <c r="C83" s="4" t="s">
        <v>28</v>
      </c>
    </row>
    <row r="84" spans="1:4">
      <c r="A84" s="4" t="s">
        <v>767</v>
      </c>
      <c r="C84" s="4" t="s">
        <v>547</v>
      </c>
    </row>
    <row r="85" spans="1:4">
      <c r="A85" s="4" t="s">
        <v>769</v>
      </c>
      <c r="B85" s="4" t="s">
        <v>544</v>
      </c>
      <c r="C85" s="4" t="s">
        <v>544</v>
      </c>
    </row>
    <row r="86" spans="1:4">
      <c r="A86" s="4" t="s">
        <v>770</v>
      </c>
      <c r="C86" s="4" t="s">
        <v>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85</v>
      </c>
      <c r="B1" s="2" t="s">
        <v>462</v>
      </c>
      <c r="C1" s="2" t="s">
        <v>2</v>
      </c>
      <c r="D1" s="2" t="s">
        <v>83</v>
      </c>
      <c r="E1" s="2" t="s">
        <v>149</v>
      </c>
    </row>
    <row r="2" spans="1:5">
      <c r="A2" s="3" t="s">
        <v>754</v>
      </c>
    </row>
    <row r="3" spans="1:5">
      <c r="A3" s="4" t="s">
        <v>488</v>
      </c>
      <c r="C3" s="4" t="s">
        <v>489</v>
      </c>
    </row>
    <row r="4" spans="1:5">
      <c r="A4" s="4" t="s">
        <v>242</v>
      </c>
      <c r="D4" s="6" t="n">
        <v>175800000</v>
      </c>
      <c r="E4" s="6" t="n">
        <v>40500000</v>
      </c>
    </row>
    <row r="5" spans="1:5">
      <c r="A5" s="4" t="s">
        <v>786</v>
      </c>
    </row>
    <row r="6" spans="1:5">
      <c r="A6" s="3" t="s">
        <v>754</v>
      </c>
    </row>
    <row r="7" spans="1:5">
      <c r="A7" s="4" t="s">
        <v>494</v>
      </c>
      <c r="C7" s="4" t="s">
        <v>495</v>
      </c>
      <c r="D7" s="4" t="s">
        <v>495</v>
      </c>
    </row>
    <row r="8" spans="1:5">
      <c r="A8" s="4" t="s">
        <v>787</v>
      </c>
    </row>
    <row r="9" spans="1:5">
      <c r="A9" s="3" t="s">
        <v>754</v>
      </c>
    </row>
    <row r="10" spans="1:5">
      <c r="A10" s="4" t="s">
        <v>494</v>
      </c>
      <c r="C10" s="4" t="s">
        <v>497</v>
      </c>
      <c r="D10" s="4" t="s">
        <v>497</v>
      </c>
    </row>
    <row r="11" spans="1:5">
      <c r="A11" s="4" t="s">
        <v>788</v>
      </c>
    </row>
    <row r="12" spans="1:5">
      <c r="A12" s="3" t="s">
        <v>754</v>
      </c>
    </row>
    <row r="13" spans="1:5">
      <c r="A13" s="4" t="s">
        <v>537</v>
      </c>
      <c r="C13" s="4" t="s">
        <v>544</v>
      </c>
    </row>
    <row r="14" spans="1:5">
      <c r="A14" s="4" t="s">
        <v>789</v>
      </c>
      <c r="C14" s="4" t="s">
        <v>633</v>
      </c>
    </row>
    <row r="15" spans="1:5">
      <c r="A15" s="4" t="s">
        <v>790</v>
      </c>
      <c r="C15" s="4" t="s">
        <v>791</v>
      </c>
    </row>
    <row r="16" spans="1:5">
      <c r="A16" s="4" t="s">
        <v>770</v>
      </c>
      <c r="C16" s="4" t="s">
        <v>771</v>
      </c>
    </row>
    <row r="17" spans="1:5">
      <c r="A17" s="4" t="s">
        <v>792</v>
      </c>
    </row>
    <row r="18" spans="1:5">
      <c r="A18" s="3" t="s">
        <v>754</v>
      </c>
    </row>
    <row r="19" spans="1:5">
      <c r="A19" s="4" t="s">
        <v>537</v>
      </c>
      <c r="C19" s="4" t="s">
        <v>538</v>
      </c>
    </row>
    <row r="20" spans="1:5">
      <c r="A20" s="4" t="s">
        <v>793</v>
      </c>
      <c r="C20" s="4" t="s">
        <v>794</v>
      </c>
    </row>
    <row r="21" spans="1:5">
      <c r="A21" s="4" t="s">
        <v>770</v>
      </c>
      <c r="C21" s="4" t="s">
        <v>541</v>
      </c>
    </row>
    <row r="22" spans="1:5">
      <c r="A22" s="4" t="s">
        <v>795</v>
      </c>
    </row>
    <row r="23" spans="1:5">
      <c r="A23" s="3" t="s">
        <v>754</v>
      </c>
    </row>
    <row r="24" spans="1:5">
      <c r="A24" s="4" t="s">
        <v>537</v>
      </c>
      <c r="C24" s="4" t="s">
        <v>544</v>
      </c>
    </row>
    <row r="25" spans="1:5">
      <c r="A25" s="4" t="s">
        <v>796</v>
      </c>
      <c r="C25" s="4" t="s">
        <v>797</v>
      </c>
    </row>
    <row r="26" spans="1:5">
      <c r="A26" s="4" t="s">
        <v>770</v>
      </c>
      <c r="C26" s="4" t="s">
        <v>641</v>
      </c>
    </row>
    <row r="27" spans="1:5">
      <c r="A27" s="4" t="s">
        <v>798</v>
      </c>
    </row>
    <row r="28" spans="1:5">
      <c r="A28" s="3" t="s">
        <v>754</v>
      </c>
    </row>
    <row r="29" spans="1:5">
      <c r="A29" s="4" t="s">
        <v>537</v>
      </c>
      <c r="C29" s="4" t="s">
        <v>538</v>
      </c>
    </row>
    <row r="30" spans="1:5">
      <c r="A30" s="4" t="s">
        <v>552</v>
      </c>
      <c r="C30" s="4" t="s">
        <v>553</v>
      </c>
    </row>
    <row r="31" spans="1:5">
      <c r="A31" s="4" t="s">
        <v>799</v>
      </c>
      <c r="C31" s="4" t="s">
        <v>581</v>
      </c>
    </row>
    <row r="32" spans="1:5">
      <c r="A32" s="4" t="s">
        <v>770</v>
      </c>
      <c r="C32" s="4" t="s">
        <v>581</v>
      </c>
    </row>
    <row r="33" spans="1:5">
      <c r="A33" s="4" t="s">
        <v>800</v>
      </c>
    </row>
    <row r="34" spans="1:5">
      <c r="A34" s="3" t="s">
        <v>754</v>
      </c>
    </row>
    <row r="35" spans="1:5">
      <c r="A35" s="4" t="s">
        <v>488</v>
      </c>
      <c r="C35" s="4" t="s">
        <v>489</v>
      </c>
    </row>
    <row r="36" spans="1:5">
      <c r="A36" s="4" t="s">
        <v>801</v>
      </c>
    </row>
    <row r="37" spans="1:5">
      <c r="A37" s="3" t="s">
        <v>754</v>
      </c>
    </row>
    <row r="38" spans="1:5">
      <c r="A38" s="4" t="s">
        <v>552</v>
      </c>
      <c r="C38" s="4" t="s">
        <v>553</v>
      </c>
    </row>
    <row r="39" spans="1:5">
      <c r="A39" s="4" t="s">
        <v>799</v>
      </c>
      <c r="C39" s="4" t="s">
        <v>548</v>
      </c>
    </row>
    <row r="40" spans="1:5">
      <c r="A40" s="4" t="s">
        <v>242</v>
      </c>
      <c r="C40" s="6" t="n">
        <v>18300000</v>
      </c>
    </row>
    <row r="41" spans="1:5">
      <c r="A41" s="4" t="s">
        <v>802</v>
      </c>
      <c r="C41" s="6" t="n">
        <v>5200000</v>
      </c>
    </row>
    <row r="42" spans="1:5">
      <c r="A42" s="4" t="s">
        <v>556</v>
      </c>
      <c r="C42" s="4" t="s">
        <v>557</v>
      </c>
    </row>
    <row r="43" spans="1:5">
      <c r="A43" s="4" t="s">
        <v>558</v>
      </c>
      <c r="C43" s="4" t="s">
        <v>559</v>
      </c>
    </row>
    <row r="44" spans="1:5">
      <c r="A44" s="4" t="s">
        <v>563</v>
      </c>
      <c r="C44" s="4" t="s">
        <v>564</v>
      </c>
    </row>
    <row r="45" spans="1:5">
      <c r="A45" s="4" t="s">
        <v>565</v>
      </c>
      <c r="C45" s="4" t="s">
        <v>566</v>
      </c>
    </row>
    <row r="46" spans="1:5">
      <c r="A46" s="4" t="s">
        <v>560</v>
      </c>
      <c r="C46" s="4" t="s">
        <v>561</v>
      </c>
    </row>
    <row r="47" spans="1:5">
      <c r="A47" s="4" t="s">
        <v>562</v>
      </c>
      <c r="C47" s="6" t="n">
        <v>23500000</v>
      </c>
    </row>
    <row r="48" spans="1:5">
      <c r="A48" s="4" t="s">
        <v>770</v>
      </c>
      <c r="C48" s="4" t="s">
        <v>548</v>
      </c>
    </row>
    <row r="49" spans="1:5">
      <c r="A49" s="4" t="s">
        <v>803</v>
      </c>
    </row>
    <row r="50" spans="1:5">
      <c r="A50" s="3" t="s">
        <v>754</v>
      </c>
    </row>
    <row r="51" spans="1:5">
      <c r="A51" s="4" t="s">
        <v>494</v>
      </c>
      <c r="C51" s="4" t="s">
        <v>497</v>
      </c>
    </row>
    <row r="52" spans="1:5">
      <c r="A52" s="4" t="s">
        <v>804</v>
      </c>
    </row>
    <row r="53" spans="1:5">
      <c r="A53" s="3" t="s">
        <v>754</v>
      </c>
    </row>
    <row r="54" spans="1:5">
      <c r="A54" s="4" t="s">
        <v>537</v>
      </c>
      <c r="C54" s="4" t="s">
        <v>538</v>
      </c>
    </row>
    <row r="55" spans="1:5">
      <c r="A55" s="4" t="s">
        <v>805</v>
      </c>
      <c r="C55" s="4" t="s">
        <v>806</v>
      </c>
    </row>
    <row r="56" spans="1:5">
      <c r="A56" s="4" t="s">
        <v>770</v>
      </c>
      <c r="C56" s="4" t="s">
        <v>775</v>
      </c>
    </row>
    <row r="57" spans="1:5">
      <c r="A57" s="4" t="s">
        <v>807</v>
      </c>
    </row>
    <row r="58" spans="1:5">
      <c r="A58" s="3" t="s">
        <v>754</v>
      </c>
    </row>
    <row r="59" spans="1:5">
      <c r="A59" s="4" t="s">
        <v>537</v>
      </c>
      <c r="C59" s="4" t="s">
        <v>538</v>
      </c>
    </row>
    <row r="60" spans="1:5">
      <c r="A60" s="4" t="s">
        <v>805</v>
      </c>
      <c r="C60" s="4" t="s">
        <v>808</v>
      </c>
    </row>
    <row r="61" spans="1:5">
      <c r="A61" s="4" t="s">
        <v>770</v>
      </c>
      <c r="C61" s="4" t="s">
        <v>778</v>
      </c>
    </row>
    <row r="62" spans="1:5">
      <c r="A62" s="4" t="s">
        <v>809</v>
      </c>
    </row>
    <row r="63" spans="1:5">
      <c r="A63" s="3" t="s">
        <v>754</v>
      </c>
    </row>
    <row r="64" spans="1:5">
      <c r="A64" s="4" t="s">
        <v>552</v>
      </c>
      <c r="C64" s="4" t="s">
        <v>553</v>
      </c>
    </row>
    <row r="65" spans="1:5">
      <c r="A65" s="4" t="s">
        <v>799</v>
      </c>
      <c r="C65" s="4" t="s">
        <v>593</v>
      </c>
    </row>
    <row r="66" spans="1:5">
      <c r="A66" s="4" t="s">
        <v>540</v>
      </c>
      <c r="C66" s="4" t="s">
        <v>593</v>
      </c>
    </row>
    <row r="67" spans="1:5">
      <c r="A67" s="4" t="s">
        <v>810</v>
      </c>
      <c r="C67" s="6" t="n">
        <v>26812</v>
      </c>
    </row>
    <row r="68" spans="1:5">
      <c r="A68" s="4" t="s">
        <v>770</v>
      </c>
      <c r="C68" s="4" t="s">
        <v>593</v>
      </c>
    </row>
    <row r="69" spans="1:5">
      <c r="A69" s="4" t="s">
        <v>811</v>
      </c>
    </row>
    <row r="70" spans="1:5">
      <c r="A70" s="3" t="s">
        <v>754</v>
      </c>
    </row>
    <row r="71" spans="1:5">
      <c r="A71" s="4" t="s">
        <v>537</v>
      </c>
      <c r="C71" s="4" t="s">
        <v>544</v>
      </c>
    </row>
    <row r="72" spans="1:5">
      <c r="A72" s="4" t="s">
        <v>789</v>
      </c>
      <c r="C72" s="4" t="s">
        <v>633</v>
      </c>
    </row>
    <row r="73" spans="1:5">
      <c r="A73" s="4" t="s">
        <v>790</v>
      </c>
      <c r="C73" s="4" t="s">
        <v>791</v>
      </c>
    </row>
    <row r="74" spans="1:5">
      <c r="A74" s="4" t="s">
        <v>770</v>
      </c>
      <c r="C74" s="4" t="s">
        <v>771</v>
      </c>
    </row>
    <row r="75" spans="1:5">
      <c r="A75" s="4" t="s">
        <v>812</v>
      </c>
    </row>
    <row r="76" spans="1:5">
      <c r="A76" s="3" t="s">
        <v>754</v>
      </c>
    </row>
    <row r="77" spans="1:5">
      <c r="A77" s="4" t="s">
        <v>537</v>
      </c>
      <c r="C77" s="4" t="s">
        <v>538</v>
      </c>
    </row>
    <row r="78" spans="1:5">
      <c r="A78" s="4" t="s">
        <v>563</v>
      </c>
      <c r="C78" s="4" t="s">
        <v>577</v>
      </c>
    </row>
    <row r="79" spans="1:5">
      <c r="A79" s="4" t="s">
        <v>643</v>
      </c>
      <c r="C79" s="4" t="s">
        <v>644</v>
      </c>
    </row>
    <row r="80" spans="1:5">
      <c r="A80" s="4" t="s">
        <v>770</v>
      </c>
      <c r="C80" s="4" t="s">
        <v>641</v>
      </c>
    </row>
    <row r="81" spans="1:5">
      <c r="A81" s="4" t="s">
        <v>813</v>
      </c>
    </row>
    <row r="82" spans="1:5">
      <c r="A82" s="3" t="s">
        <v>754</v>
      </c>
    </row>
    <row r="83" spans="1:5">
      <c r="A83" s="4" t="s">
        <v>565</v>
      </c>
      <c r="C83" s="4" t="s">
        <v>646</v>
      </c>
    </row>
    <row r="84" spans="1:5">
      <c r="A84" s="4" t="s">
        <v>814</v>
      </c>
    </row>
    <row r="85" spans="1:5">
      <c r="A85" s="3" t="s">
        <v>754</v>
      </c>
    </row>
    <row r="86" spans="1:5">
      <c r="A86" s="4" t="s">
        <v>565</v>
      </c>
      <c r="C86" s="4" t="s">
        <v>624</v>
      </c>
    </row>
    <row r="87" spans="1:5">
      <c r="A87" s="4" t="s">
        <v>815</v>
      </c>
    </row>
    <row r="88" spans="1:5">
      <c r="A88" s="3" t="s">
        <v>754</v>
      </c>
    </row>
    <row r="89" spans="1:5">
      <c r="A89" s="4" t="s">
        <v>537</v>
      </c>
      <c r="C89" s="4" t="s">
        <v>544</v>
      </c>
    </row>
    <row r="90" spans="1:5">
      <c r="A90" s="4" t="s">
        <v>770</v>
      </c>
      <c r="C90" s="4" t="s">
        <v>784</v>
      </c>
    </row>
    <row r="91" spans="1:5">
      <c r="A91" s="4" t="s">
        <v>816</v>
      </c>
    </row>
    <row r="92" spans="1:5">
      <c r="A92" s="3" t="s">
        <v>754</v>
      </c>
    </row>
    <row r="93" spans="1:5">
      <c r="A93" s="4" t="s">
        <v>537</v>
      </c>
      <c r="B93" s="4" t="s">
        <v>544</v>
      </c>
      <c r="C93" s="4" t="s">
        <v>544</v>
      </c>
    </row>
    <row r="94" spans="1:5">
      <c r="A94" s="4" t="s">
        <v>552</v>
      </c>
      <c r="C94" s="4" t="s">
        <v>553</v>
      </c>
    </row>
    <row r="95" spans="1:5">
      <c r="A95" s="4" t="s">
        <v>799</v>
      </c>
      <c r="C95" s="4" t="s">
        <v>551</v>
      </c>
    </row>
    <row r="96" spans="1:5">
      <c r="A96" s="4" t="s">
        <v>540</v>
      </c>
      <c r="C96" s="4" t="s">
        <v>548</v>
      </c>
    </row>
    <row r="97" spans="1:5">
      <c r="A97" s="4" t="s">
        <v>770</v>
      </c>
      <c r="C97" s="4" t="s">
        <v>551</v>
      </c>
    </row>
    <row r="98" spans="1:5">
      <c r="A98" s="4" t="s">
        <v>817</v>
      </c>
    </row>
    <row r="99" spans="1:5">
      <c r="A99" s="3" t="s">
        <v>754</v>
      </c>
    </row>
    <row r="100" spans="1:5">
      <c r="A100" s="4" t="s">
        <v>818</v>
      </c>
      <c r="C100" s="4" t="s">
        <v>592</v>
      </c>
    </row>
    <row r="101" spans="1:5">
      <c r="A101" s="4" t="s">
        <v>819</v>
      </c>
    </row>
    <row r="102" spans="1:5">
      <c r="A102" s="3" t="s">
        <v>754</v>
      </c>
    </row>
    <row r="103" spans="1:5">
      <c r="A103" s="4" t="s">
        <v>818</v>
      </c>
      <c r="C103" s="4" t="s">
        <v>820</v>
      </c>
    </row>
    <row r="104" spans="1:5">
      <c r="A104" s="4" t="s">
        <v>821</v>
      </c>
    </row>
    <row r="105" spans="1:5">
      <c r="A105" s="3" t="s">
        <v>754</v>
      </c>
    </row>
    <row r="106" spans="1:5">
      <c r="A106" s="4" t="s">
        <v>818</v>
      </c>
      <c r="C106" s="4" t="s">
        <v>8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3</v>
      </c>
      <c r="B1" s="2" t="s">
        <v>2</v>
      </c>
      <c r="C1" s="2" t="s">
        <v>83</v>
      </c>
    </row>
    <row r="2" spans="1:3">
      <c r="A2" s="3" t="s">
        <v>312</v>
      </c>
    </row>
    <row r="3" spans="1:3">
      <c r="A3" s="4" t="s">
        <v>717</v>
      </c>
      <c r="B3" s="6" t="n">
        <v>6614133</v>
      </c>
    </row>
    <row r="4" spans="1:3">
      <c r="A4" s="4" t="s">
        <v>718</v>
      </c>
      <c r="B4" s="5" t="n">
        <v>14818983</v>
      </c>
    </row>
    <row r="5" spans="1:3">
      <c r="A5" s="4" t="s">
        <v>719</v>
      </c>
      <c r="B5" s="5" t="n">
        <v>42247091</v>
      </c>
    </row>
    <row r="6" spans="1:3">
      <c r="A6" s="4" t="s">
        <v>720</v>
      </c>
      <c r="B6" s="5" t="n">
        <v>59831665</v>
      </c>
    </row>
    <row r="7" spans="1:3">
      <c r="A7" s="4" t="s">
        <v>721</v>
      </c>
      <c r="B7" s="5" t="n">
        <v>37643946</v>
      </c>
    </row>
    <row r="8" spans="1:3">
      <c r="A8" s="4" t="s">
        <v>722</v>
      </c>
      <c r="B8" s="5" t="n">
        <v>199824437</v>
      </c>
    </row>
    <row r="9" spans="1:3">
      <c r="A9" s="4" t="s">
        <v>824</v>
      </c>
      <c r="B9" s="6" t="n">
        <v>360980255</v>
      </c>
      <c r="C9" s="6" t="n">
        <v>3676138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9"/>
    <col customWidth="1" max="2" min="2" width="14"/>
    <col customWidth="1" max="3" min="3" width="34"/>
    <col customWidth="1" max="4" min="4" width="25"/>
    <col customWidth="1" max="5" min="5" width="58"/>
    <col customWidth="1" max="6" min="6" width="22"/>
    <col customWidth="1" max="7" min="7" width="36"/>
    <col customWidth="1" max="8" min="8" width="69"/>
    <col customWidth="1" max="9" min="9" width="30"/>
    <col customWidth="1" max="10" min="10" width="54"/>
    <col customWidth="1" max="11" min="11" width="33"/>
  </cols>
  <sheetData>
    <row r="1" spans="1:11">
      <c r="A1" s="1" t="s">
        <v>187</v>
      </c>
      <c r="B1" s="2" t="s">
        <v>188</v>
      </c>
      <c r="C1" s="2" t="s">
        <v>189</v>
      </c>
      <c r="D1" s="2" t="s">
        <v>190</v>
      </c>
      <c r="E1" s="2" t="s">
        <v>191</v>
      </c>
      <c r="F1" s="2" t="s">
        <v>60</v>
      </c>
      <c r="G1" s="2" t="s">
        <v>192</v>
      </c>
      <c r="H1" s="2" t="s">
        <v>193</v>
      </c>
      <c r="I1" s="2" t="s">
        <v>194</v>
      </c>
      <c r="J1" s="2" t="s">
        <v>195</v>
      </c>
      <c r="K1" s="2" t="s">
        <v>196</v>
      </c>
    </row>
    <row r="2" spans="1:11">
      <c r="A2" s="4" t="s">
        <v>197</v>
      </c>
      <c r="B2" s="6" t="n">
        <v>81339288</v>
      </c>
      <c r="D2" s="6" t="n">
        <v>16100</v>
      </c>
      <c r="F2" s="6" t="n">
        <v>144685</v>
      </c>
      <c r="G2" s="6" t="n">
        <v>118395082</v>
      </c>
      <c r="J2" s="6" t="n">
        <v>-39545754</v>
      </c>
      <c r="K2" s="6" t="n">
        <v>2329175</v>
      </c>
    </row>
    <row r="3" spans="1:11">
      <c r="A3" s="4" t="s">
        <v>198</v>
      </c>
      <c r="D3" s="5" t="n">
        <v>1610000</v>
      </c>
      <c r="F3" s="5" t="n">
        <v>14468551</v>
      </c>
    </row>
    <row r="4" spans="1:11">
      <c r="A4" s="4" t="s">
        <v>169</v>
      </c>
      <c r="B4" s="5" t="n">
        <v>29489</v>
      </c>
      <c r="J4" s="5" t="n">
        <v>442503</v>
      </c>
      <c r="K4" s="5" t="n">
        <v>-413014</v>
      </c>
    </row>
    <row r="5" spans="1:11">
      <c r="A5" s="4" t="s">
        <v>199</v>
      </c>
      <c r="C5" s="6" t="n">
        <v>30488660</v>
      </c>
      <c r="E5" s="6" t="n">
        <v>13000</v>
      </c>
      <c r="H5" s="6" t="n">
        <v>30475660</v>
      </c>
    </row>
    <row r="6" spans="1:11">
      <c r="A6" s="4" t="s">
        <v>200</v>
      </c>
      <c r="E6" s="5" t="n">
        <v>1300000</v>
      </c>
    </row>
    <row r="7" spans="1:11">
      <c r="A7" s="4" t="s">
        <v>201</v>
      </c>
      <c r="B7" s="5" t="n">
        <v>89160</v>
      </c>
      <c r="F7" s="6" t="n">
        <v>120</v>
      </c>
      <c r="G7" s="5" t="n">
        <v>89040</v>
      </c>
    </row>
    <row r="8" spans="1:11">
      <c r="A8" s="4" t="s">
        <v>202</v>
      </c>
      <c r="F8" s="5" t="n">
        <v>12000</v>
      </c>
    </row>
    <row r="9" spans="1:11">
      <c r="A9" s="4" t="s">
        <v>203</v>
      </c>
      <c r="B9" s="5" t="n">
        <v>-2731041</v>
      </c>
      <c r="F9" s="6" t="n">
        <v>-4017</v>
      </c>
      <c r="G9" s="5" t="n">
        <v>-2727024</v>
      </c>
    </row>
    <row r="10" spans="1:11">
      <c r="A10" s="4" t="s">
        <v>204</v>
      </c>
      <c r="F10" s="5" t="n">
        <v>-401720</v>
      </c>
    </row>
    <row r="11" spans="1:11">
      <c r="A11" s="4" t="s">
        <v>205</v>
      </c>
      <c r="B11" s="6" t="n">
        <v>-4874758</v>
      </c>
      <c r="I11" s="6" t="n">
        <v>-4874758</v>
      </c>
    </row>
    <row r="12" spans="1:11">
      <c r="A12" s="4" t="s">
        <v>206</v>
      </c>
      <c r="B12" s="5" t="n">
        <v>-682500</v>
      </c>
    </row>
    <row r="13" spans="1:11">
      <c r="A13" s="4" t="s">
        <v>207</v>
      </c>
      <c r="B13" s="6" t="n">
        <v>238307</v>
      </c>
      <c r="G13" s="5" t="n">
        <v>-3339</v>
      </c>
      <c r="I13" s="5" t="n">
        <v>241646</v>
      </c>
    </row>
    <row r="14" spans="1:11">
      <c r="A14" s="4" t="s">
        <v>208</v>
      </c>
      <c r="B14" s="5" t="n">
        <v>19920</v>
      </c>
      <c r="G14" s="5" t="n">
        <v>19920</v>
      </c>
    </row>
    <row r="15" spans="1:11">
      <c r="A15" s="4" t="s">
        <v>209</v>
      </c>
      <c r="B15" s="5" t="n">
        <v>-3781639</v>
      </c>
      <c r="J15" s="5" t="n">
        <v>-3781639</v>
      </c>
    </row>
    <row r="16" spans="1:11">
      <c r="A16" s="4" t="s">
        <v>210</v>
      </c>
      <c r="B16" s="5" t="n">
        <v>-6642356</v>
      </c>
      <c r="J16" s="5" t="n">
        <v>-5880970</v>
      </c>
      <c r="K16" s="5" t="n">
        <v>-761386</v>
      </c>
    </row>
    <row r="17" spans="1:11">
      <c r="A17" s="4" t="s">
        <v>211</v>
      </c>
      <c r="B17" s="5" t="n">
        <v>94175030</v>
      </c>
      <c r="D17" s="6" t="n">
        <v>29100</v>
      </c>
      <c r="F17" s="6" t="n">
        <v>140788</v>
      </c>
      <c r="G17" s="5" t="n">
        <v>146249339</v>
      </c>
      <c r="I17" s="5" t="n">
        <v>-4633112</v>
      </c>
      <c r="J17" s="5" t="n">
        <v>-48765860</v>
      </c>
      <c r="K17" s="5" t="n">
        <v>1154775</v>
      </c>
    </row>
    <row r="18" spans="1:11">
      <c r="A18" s="4" t="s">
        <v>212</v>
      </c>
      <c r="D18" s="5" t="n">
        <v>2910000</v>
      </c>
      <c r="F18" s="5" t="n">
        <v>14078831</v>
      </c>
    </row>
    <row r="19" spans="1:11">
      <c r="A19" s="4" t="s">
        <v>169</v>
      </c>
      <c r="B19" s="5" t="n">
        <v>-608157</v>
      </c>
      <c r="J19" s="5" t="n">
        <v>109936</v>
      </c>
      <c r="K19" s="5" t="n">
        <v>-718093</v>
      </c>
    </row>
    <row r="20" spans="1:11">
      <c r="A20" s="4" t="s">
        <v>213</v>
      </c>
      <c r="B20" s="5" t="n">
        <v>13478</v>
      </c>
      <c r="F20" s="6" t="n">
        <v>23</v>
      </c>
      <c r="G20" s="5" t="n">
        <v>13455</v>
      </c>
    </row>
    <row r="21" spans="1:11">
      <c r="A21" s="4" t="s">
        <v>214</v>
      </c>
      <c r="F21" s="5" t="n">
        <v>2250</v>
      </c>
    </row>
    <row r="22" spans="1:11">
      <c r="A22" s="4" t="s">
        <v>199</v>
      </c>
      <c r="C22" s="6" t="n">
        <v>1005063</v>
      </c>
      <c r="E22" s="6" t="n">
        <v>521</v>
      </c>
      <c r="H22" s="6" t="n">
        <v>1004542</v>
      </c>
    </row>
    <row r="23" spans="1:11">
      <c r="A23" s="4" t="s">
        <v>200</v>
      </c>
      <c r="E23" s="5" t="n">
        <v>52141</v>
      </c>
    </row>
    <row r="24" spans="1:11">
      <c r="A24" s="4" t="s">
        <v>201</v>
      </c>
      <c r="B24" s="6" t="n">
        <v>89850</v>
      </c>
      <c r="F24" s="6" t="n">
        <v>400</v>
      </c>
      <c r="G24" s="5" t="n">
        <v>89450</v>
      </c>
    </row>
    <row r="25" spans="1:11">
      <c r="A25" s="4" t="s">
        <v>202</v>
      </c>
      <c r="F25" s="5" t="n">
        <v>40000</v>
      </c>
    </row>
    <row r="26" spans="1:11">
      <c r="A26" s="4" t="s">
        <v>206</v>
      </c>
      <c r="B26" s="5" t="n">
        <v>0</v>
      </c>
    </row>
    <row r="27" spans="1:11">
      <c r="A27" s="4" t="s">
        <v>215</v>
      </c>
      <c r="B27" s="6" t="n">
        <v>574174</v>
      </c>
      <c r="F27" s="6" t="n">
        <v>882</v>
      </c>
      <c r="G27" s="5" t="n">
        <v>573292</v>
      </c>
    </row>
    <row r="28" spans="1:11">
      <c r="A28" s="4" t="s">
        <v>216</v>
      </c>
      <c r="F28" s="5" t="n">
        <v>88297</v>
      </c>
    </row>
    <row r="29" spans="1:11">
      <c r="A29" s="4" t="s">
        <v>207</v>
      </c>
      <c r="B29" s="5" t="n">
        <v>243725</v>
      </c>
      <c r="G29" s="5" t="n">
        <v>-9645</v>
      </c>
      <c r="I29" s="5" t="n">
        <v>253370</v>
      </c>
    </row>
    <row r="30" spans="1:11">
      <c r="A30" s="4" t="s">
        <v>208</v>
      </c>
      <c r="B30" s="5" t="n">
        <v>32100</v>
      </c>
      <c r="G30" s="5" t="n">
        <v>32100</v>
      </c>
    </row>
    <row r="31" spans="1:11">
      <c r="A31" s="4" t="s">
        <v>217</v>
      </c>
      <c r="G31" s="5" t="n">
        <v>-867421</v>
      </c>
      <c r="K31" s="5" t="n">
        <v>867421</v>
      </c>
    </row>
    <row r="32" spans="1:11">
      <c r="A32" s="4" t="s">
        <v>209</v>
      </c>
      <c r="B32" s="5" t="n">
        <v>-5829914</v>
      </c>
      <c r="J32" s="5" t="n">
        <v>-5829914</v>
      </c>
    </row>
    <row r="33" spans="1:11">
      <c r="A33" s="4" t="s">
        <v>210</v>
      </c>
      <c r="B33" s="5" t="n">
        <v>-7428977</v>
      </c>
      <c r="J33" s="5" t="n">
        <v>-6566580</v>
      </c>
      <c r="K33" s="5" t="n">
        <v>-862397</v>
      </c>
    </row>
    <row r="34" spans="1:11">
      <c r="A34" s="4" t="s">
        <v>218</v>
      </c>
      <c r="B34" s="5" t="n">
        <v>82266372</v>
      </c>
      <c r="D34" s="6" t="n">
        <v>29621</v>
      </c>
      <c r="F34" s="6" t="n">
        <v>142093</v>
      </c>
      <c r="G34" s="5" t="n">
        <v>147085112</v>
      </c>
      <c r="I34" s="5" t="n">
        <v>-4379742</v>
      </c>
      <c r="J34" s="5" t="n">
        <v>-61052418</v>
      </c>
      <c r="K34" s="5" t="n">
        <v>441706</v>
      </c>
    </row>
    <row r="35" spans="1:11">
      <c r="A35" s="4" t="s">
        <v>219</v>
      </c>
      <c r="D35" s="5" t="n">
        <v>2962141</v>
      </c>
      <c r="F35" s="5" t="n">
        <v>14209378</v>
      </c>
    </row>
    <row r="36" spans="1:11">
      <c r="A36" s="4" t="s">
        <v>169</v>
      </c>
      <c r="B36" s="5" t="n">
        <v>1175568</v>
      </c>
      <c r="J36" s="5" t="n">
        <v>1909444</v>
      </c>
      <c r="K36" s="5" t="n">
        <v>-733876</v>
      </c>
    </row>
    <row r="37" spans="1:11">
      <c r="A37" s="4" t="s">
        <v>199</v>
      </c>
      <c r="B37" s="5" t="n">
        <v>33066665</v>
      </c>
      <c r="D37" s="6" t="n">
        <v>14025</v>
      </c>
      <c r="G37" s="5" t="n">
        <v>33052640</v>
      </c>
    </row>
    <row r="38" spans="1:11">
      <c r="A38" s="4" t="s">
        <v>200</v>
      </c>
      <c r="D38" s="5" t="n">
        <v>1402469</v>
      </c>
    </row>
    <row r="39" spans="1:11">
      <c r="A39" s="4" t="s">
        <v>201</v>
      </c>
      <c r="B39" s="5" t="n">
        <v>92333</v>
      </c>
      <c r="F39" s="6" t="n">
        <v>130</v>
      </c>
      <c r="G39" s="5" t="n">
        <v>92203</v>
      </c>
    </row>
    <row r="40" spans="1:11">
      <c r="A40" s="4" t="s">
        <v>202</v>
      </c>
      <c r="F40" s="5" t="n">
        <v>13000</v>
      </c>
    </row>
    <row r="41" spans="1:11">
      <c r="A41" s="4" t="s">
        <v>203</v>
      </c>
      <c r="B41" s="6" t="n">
        <v>-5900000</v>
      </c>
    </row>
    <row r="42" spans="1:11">
      <c r="A42" s="4" t="s">
        <v>204</v>
      </c>
      <c r="B42" s="5" t="n">
        <v>-882820</v>
      </c>
    </row>
    <row r="43" spans="1:11">
      <c r="A43" s="4" t="s">
        <v>206</v>
      </c>
      <c r="B43" s="5" t="n">
        <v>0</v>
      </c>
    </row>
    <row r="44" spans="1:11">
      <c r="A44" s="4" t="s">
        <v>220</v>
      </c>
      <c r="B44" s="6" t="n">
        <v>265574</v>
      </c>
      <c r="F44" s="6" t="n">
        <v>500</v>
      </c>
      <c r="G44" s="5" t="n">
        <v>266783</v>
      </c>
      <c r="K44" s="5" t="n">
        <v>-1709</v>
      </c>
    </row>
    <row r="45" spans="1:11">
      <c r="A45" s="4" t="s">
        <v>221</v>
      </c>
      <c r="F45" s="5" t="n">
        <v>50000</v>
      </c>
    </row>
    <row r="46" spans="1:11">
      <c r="A46" s="4" t="s">
        <v>207</v>
      </c>
      <c r="B46" s="5" t="n">
        <v>261128</v>
      </c>
      <c r="G46" s="5" t="n">
        <v>-12977</v>
      </c>
      <c r="I46" s="5" t="n">
        <v>274105</v>
      </c>
    </row>
    <row r="47" spans="1:11">
      <c r="A47" s="4" t="s">
        <v>208</v>
      </c>
      <c r="B47" s="5" t="n">
        <v>32100</v>
      </c>
      <c r="G47" s="5" t="n">
        <v>32100</v>
      </c>
    </row>
    <row r="48" spans="1:11">
      <c r="A48" s="4" t="s">
        <v>209</v>
      </c>
      <c r="B48" s="5" t="n">
        <v>-7820695</v>
      </c>
      <c r="J48" s="5" t="n">
        <v>-7820695</v>
      </c>
    </row>
    <row r="49" spans="1:11">
      <c r="A49" s="4" t="s">
        <v>210</v>
      </c>
      <c r="B49" s="5" t="n">
        <v>-7931874</v>
      </c>
      <c r="J49" s="5" t="n">
        <v>-7027021</v>
      </c>
      <c r="K49" s="5" t="n">
        <v>-904853</v>
      </c>
    </row>
    <row r="50" spans="1:11">
      <c r="A50" s="4" t="s">
        <v>222</v>
      </c>
      <c r="B50" s="6" t="n">
        <v>101407171</v>
      </c>
      <c r="D50" s="6" t="n">
        <v>43646</v>
      </c>
      <c r="F50" s="6" t="n">
        <v>142723</v>
      </c>
      <c r="G50" s="6" t="n">
        <v>180515861</v>
      </c>
      <c r="I50" s="6" t="n">
        <v>-4105637</v>
      </c>
      <c r="J50" s="6" t="n">
        <v>-73990690</v>
      </c>
      <c r="K50" s="6" t="n">
        <v>-1198732</v>
      </c>
    </row>
    <row r="51" spans="1:11">
      <c r="A51" s="4" t="s">
        <v>223</v>
      </c>
      <c r="D51" s="5" t="n">
        <v>4364610</v>
      </c>
      <c r="F51" s="5" t="n">
        <v>14272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9"/>
    <col customWidth="1" max="5" min="5" width="27"/>
    <col customWidth="1" max="6" min="6" width="80"/>
    <col customWidth="1" max="7" min="7" width="27"/>
    <col customWidth="1" max="8" min="8" width="27"/>
    <col customWidth="1" max="9" min="9" width="21"/>
  </cols>
  <sheetData>
    <row r="1" spans="1:9">
      <c r="A1" s="1" t="s">
        <v>825</v>
      </c>
      <c r="B1" s="2" t="s">
        <v>826</v>
      </c>
      <c r="C1" s="2" t="s">
        <v>827</v>
      </c>
      <c r="D1" s="2" t="s">
        <v>828</v>
      </c>
      <c r="E1" s="2" t="s">
        <v>829</v>
      </c>
      <c r="F1" s="2" t="s">
        <v>830</v>
      </c>
      <c r="G1" s="2" t="s">
        <v>831</v>
      </c>
      <c r="H1" s="2" t="s">
        <v>832</v>
      </c>
      <c r="I1" s="2" t="s">
        <v>833</v>
      </c>
    </row>
    <row r="2" spans="1:9">
      <c r="A2" s="3" t="s">
        <v>834</v>
      </c>
    </row>
    <row r="3" spans="1:9">
      <c r="A3" s="4" t="s">
        <v>835</v>
      </c>
      <c r="I3" s="6" t="n">
        <v>5000000</v>
      </c>
    </row>
    <row r="4" spans="1:9">
      <c r="A4" s="4" t="s">
        <v>836</v>
      </c>
      <c r="E4" s="5" t="n">
        <v>682500</v>
      </c>
      <c r="F4" s="5" t="n">
        <v>0</v>
      </c>
      <c r="G4" s="5" t="n">
        <v>0</v>
      </c>
      <c r="H4" s="5" t="n">
        <v>682500</v>
      </c>
    </row>
    <row r="5" spans="1:9">
      <c r="A5" s="4" t="s">
        <v>837</v>
      </c>
      <c r="E5" s="6" t="n">
        <v>4900000</v>
      </c>
      <c r="H5" s="6" t="n">
        <v>4874758</v>
      </c>
    </row>
    <row r="6" spans="1:9">
      <c r="A6" s="4" t="s">
        <v>838</v>
      </c>
    </row>
    <row r="7" spans="1:9">
      <c r="A7" s="3" t="s">
        <v>834</v>
      </c>
    </row>
    <row r="8" spans="1:9">
      <c r="A8" s="4" t="s">
        <v>839</v>
      </c>
      <c r="F8" s="4" t="s">
        <v>840</v>
      </c>
    </row>
    <row r="9" spans="1:9">
      <c r="A9" s="4" t="s">
        <v>841</v>
      </c>
    </row>
    <row r="10" spans="1:9">
      <c r="A10" s="3" t="s">
        <v>834</v>
      </c>
    </row>
    <row r="11" spans="1:9">
      <c r="A11" s="4" t="s">
        <v>839</v>
      </c>
      <c r="F11" s="4" t="s">
        <v>842</v>
      </c>
    </row>
    <row r="12" spans="1:9">
      <c r="A12" s="4" t="s">
        <v>843</v>
      </c>
    </row>
    <row r="13" spans="1:9">
      <c r="A13" s="3" t="s">
        <v>834</v>
      </c>
    </row>
    <row r="14" spans="1:9">
      <c r="A14" s="4" t="s">
        <v>844</v>
      </c>
      <c r="F14" s="4" t="s">
        <v>548</v>
      </c>
    </row>
    <row r="15" spans="1:9">
      <c r="A15" s="4" t="s">
        <v>845</v>
      </c>
      <c r="F15" s="4" t="s">
        <v>846</v>
      </c>
    </row>
    <row r="16" spans="1:9">
      <c r="A16" s="4" t="s">
        <v>847</v>
      </c>
    </row>
    <row r="17" spans="1:9">
      <c r="A17" s="3" t="s">
        <v>834</v>
      </c>
    </row>
    <row r="18" spans="1:9">
      <c r="A18" s="4" t="s">
        <v>844</v>
      </c>
      <c r="F18" s="4" t="s">
        <v>548</v>
      </c>
    </row>
    <row r="19" spans="1:9">
      <c r="A19" s="4" t="s">
        <v>845</v>
      </c>
      <c r="F19" s="4" t="s">
        <v>846</v>
      </c>
    </row>
    <row r="20" spans="1:9">
      <c r="A20" s="4" t="s">
        <v>848</v>
      </c>
    </row>
    <row r="21" spans="1:9">
      <c r="A21" s="3" t="s">
        <v>834</v>
      </c>
    </row>
    <row r="22" spans="1:9">
      <c r="A22" s="4" t="s">
        <v>844</v>
      </c>
      <c r="F22" s="4" t="s">
        <v>548</v>
      </c>
    </row>
    <row r="23" spans="1:9">
      <c r="A23" s="4" t="s">
        <v>845</v>
      </c>
      <c r="F23" s="4" t="s">
        <v>846</v>
      </c>
    </row>
    <row r="24" spans="1:9">
      <c r="A24" s="4" t="s">
        <v>849</v>
      </c>
    </row>
    <row r="25" spans="1:9">
      <c r="A25" s="3" t="s">
        <v>834</v>
      </c>
    </row>
    <row r="26" spans="1:9">
      <c r="A26" s="4" t="s">
        <v>844</v>
      </c>
      <c r="F26" s="4" t="s">
        <v>548</v>
      </c>
    </row>
    <row r="27" spans="1:9">
      <c r="A27" s="4" t="s">
        <v>845</v>
      </c>
      <c r="F27" s="4" t="s">
        <v>846</v>
      </c>
    </row>
    <row r="28" spans="1:9">
      <c r="A28" s="4" t="s">
        <v>850</v>
      </c>
    </row>
    <row r="29" spans="1:9">
      <c r="A29" s="3" t="s">
        <v>834</v>
      </c>
    </row>
    <row r="30" spans="1:9">
      <c r="A30" s="4" t="s">
        <v>844</v>
      </c>
      <c r="F30" s="4" t="s">
        <v>548</v>
      </c>
    </row>
    <row r="31" spans="1:9">
      <c r="A31" s="4" t="s">
        <v>845</v>
      </c>
      <c r="F31" s="4" t="s">
        <v>846</v>
      </c>
    </row>
    <row r="32" spans="1:9">
      <c r="A32" s="4" t="s">
        <v>851</v>
      </c>
    </row>
    <row r="33" spans="1:9">
      <c r="A33" s="3" t="s">
        <v>834</v>
      </c>
    </row>
    <row r="34" spans="1:9">
      <c r="A34" s="4" t="s">
        <v>844</v>
      </c>
      <c r="F34" s="4" t="s">
        <v>548</v>
      </c>
    </row>
    <row r="35" spans="1:9">
      <c r="A35" s="4" t="s">
        <v>852</v>
      </c>
    </row>
    <row r="36" spans="1:9">
      <c r="A36" s="3" t="s">
        <v>834</v>
      </c>
    </row>
    <row r="37" spans="1:9">
      <c r="A37" s="4" t="s">
        <v>844</v>
      </c>
      <c r="F37" s="4" t="s">
        <v>548</v>
      </c>
    </row>
    <row r="38" spans="1:9">
      <c r="A38" s="4" t="s">
        <v>845</v>
      </c>
      <c r="F38" s="4" t="s">
        <v>846</v>
      </c>
    </row>
    <row r="39" spans="1:9">
      <c r="A39" s="4" t="s">
        <v>853</v>
      </c>
    </row>
    <row r="40" spans="1:9">
      <c r="A40" s="3" t="s">
        <v>834</v>
      </c>
    </row>
    <row r="41" spans="1:9">
      <c r="A41" s="4" t="s">
        <v>844</v>
      </c>
      <c r="F41" s="4" t="s">
        <v>548</v>
      </c>
    </row>
    <row r="42" spans="1:9">
      <c r="A42" s="4" t="s">
        <v>854</v>
      </c>
    </row>
    <row r="43" spans="1:9">
      <c r="A43" s="3" t="s">
        <v>834</v>
      </c>
    </row>
    <row r="44" spans="1:9">
      <c r="A44" s="4" t="s">
        <v>855</v>
      </c>
      <c r="F44" s="4" t="s">
        <v>592</v>
      </c>
    </row>
    <row r="45" spans="1:9">
      <c r="A45" s="4" t="s">
        <v>856</v>
      </c>
      <c r="F45" s="4" t="s">
        <v>592</v>
      </c>
    </row>
    <row r="46" spans="1:9">
      <c r="A46" s="4" t="s">
        <v>839</v>
      </c>
      <c r="F46" s="4" t="s">
        <v>857</v>
      </c>
    </row>
    <row r="47" spans="1:9">
      <c r="A47" s="4" t="s">
        <v>858</v>
      </c>
    </row>
    <row r="48" spans="1:9">
      <c r="A48" s="3" t="s">
        <v>834</v>
      </c>
    </row>
    <row r="49" spans="1:9">
      <c r="A49" s="4" t="s">
        <v>855</v>
      </c>
      <c r="F49" s="4" t="s">
        <v>638</v>
      </c>
    </row>
    <row r="50" spans="1:9">
      <c r="A50" s="4" t="s">
        <v>856</v>
      </c>
      <c r="F50" s="4" t="s">
        <v>548</v>
      </c>
    </row>
    <row r="51" spans="1:9">
      <c r="A51" s="4" t="s">
        <v>839</v>
      </c>
      <c r="F51" s="4" t="s">
        <v>859</v>
      </c>
    </row>
    <row r="52" spans="1:9">
      <c r="A52" s="4" t="s">
        <v>860</v>
      </c>
    </row>
    <row r="53" spans="1:9">
      <c r="A53" s="3" t="s">
        <v>834</v>
      </c>
    </row>
    <row r="54" spans="1:9">
      <c r="A54" s="4" t="s">
        <v>759</v>
      </c>
      <c r="I54" s="6" t="n">
        <v>5000000</v>
      </c>
    </row>
    <row r="55" spans="1:9">
      <c r="A55" s="4" t="s">
        <v>861</v>
      </c>
    </row>
    <row r="56" spans="1:9">
      <c r="A56" s="3" t="s">
        <v>834</v>
      </c>
    </row>
    <row r="57" spans="1:9">
      <c r="A57" s="4" t="s">
        <v>862</v>
      </c>
      <c r="F57" s="4" t="s">
        <v>610</v>
      </c>
    </row>
    <row r="58" spans="1:9">
      <c r="A58" s="4" t="s">
        <v>863</v>
      </c>
      <c r="F58" s="4" t="s">
        <v>864</v>
      </c>
    </row>
    <row r="59" spans="1:9">
      <c r="A59" s="4" t="s">
        <v>865</v>
      </c>
    </row>
    <row r="60" spans="1:9">
      <c r="A60" s="3" t="s">
        <v>834</v>
      </c>
    </row>
    <row r="61" spans="1:9">
      <c r="A61" s="4" t="s">
        <v>609</v>
      </c>
      <c r="F61" s="4" t="s">
        <v>577</v>
      </c>
    </row>
    <row r="62" spans="1:9">
      <c r="A62" s="4" t="s">
        <v>863</v>
      </c>
      <c r="F62" s="4" t="s">
        <v>526</v>
      </c>
    </row>
    <row r="63" spans="1:9">
      <c r="A63" s="4" t="s">
        <v>595</v>
      </c>
      <c r="D63" s="5" t="n">
        <v>11</v>
      </c>
      <c r="F63" s="5" t="n">
        <v>11</v>
      </c>
    </row>
    <row r="64" spans="1:9">
      <c r="A64" s="4" t="s">
        <v>866</v>
      </c>
      <c r="F64" s="4" t="s">
        <v>867</v>
      </c>
    </row>
    <row r="65" spans="1:9">
      <c r="A65" s="4" t="s">
        <v>868</v>
      </c>
    </row>
    <row r="66" spans="1:9">
      <c r="A66" s="3" t="s">
        <v>834</v>
      </c>
    </row>
    <row r="67" spans="1:9">
      <c r="A67" s="4" t="s">
        <v>863</v>
      </c>
      <c r="F67" s="4" t="s">
        <v>869</v>
      </c>
    </row>
    <row r="68" spans="1:9">
      <c r="A68" s="4" t="s">
        <v>866</v>
      </c>
      <c r="F68" s="4" t="s">
        <v>870</v>
      </c>
    </row>
    <row r="69" spans="1:9">
      <c r="A69" s="4" t="s">
        <v>594</v>
      </c>
    </row>
    <row r="70" spans="1:9">
      <c r="A70" s="3" t="s">
        <v>834</v>
      </c>
    </row>
    <row r="71" spans="1:9">
      <c r="A71" s="4" t="s">
        <v>871</v>
      </c>
      <c r="D71" s="4" t="s">
        <v>577</v>
      </c>
      <c r="F71" s="4" t="s">
        <v>577</v>
      </c>
    </row>
    <row r="72" spans="1:9">
      <c r="A72" s="4" t="s">
        <v>872</v>
      </c>
      <c r="F72" s="4" t="s">
        <v>17</v>
      </c>
    </row>
    <row r="73" spans="1:9">
      <c r="A73" s="4" t="s">
        <v>873</v>
      </c>
      <c r="D73" s="4" t="s">
        <v>577</v>
      </c>
      <c r="F73" s="4" t="s">
        <v>577</v>
      </c>
    </row>
    <row r="74" spans="1:9">
      <c r="A74" s="4" t="s">
        <v>863</v>
      </c>
      <c r="F74" s="4" t="s">
        <v>874</v>
      </c>
    </row>
    <row r="75" spans="1:9">
      <c r="A75" s="4" t="s">
        <v>595</v>
      </c>
      <c r="D75" s="5" t="n">
        <v>10</v>
      </c>
      <c r="F75" s="5" t="n">
        <v>10</v>
      </c>
    </row>
    <row r="76" spans="1:9">
      <c r="A76" s="4" t="s">
        <v>875</v>
      </c>
      <c r="F76" s="4" t="s">
        <v>876</v>
      </c>
    </row>
    <row r="77" spans="1:9">
      <c r="A77" s="4" t="s">
        <v>607</v>
      </c>
    </row>
    <row r="78" spans="1:9">
      <c r="A78" s="3" t="s">
        <v>834</v>
      </c>
    </row>
    <row r="79" spans="1:9">
      <c r="A79" s="4" t="s">
        <v>844</v>
      </c>
      <c r="F79" s="4" t="s">
        <v>548</v>
      </c>
    </row>
    <row r="80" spans="1:9">
      <c r="A80" s="4" t="s">
        <v>617</v>
      </c>
    </row>
    <row r="81" spans="1:9">
      <c r="A81" s="3" t="s">
        <v>834</v>
      </c>
    </row>
    <row r="82" spans="1:9">
      <c r="A82" s="4" t="s">
        <v>877</v>
      </c>
      <c r="F82" s="6" t="n">
        <v>881605</v>
      </c>
      <c r="G82" s="6" t="n">
        <v>524490</v>
      </c>
    </row>
    <row r="83" spans="1:9">
      <c r="A83" s="4" t="s">
        <v>618</v>
      </c>
      <c r="C83" s="6" t="n">
        <v>50000</v>
      </c>
    </row>
    <row r="84" spans="1:9">
      <c r="A84" s="4" t="s">
        <v>619</v>
      </c>
      <c r="C84" s="4" t="s">
        <v>551</v>
      </c>
    </row>
    <row r="85" spans="1:9">
      <c r="A85" s="4" t="s">
        <v>620</v>
      </c>
      <c r="C85" s="4" t="s">
        <v>621</v>
      </c>
    </row>
    <row r="86" spans="1:9">
      <c r="A86" s="4" t="s">
        <v>622</v>
      </c>
      <c r="C86" s="5" t="n">
        <v>4</v>
      </c>
    </row>
    <row r="87" spans="1:9">
      <c r="A87" s="4" t="s">
        <v>623</v>
      </c>
      <c r="C87" s="4" t="s">
        <v>624</v>
      </c>
    </row>
    <row r="88" spans="1:9">
      <c r="A88" s="4" t="s">
        <v>652</v>
      </c>
    </row>
    <row r="89" spans="1:9">
      <c r="A89" s="3" t="s">
        <v>834</v>
      </c>
    </row>
    <row r="90" spans="1:9">
      <c r="A90" s="4" t="s">
        <v>877</v>
      </c>
      <c r="F90" s="6" t="n">
        <v>72625</v>
      </c>
      <c r="G90" s="5" t="n">
        <v>0</v>
      </c>
    </row>
    <row r="91" spans="1:9">
      <c r="A91" s="4" t="s">
        <v>878</v>
      </c>
      <c r="B91" s="6" t="n">
        <v>270100</v>
      </c>
    </row>
    <row r="92" spans="1:9">
      <c r="A92" s="4" t="s">
        <v>609</v>
      </c>
      <c r="B92" s="4" t="s">
        <v>653</v>
      </c>
    </row>
    <row r="93" spans="1:9">
      <c r="A93" s="4" t="s">
        <v>879</v>
      </c>
      <c r="B93" s="4" t="s">
        <v>880</v>
      </c>
    </row>
    <row r="94" spans="1:9">
      <c r="A94" s="4" t="s">
        <v>872</v>
      </c>
      <c r="B94" s="4" t="s">
        <v>17</v>
      </c>
    </row>
    <row r="95" spans="1:9">
      <c r="A95" s="4" t="s">
        <v>881</v>
      </c>
      <c r="B95" s="4" t="s">
        <v>882</v>
      </c>
    </row>
    <row r="96" spans="1:9">
      <c r="A96" s="4" t="s">
        <v>883</v>
      </c>
      <c r="B96" s="5" t="n">
        <v>4</v>
      </c>
    </row>
    <row r="97" spans="1:9">
      <c r="A97" s="4" t="s">
        <v>873</v>
      </c>
      <c r="B97" s="4" t="s">
        <v>577</v>
      </c>
    </row>
    <row r="98" spans="1:9">
      <c r="A98" s="4" t="s">
        <v>884</v>
      </c>
    </row>
    <row r="99" spans="1:9">
      <c r="A99" s="3" t="s">
        <v>834</v>
      </c>
    </row>
    <row r="100" spans="1:9">
      <c r="A100" s="4" t="s">
        <v>885</v>
      </c>
      <c r="D100" s="5" t="n">
        <v>8500</v>
      </c>
      <c r="F100" s="5" t="n">
        <v>5216</v>
      </c>
    </row>
    <row r="101" spans="1:9">
      <c r="A101" s="4" t="s">
        <v>886</v>
      </c>
      <c r="F101" s="4" t="s">
        <v>11</v>
      </c>
    </row>
    <row r="102" spans="1:9">
      <c r="A102" s="4" t="s">
        <v>877</v>
      </c>
      <c r="D102" s="6" t="n">
        <v>218875</v>
      </c>
      <c r="F102" s="6" t="n">
        <v>107936</v>
      </c>
      <c r="G102" s="5" t="n">
        <v>96117</v>
      </c>
      <c r="H102" s="5" t="n">
        <v>90208</v>
      </c>
    </row>
    <row r="103" spans="1:9">
      <c r="A103" s="4" t="s">
        <v>887</v>
      </c>
      <c r="D103" s="4" t="s">
        <v>526</v>
      </c>
      <c r="F103" s="4" t="s">
        <v>888</v>
      </c>
    </row>
    <row r="104" spans="1:9">
      <c r="A104" s="4" t="s">
        <v>871</v>
      </c>
      <c r="D104" s="4" t="s">
        <v>624</v>
      </c>
      <c r="F104" s="4" t="s">
        <v>624</v>
      </c>
    </row>
    <row r="105" spans="1:9">
      <c r="A105" s="4" t="s">
        <v>889</v>
      </c>
      <c r="D105" s="4" t="s">
        <v>592</v>
      </c>
    </row>
    <row r="106" spans="1:9">
      <c r="A106" s="4" t="s">
        <v>890</v>
      </c>
      <c r="D106" s="6" t="n">
        <v>200000</v>
      </c>
      <c r="F106" s="6" t="n">
        <v>200000</v>
      </c>
    </row>
    <row r="107" spans="1:9">
      <c r="A107" s="4" t="s">
        <v>891</v>
      </c>
    </row>
    <row r="108" spans="1:9">
      <c r="A108" s="3" t="s">
        <v>834</v>
      </c>
    </row>
    <row r="109" spans="1:9">
      <c r="A109" s="4" t="s">
        <v>885</v>
      </c>
      <c r="F109" s="5" t="n">
        <v>2086</v>
      </c>
    </row>
    <row r="110" spans="1:9">
      <c r="A110" s="4" t="s">
        <v>886</v>
      </c>
      <c r="F110" s="4" t="s">
        <v>892</v>
      </c>
    </row>
    <row r="111" spans="1:9">
      <c r="A111" s="4" t="s">
        <v>893</v>
      </c>
      <c r="F111" s="4" t="s">
        <v>577</v>
      </c>
    </row>
    <row r="112" spans="1:9">
      <c r="A112" s="4" t="s">
        <v>894</v>
      </c>
      <c r="F112" s="4" t="s">
        <v>895</v>
      </c>
    </row>
    <row r="113" spans="1:9">
      <c r="A113" s="4" t="s">
        <v>877</v>
      </c>
      <c r="F113" s="6" t="n">
        <v>72984</v>
      </c>
      <c r="G113" s="5" t="n">
        <v>72984</v>
      </c>
      <c r="H113" s="5" t="n">
        <v>72984</v>
      </c>
    </row>
    <row r="114" spans="1:9">
      <c r="A114" s="4" t="s">
        <v>896</v>
      </c>
    </row>
    <row r="115" spans="1:9">
      <c r="A115" s="3" t="s">
        <v>834</v>
      </c>
    </row>
    <row r="116" spans="1:9">
      <c r="A116" s="4" t="s">
        <v>886</v>
      </c>
      <c r="F116" s="4" t="s">
        <v>897</v>
      </c>
    </row>
    <row r="117" spans="1:9">
      <c r="A117" s="4" t="s">
        <v>877</v>
      </c>
      <c r="F117" s="6" t="n">
        <v>2152</v>
      </c>
      <c r="G117" s="6" t="n">
        <v>2602</v>
      </c>
      <c r="H117" s="6" t="n">
        <v>2602</v>
      </c>
    </row>
    <row r="118" spans="1:9">
      <c r="A118" s="4" t="s">
        <v>898</v>
      </c>
      <c r="F118" s="4" t="s">
        <v>577</v>
      </c>
    </row>
    <row r="119" spans="1:9">
      <c r="A119" s="4" t="s">
        <v>887</v>
      </c>
      <c r="F119" s="4" t="s">
        <v>899</v>
      </c>
    </row>
    <row r="120" spans="1:9">
      <c r="A120" s="4" t="s">
        <v>878</v>
      </c>
      <c r="F120" s="6" t="n">
        <v>2432</v>
      </c>
    </row>
    <row r="121" spans="1:9">
      <c r="A121" s="4" t="s">
        <v>873</v>
      </c>
      <c r="D121" s="4" t="s">
        <v>577</v>
      </c>
      <c r="F121" s="4" t="s">
        <v>577</v>
      </c>
    </row>
    <row r="122" spans="1:9">
      <c r="A122" s="4" t="s">
        <v>747</v>
      </c>
    </row>
    <row r="123" spans="1:9">
      <c r="A123" s="3" t="s">
        <v>834</v>
      </c>
    </row>
    <row r="124" spans="1:9">
      <c r="A124" s="4" t="s">
        <v>900</v>
      </c>
      <c r="F124" s="4" t="s">
        <v>901</v>
      </c>
    </row>
    <row r="125" spans="1:9">
      <c r="A125" s="4" t="s">
        <v>902</v>
      </c>
    </row>
    <row r="126" spans="1:9">
      <c r="A126" s="3" t="s">
        <v>834</v>
      </c>
    </row>
    <row r="127" spans="1:9">
      <c r="A127" s="4" t="s">
        <v>903</v>
      </c>
      <c r="F127" s="4" t="s">
        <v>646</v>
      </c>
    </row>
    <row r="128" spans="1:9">
      <c r="A128" s="4" t="s">
        <v>904</v>
      </c>
    </row>
    <row r="129" spans="1:9">
      <c r="A129" s="3" t="s">
        <v>834</v>
      </c>
    </row>
    <row r="130" spans="1:9">
      <c r="A130" s="4" t="s">
        <v>903</v>
      </c>
      <c r="F130" s="4" t="s">
        <v>905</v>
      </c>
    </row>
    <row r="131" spans="1:9">
      <c r="A131" s="4" t="s">
        <v>886</v>
      </c>
      <c r="F131" s="4" t="s">
        <v>906</v>
      </c>
    </row>
    <row r="132" spans="1:9">
      <c r="A132" s="4" t="s">
        <v>907</v>
      </c>
      <c r="F132" s="6" t="n">
        <v>0</v>
      </c>
    </row>
    <row r="133" spans="1:9">
      <c r="A133" s="4" t="s">
        <v>908</v>
      </c>
      <c r="F133" s="6" t="n">
        <v>9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910</v>
      </c>
      <c r="C1" s="2" t="s">
        <v>2</v>
      </c>
    </row>
    <row r="2" spans="1:3">
      <c r="A2" s="3" t="s">
        <v>911</v>
      </c>
    </row>
    <row r="3" spans="1:3">
      <c r="A3" s="4" t="s">
        <v>912</v>
      </c>
      <c r="C3" s="6" t="n">
        <v>364163</v>
      </c>
    </row>
    <row r="4" spans="1:3">
      <c r="A4" s="4" t="s">
        <v>718</v>
      </c>
      <c r="C4" s="5" t="n">
        <v>354639</v>
      </c>
    </row>
    <row r="5" spans="1:3">
      <c r="A5" s="4" t="s">
        <v>719</v>
      </c>
      <c r="C5" s="5" t="n">
        <v>351464</v>
      </c>
    </row>
    <row r="6" spans="1:3">
      <c r="A6" s="4" t="s">
        <v>720</v>
      </c>
      <c r="C6" s="5" t="n">
        <v>351464</v>
      </c>
    </row>
    <row r="7" spans="1:3">
      <c r="A7" s="4" t="s">
        <v>721</v>
      </c>
      <c r="C7" s="5" t="n">
        <v>351464</v>
      </c>
    </row>
    <row r="8" spans="1:3">
      <c r="A8" s="4" t="s">
        <v>722</v>
      </c>
      <c r="C8" s="5" t="n">
        <v>3217237</v>
      </c>
    </row>
    <row r="9" spans="1:3">
      <c r="A9" s="4" t="s">
        <v>188</v>
      </c>
      <c r="C9" s="6" t="n">
        <v>4990431</v>
      </c>
    </row>
    <row r="10" spans="1:3">
      <c r="A10" s="4" t="s">
        <v>913</v>
      </c>
    </row>
    <row r="11" spans="1:3">
      <c r="A11" s="3" t="s">
        <v>911</v>
      </c>
    </row>
    <row r="12" spans="1:3">
      <c r="A12" s="4" t="s">
        <v>912</v>
      </c>
      <c r="B12" s="6" t="n">
        <v>488804</v>
      </c>
    </row>
    <row r="13" spans="1:3">
      <c r="A13" s="4" t="s">
        <v>718</v>
      </c>
      <c r="B13" s="5" t="n">
        <v>469811</v>
      </c>
    </row>
    <row r="14" spans="1:3">
      <c r="A14" s="4" t="s">
        <v>719</v>
      </c>
      <c r="B14" s="5" t="n">
        <v>425735</v>
      </c>
    </row>
    <row r="15" spans="1:3">
      <c r="A15" s="4" t="s">
        <v>720</v>
      </c>
      <c r="B15" s="5" t="n">
        <v>386682</v>
      </c>
    </row>
    <row r="16" spans="1:3">
      <c r="A16" s="4" t="s">
        <v>721</v>
      </c>
      <c r="B16" s="5" t="n">
        <v>386682</v>
      </c>
    </row>
    <row r="17" spans="1:3">
      <c r="A17" s="4" t="s">
        <v>722</v>
      </c>
      <c r="B17" s="5" t="n">
        <v>12045965</v>
      </c>
    </row>
    <row r="18" spans="1:3">
      <c r="A18" s="4" t="s">
        <v>188</v>
      </c>
      <c r="B18" s="6" t="n">
        <v>142036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14</v>
      </c>
      <c r="B1" s="2" t="s">
        <v>915</v>
      </c>
      <c r="C1" s="2" t="s">
        <v>916</v>
      </c>
      <c r="D1" s="2" t="s">
        <v>917</v>
      </c>
      <c r="E1" s="2" t="s">
        <v>918</v>
      </c>
      <c r="F1" s="2" t="s">
        <v>83</v>
      </c>
      <c r="G1" s="2" t="s">
        <v>919</v>
      </c>
      <c r="H1" s="2" t="s">
        <v>920</v>
      </c>
      <c r="I1" s="2" t="s">
        <v>2</v>
      </c>
      <c r="J1" s="2" t="s">
        <v>83</v>
      </c>
      <c r="K1" s="2" t="s">
        <v>149</v>
      </c>
      <c r="L1" s="2" t="s">
        <v>921</v>
      </c>
    </row>
    <row r="2" spans="1:12">
      <c r="A2" s="3" t="s">
        <v>922</v>
      </c>
    </row>
    <row r="3" spans="1:12">
      <c r="A3" s="4" t="s">
        <v>124</v>
      </c>
      <c r="F3" s="5" t="n">
        <v>11000000</v>
      </c>
      <c r="I3" s="5" t="n">
        <v>11000000</v>
      </c>
      <c r="J3" s="5" t="n">
        <v>11000000</v>
      </c>
    </row>
    <row r="4" spans="1:12">
      <c r="A4" s="4" t="s">
        <v>125</v>
      </c>
      <c r="F4" s="6" t="n">
        <v>25</v>
      </c>
      <c r="I4" s="6" t="n">
        <v>25</v>
      </c>
      <c r="J4" s="6" t="n">
        <v>25</v>
      </c>
    </row>
    <row r="5" spans="1:12">
      <c r="A5" s="4" t="s">
        <v>923</v>
      </c>
      <c r="I5" s="6" t="n">
        <v>33066665</v>
      </c>
      <c r="J5" s="6" t="n">
        <v>1005063</v>
      </c>
      <c r="K5" s="6" t="n">
        <v>30488660</v>
      </c>
    </row>
    <row r="6" spans="1:12">
      <c r="A6" s="4" t="s">
        <v>498</v>
      </c>
    </row>
    <row r="7" spans="1:12">
      <c r="A7" s="3" t="s">
        <v>922</v>
      </c>
    </row>
    <row r="8" spans="1:12">
      <c r="A8" s="4" t="s">
        <v>758</v>
      </c>
      <c r="L8" s="4" t="s">
        <v>501</v>
      </c>
    </row>
    <row r="9" spans="1:12">
      <c r="A9" s="4" t="s">
        <v>76</v>
      </c>
    </row>
    <row r="10" spans="1:12">
      <c r="A10" s="3" t="s">
        <v>922</v>
      </c>
    </row>
    <row r="11" spans="1:12">
      <c r="A11" s="4" t="s">
        <v>125</v>
      </c>
      <c r="F11" s="6" t="n">
        <v>25</v>
      </c>
      <c r="I11" s="6" t="n">
        <v>25</v>
      </c>
      <c r="J11" s="6" t="n">
        <v>25</v>
      </c>
    </row>
    <row r="12" spans="1:12">
      <c r="A12" s="4" t="s">
        <v>924</v>
      </c>
    </row>
    <row r="13" spans="1:12">
      <c r="A13" s="3" t="s">
        <v>922</v>
      </c>
    </row>
    <row r="14" spans="1:12">
      <c r="A14" s="4" t="s">
        <v>758</v>
      </c>
      <c r="H14" s="4" t="s">
        <v>501</v>
      </c>
    </row>
    <row r="15" spans="1:12">
      <c r="A15" s="4" t="s">
        <v>142</v>
      </c>
    </row>
    <row r="16" spans="1:12">
      <c r="A16" s="3" t="s">
        <v>922</v>
      </c>
    </row>
    <row r="17" spans="1:12">
      <c r="A17" s="4" t="s">
        <v>925</v>
      </c>
      <c r="D17" s="5" t="n">
        <v>1200000</v>
      </c>
      <c r="E17" s="5" t="n">
        <v>1200000</v>
      </c>
    </row>
    <row r="18" spans="1:12">
      <c r="A18" s="4" t="s">
        <v>135</v>
      </c>
      <c r="D18" s="4" t="s">
        <v>143</v>
      </c>
      <c r="E18" s="4" t="s">
        <v>143</v>
      </c>
      <c r="I18" s="4" t="s">
        <v>143</v>
      </c>
      <c r="J18" s="4" t="s">
        <v>143</v>
      </c>
    </row>
    <row r="19" spans="1:12">
      <c r="A19" s="4" t="s">
        <v>926</v>
      </c>
      <c r="D19" s="6" t="n">
        <v>28400000</v>
      </c>
      <c r="E19" s="6" t="n">
        <v>28400000</v>
      </c>
    </row>
    <row r="20" spans="1:12">
      <c r="A20" s="4" t="s">
        <v>140</v>
      </c>
    </row>
    <row r="21" spans="1:12">
      <c r="A21" s="3" t="s">
        <v>922</v>
      </c>
    </row>
    <row r="22" spans="1:12">
      <c r="A22" s="4" t="s">
        <v>925</v>
      </c>
      <c r="F22" s="5" t="n">
        <v>52141</v>
      </c>
      <c r="G22" s="5" t="n">
        <v>52141</v>
      </c>
      <c r="H22" s="5" t="n">
        <v>1300000</v>
      </c>
      <c r="J22" s="5" t="n">
        <v>52141</v>
      </c>
    </row>
    <row r="23" spans="1:12">
      <c r="A23" s="4" t="s">
        <v>135</v>
      </c>
      <c r="F23" s="4" t="s">
        <v>141</v>
      </c>
      <c r="G23" s="4" t="s">
        <v>141</v>
      </c>
      <c r="H23" s="4" t="s">
        <v>141</v>
      </c>
      <c r="I23" s="4" t="s">
        <v>141</v>
      </c>
      <c r="J23" s="4" t="s">
        <v>141</v>
      </c>
    </row>
    <row r="24" spans="1:12">
      <c r="A24" s="4" t="s">
        <v>926</v>
      </c>
      <c r="F24" s="6" t="n">
        <v>1000000</v>
      </c>
      <c r="G24" s="6" t="n">
        <v>1000000</v>
      </c>
      <c r="H24" s="6" t="n">
        <v>30500000</v>
      </c>
    </row>
    <row r="25" spans="1:12">
      <c r="A25" s="4" t="s">
        <v>927</v>
      </c>
    </row>
    <row r="26" spans="1:12">
      <c r="A26" s="3" t="s">
        <v>922</v>
      </c>
    </row>
    <row r="27" spans="1:12">
      <c r="A27" s="4" t="s">
        <v>144</v>
      </c>
      <c r="B27" s="7" t="n">
        <v>0.01</v>
      </c>
    </row>
    <row r="28" spans="1:12">
      <c r="A28" s="4" t="s">
        <v>73</v>
      </c>
    </row>
    <row r="29" spans="1:12">
      <c r="A29" s="3" t="s">
        <v>922</v>
      </c>
    </row>
    <row r="30" spans="1:12">
      <c r="A30" s="4" t="s">
        <v>124</v>
      </c>
      <c r="F30" s="5" t="n">
        <v>11000000</v>
      </c>
      <c r="I30" s="5" t="n">
        <v>11000000</v>
      </c>
      <c r="J30" s="5" t="n">
        <v>11000000</v>
      </c>
    </row>
    <row r="31" spans="1:12">
      <c r="A31" s="4" t="s">
        <v>125</v>
      </c>
      <c r="F31" s="6" t="n">
        <v>25</v>
      </c>
      <c r="I31" s="6" t="n">
        <v>25</v>
      </c>
      <c r="J31" s="6" t="n">
        <v>25</v>
      </c>
    </row>
    <row r="32" spans="1:12">
      <c r="A32" s="4" t="s">
        <v>146</v>
      </c>
      <c r="D32" s="5" t="n">
        <v>1200000</v>
      </c>
      <c r="E32" s="5" t="n">
        <v>1200000</v>
      </c>
      <c r="F32" s="5" t="n">
        <v>0</v>
      </c>
      <c r="I32" s="5" t="n">
        <v>1200000</v>
      </c>
      <c r="J32" s="5" t="n">
        <v>0</v>
      </c>
    </row>
    <row r="33" spans="1:12">
      <c r="A33" s="4" t="s">
        <v>923</v>
      </c>
      <c r="D33" s="6" t="n">
        <v>28400000</v>
      </c>
      <c r="E33" s="6" t="n">
        <v>28400000</v>
      </c>
    </row>
    <row r="34" spans="1:12">
      <c r="A34" s="4" t="s">
        <v>144</v>
      </c>
      <c r="F34" s="7" t="n">
        <v>0.01</v>
      </c>
      <c r="I34" s="7" t="n">
        <v>0.01</v>
      </c>
      <c r="J34" s="7" t="n">
        <v>0.01</v>
      </c>
    </row>
    <row r="35" spans="1:12">
      <c r="A35" s="4" t="s">
        <v>145</v>
      </c>
      <c r="I35" s="4" t="s">
        <v>143</v>
      </c>
      <c r="J35" s="4" t="s">
        <v>143</v>
      </c>
    </row>
    <row r="36" spans="1:12">
      <c r="A36" s="4" t="s">
        <v>70</v>
      </c>
    </row>
    <row r="37" spans="1:12">
      <c r="A37" s="3" t="s">
        <v>922</v>
      </c>
    </row>
    <row r="38" spans="1:12">
      <c r="A38" s="4" t="s">
        <v>124</v>
      </c>
      <c r="F38" s="5" t="n">
        <v>11000000</v>
      </c>
      <c r="I38" s="5" t="n">
        <v>11000000</v>
      </c>
      <c r="J38" s="5" t="n">
        <v>11000000</v>
      </c>
    </row>
    <row r="39" spans="1:12">
      <c r="A39" s="4" t="s">
        <v>125</v>
      </c>
      <c r="F39" s="6" t="n">
        <v>25</v>
      </c>
      <c r="I39" s="6" t="n">
        <v>25</v>
      </c>
      <c r="J39" s="6" t="n">
        <v>25</v>
      </c>
    </row>
    <row r="40" spans="1:12">
      <c r="A40" s="4" t="s">
        <v>146</v>
      </c>
      <c r="F40" s="5" t="n">
        <v>1352141</v>
      </c>
      <c r="H40" s="5" t="n">
        <v>1300000</v>
      </c>
      <c r="I40" s="5" t="n">
        <v>1554610</v>
      </c>
      <c r="J40" s="5" t="n">
        <v>1352141</v>
      </c>
    </row>
    <row r="41" spans="1:12">
      <c r="A41" s="4" t="s">
        <v>923</v>
      </c>
      <c r="H41" s="6" t="n">
        <v>30500000</v>
      </c>
    </row>
    <row r="42" spans="1:12">
      <c r="A42" s="4" t="s">
        <v>144</v>
      </c>
      <c r="F42" s="7" t="n">
        <v>0.01</v>
      </c>
      <c r="I42" s="7" t="n">
        <v>0.01</v>
      </c>
      <c r="J42" s="7" t="n">
        <v>0.01</v>
      </c>
    </row>
    <row r="43" spans="1:12">
      <c r="A43" s="4" t="s">
        <v>145</v>
      </c>
      <c r="I43" s="4" t="s">
        <v>141</v>
      </c>
      <c r="J43" s="4" t="s">
        <v>141</v>
      </c>
    </row>
    <row r="44" spans="1:12">
      <c r="A44" s="4" t="s">
        <v>928</v>
      </c>
    </row>
    <row r="45" spans="1:12">
      <c r="A45" s="3" t="s">
        <v>922</v>
      </c>
    </row>
    <row r="46" spans="1:12">
      <c r="A46" s="4" t="s">
        <v>146</v>
      </c>
      <c r="C46" s="5" t="n">
        <v>202469</v>
      </c>
      <c r="F46" s="5" t="n">
        <v>52141</v>
      </c>
      <c r="J46" s="5" t="n">
        <v>52141</v>
      </c>
    </row>
    <row r="47" spans="1:12">
      <c r="A47" s="4" t="s">
        <v>923</v>
      </c>
      <c r="C47" s="6" t="n">
        <v>4900000</v>
      </c>
      <c r="J47" s="6" t="n">
        <v>1000000</v>
      </c>
    </row>
    <row r="48" spans="1:12">
      <c r="A48" s="4" t="s">
        <v>144</v>
      </c>
      <c r="B48" s="7" t="n">
        <v>0.01</v>
      </c>
    </row>
    <row r="49" spans="1:12">
      <c r="A49" s="4" t="s">
        <v>145</v>
      </c>
      <c r="B49" s="4" t="s">
        <v>929</v>
      </c>
    </row>
    <row r="50" spans="1:12">
      <c r="A50" s="4" t="s">
        <v>930</v>
      </c>
    </row>
    <row r="51" spans="1:12">
      <c r="A51" s="3" t="s">
        <v>922</v>
      </c>
    </row>
    <row r="52" spans="1:12">
      <c r="A52" s="4" t="s">
        <v>931</v>
      </c>
      <c r="B52" s="5" t="n">
        <v>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932</v>
      </c>
      <c r="B1" s="2" t="s">
        <v>933</v>
      </c>
      <c r="C1" s="2" t="s">
        <v>2</v>
      </c>
      <c r="D1" s="2" t="s">
        <v>83</v>
      </c>
      <c r="E1" s="2" t="s">
        <v>917</v>
      </c>
      <c r="F1" s="2" t="s">
        <v>918</v>
      </c>
      <c r="G1" s="2" t="s">
        <v>920</v>
      </c>
    </row>
    <row r="2" spans="1:7">
      <c r="A2" s="3" t="s">
        <v>934</v>
      </c>
    </row>
    <row r="3" spans="1:7">
      <c r="A3" s="4" t="s">
        <v>935</v>
      </c>
      <c r="C3" s="6" t="n">
        <v>25</v>
      </c>
      <c r="D3" s="6" t="n">
        <v>25</v>
      </c>
    </row>
    <row r="4" spans="1:7">
      <c r="A4" s="4" t="s">
        <v>67</v>
      </c>
    </row>
    <row r="5" spans="1:7">
      <c r="A5" s="3" t="s">
        <v>934</v>
      </c>
    </row>
    <row r="6" spans="1:7">
      <c r="A6" s="4" t="s">
        <v>936</v>
      </c>
      <c r="C6" s="4" t="s">
        <v>136</v>
      </c>
      <c r="D6" s="4" t="s">
        <v>136</v>
      </c>
    </row>
    <row r="7" spans="1:7">
      <c r="A7" s="4" t="s">
        <v>935</v>
      </c>
      <c r="C7" s="6" t="n">
        <v>25</v>
      </c>
      <c r="D7" s="6" t="n">
        <v>25</v>
      </c>
    </row>
    <row r="8" spans="1:7">
      <c r="A8" s="4" t="s">
        <v>937</v>
      </c>
      <c r="C8" s="5" t="n">
        <v>1610000</v>
      </c>
      <c r="D8" s="5" t="n">
        <v>1610000</v>
      </c>
    </row>
    <row r="9" spans="1:7">
      <c r="A9" s="4" t="s">
        <v>938</v>
      </c>
      <c r="C9" s="5" t="n">
        <v>1610000</v>
      </c>
      <c r="D9" s="5" t="n">
        <v>1610000</v>
      </c>
    </row>
    <row r="10" spans="1:7">
      <c r="A10" s="4" t="s">
        <v>939</v>
      </c>
      <c r="C10" s="8" t="n">
        <v>0.5</v>
      </c>
    </row>
    <row r="11" spans="1:7">
      <c r="A11" s="4" t="s">
        <v>70</v>
      </c>
    </row>
    <row r="12" spans="1:7">
      <c r="A12" s="3" t="s">
        <v>934</v>
      </c>
    </row>
    <row r="13" spans="1:7">
      <c r="A13" s="4" t="s">
        <v>936</v>
      </c>
      <c r="C13" s="4" t="s">
        <v>141</v>
      </c>
      <c r="D13" s="4" t="s">
        <v>141</v>
      </c>
    </row>
    <row r="14" spans="1:7">
      <c r="A14" s="4" t="s">
        <v>935</v>
      </c>
      <c r="C14" s="6" t="n">
        <v>25</v>
      </c>
      <c r="D14" s="6" t="n">
        <v>25</v>
      </c>
    </row>
    <row r="15" spans="1:7">
      <c r="A15" s="4" t="s">
        <v>937</v>
      </c>
      <c r="C15" s="5" t="n">
        <v>1554610</v>
      </c>
      <c r="D15" s="5" t="n">
        <v>1352141</v>
      </c>
      <c r="G15" s="5" t="n">
        <v>1300000</v>
      </c>
    </row>
    <row r="16" spans="1:7">
      <c r="A16" s="4" t="s">
        <v>938</v>
      </c>
      <c r="C16" s="5" t="n">
        <v>1554610</v>
      </c>
      <c r="D16" s="5" t="n">
        <v>1352141</v>
      </c>
    </row>
    <row r="17" spans="1:7">
      <c r="A17" s="4" t="s">
        <v>939</v>
      </c>
      <c r="C17" s="8" t="n">
        <v>0.492188</v>
      </c>
    </row>
    <row r="18" spans="1:7">
      <c r="A18" s="4" t="s">
        <v>73</v>
      </c>
    </row>
    <row r="19" spans="1:7">
      <c r="A19" s="3" t="s">
        <v>934</v>
      </c>
    </row>
    <row r="20" spans="1:7">
      <c r="A20" s="4" t="s">
        <v>936</v>
      </c>
      <c r="C20" s="4" t="s">
        <v>143</v>
      </c>
      <c r="D20" s="4" t="s">
        <v>143</v>
      </c>
    </row>
    <row r="21" spans="1:7">
      <c r="A21" s="4" t="s">
        <v>935</v>
      </c>
      <c r="C21" s="6" t="n">
        <v>25</v>
      </c>
      <c r="D21" s="6" t="n">
        <v>25</v>
      </c>
    </row>
    <row r="22" spans="1:7">
      <c r="A22" s="4" t="s">
        <v>937</v>
      </c>
      <c r="C22" s="5" t="n">
        <v>1200000</v>
      </c>
      <c r="D22" s="5" t="n">
        <v>0</v>
      </c>
      <c r="E22" s="5" t="n">
        <v>1200000</v>
      </c>
      <c r="F22" s="5" t="n">
        <v>1200000</v>
      </c>
    </row>
    <row r="23" spans="1:7">
      <c r="A23" s="4" t="s">
        <v>938</v>
      </c>
      <c r="C23" s="5" t="n">
        <v>1200000</v>
      </c>
      <c r="D23" s="5" t="n">
        <v>0</v>
      </c>
    </row>
    <row r="24" spans="1:7">
      <c r="A24" s="4" t="s">
        <v>939</v>
      </c>
      <c r="B24" s="9" t="n">
        <v>0.41823</v>
      </c>
      <c r="C24" s="8" t="n">
        <v>0.515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940</v>
      </c>
      <c r="B1" s="2" t="s">
        <v>123</v>
      </c>
      <c r="G1" s="2" t="s">
        <v>1</v>
      </c>
    </row>
    <row r="2" spans="1:8">
      <c r="B2" s="2" t="s">
        <v>917</v>
      </c>
      <c r="C2" s="2" t="s">
        <v>918</v>
      </c>
      <c r="D2" s="2" t="s">
        <v>83</v>
      </c>
      <c r="E2" s="2" t="s">
        <v>919</v>
      </c>
      <c r="F2" s="2" t="s">
        <v>920</v>
      </c>
      <c r="G2" s="2" t="s">
        <v>2</v>
      </c>
      <c r="H2" s="2" t="s">
        <v>83</v>
      </c>
    </row>
    <row r="3" spans="1:8">
      <c r="A3" s="4" t="s">
        <v>941</v>
      </c>
    </row>
    <row r="4" spans="1:8">
      <c r="A4" s="3" t="s">
        <v>922</v>
      </c>
    </row>
    <row r="5" spans="1:8">
      <c r="A5" s="4" t="s">
        <v>942</v>
      </c>
      <c r="G5" s="4" t="s">
        <v>136</v>
      </c>
      <c r="H5" s="4" t="s">
        <v>136</v>
      </c>
    </row>
    <row r="6" spans="1:8">
      <c r="A6" s="4" t="s">
        <v>943</v>
      </c>
      <c r="D6" s="6" t="n">
        <v>25</v>
      </c>
      <c r="G6" s="6" t="n">
        <v>25</v>
      </c>
      <c r="H6" s="6" t="n">
        <v>25</v>
      </c>
    </row>
    <row r="7" spans="1:8">
      <c r="A7" s="4" t="s">
        <v>944</v>
      </c>
      <c r="D7" s="5" t="n">
        <v>1610000</v>
      </c>
      <c r="G7" s="5" t="n">
        <v>1610000</v>
      </c>
      <c r="H7" s="5" t="n">
        <v>1610000</v>
      </c>
    </row>
    <row r="8" spans="1:8">
      <c r="A8" s="4" t="s">
        <v>945</v>
      </c>
      <c r="D8" s="5" t="n">
        <v>1610000</v>
      </c>
      <c r="G8" s="5" t="n">
        <v>1610000</v>
      </c>
      <c r="H8" s="5" t="n">
        <v>1610000</v>
      </c>
    </row>
    <row r="9" spans="1:8">
      <c r="A9" s="4" t="s">
        <v>946</v>
      </c>
      <c r="G9" s="8" t="n">
        <v>0.5</v>
      </c>
    </row>
    <row r="10" spans="1:8">
      <c r="A10" s="4" t="s">
        <v>947</v>
      </c>
    </row>
    <row r="11" spans="1:8">
      <c r="A11" s="3" t="s">
        <v>922</v>
      </c>
    </row>
    <row r="12" spans="1:8">
      <c r="A12" s="4" t="s">
        <v>942</v>
      </c>
      <c r="D12" s="4" t="s">
        <v>141</v>
      </c>
      <c r="E12" s="4" t="s">
        <v>141</v>
      </c>
      <c r="F12" s="4" t="s">
        <v>141</v>
      </c>
      <c r="G12" s="4" t="s">
        <v>141</v>
      </c>
      <c r="H12" s="4" t="s">
        <v>141</v>
      </c>
    </row>
    <row r="13" spans="1:8">
      <c r="A13" s="4" t="s">
        <v>943</v>
      </c>
      <c r="D13" s="6" t="n">
        <v>25</v>
      </c>
      <c r="G13" s="6" t="n">
        <v>25</v>
      </c>
      <c r="H13" s="6" t="n">
        <v>25</v>
      </c>
    </row>
    <row r="14" spans="1:8">
      <c r="A14" s="4" t="s">
        <v>944</v>
      </c>
      <c r="D14" s="5" t="n">
        <v>1352141</v>
      </c>
      <c r="G14" s="5" t="n">
        <v>1554610</v>
      </c>
      <c r="H14" s="5" t="n">
        <v>1352141</v>
      </c>
    </row>
    <row r="15" spans="1:8">
      <c r="A15" s="4" t="s">
        <v>945</v>
      </c>
      <c r="D15" s="5" t="n">
        <v>1352141</v>
      </c>
      <c r="G15" s="5" t="n">
        <v>1554610</v>
      </c>
      <c r="H15" s="5" t="n">
        <v>1352141</v>
      </c>
    </row>
    <row r="16" spans="1:8">
      <c r="A16" s="4" t="s">
        <v>946</v>
      </c>
      <c r="G16" s="8" t="n">
        <v>0.492188</v>
      </c>
    </row>
    <row r="17" spans="1:8">
      <c r="A17" s="4" t="s">
        <v>948</v>
      </c>
    </row>
    <row r="18" spans="1:8">
      <c r="A18" s="3" t="s">
        <v>922</v>
      </c>
    </row>
    <row r="19" spans="1:8">
      <c r="A19" s="4" t="s">
        <v>942</v>
      </c>
      <c r="B19" s="4" t="s">
        <v>143</v>
      </c>
      <c r="C19" s="4" t="s">
        <v>143</v>
      </c>
      <c r="G19" s="4" t="s">
        <v>143</v>
      </c>
      <c r="H19" s="4" t="s">
        <v>143</v>
      </c>
    </row>
    <row r="20" spans="1:8">
      <c r="A20" s="4" t="s">
        <v>943</v>
      </c>
      <c r="D20" s="6" t="n">
        <v>25</v>
      </c>
      <c r="G20" s="6" t="n">
        <v>25</v>
      </c>
      <c r="H20" s="6" t="n">
        <v>25</v>
      </c>
    </row>
    <row r="21" spans="1:8">
      <c r="A21" s="4" t="s">
        <v>944</v>
      </c>
      <c r="D21" s="5" t="n">
        <v>0</v>
      </c>
      <c r="G21" s="5" t="n">
        <v>1200000</v>
      </c>
      <c r="H21" s="5" t="n">
        <v>0</v>
      </c>
    </row>
    <row r="22" spans="1:8">
      <c r="A22" s="4" t="s">
        <v>945</v>
      </c>
      <c r="D22" s="5" t="n">
        <v>0</v>
      </c>
      <c r="G22" s="5" t="n">
        <v>1200000</v>
      </c>
      <c r="H22" s="5" t="n">
        <v>0</v>
      </c>
    </row>
    <row r="23" spans="1:8">
      <c r="A23" s="4" t="s">
        <v>946</v>
      </c>
      <c r="G23" s="8" t="n">
        <v>0.515625</v>
      </c>
    </row>
  </sheetData>
  <mergeCells count="3">
    <mergeCell ref="A1:A2"/>
    <mergeCell ref="B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9</v>
      </c>
      <c r="B1" s="2" t="s">
        <v>950</v>
      </c>
    </row>
    <row r="2" spans="1:14">
      <c r="B2" s="2" t="s">
        <v>2</v>
      </c>
      <c r="C2" s="2" t="s">
        <v>916</v>
      </c>
      <c r="D2" s="2" t="s">
        <v>4</v>
      </c>
      <c r="E2" s="2" t="s">
        <v>951</v>
      </c>
      <c r="F2" s="2" t="s">
        <v>83</v>
      </c>
      <c r="G2" s="2" t="s">
        <v>919</v>
      </c>
      <c r="H2" s="2" t="s">
        <v>952</v>
      </c>
      <c r="I2" s="2" t="s">
        <v>953</v>
      </c>
      <c r="J2" s="2" t="s">
        <v>149</v>
      </c>
      <c r="K2" s="2" t="s">
        <v>149</v>
      </c>
      <c r="L2" s="2" t="s">
        <v>954</v>
      </c>
      <c r="M2" s="2" t="s">
        <v>955</v>
      </c>
      <c r="N2" s="2" t="s">
        <v>956</v>
      </c>
    </row>
    <row r="3" spans="1:14">
      <c r="A3" s="4" t="s">
        <v>941</v>
      </c>
    </row>
    <row r="4" spans="1:14">
      <c r="A4" s="3" t="s">
        <v>934</v>
      </c>
    </row>
    <row r="5" spans="1:14">
      <c r="A5" s="4" t="s">
        <v>939</v>
      </c>
      <c r="B5" s="8" t="n">
        <v>0.5</v>
      </c>
      <c r="C5" s="8" t="n">
        <v>0.5</v>
      </c>
      <c r="D5" s="8" t="n">
        <v>0.5</v>
      </c>
      <c r="E5" s="8" t="n">
        <v>0.5</v>
      </c>
      <c r="F5" s="8" t="n">
        <v>0.5</v>
      </c>
      <c r="G5" s="8" t="n">
        <v>0.5</v>
      </c>
      <c r="H5" s="8" t="n">
        <v>0.5</v>
      </c>
      <c r="I5" s="8" t="n">
        <v>0.5</v>
      </c>
      <c r="K5" s="8" t="n">
        <v>0.5</v>
      </c>
      <c r="L5" s="8" t="n">
        <v>0.5</v>
      </c>
      <c r="M5" s="8" t="n">
        <v>0.5</v>
      </c>
      <c r="N5" s="8" t="n">
        <v>0.5</v>
      </c>
    </row>
    <row r="6" spans="1:14">
      <c r="A6" s="4" t="s">
        <v>947</v>
      </c>
    </row>
    <row r="7" spans="1:14">
      <c r="A7" s="3" t="s">
        <v>934</v>
      </c>
    </row>
    <row r="8" spans="1:14">
      <c r="A8" s="4" t="s">
        <v>939</v>
      </c>
      <c r="B8" s="10" t="n">
        <v>0.492188</v>
      </c>
      <c r="C8" s="10" t="n">
        <v>0.492188</v>
      </c>
      <c r="D8" s="10" t="n">
        <v>0.492188</v>
      </c>
      <c r="E8" s="8" t="n">
        <v>0.492188</v>
      </c>
      <c r="F8" s="8" t="n">
        <v>0.492188</v>
      </c>
      <c r="G8" s="8" t="n">
        <v>0.492188</v>
      </c>
      <c r="H8" s="8" t="n">
        <v>0.492188</v>
      </c>
      <c r="I8" s="8" t="n">
        <v>0.492188</v>
      </c>
      <c r="J8" s="8" t="n">
        <v>0.43203</v>
      </c>
    </row>
    <row r="9" spans="1:14">
      <c r="A9" s="4" t="s">
        <v>948</v>
      </c>
    </row>
    <row r="10" spans="1:14">
      <c r="A10" s="3" t="s">
        <v>934</v>
      </c>
    </row>
    <row r="11" spans="1:14">
      <c r="A11" s="4" t="s">
        <v>939</v>
      </c>
      <c r="B11" s="8" t="n">
        <v>0.515625</v>
      </c>
      <c r="C11" s="8" t="n">
        <v>0.515625</v>
      </c>
      <c r="D11" s="8" t="n">
        <v>0.41823</v>
      </c>
    </row>
  </sheetData>
  <mergeCells count="2">
    <mergeCell ref="A1:A2"/>
    <mergeCell ref="B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933</v>
      </c>
      <c r="C1" s="2" t="s">
        <v>2</v>
      </c>
    </row>
    <row r="2" spans="1:3">
      <c r="A2" s="4" t="s">
        <v>73</v>
      </c>
    </row>
    <row r="3" spans="1:3">
      <c r="A3" s="3" t="s">
        <v>934</v>
      </c>
    </row>
    <row r="4" spans="1:3">
      <c r="A4" s="4" t="s">
        <v>939</v>
      </c>
      <c r="B4" s="9" t="n">
        <v>0.41823</v>
      </c>
      <c r="C4" s="8" t="n">
        <v>0.515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31"/>
    <col customWidth="1" max="9" min="9" width="27"/>
    <col customWidth="1" max="10" min="10" width="37"/>
    <col customWidth="1" max="11" min="11" width="80"/>
    <col customWidth="1" max="12" min="12" width="37"/>
    <col customWidth="1" max="13" min="13" width="27"/>
    <col customWidth="1" max="14" min="14" width="37"/>
    <col customWidth="1" max="15" min="15" width="31"/>
  </cols>
  <sheetData>
    <row r="1" spans="1:15">
      <c r="A1" s="1" t="s">
        <v>958</v>
      </c>
      <c r="B1" s="2" t="s">
        <v>959</v>
      </c>
      <c r="C1" s="2" t="s">
        <v>960</v>
      </c>
      <c r="D1" s="2" t="s">
        <v>961</v>
      </c>
      <c r="E1" s="2" t="s">
        <v>962</v>
      </c>
      <c r="F1" s="2" t="s">
        <v>963</v>
      </c>
      <c r="G1" s="2" t="s">
        <v>964</v>
      </c>
      <c r="H1" s="2" t="s">
        <v>965</v>
      </c>
      <c r="I1" s="2" t="s">
        <v>829</v>
      </c>
      <c r="J1" s="2" t="s">
        <v>472</v>
      </c>
      <c r="K1" s="2" t="s">
        <v>966</v>
      </c>
      <c r="L1" s="2" t="s">
        <v>472</v>
      </c>
      <c r="M1" s="2" t="s">
        <v>832</v>
      </c>
      <c r="N1" s="2" t="s">
        <v>966</v>
      </c>
      <c r="O1" s="2" t="s">
        <v>967</v>
      </c>
    </row>
    <row r="2" spans="1:15">
      <c r="A2" s="3" t="s">
        <v>968</v>
      </c>
    </row>
    <row r="3" spans="1:15">
      <c r="A3" s="4" t="s">
        <v>127</v>
      </c>
      <c r="J3" s="5" t="n">
        <v>69000000</v>
      </c>
      <c r="K3" s="5" t="n">
        <v>69000000</v>
      </c>
      <c r="L3" s="5" t="n">
        <v>69000000</v>
      </c>
      <c r="N3" s="5" t="n">
        <v>69000000</v>
      </c>
    </row>
    <row r="4" spans="1:15">
      <c r="A4" s="4" t="s">
        <v>490</v>
      </c>
      <c r="H4" s="7" t="n">
        <v>0.01</v>
      </c>
      <c r="J4" s="7" t="n">
        <v>0.01</v>
      </c>
      <c r="K4" s="7" t="n">
        <v>0.01</v>
      </c>
      <c r="L4" s="7" t="n">
        <v>0.01</v>
      </c>
      <c r="N4" s="7" t="n">
        <v>0.01</v>
      </c>
    </row>
    <row r="5" spans="1:15">
      <c r="A5" s="4" t="s">
        <v>969</v>
      </c>
      <c r="K5" s="4" t="s">
        <v>970</v>
      </c>
    </row>
    <row r="6" spans="1:15">
      <c r="A6" s="4" t="s">
        <v>971</v>
      </c>
      <c r="K6" s="6" t="n">
        <v>5900000</v>
      </c>
      <c r="M6" s="6" t="n">
        <v>2731041</v>
      </c>
    </row>
    <row r="7" spans="1:15">
      <c r="A7" s="4" t="s">
        <v>972</v>
      </c>
      <c r="K7" s="5" t="n">
        <v>882820</v>
      </c>
    </row>
    <row r="8" spans="1:15">
      <c r="A8" s="4" t="s">
        <v>973</v>
      </c>
      <c r="I8" s="5" t="n">
        <v>682500</v>
      </c>
      <c r="K8" s="5" t="n">
        <v>0</v>
      </c>
      <c r="L8" s="5" t="n">
        <v>0</v>
      </c>
      <c r="M8" s="5" t="n">
        <v>682500</v>
      </c>
    </row>
    <row r="9" spans="1:15">
      <c r="A9" s="4" t="s">
        <v>974</v>
      </c>
      <c r="I9" s="6" t="n">
        <v>4900000</v>
      </c>
      <c r="M9" s="6" t="n">
        <v>4874758</v>
      </c>
    </row>
    <row r="10" spans="1:15">
      <c r="A10" s="4" t="s">
        <v>975</v>
      </c>
      <c r="L10" s="6" t="n">
        <v>574174</v>
      </c>
    </row>
    <row r="11" spans="1:15">
      <c r="A11" s="4" t="s">
        <v>129</v>
      </c>
      <c r="J11" s="5" t="n">
        <v>14209378</v>
      </c>
      <c r="K11" s="5" t="n">
        <v>14272378</v>
      </c>
      <c r="L11" s="5" t="n">
        <v>14209378</v>
      </c>
      <c r="N11" s="5" t="n">
        <v>14272378</v>
      </c>
    </row>
    <row r="12" spans="1:15">
      <c r="A12" s="4" t="s">
        <v>976</v>
      </c>
      <c r="K12" s="5" t="n">
        <v>1</v>
      </c>
      <c r="N12" s="5" t="n">
        <v>1</v>
      </c>
    </row>
    <row r="13" spans="1:15">
      <c r="A13" s="4" t="s">
        <v>977</v>
      </c>
      <c r="N13" s="5" t="n">
        <v>0</v>
      </c>
    </row>
    <row r="14" spans="1:15">
      <c r="A14" s="4" t="s">
        <v>978</v>
      </c>
      <c r="J14" s="5" t="n">
        <v>1778140</v>
      </c>
      <c r="K14" s="5" t="n">
        <v>1728140</v>
      </c>
      <c r="L14" s="5" t="n">
        <v>1778140</v>
      </c>
      <c r="N14" s="5" t="n">
        <v>1728140</v>
      </c>
    </row>
    <row r="15" spans="1:15">
      <c r="A15" s="4" t="s">
        <v>927</v>
      </c>
    </row>
    <row r="16" spans="1:15">
      <c r="A16" s="3" t="s">
        <v>968</v>
      </c>
    </row>
    <row r="17" spans="1:15">
      <c r="A17" s="4" t="s">
        <v>490</v>
      </c>
      <c r="O17" s="7" t="n">
        <v>0.01</v>
      </c>
    </row>
    <row r="18" spans="1:15">
      <c r="A18" s="4" t="s">
        <v>979</v>
      </c>
      <c r="O18" s="6" t="n">
        <v>5000000</v>
      </c>
    </row>
    <row r="19" spans="1:15">
      <c r="A19" s="4" t="s">
        <v>975</v>
      </c>
      <c r="J19" s="6" t="n">
        <v>600000</v>
      </c>
    </row>
    <row r="20" spans="1:15">
      <c r="A20" s="4" t="s">
        <v>76</v>
      </c>
    </row>
    <row r="21" spans="1:15">
      <c r="A21" s="3" t="s">
        <v>968</v>
      </c>
    </row>
    <row r="22" spans="1:15">
      <c r="A22" s="4" t="s">
        <v>980</v>
      </c>
      <c r="J22" s="5" t="n">
        <v>15987518</v>
      </c>
      <c r="K22" s="5" t="n">
        <v>15950518</v>
      </c>
      <c r="L22" s="5" t="n">
        <v>15987518</v>
      </c>
      <c r="N22" s="5" t="n">
        <v>15950518</v>
      </c>
    </row>
    <row r="23" spans="1:15">
      <c r="A23" s="4" t="s">
        <v>981</v>
      </c>
      <c r="J23" s="6" t="n">
        <v>10000000</v>
      </c>
      <c r="K23" s="6" t="n">
        <v>11700000</v>
      </c>
      <c r="L23" s="6" t="n">
        <v>10000000</v>
      </c>
      <c r="N23" s="6" t="n">
        <v>11700000</v>
      </c>
    </row>
    <row r="24" spans="1:15">
      <c r="A24" s="4" t="s">
        <v>60</v>
      </c>
    </row>
    <row r="25" spans="1:15">
      <c r="A25" s="3" t="s">
        <v>968</v>
      </c>
    </row>
    <row r="26" spans="1:15">
      <c r="A26" s="4" t="s">
        <v>971</v>
      </c>
      <c r="M26" s="6" t="n">
        <v>4017</v>
      </c>
    </row>
    <row r="27" spans="1:15">
      <c r="A27" s="4" t="s">
        <v>972</v>
      </c>
      <c r="M27" s="5" t="n">
        <v>401720</v>
      </c>
    </row>
    <row r="28" spans="1:15">
      <c r="A28" s="4" t="s">
        <v>221</v>
      </c>
      <c r="B28" s="5" t="n">
        <v>50000</v>
      </c>
      <c r="K28" s="5" t="n">
        <v>50000</v>
      </c>
    </row>
    <row r="29" spans="1:15">
      <c r="A29" s="4" t="s">
        <v>982</v>
      </c>
      <c r="L29" s="5" t="n">
        <v>88297</v>
      </c>
    </row>
    <row r="30" spans="1:15">
      <c r="A30" s="4" t="s">
        <v>983</v>
      </c>
      <c r="K30" s="5" t="n">
        <v>13000</v>
      </c>
      <c r="L30" s="5" t="n">
        <v>40000</v>
      </c>
      <c r="M30" s="5" t="n">
        <v>12000</v>
      </c>
    </row>
    <row r="31" spans="1:15">
      <c r="A31" s="4" t="s">
        <v>984</v>
      </c>
    </row>
    <row r="32" spans="1:15">
      <c r="A32" s="3" t="s">
        <v>968</v>
      </c>
    </row>
    <row r="33" spans="1:15">
      <c r="A33" s="4" t="s">
        <v>490</v>
      </c>
      <c r="O33" s="7" t="n">
        <v>0.01</v>
      </c>
    </row>
    <row r="34" spans="1:15">
      <c r="A34" s="4" t="s">
        <v>979</v>
      </c>
      <c r="O34" s="6" t="n">
        <v>5000000</v>
      </c>
    </row>
    <row r="35" spans="1:15">
      <c r="A35" s="4" t="s">
        <v>982</v>
      </c>
      <c r="J35" s="5" t="n">
        <v>88297</v>
      </c>
      <c r="L35" s="5" t="n">
        <v>88297</v>
      </c>
    </row>
    <row r="36" spans="1:15">
      <c r="A36" s="4" t="s">
        <v>985</v>
      </c>
    </row>
    <row r="37" spans="1:15">
      <c r="A37" s="3" t="s">
        <v>968</v>
      </c>
    </row>
    <row r="38" spans="1:15">
      <c r="A38" s="4" t="s">
        <v>986</v>
      </c>
      <c r="C38" s="5" t="n">
        <v>250</v>
      </c>
      <c r="D38" s="5" t="n">
        <v>12750</v>
      </c>
      <c r="E38" s="5" t="n">
        <v>17250</v>
      </c>
      <c r="F38" s="5" t="n">
        <v>25000</v>
      </c>
      <c r="G38" s="5" t="n">
        <v>12000</v>
      </c>
    </row>
    <row r="39" spans="1:15">
      <c r="A39" s="4" t="s">
        <v>983</v>
      </c>
      <c r="E39" s="5" t="n">
        <v>15000</v>
      </c>
      <c r="F39" s="5" t="n">
        <v>25000</v>
      </c>
      <c r="G39" s="5" t="n">
        <v>12000</v>
      </c>
    </row>
    <row r="40" spans="1:15">
      <c r="A40" s="4" t="s">
        <v>987</v>
      </c>
      <c r="E40" s="5" t="n">
        <v>2250</v>
      </c>
    </row>
    <row r="41" spans="1:15">
      <c r="A41" s="4" t="s">
        <v>858</v>
      </c>
    </row>
    <row r="42" spans="1:15">
      <c r="A42" s="3" t="s">
        <v>968</v>
      </c>
    </row>
    <row r="43" spans="1:15">
      <c r="A43" s="4" t="s">
        <v>971</v>
      </c>
      <c r="H43" s="6"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88</v>
      </c>
      <c r="B1" s="2" t="s">
        <v>2</v>
      </c>
      <c r="C1" s="2" t="s">
        <v>916</v>
      </c>
      <c r="D1" s="2" t="s">
        <v>4</v>
      </c>
      <c r="E1" s="2" t="s">
        <v>951</v>
      </c>
      <c r="F1" s="2" t="s">
        <v>83</v>
      </c>
      <c r="G1" s="2" t="s">
        <v>919</v>
      </c>
      <c r="H1" s="2" t="s">
        <v>952</v>
      </c>
      <c r="I1" s="2" t="s">
        <v>953</v>
      </c>
      <c r="J1" s="2" t="s">
        <v>149</v>
      </c>
      <c r="K1" s="2" t="s">
        <v>954</v>
      </c>
      <c r="L1" s="2" t="s">
        <v>955</v>
      </c>
      <c r="M1" s="2" t="s">
        <v>956</v>
      </c>
    </row>
    <row r="2" spans="1:13">
      <c r="A2" s="4" t="s">
        <v>76</v>
      </c>
    </row>
    <row r="3" spans="1:13">
      <c r="A3" s="3" t="s">
        <v>968</v>
      </c>
    </row>
    <row r="4" spans="1:13">
      <c r="A4" s="4" t="s">
        <v>989</v>
      </c>
      <c r="B4" s="11" t="n">
        <v>0.13</v>
      </c>
      <c r="C4" s="11" t="n">
        <v>0.13</v>
      </c>
      <c r="D4" s="11" t="n">
        <v>0.13</v>
      </c>
      <c r="E4" s="11" t="n">
        <v>0.125</v>
      </c>
      <c r="F4" s="11" t="n">
        <v>0.125</v>
      </c>
      <c r="G4" s="11" t="n">
        <v>0.125</v>
      </c>
      <c r="H4" s="11" t="n">
        <v>0.12</v>
      </c>
      <c r="I4" s="11" t="n">
        <v>0.115</v>
      </c>
      <c r="J4" s="11" t="n">
        <v>0.11</v>
      </c>
      <c r="K4" s="11" t="n">
        <v>0.11</v>
      </c>
      <c r="L4" s="11" t="n">
        <v>0.105</v>
      </c>
      <c r="M4" s="11"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0"/>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1"/>
    <col customWidth="1" max="16" min="16" width="14"/>
    <col customWidth="1" max="17" min="17" width="19"/>
  </cols>
  <sheetData>
    <row r="1" spans="1:17">
      <c r="A1" s="1" t="s">
        <v>990</v>
      </c>
      <c r="B1" s="2" t="s">
        <v>991</v>
      </c>
      <c r="C1" s="2" t="s">
        <v>992</v>
      </c>
      <c r="D1" s="2" t="s">
        <v>959</v>
      </c>
      <c r="E1" s="2" t="s">
        <v>993</v>
      </c>
      <c r="F1" s="2" t="s">
        <v>994</v>
      </c>
      <c r="G1" s="2" t="s">
        <v>995</v>
      </c>
      <c r="H1" s="2" t="s">
        <v>996</v>
      </c>
      <c r="I1" s="2" t="s">
        <v>660</v>
      </c>
      <c r="J1" s="2" t="s">
        <v>997</v>
      </c>
      <c r="K1" s="2" t="s">
        <v>998</v>
      </c>
      <c r="L1" s="2" t="s">
        <v>999</v>
      </c>
      <c r="M1" s="2" t="s">
        <v>828</v>
      </c>
      <c r="N1" s="2" t="s">
        <v>660</v>
      </c>
      <c r="O1" s="2" t="s">
        <v>474</v>
      </c>
      <c r="P1" s="2" t="s">
        <v>1000</v>
      </c>
      <c r="Q1" s="2" t="s">
        <v>451</v>
      </c>
    </row>
    <row r="2" spans="1:17">
      <c r="A2" s="3" t="s">
        <v>1001</v>
      </c>
    </row>
    <row r="3" spans="1:17">
      <c r="A3" s="4" t="s">
        <v>89</v>
      </c>
      <c r="E3" s="6" t="n">
        <v>101771</v>
      </c>
      <c r="I3" s="6" t="n">
        <v>262572</v>
      </c>
      <c r="M3" s="6" t="n">
        <v>101771</v>
      </c>
      <c r="N3" s="6" t="n">
        <v>262572</v>
      </c>
    </row>
    <row r="4" spans="1:17">
      <c r="A4" s="4" t="s">
        <v>1002</v>
      </c>
      <c r="E4" s="6" t="n">
        <v>1845845</v>
      </c>
      <c r="F4" s="6" t="n">
        <v>2150166</v>
      </c>
      <c r="G4" s="6" t="n">
        <v>8887458</v>
      </c>
      <c r="H4" s="6" t="n">
        <v>5463046</v>
      </c>
      <c r="I4" s="5" t="n">
        <v>3014923</v>
      </c>
      <c r="J4" s="6" t="n">
        <v>3119143</v>
      </c>
      <c r="K4" s="6" t="n">
        <v>9277958</v>
      </c>
      <c r="L4" s="6" t="n">
        <v>4694287</v>
      </c>
      <c r="M4" s="6" t="n">
        <v>18346515</v>
      </c>
      <c r="N4" s="5" t="n">
        <v>20106311</v>
      </c>
      <c r="O4" s="6" t="n">
        <v>16163888</v>
      </c>
    </row>
    <row r="5" spans="1:17">
      <c r="A5" s="4" t="s">
        <v>594</v>
      </c>
    </row>
    <row r="6" spans="1:17">
      <c r="A6" s="3" t="s">
        <v>1001</v>
      </c>
    </row>
    <row r="7" spans="1:17">
      <c r="A7" s="4" t="s">
        <v>1003</v>
      </c>
      <c r="E7" s="5" t="n">
        <v>10</v>
      </c>
      <c r="M7" s="5" t="n">
        <v>10</v>
      </c>
    </row>
    <row r="8" spans="1:17">
      <c r="A8" s="4" t="s">
        <v>1004</v>
      </c>
    </row>
    <row r="9" spans="1:17">
      <c r="A9" s="3" t="s">
        <v>1001</v>
      </c>
    </row>
    <row r="10" spans="1:17">
      <c r="A10" s="4" t="s">
        <v>1005</v>
      </c>
      <c r="M10" s="6" t="n">
        <v>119907</v>
      </c>
      <c r="N10" s="5" t="n">
        <v>146105</v>
      </c>
      <c r="O10" s="5" t="n">
        <v>178345</v>
      </c>
    </row>
    <row r="11" spans="1:17">
      <c r="A11" s="4" t="s">
        <v>1006</v>
      </c>
    </row>
    <row r="12" spans="1:17">
      <c r="A12" s="3" t="s">
        <v>1001</v>
      </c>
    </row>
    <row r="13" spans="1:17">
      <c r="A13" s="4" t="s">
        <v>1007</v>
      </c>
      <c r="E13" s="4" t="s">
        <v>1008</v>
      </c>
      <c r="M13" s="4" t="s">
        <v>1008</v>
      </c>
      <c r="P13" s="4" t="s">
        <v>1009</v>
      </c>
    </row>
    <row r="14" spans="1:17">
      <c r="A14" s="4" t="s">
        <v>1010</v>
      </c>
    </row>
    <row r="15" spans="1:17">
      <c r="A15" s="3" t="s">
        <v>1001</v>
      </c>
    </row>
    <row r="16" spans="1:17">
      <c r="A16" s="4" t="s">
        <v>1007</v>
      </c>
      <c r="B16" s="4" t="s">
        <v>1011</v>
      </c>
    </row>
    <row r="17" spans="1:17">
      <c r="A17" s="4" t="s">
        <v>1012</v>
      </c>
    </row>
    <row r="18" spans="1:17">
      <c r="A18" s="3" t="s">
        <v>1001</v>
      </c>
    </row>
    <row r="19" spans="1:17">
      <c r="A19" s="4" t="s">
        <v>1007</v>
      </c>
      <c r="E19" s="4" t="s">
        <v>1013</v>
      </c>
      <c r="M19" s="4" t="s">
        <v>1013</v>
      </c>
    </row>
    <row r="20" spans="1:17">
      <c r="A20" s="4" t="s">
        <v>1014</v>
      </c>
    </row>
    <row r="21" spans="1:17">
      <c r="A21" s="3" t="s">
        <v>1001</v>
      </c>
    </row>
    <row r="22" spans="1:17">
      <c r="A22" s="4" t="s">
        <v>1007</v>
      </c>
      <c r="E22" s="4" t="s">
        <v>1013</v>
      </c>
      <c r="M22" s="4" t="s">
        <v>1013</v>
      </c>
    </row>
    <row r="23" spans="1:17">
      <c r="A23" s="4" t="s">
        <v>865</v>
      </c>
    </row>
    <row r="24" spans="1:17">
      <c r="A24" s="3" t="s">
        <v>1001</v>
      </c>
    </row>
    <row r="25" spans="1:17">
      <c r="A25" s="4" t="s">
        <v>89</v>
      </c>
      <c r="E25" s="6" t="n">
        <v>81223</v>
      </c>
      <c r="I25" s="6" t="n">
        <v>91987</v>
      </c>
      <c r="M25" s="6" t="n">
        <v>81223</v>
      </c>
      <c r="N25" s="5" t="n">
        <v>91987</v>
      </c>
    </row>
    <row r="26" spans="1:17">
      <c r="A26" s="4" t="s">
        <v>1015</v>
      </c>
      <c r="M26" s="4" t="s">
        <v>526</v>
      </c>
    </row>
    <row r="27" spans="1:17">
      <c r="A27" s="4" t="s">
        <v>527</v>
      </c>
      <c r="B27" s="5" t="n">
        <v>10</v>
      </c>
    </row>
    <row r="28" spans="1:17">
      <c r="A28" s="4" t="s">
        <v>1016</v>
      </c>
      <c r="B28" s="6" t="n">
        <v>300000</v>
      </c>
    </row>
    <row r="29" spans="1:17">
      <c r="A29" s="4" t="s">
        <v>1017</v>
      </c>
      <c r="M29" s="4" t="s">
        <v>577</v>
      </c>
    </row>
    <row r="30" spans="1:17">
      <c r="A30" s="4" t="s">
        <v>1018</v>
      </c>
      <c r="M30" s="6" t="n">
        <v>4803185</v>
      </c>
      <c r="N30" s="5" t="n">
        <v>4617471</v>
      </c>
      <c r="O30" s="5" t="n">
        <v>4044059</v>
      </c>
    </row>
    <row r="31" spans="1:17">
      <c r="A31" s="4" t="s">
        <v>1019</v>
      </c>
      <c r="M31" s="5" t="n">
        <v>164168</v>
      </c>
      <c r="N31" s="5" t="n">
        <v>168231</v>
      </c>
      <c r="O31" s="5" t="n">
        <v>126918</v>
      </c>
    </row>
    <row r="32" spans="1:17">
      <c r="A32" s="4" t="s">
        <v>1020</v>
      </c>
      <c r="M32" s="5" t="n">
        <v>5564121</v>
      </c>
      <c r="N32" s="5" t="n">
        <v>5050304</v>
      </c>
      <c r="O32" s="5" t="n">
        <v>4801599</v>
      </c>
    </row>
    <row r="33" spans="1:17">
      <c r="A33" s="4" t="s">
        <v>1021</v>
      </c>
      <c r="M33" s="6" t="n">
        <v>994750</v>
      </c>
      <c r="N33" s="5" t="n">
        <v>919642</v>
      </c>
      <c r="O33" s="5" t="n">
        <v>1017294</v>
      </c>
    </row>
    <row r="34" spans="1:17">
      <c r="A34" s="4" t="s">
        <v>1022</v>
      </c>
    </row>
    <row r="35" spans="1:17">
      <c r="A35" s="3" t="s">
        <v>1001</v>
      </c>
    </row>
    <row r="36" spans="1:17">
      <c r="A36" s="4" t="s">
        <v>1023</v>
      </c>
      <c r="E36" s="4" t="s">
        <v>1024</v>
      </c>
      <c r="M36" s="4" t="s">
        <v>1024</v>
      </c>
    </row>
    <row r="37" spans="1:17">
      <c r="A37" s="4" t="s">
        <v>1025</v>
      </c>
    </row>
    <row r="38" spans="1:17">
      <c r="A38" s="3" t="s">
        <v>1001</v>
      </c>
    </row>
    <row r="39" spans="1:17">
      <c r="A39" s="4" t="s">
        <v>1023</v>
      </c>
      <c r="E39" s="4" t="s">
        <v>495</v>
      </c>
      <c r="M39" s="4" t="s">
        <v>495</v>
      </c>
    </row>
    <row r="40" spans="1:17">
      <c r="A40" s="4" t="s">
        <v>1026</v>
      </c>
    </row>
    <row r="41" spans="1:17">
      <c r="A41" s="3" t="s">
        <v>1001</v>
      </c>
    </row>
    <row r="42" spans="1:17">
      <c r="A42" s="4" t="s">
        <v>1023</v>
      </c>
      <c r="E42" s="4" t="s">
        <v>820</v>
      </c>
      <c r="M42" s="4" t="s">
        <v>820</v>
      </c>
    </row>
    <row r="43" spans="1:17">
      <c r="A43" s="4" t="s">
        <v>1027</v>
      </c>
    </row>
    <row r="44" spans="1:17">
      <c r="A44" s="3" t="s">
        <v>1001</v>
      </c>
    </row>
    <row r="45" spans="1:17">
      <c r="A45" s="4" t="s">
        <v>1023</v>
      </c>
      <c r="E45" s="4" t="s">
        <v>1028</v>
      </c>
      <c r="M45" s="4" t="s">
        <v>1028</v>
      </c>
    </row>
    <row r="46" spans="1:17">
      <c r="A46" s="4" t="s">
        <v>1029</v>
      </c>
    </row>
    <row r="47" spans="1:17">
      <c r="A47" s="3" t="s">
        <v>1001</v>
      </c>
    </row>
    <row r="48" spans="1:17">
      <c r="A48" s="4" t="s">
        <v>1023</v>
      </c>
      <c r="E48" s="4" t="s">
        <v>495</v>
      </c>
      <c r="M48" s="4" t="s">
        <v>495</v>
      </c>
    </row>
    <row r="49" spans="1:17">
      <c r="A49" s="4" t="s">
        <v>1030</v>
      </c>
    </row>
    <row r="50" spans="1:17">
      <c r="A50" s="3" t="s">
        <v>1001</v>
      </c>
    </row>
    <row r="51" spans="1:17">
      <c r="A51" s="4" t="s">
        <v>1007</v>
      </c>
      <c r="B51" s="4" t="s">
        <v>495</v>
      </c>
    </row>
    <row r="52" spans="1:17">
      <c r="A52" s="4" t="s">
        <v>594</v>
      </c>
    </row>
    <row r="53" spans="1:17">
      <c r="A53" s="3" t="s">
        <v>1001</v>
      </c>
    </row>
    <row r="54" spans="1:17">
      <c r="A54" s="4" t="s">
        <v>530</v>
      </c>
      <c r="M54" s="5" t="n">
        <v>2245</v>
      </c>
    </row>
    <row r="55" spans="1:17">
      <c r="A55" s="4" t="s">
        <v>1031</v>
      </c>
      <c r="E55" s="4" t="s">
        <v>577</v>
      </c>
      <c r="M55" s="4" t="s">
        <v>577</v>
      </c>
    </row>
    <row r="56" spans="1:17">
      <c r="A56" s="4" t="s">
        <v>1032</v>
      </c>
      <c r="E56" s="4" t="s">
        <v>577</v>
      </c>
      <c r="M56" s="4" t="s">
        <v>577</v>
      </c>
    </row>
    <row r="57" spans="1:17">
      <c r="A57" s="4" t="s">
        <v>1033</v>
      </c>
      <c r="M57" s="4" t="s">
        <v>17</v>
      </c>
    </row>
    <row r="58" spans="1:17">
      <c r="A58" s="4" t="s">
        <v>1034</v>
      </c>
      <c r="E58" s="4" t="s">
        <v>551</v>
      </c>
      <c r="M58" s="4" t="s">
        <v>551</v>
      </c>
    </row>
    <row r="59" spans="1:17">
      <c r="A59" s="4" t="s">
        <v>1035</v>
      </c>
      <c r="M59" s="6" t="n">
        <v>0</v>
      </c>
    </row>
    <row r="60" spans="1:17">
      <c r="A60" s="4" t="s">
        <v>596</v>
      </c>
    </row>
    <row r="61" spans="1:17">
      <c r="A61" s="3" t="s">
        <v>1001</v>
      </c>
    </row>
    <row r="62" spans="1:17">
      <c r="A62" s="4" t="s">
        <v>532</v>
      </c>
      <c r="E62" s="6" t="n">
        <v>850000</v>
      </c>
      <c r="M62" s="5" t="n">
        <v>850000</v>
      </c>
    </row>
    <row r="63" spans="1:17">
      <c r="A63" s="4" t="s">
        <v>1036</v>
      </c>
    </row>
    <row r="64" spans="1:17">
      <c r="A64" s="3" t="s">
        <v>1001</v>
      </c>
    </row>
    <row r="65" spans="1:17">
      <c r="A65" s="4" t="s">
        <v>1003</v>
      </c>
      <c r="Q65" s="5" t="n">
        <v>10</v>
      </c>
    </row>
    <row r="66" spans="1:17">
      <c r="A66" s="4" t="s">
        <v>1037</v>
      </c>
    </row>
    <row r="67" spans="1:17">
      <c r="A67" s="3" t="s">
        <v>1001</v>
      </c>
    </row>
    <row r="68" spans="1:17">
      <c r="A68" s="4" t="s">
        <v>1003</v>
      </c>
      <c r="C68" s="5" t="n">
        <v>10</v>
      </c>
    </row>
    <row r="69" spans="1:17">
      <c r="A69" s="4" t="s">
        <v>1038</v>
      </c>
      <c r="C69" s="6" t="n">
        <v>600000</v>
      </c>
    </row>
    <row r="70" spans="1:17">
      <c r="A70" s="4" t="s">
        <v>1039</v>
      </c>
      <c r="C70" s="4" t="s">
        <v>1040</v>
      </c>
    </row>
    <row r="71" spans="1:17">
      <c r="A71" s="4" t="s">
        <v>1002</v>
      </c>
      <c r="C71" s="6" t="n">
        <v>250000</v>
      </c>
    </row>
    <row r="72" spans="1:17">
      <c r="A72" s="4" t="s">
        <v>1023</v>
      </c>
      <c r="C72" s="4" t="s">
        <v>495</v>
      </c>
    </row>
    <row r="73" spans="1:17">
      <c r="A73" s="4" t="s">
        <v>1041</v>
      </c>
      <c r="C73" s="4" t="s">
        <v>820</v>
      </c>
    </row>
    <row r="74" spans="1:17">
      <c r="A74" s="4" t="s">
        <v>1042</v>
      </c>
      <c r="C74" s="4" t="s">
        <v>1028</v>
      </c>
    </row>
    <row r="75" spans="1:17">
      <c r="A75" s="4" t="s">
        <v>1043</v>
      </c>
      <c r="C75" s="4" t="s">
        <v>495</v>
      </c>
    </row>
    <row r="76" spans="1:17">
      <c r="A76" s="4" t="s">
        <v>1044</v>
      </c>
    </row>
    <row r="77" spans="1:17">
      <c r="A77" s="3" t="s">
        <v>1001</v>
      </c>
    </row>
    <row r="78" spans="1:17">
      <c r="A78" s="4" t="s">
        <v>1045</v>
      </c>
      <c r="C78" s="6" t="n">
        <v>1000000</v>
      </c>
    </row>
    <row r="79" spans="1:17">
      <c r="A79" s="4" t="s">
        <v>1046</v>
      </c>
    </row>
    <row r="80" spans="1:17">
      <c r="A80" s="3" t="s">
        <v>1001</v>
      </c>
    </row>
    <row r="81" spans="1:17">
      <c r="A81" s="4" t="s">
        <v>1047</v>
      </c>
      <c r="M81" s="6" t="n">
        <v>415005</v>
      </c>
      <c r="N81" s="6" t="n">
        <v>386456</v>
      </c>
      <c r="O81" s="6" t="n">
        <v>304737</v>
      </c>
    </row>
    <row r="82" spans="1:17">
      <c r="A82" s="4" t="s">
        <v>1048</v>
      </c>
    </row>
    <row r="83" spans="1:17">
      <c r="A83" s="3" t="s">
        <v>1001</v>
      </c>
    </row>
    <row r="84" spans="1:17">
      <c r="A84" s="4" t="s">
        <v>1049</v>
      </c>
      <c r="D84"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83</v>
      </c>
      <c r="D2" s="2" t="s">
        <v>149</v>
      </c>
    </row>
    <row r="3" spans="1:4">
      <c r="A3" s="3" t="s">
        <v>225</v>
      </c>
    </row>
    <row r="4" spans="1:4">
      <c r="A4" s="4" t="s">
        <v>169</v>
      </c>
      <c r="B4" s="6" t="n">
        <v>1175568</v>
      </c>
      <c r="C4" s="6" t="n">
        <v>-608157</v>
      </c>
      <c r="D4" s="6" t="n">
        <v>29489</v>
      </c>
    </row>
    <row r="5" spans="1:4">
      <c r="A5" s="3" t="s">
        <v>226</v>
      </c>
    </row>
    <row r="6" spans="1:4">
      <c r="A6" s="4" t="s">
        <v>154</v>
      </c>
      <c r="B6" s="5" t="n">
        <v>21637316</v>
      </c>
      <c r="C6" s="5" t="n">
        <v>20884643</v>
      </c>
      <c r="D6" s="5" t="n">
        <v>16999619</v>
      </c>
    </row>
    <row r="7" spans="1:4">
      <c r="A7" s="4" t="s">
        <v>227</v>
      </c>
      <c r="B7" s="5" t="n">
        <v>789525</v>
      </c>
      <c r="C7" s="5" t="n">
        <v>1020396</v>
      </c>
      <c r="D7" s="5" t="n">
        <v>776410</v>
      </c>
    </row>
    <row r="8" spans="1:4">
      <c r="A8" s="4" t="s">
        <v>228</v>
      </c>
      <c r="B8" s="5" t="n">
        <v>-24681</v>
      </c>
      <c r="C8" s="5" t="n">
        <v>-24681</v>
      </c>
      <c r="D8" s="5" t="n">
        <v>-24681</v>
      </c>
    </row>
    <row r="9" spans="1:4">
      <c r="A9" s="4" t="s">
        <v>165</v>
      </c>
      <c r="B9" s="5" t="n">
        <v>-3940000</v>
      </c>
    </row>
    <row r="10" spans="1:4">
      <c r="A10" s="4" t="s">
        <v>166</v>
      </c>
      <c r="B10" s="5" t="n">
        <v>-293534</v>
      </c>
      <c r="C10" s="5" t="n">
        <v>-917767</v>
      </c>
      <c r="D10" s="5" t="n">
        <v>-2242876</v>
      </c>
    </row>
    <row r="11" spans="1:4">
      <c r="A11" s="4" t="s">
        <v>163</v>
      </c>
      <c r="B11" s="5" t="n">
        <v>1177871</v>
      </c>
      <c r="C11" s="5" t="n">
        <v>808958</v>
      </c>
      <c r="D11" s="5" t="n">
        <v>28384</v>
      </c>
    </row>
    <row r="12" spans="1:4">
      <c r="A12" s="4" t="s">
        <v>155</v>
      </c>
      <c r="B12" s="5" t="n">
        <v>123739</v>
      </c>
      <c r="C12" s="5" t="n">
        <v>511749</v>
      </c>
      <c r="D12" s="5" t="n">
        <v>1413659</v>
      </c>
    </row>
    <row r="13" spans="1:4">
      <c r="A13" s="4" t="s">
        <v>162</v>
      </c>
      <c r="B13" s="5" t="n">
        <v>1152356</v>
      </c>
      <c r="C13" s="5" t="n">
        <v>753133</v>
      </c>
      <c r="D13" s="5" t="n">
        <v>1178348</v>
      </c>
    </row>
    <row r="14" spans="1:4">
      <c r="A14" s="4" t="s">
        <v>229</v>
      </c>
      <c r="B14" s="5" t="n">
        <v>385561</v>
      </c>
      <c r="C14" s="5" t="n">
        <v>379153</v>
      </c>
      <c r="D14" s="5" t="n">
        <v>347387</v>
      </c>
    </row>
    <row r="15" spans="1:4">
      <c r="A15" s="3" t="s">
        <v>230</v>
      </c>
    </row>
    <row r="16" spans="1:4">
      <c r="A16" s="4" t="s">
        <v>231</v>
      </c>
      <c r="B16" s="5" t="n">
        <v>1954217</v>
      </c>
      <c r="C16" s="5" t="n">
        <v>-885929</v>
      </c>
      <c r="D16" s="5" t="n">
        <v>-1492119</v>
      </c>
    </row>
    <row r="17" spans="1:4">
      <c r="A17" s="4" t="s">
        <v>90</v>
      </c>
      <c r="B17" s="5" t="n">
        <v>-162621</v>
      </c>
      <c r="C17" s="5" t="n">
        <v>1620941</v>
      </c>
      <c r="D17" s="5" t="n">
        <v>-2780246</v>
      </c>
    </row>
    <row r="18" spans="1:4">
      <c r="A18" s="4" t="s">
        <v>92</v>
      </c>
      <c r="B18" s="5" t="n">
        <v>-280905</v>
      </c>
      <c r="C18" s="5" t="n">
        <v>319939</v>
      </c>
      <c r="D18" s="5" t="n">
        <v>1498222</v>
      </c>
    </row>
    <row r="19" spans="1:4">
      <c r="A19" s="4" t="s">
        <v>232</v>
      </c>
      <c r="B19" s="5" t="n">
        <v>-1364458</v>
      </c>
      <c r="C19" s="5" t="n">
        <v>1148869</v>
      </c>
      <c r="D19" s="5" t="n">
        <v>1244731</v>
      </c>
    </row>
    <row r="20" spans="1:4">
      <c r="A20" s="4" t="s">
        <v>98</v>
      </c>
      <c r="B20" s="5" t="n">
        <v>-29945</v>
      </c>
      <c r="C20" s="5" t="n">
        <v>1020670</v>
      </c>
      <c r="D20" s="5" t="n">
        <v>-743399</v>
      </c>
    </row>
    <row r="21" spans="1:4">
      <c r="A21" s="4" t="s">
        <v>89</v>
      </c>
      <c r="B21" s="5" t="n">
        <v>160801</v>
      </c>
      <c r="C21" s="5" t="n">
        <v>131454</v>
      </c>
      <c r="D21" s="5" t="n">
        <v>-389851</v>
      </c>
    </row>
    <row r="22" spans="1:4">
      <c r="A22" s="4" t="s">
        <v>233</v>
      </c>
      <c r="B22" s="5" t="n">
        <v>22460810</v>
      </c>
      <c r="C22" s="5" t="n">
        <v>26163371</v>
      </c>
      <c r="D22" s="5" t="n">
        <v>15843077</v>
      </c>
    </row>
    <row r="23" spans="1:4">
      <c r="A23" s="3" t="s">
        <v>234</v>
      </c>
    </row>
    <row r="24" spans="1:4">
      <c r="A24" s="4" t="s">
        <v>235</v>
      </c>
      <c r="B24" s="5" t="n">
        <v>-6346378</v>
      </c>
      <c r="C24" s="5" t="n">
        <v>-79732716</v>
      </c>
      <c r="D24" s="5" t="n">
        <v>-3986849</v>
      </c>
    </row>
    <row r="25" spans="1:4">
      <c r="A25" s="4" t="s">
        <v>236</v>
      </c>
      <c r="B25" s="5" t="n">
        <v>-12661169</v>
      </c>
      <c r="C25" s="5" t="n">
        <v>-22104775</v>
      </c>
      <c r="D25" s="5" t="n">
        <v>-23155738</v>
      </c>
    </row>
    <row r="26" spans="1:4">
      <c r="A26" s="4" t="s">
        <v>237</v>
      </c>
      <c r="D26" s="5" t="n">
        <v>5434856</v>
      </c>
    </row>
    <row r="27" spans="1:4">
      <c r="A27" s="4" t="s">
        <v>238</v>
      </c>
      <c r="B27" s="5" t="n">
        <v>293534</v>
      </c>
      <c r="C27" s="5" t="n">
        <v>917767</v>
      </c>
      <c r="D27" s="5" t="n">
        <v>2275666</v>
      </c>
    </row>
    <row r="28" spans="1:4">
      <c r="A28" s="4" t="s">
        <v>239</v>
      </c>
      <c r="B28" s="5" t="n">
        <v>4934</v>
      </c>
      <c r="C28" s="5" t="n">
        <v>20677</v>
      </c>
      <c r="D28" s="5" t="n">
        <v>105401</v>
      </c>
    </row>
    <row r="29" spans="1:4">
      <c r="A29" s="4" t="s">
        <v>240</v>
      </c>
      <c r="B29" s="5" t="n">
        <v>-18709079</v>
      </c>
      <c r="C29" s="5" t="n">
        <v>-100899047</v>
      </c>
      <c r="D29" s="5" t="n">
        <v>-19326664</v>
      </c>
    </row>
    <row r="30" spans="1:4">
      <c r="A30" s="3" t="s">
        <v>241</v>
      </c>
    </row>
    <row r="31" spans="1:4">
      <c r="A31" s="4" t="s">
        <v>242</v>
      </c>
      <c r="C31" s="5" t="n">
        <v>175800000</v>
      </c>
      <c r="D31" s="5" t="n">
        <v>40500000</v>
      </c>
    </row>
    <row r="32" spans="1:4">
      <c r="A32" s="4" t="s">
        <v>243</v>
      </c>
      <c r="C32" s="5" t="n">
        <v>25000000</v>
      </c>
    </row>
    <row r="33" spans="1:4">
      <c r="A33" s="4" t="s">
        <v>244</v>
      </c>
      <c r="C33" s="5" t="n">
        <v>574174</v>
      </c>
    </row>
    <row r="34" spans="1:4">
      <c r="A34" s="4" t="s">
        <v>245</v>
      </c>
      <c r="B34" s="5" t="n">
        <v>33066665</v>
      </c>
      <c r="C34" s="5" t="n">
        <v>1005063</v>
      </c>
      <c r="D34" s="5" t="n">
        <v>30488660</v>
      </c>
    </row>
    <row r="35" spans="1:4">
      <c r="A35" s="4" t="s">
        <v>246</v>
      </c>
      <c r="B35" s="5" t="n">
        <v>-25000000</v>
      </c>
      <c r="D35" s="5" t="n">
        <v>-25300000</v>
      </c>
    </row>
    <row r="36" spans="1:4">
      <c r="A36" s="4" t="s">
        <v>247</v>
      </c>
      <c r="B36" s="5" t="n">
        <v>-6633624</v>
      </c>
      <c r="C36" s="5" t="n">
        <v>-107237891</v>
      </c>
      <c r="D36" s="5" t="n">
        <v>-25990271</v>
      </c>
    </row>
    <row r="37" spans="1:4">
      <c r="A37" s="4" t="s">
        <v>248</v>
      </c>
      <c r="D37" s="5" t="n">
        <v>-3708891</v>
      </c>
    </row>
    <row r="38" spans="1:4">
      <c r="A38" s="4" t="s">
        <v>249</v>
      </c>
      <c r="B38" s="5" t="n">
        <v>-106950</v>
      </c>
      <c r="C38" s="5" t="n">
        <v>-3816848</v>
      </c>
      <c r="D38" s="5" t="n">
        <v>-837991</v>
      </c>
    </row>
    <row r="39" spans="1:4">
      <c r="A39" s="4" t="s">
        <v>250</v>
      </c>
      <c r="D39" s="5" t="n">
        <v>-4874758</v>
      </c>
    </row>
    <row r="40" spans="1:4">
      <c r="A40" s="4" t="s">
        <v>251</v>
      </c>
      <c r="B40" s="5" t="n">
        <v>-7859575</v>
      </c>
      <c r="C40" s="5" t="n">
        <v>-6319669</v>
      </c>
      <c r="D40" s="5" t="n">
        <v>-5945401</v>
      </c>
    </row>
    <row r="41" spans="1:4">
      <c r="A41" s="4" t="s">
        <v>252</v>
      </c>
      <c r="B41" s="5" t="n">
        <v>-7102292</v>
      </c>
      <c r="C41" s="5" t="n">
        <v>-5829914</v>
      </c>
      <c r="D41" s="5" t="n">
        <v>-3781639</v>
      </c>
    </row>
    <row r="42" spans="1:4">
      <c r="A42" s="4" t="s">
        <v>253</v>
      </c>
      <c r="B42" s="5" t="n">
        <v>-13635776</v>
      </c>
      <c r="C42" s="5" t="n">
        <v>79174915</v>
      </c>
      <c r="D42" s="5" t="n">
        <v>549709</v>
      </c>
    </row>
    <row r="43" spans="1:4">
      <c r="A43" s="4" t="s">
        <v>254</v>
      </c>
      <c r="B43" s="5" t="n">
        <v>-9884045</v>
      </c>
      <c r="C43" s="5" t="n">
        <v>4439239</v>
      </c>
      <c r="D43" s="5" t="n">
        <v>-2933878</v>
      </c>
    </row>
    <row r="44" spans="1:4">
      <c r="A44" s="4" t="s">
        <v>255</v>
      </c>
      <c r="B44" s="5" t="n">
        <v>37868281</v>
      </c>
      <c r="C44" s="5" t="n">
        <v>33429042</v>
      </c>
      <c r="D44" s="5" t="n">
        <v>36362920</v>
      </c>
    </row>
    <row r="45" spans="1:4">
      <c r="A45" s="4" t="s">
        <v>256</v>
      </c>
      <c r="B45" s="5" t="n">
        <v>27984236</v>
      </c>
      <c r="C45" s="5" t="n">
        <v>37868281</v>
      </c>
      <c r="D45" s="5" t="n">
        <v>33429042</v>
      </c>
    </row>
    <row r="46" spans="1:4">
      <c r="A46" s="3" t="s">
        <v>257</v>
      </c>
    </row>
    <row r="47" spans="1:4">
      <c r="A47" s="4" t="s">
        <v>258</v>
      </c>
      <c r="B47" s="5" t="n">
        <v>19262904</v>
      </c>
      <c r="C47" s="5" t="n">
        <v>18325563</v>
      </c>
      <c r="D47" s="5" t="n">
        <v>15253059</v>
      </c>
    </row>
    <row r="48" spans="1:4">
      <c r="A48" s="4" t="s">
        <v>259</v>
      </c>
      <c r="B48" s="5" t="n">
        <v>-76104</v>
      </c>
      <c r="C48" s="5" t="n">
        <v>173753</v>
      </c>
      <c r="D48" s="5" t="n">
        <v>162677</v>
      </c>
    </row>
    <row r="49" spans="1:4">
      <c r="A49" s="3" t="s">
        <v>260</v>
      </c>
    </row>
    <row r="50" spans="1:4">
      <c r="A50" s="4" t="s">
        <v>261</v>
      </c>
      <c r="D50" s="5" t="n">
        <v>125279</v>
      </c>
    </row>
    <row r="51" spans="1:4">
      <c r="A51" s="4" t="s">
        <v>262</v>
      </c>
      <c r="C51" s="5" t="n">
        <v>294176</v>
      </c>
    </row>
    <row r="52" spans="1:4">
      <c r="A52" s="4" t="s">
        <v>263</v>
      </c>
      <c r="B52" s="5" t="n">
        <v>347269</v>
      </c>
      <c r="C52" s="5" t="n">
        <v>222989</v>
      </c>
      <c r="D52" s="5" t="n">
        <v>151499</v>
      </c>
    </row>
    <row r="53" spans="1:4">
      <c r="A53" s="4" t="s">
        <v>264</v>
      </c>
      <c r="B53" s="5" t="n">
        <v>4414962</v>
      </c>
    </row>
    <row r="54" spans="1:4">
      <c r="A54" s="4" t="s">
        <v>265</v>
      </c>
      <c r="B54" s="5" t="n">
        <v>4414962</v>
      </c>
    </row>
    <row r="55" spans="1:4">
      <c r="A55" s="4" t="s">
        <v>266</v>
      </c>
      <c r="C55" s="5" t="n">
        <v>867421</v>
      </c>
    </row>
    <row r="56" spans="1:4">
      <c r="A56" s="4" t="s">
        <v>76</v>
      </c>
    </row>
    <row r="57" spans="1:4">
      <c r="A57" s="3" t="s">
        <v>225</v>
      </c>
    </row>
    <row r="58" spans="1:4">
      <c r="A58" s="4" t="s">
        <v>169</v>
      </c>
      <c r="B58" s="5" t="n">
        <v>1175568</v>
      </c>
      <c r="C58" s="5" t="n">
        <v>-608157</v>
      </c>
      <c r="D58" s="5" t="n">
        <v>29489</v>
      </c>
    </row>
    <row r="59" spans="1:4">
      <c r="A59" s="3" t="s">
        <v>226</v>
      </c>
    </row>
    <row r="60" spans="1:4">
      <c r="A60" s="4" t="s">
        <v>154</v>
      </c>
      <c r="B60" s="5" t="n">
        <v>21637316</v>
      </c>
      <c r="C60" s="5" t="n">
        <v>20884643</v>
      </c>
      <c r="D60" s="5" t="n">
        <v>16999619</v>
      </c>
    </row>
    <row r="61" spans="1:4">
      <c r="A61" s="4" t="s">
        <v>227</v>
      </c>
      <c r="B61" s="5" t="n">
        <v>789525</v>
      </c>
      <c r="C61" s="5" t="n">
        <v>1020396</v>
      </c>
      <c r="D61" s="5" t="n">
        <v>776410</v>
      </c>
    </row>
    <row r="62" spans="1:4">
      <c r="A62" s="4" t="s">
        <v>228</v>
      </c>
      <c r="B62" s="5" t="n">
        <v>-24681</v>
      </c>
      <c r="C62" s="5" t="n">
        <v>-24681</v>
      </c>
      <c r="D62" s="5" t="n">
        <v>-24681</v>
      </c>
    </row>
    <row r="63" spans="1:4">
      <c r="A63" s="4" t="s">
        <v>165</v>
      </c>
      <c r="B63" s="5" t="n">
        <v>-3940000</v>
      </c>
    </row>
    <row r="64" spans="1:4">
      <c r="A64" s="4" t="s">
        <v>166</v>
      </c>
      <c r="B64" s="5" t="n">
        <v>-293534</v>
      </c>
      <c r="C64" s="5" t="n">
        <v>-917767</v>
      </c>
      <c r="D64" s="5" t="n">
        <v>-2242876</v>
      </c>
    </row>
    <row r="65" spans="1:4">
      <c r="A65" s="4" t="s">
        <v>163</v>
      </c>
      <c r="B65" s="5" t="n">
        <v>1177871</v>
      </c>
      <c r="C65" s="5" t="n">
        <v>808958</v>
      </c>
      <c r="D65" s="5" t="n">
        <v>28384</v>
      </c>
    </row>
    <row r="66" spans="1:4">
      <c r="A66" s="4" t="s">
        <v>155</v>
      </c>
      <c r="B66" s="5" t="n">
        <v>123739</v>
      </c>
      <c r="C66" s="5" t="n">
        <v>511749</v>
      </c>
      <c r="D66" s="5" t="n">
        <v>1413659</v>
      </c>
    </row>
    <row r="67" spans="1:4">
      <c r="A67" s="4" t="s">
        <v>162</v>
      </c>
      <c r="B67" s="5" t="n">
        <v>1152356</v>
      </c>
      <c r="C67" s="5" t="n">
        <v>753133</v>
      </c>
      <c r="D67" s="5" t="n">
        <v>1178348</v>
      </c>
    </row>
    <row r="68" spans="1:4">
      <c r="A68" s="4" t="s">
        <v>229</v>
      </c>
      <c r="B68" s="5" t="n">
        <v>451028</v>
      </c>
      <c r="C68" s="5" t="n">
        <v>462193</v>
      </c>
      <c r="D68" s="5" t="n">
        <v>309574</v>
      </c>
    </row>
    <row r="69" spans="1:4">
      <c r="A69" s="3" t="s">
        <v>230</v>
      </c>
    </row>
    <row r="70" spans="1:4">
      <c r="A70" s="4" t="s">
        <v>231</v>
      </c>
      <c r="B70" s="5" t="n">
        <v>1954217</v>
      </c>
      <c r="C70" s="5" t="n">
        <v>-885929</v>
      </c>
      <c r="D70" s="5" t="n">
        <v>-1492119</v>
      </c>
    </row>
    <row r="71" spans="1:4">
      <c r="A71" s="4" t="s">
        <v>90</v>
      </c>
      <c r="B71" s="5" t="n">
        <v>-162621</v>
      </c>
      <c r="C71" s="5" t="n">
        <v>1620941</v>
      </c>
      <c r="D71" s="5" t="n">
        <v>-2780246</v>
      </c>
    </row>
    <row r="72" spans="1:4">
      <c r="A72" s="4" t="s">
        <v>92</v>
      </c>
      <c r="B72" s="5" t="n">
        <v>-280905</v>
      </c>
      <c r="C72" s="5" t="n">
        <v>319939</v>
      </c>
      <c r="D72" s="5" t="n">
        <v>1498222</v>
      </c>
    </row>
    <row r="73" spans="1:4">
      <c r="A73" s="4" t="s">
        <v>232</v>
      </c>
      <c r="B73" s="5" t="n">
        <v>-1364458</v>
      </c>
      <c r="C73" s="5" t="n">
        <v>1148869</v>
      </c>
      <c r="D73" s="5" t="n">
        <v>1244731</v>
      </c>
    </row>
    <row r="74" spans="1:4">
      <c r="A74" s="4" t="s">
        <v>98</v>
      </c>
      <c r="B74" s="5" t="n">
        <v>-29945</v>
      </c>
      <c r="C74" s="5" t="n">
        <v>1020670</v>
      </c>
      <c r="D74" s="5" t="n">
        <v>-743399</v>
      </c>
    </row>
    <row r="75" spans="1:4">
      <c r="A75" s="4" t="s">
        <v>89</v>
      </c>
      <c r="B75" s="5" t="n">
        <v>160801</v>
      </c>
      <c r="C75" s="5" t="n">
        <v>131454</v>
      </c>
      <c r="D75" s="5" t="n">
        <v>-389851</v>
      </c>
    </row>
    <row r="76" spans="1:4">
      <c r="A76" s="4" t="s">
        <v>233</v>
      </c>
      <c r="B76" s="5" t="n">
        <v>22526277</v>
      </c>
      <c r="C76" s="5" t="n">
        <v>26246411</v>
      </c>
      <c r="D76" s="5" t="n">
        <v>15805264</v>
      </c>
    </row>
    <row r="77" spans="1:4">
      <c r="A77" s="3" t="s">
        <v>234</v>
      </c>
    </row>
    <row r="78" spans="1:4">
      <c r="A78" s="4" t="s">
        <v>235</v>
      </c>
      <c r="B78" s="5" t="n">
        <v>-6346378</v>
      </c>
      <c r="C78" s="5" t="n">
        <v>-79732716</v>
      </c>
      <c r="D78" s="5" t="n">
        <v>-3986849</v>
      </c>
    </row>
    <row r="79" spans="1:4">
      <c r="A79" s="4" t="s">
        <v>236</v>
      </c>
      <c r="B79" s="5" t="n">
        <v>-12661169</v>
      </c>
      <c r="C79" s="5" t="n">
        <v>-22104775</v>
      </c>
      <c r="D79" s="5" t="n">
        <v>-23155738</v>
      </c>
    </row>
    <row r="80" spans="1:4">
      <c r="A80" s="4" t="s">
        <v>237</v>
      </c>
      <c r="D80" s="5" t="n">
        <v>5434856</v>
      </c>
    </row>
    <row r="81" spans="1:4">
      <c r="A81" s="4" t="s">
        <v>267</v>
      </c>
      <c r="D81" s="5" t="n">
        <v>-4874758</v>
      </c>
    </row>
    <row r="82" spans="1:4">
      <c r="A82" s="4" t="s">
        <v>268</v>
      </c>
      <c r="B82" s="5" t="n">
        <v>236780</v>
      </c>
      <c r="C82" s="5" t="n">
        <v>204559</v>
      </c>
      <c r="D82" s="5" t="n">
        <v>223789</v>
      </c>
    </row>
    <row r="83" spans="1:4">
      <c r="A83" s="4" t="s">
        <v>238</v>
      </c>
      <c r="B83" s="5" t="n">
        <v>293534</v>
      </c>
      <c r="C83" s="5" t="n">
        <v>917767</v>
      </c>
      <c r="D83" s="5" t="n">
        <v>2275666</v>
      </c>
    </row>
    <row r="84" spans="1:4">
      <c r="A84" s="4" t="s">
        <v>239</v>
      </c>
      <c r="B84" s="5" t="n">
        <v>4934</v>
      </c>
      <c r="C84" s="5" t="n">
        <v>20677</v>
      </c>
      <c r="D84" s="5" t="n">
        <v>105401</v>
      </c>
    </row>
    <row r="85" spans="1:4">
      <c r="A85" s="4" t="s">
        <v>240</v>
      </c>
      <c r="B85" s="5" t="n">
        <v>-18472299</v>
      </c>
      <c r="C85" s="5" t="n">
        <v>-100694488</v>
      </c>
      <c r="D85" s="5" t="n">
        <v>-23977633</v>
      </c>
    </row>
    <row r="86" spans="1:4">
      <c r="A86" s="3" t="s">
        <v>241</v>
      </c>
    </row>
    <row r="87" spans="1:4">
      <c r="A87" s="4" t="s">
        <v>242</v>
      </c>
      <c r="C87" s="5" t="n">
        <v>175800000</v>
      </c>
      <c r="D87" s="5" t="n">
        <v>40500000</v>
      </c>
    </row>
    <row r="88" spans="1:4">
      <c r="A88" s="4" t="s">
        <v>243</v>
      </c>
      <c r="C88" s="5" t="n">
        <v>25000000</v>
      </c>
    </row>
    <row r="89" spans="1:4">
      <c r="A89" s="4" t="s">
        <v>269</v>
      </c>
      <c r="C89" s="5" t="n">
        <v>574174</v>
      </c>
    </row>
    <row r="90" spans="1:4">
      <c r="A90" s="4" t="s">
        <v>270</v>
      </c>
      <c r="B90" s="5" t="n">
        <v>33066665</v>
      </c>
      <c r="C90" s="5" t="n">
        <v>1005063</v>
      </c>
      <c r="D90" s="5" t="n">
        <v>30488660</v>
      </c>
    </row>
    <row r="91" spans="1:4">
      <c r="A91" s="4" t="s">
        <v>246</v>
      </c>
      <c r="B91" s="5" t="n">
        <v>-25000000</v>
      </c>
      <c r="D91" s="5" t="n">
        <v>-25300000</v>
      </c>
    </row>
    <row r="92" spans="1:4">
      <c r="A92" s="4" t="s">
        <v>247</v>
      </c>
      <c r="B92" s="5" t="n">
        <v>-6633624</v>
      </c>
      <c r="C92" s="5" t="n">
        <v>-107237891</v>
      </c>
      <c r="D92" s="5" t="n">
        <v>-25990271</v>
      </c>
    </row>
    <row r="93" spans="1:4">
      <c r="A93" s="4" t="s">
        <v>248</v>
      </c>
      <c r="D93" s="5" t="n">
        <v>-3708891</v>
      </c>
    </row>
    <row r="94" spans="1:4">
      <c r="A94" s="4" t="s">
        <v>249</v>
      </c>
      <c r="B94" s="5" t="n">
        <v>-106950</v>
      </c>
      <c r="C94" s="5" t="n">
        <v>-3816848</v>
      </c>
      <c r="D94" s="5" t="n">
        <v>-837991</v>
      </c>
    </row>
    <row r="95" spans="1:4">
      <c r="A95" s="4" t="s">
        <v>271</v>
      </c>
      <c r="B95" s="5" t="n">
        <v>-8161822</v>
      </c>
      <c r="C95" s="5" t="n">
        <v>-6607268</v>
      </c>
      <c r="D95" s="5" t="n">
        <v>-6131377</v>
      </c>
    </row>
    <row r="96" spans="1:4">
      <c r="A96" s="4" t="s">
        <v>272</v>
      </c>
      <c r="B96" s="5" t="n">
        <v>-7102292</v>
      </c>
      <c r="C96" s="5" t="n">
        <v>-5829914</v>
      </c>
      <c r="D96" s="5" t="n">
        <v>-3781639</v>
      </c>
    </row>
    <row r="97" spans="1:4">
      <c r="A97" s="4" t="s">
        <v>253</v>
      </c>
      <c r="B97" s="5" t="n">
        <v>-13938023</v>
      </c>
      <c r="C97" s="5" t="n">
        <v>78887316</v>
      </c>
      <c r="D97" s="5" t="n">
        <v>5238491</v>
      </c>
    </row>
    <row r="98" spans="1:4">
      <c r="A98" s="4" t="s">
        <v>254</v>
      </c>
      <c r="B98" s="5" t="n">
        <v>-9884045</v>
      </c>
      <c r="C98" s="5" t="n">
        <v>4439239</v>
      </c>
      <c r="D98" s="5" t="n">
        <v>-2933878</v>
      </c>
    </row>
    <row r="99" spans="1:4">
      <c r="A99" s="4" t="s">
        <v>255</v>
      </c>
      <c r="B99" s="5" t="n">
        <v>37868281</v>
      </c>
      <c r="C99" s="5" t="n">
        <v>33429042</v>
      </c>
      <c r="D99" s="5" t="n">
        <v>36362920</v>
      </c>
    </row>
    <row r="100" spans="1:4">
      <c r="A100" s="4" t="s">
        <v>256</v>
      </c>
      <c r="B100" s="5" t="n">
        <v>27984236</v>
      </c>
      <c r="C100" s="5" t="n">
        <v>37868281</v>
      </c>
      <c r="D100" s="5" t="n">
        <v>33429042</v>
      </c>
    </row>
    <row r="101" spans="1:4">
      <c r="A101" s="3" t="s">
        <v>257</v>
      </c>
    </row>
    <row r="102" spans="1:4">
      <c r="A102" s="4" t="s">
        <v>258</v>
      </c>
      <c r="B102" s="5" t="n">
        <v>19259838</v>
      </c>
      <c r="C102" s="5" t="n">
        <v>18318331</v>
      </c>
      <c r="D102" s="5" t="n">
        <v>15253059</v>
      </c>
    </row>
    <row r="103" spans="1:4">
      <c r="A103" s="4" t="s">
        <v>259</v>
      </c>
      <c r="B103" s="5" t="n">
        <v>-76104</v>
      </c>
      <c r="C103" s="5" t="n">
        <v>173753</v>
      </c>
      <c r="D103" s="5" t="n">
        <v>162677</v>
      </c>
    </row>
    <row r="104" spans="1:4">
      <c r="A104" s="3" t="s">
        <v>260</v>
      </c>
    </row>
    <row r="105" spans="1:4">
      <c r="A105" s="4" t="s">
        <v>262</v>
      </c>
      <c r="C105" s="5" t="n">
        <v>294176</v>
      </c>
    </row>
    <row r="106" spans="1:4">
      <c r="A106" s="4" t="s">
        <v>273</v>
      </c>
      <c r="D106" s="5" t="n">
        <v>125279</v>
      </c>
    </row>
    <row r="107" spans="1:4">
      <c r="A107" s="4" t="s">
        <v>263</v>
      </c>
      <c r="B107" s="5" t="n">
        <v>347269</v>
      </c>
      <c r="C107" s="6" t="n">
        <v>222989</v>
      </c>
      <c r="D107" s="6" t="n">
        <v>151499</v>
      </c>
    </row>
    <row r="108" spans="1:4">
      <c r="A108" s="4" t="s">
        <v>264</v>
      </c>
      <c r="B108" s="5" t="n">
        <v>4414962</v>
      </c>
    </row>
    <row r="109" spans="1:4">
      <c r="A109" s="4" t="s">
        <v>265</v>
      </c>
      <c r="B109" s="6" t="n">
        <v>44149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7"/>
    <col customWidth="1" max="6" min="6" width="21"/>
  </cols>
  <sheetData>
    <row r="1" spans="1:6">
      <c r="A1" s="1" t="s">
        <v>1050</v>
      </c>
      <c r="B1" s="2" t="s">
        <v>1051</v>
      </c>
      <c r="C1" s="2" t="s">
        <v>1</v>
      </c>
    </row>
    <row r="2" spans="1:6">
      <c r="B2" s="2" t="s">
        <v>829</v>
      </c>
      <c r="C2" s="2" t="s">
        <v>1052</v>
      </c>
      <c r="D2" s="2" t="s">
        <v>831</v>
      </c>
      <c r="E2" s="2" t="s">
        <v>832</v>
      </c>
      <c r="F2" s="2" t="s">
        <v>833</v>
      </c>
    </row>
    <row r="3" spans="1:6">
      <c r="A3" s="3" t="s">
        <v>1053</v>
      </c>
    </row>
    <row r="4" spans="1:6">
      <c r="A4" s="4" t="s">
        <v>1054</v>
      </c>
      <c r="C4" s="4" t="s">
        <v>1055</v>
      </c>
    </row>
    <row r="5" spans="1:6">
      <c r="A5" s="4" t="s">
        <v>1056</v>
      </c>
      <c r="C5" s="4" t="s">
        <v>673</v>
      </c>
    </row>
    <row r="6" spans="1:6">
      <c r="A6" s="4" t="s">
        <v>1057</v>
      </c>
      <c r="C6" s="4" t="s">
        <v>592</v>
      </c>
    </row>
    <row r="7" spans="1:6">
      <c r="A7" s="4" t="s">
        <v>1058</v>
      </c>
      <c r="C7" s="4" t="s">
        <v>820</v>
      </c>
    </row>
    <row r="8" spans="1:6">
      <c r="A8" s="4" t="s">
        <v>1059</v>
      </c>
      <c r="C8" s="6" t="n">
        <v>72438</v>
      </c>
      <c r="D8" s="6" t="n">
        <v>71623</v>
      </c>
      <c r="E8" s="6" t="n">
        <v>67273</v>
      </c>
    </row>
    <row r="9" spans="1:6">
      <c r="A9" s="4" t="s">
        <v>1060</v>
      </c>
      <c r="F9" s="6" t="n">
        <v>5000000</v>
      </c>
    </row>
    <row r="10" spans="1:6">
      <c r="A10" s="4" t="s">
        <v>836</v>
      </c>
      <c r="B10" s="5" t="n">
        <v>682500</v>
      </c>
      <c r="C10" s="5" t="n">
        <v>0</v>
      </c>
      <c r="D10" s="5" t="n">
        <v>0</v>
      </c>
      <c r="E10" s="5" t="n">
        <v>682500</v>
      </c>
    </row>
    <row r="11" spans="1:6">
      <c r="A11" s="4" t="s">
        <v>974</v>
      </c>
      <c r="B11" s="6" t="n">
        <v>4900000</v>
      </c>
      <c r="E11" s="6" t="n">
        <v>4874758</v>
      </c>
    </row>
    <row r="12" spans="1:6">
      <c r="A12" s="4" t="s">
        <v>1061</v>
      </c>
      <c r="C12" s="5" t="n">
        <v>104672</v>
      </c>
      <c r="D12" s="5" t="n">
        <v>69306</v>
      </c>
    </row>
    <row r="13" spans="1:6">
      <c r="A13" s="4" t="s">
        <v>1062</v>
      </c>
      <c r="C13" s="6" t="n">
        <v>709676</v>
      </c>
      <c r="D13" s="6" t="n">
        <v>388805</v>
      </c>
    </row>
    <row r="14" spans="1:6">
      <c r="A14" s="4" t="s">
        <v>1063</v>
      </c>
      <c r="C14" s="6" t="n">
        <v>219645</v>
      </c>
      <c r="D14" s="6" t="n">
        <v>209263</v>
      </c>
      <c r="E14" s="6" t="n">
        <v>135500</v>
      </c>
    </row>
    <row r="15" spans="1:6">
      <c r="A15" s="4" t="s">
        <v>1064</v>
      </c>
      <c r="C15" s="5" t="n">
        <v>574816</v>
      </c>
      <c r="D15" s="5" t="n">
        <v>613194</v>
      </c>
      <c r="E15" s="5" t="n">
        <v>648668</v>
      </c>
    </row>
    <row r="16" spans="1:6">
      <c r="A16" s="4" t="s">
        <v>1065</v>
      </c>
      <c r="C16" s="6" t="n">
        <v>3897252</v>
      </c>
      <c r="D16" s="6" t="n">
        <v>3440020</v>
      </c>
    </row>
    <row r="17" spans="1:6">
      <c r="A17" s="4" t="s">
        <v>1066</v>
      </c>
      <c r="C17" s="5" t="n">
        <v>66295</v>
      </c>
      <c r="D17" s="5" t="n">
        <v>33832</v>
      </c>
    </row>
    <row r="18" spans="1:6">
      <c r="A18" s="4" t="s">
        <v>1067</v>
      </c>
      <c r="C18" s="5" t="n">
        <v>38377</v>
      </c>
      <c r="D18" s="5" t="n">
        <v>35474</v>
      </c>
    </row>
    <row r="19" spans="1:6">
      <c r="A19" s="4" t="s">
        <v>684</v>
      </c>
    </row>
    <row r="20" spans="1:6">
      <c r="A20" s="3" t="s">
        <v>1053</v>
      </c>
    </row>
    <row r="21" spans="1:6">
      <c r="A21" s="4" t="s">
        <v>836</v>
      </c>
      <c r="C21" s="5" t="n">
        <v>682500</v>
      </c>
    </row>
    <row r="22" spans="1:6">
      <c r="A22" s="4" t="s">
        <v>974</v>
      </c>
      <c r="C22" s="6" t="n">
        <v>4900000</v>
      </c>
    </row>
    <row r="23" spans="1:6">
      <c r="A23" s="4" t="s">
        <v>1068</v>
      </c>
      <c r="C23" s="5" t="n">
        <v>3012</v>
      </c>
    </row>
    <row r="24" spans="1:6">
      <c r="A24" s="4" t="s">
        <v>1069</v>
      </c>
      <c r="C24" s="5" t="n">
        <v>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v>
      </c>
      <c r="C1" s="2" t="s">
        <v>83</v>
      </c>
      <c r="D1" s="2" t="s">
        <v>149</v>
      </c>
    </row>
    <row r="2" spans="1:4">
      <c r="A2" s="3" t="s">
        <v>327</v>
      </c>
    </row>
    <row r="3" spans="1:4">
      <c r="A3" s="4" t="s">
        <v>1071</v>
      </c>
      <c r="B3" s="5" t="n">
        <v>66295</v>
      </c>
      <c r="C3" s="5" t="n">
        <v>33832</v>
      </c>
    </row>
    <row r="4" spans="1:4">
      <c r="A4" s="4" t="s">
        <v>1072</v>
      </c>
      <c r="B4" s="5" t="n">
        <v>38377</v>
      </c>
      <c r="C4" s="5" t="n">
        <v>35474</v>
      </c>
    </row>
    <row r="5" spans="1:4">
      <c r="A5" s="4" t="s">
        <v>1073</v>
      </c>
      <c r="B5" s="5" t="n">
        <v>104672</v>
      </c>
      <c r="C5" s="5" t="n">
        <v>69306</v>
      </c>
    </row>
    <row r="6" spans="1:4">
      <c r="A6" s="4" t="s">
        <v>1074</v>
      </c>
      <c r="B6" s="5" t="n">
        <v>574816</v>
      </c>
      <c r="C6" s="5" t="n">
        <v>613194</v>
      </c>
      <c r="D6" s="5" t="n">
        <v>648668</v>
      </c>
    </row>
    <row r="7" spans="1:4">
      <c r="A7" s="4" t="s">
        <v>1075</v>
      </c>
      <c r="B7" s="5" t="n">
        <v>679488</v>
      </c>
      <c r="C7" s="5" t="n">
        <v>682500</v>
      </c>
    </row>
    <row r="8" spans="1:4">
      <c r="A8" s="4" t="s">
        <v>1076</v>
      </c>
      <c r="B8" s="6" t="n">
        <v>449480</v>
      </c>
      <c r="C8" s="6" t="n">
        <v>189798</v>
      </c>
    </row>
    <row r="9" spans="1:4">
      <c r="A9" s="4" t="s">
        <v>1077</v>
      </c>
      <c r="B9" s="5" t="n">
        <v>260196</v>
      </c>
      <c r="C9" s="5" t="n">
        <v>199007</v>
      </c>
    </row>
    <row r="10" spans="1:4">
      <c r="A10" s="4" t="s">
        <v>1078</v>
      </c>
      <c r="B10" s="5" t="n">
        <v>709676</v>
      </c>
      <c r="C10" s="5" t="n">
        <v>388805</v>
      </c>
    </row>
    <row r="11" spans="1:4">
      <c r="A11" s="4" t="s">
        <v>1079</v>
      </c>
      <c r="B11" s="5" t="n">
        <v>3897252</v>
      </c>
      <c r="C11" s="5" t="n">
        <v>3440020</v>
      </c>
    </row>
    <row r="12" spans="1:4">
      <c r="A12" s="4" t="s">
        <v>1080</v>
      </c>
      <c r="B12" s="6" t="n">
        <v>4606928</v>
      </c>
      <c r="C12" s="6" t="n">
        <v>38288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83</v>
      </c>
      <c r="D2" s="2" t="s">
        <v>149</v>
      </c>
    </row>
    <row r="3" spans="1:4">
      <c r="A3" s="3" t="s">
        <v>1082</v>
      </c>
    </row>
    <row r="4" spans="1:4">
      <c r="A4" s="4" t="s">
        <v>1083</v>
      </c>
      <c r="B4" s="6" t="n">
        <v>70395633</v>
      </c>
      <c r="C4" s="6" t="n">
        <v>65645500</v>
      </c>
      <c r="D4" s="6" t="n">
        <v>57612203</v>
      </c>
    </row>
    <row r="5" spans="1:4">
      <c r="A5" s="4" t="s">
        <v>1084</v>
      </c>
    </row>
    <row r="6" spans="1:4">
      <c r="A6" s="3" t="s">
        <v>1082</v>
      </c>
    </row>
    <row r="7" spans="1:4">
      <c r="A7" s="4" t="s">
        <v>1083</v>
      </c>
      <c r="B7" s="5" t="n">
        <v>16857613</v>
      </c>
      <c r="C7" s="5" t="n">
        <v>15998281</v>
      </c>
      <c r="D7" s="5" t="n">
        <v>13843578</v>
      </c>
    </row>
    <row r="8" spans="1:4">
      <c r="A8" s="4" t="s">
        <v>1085</v>
      </c>
    </row>
    <row r="9" spans="1:4">
      <c r="A9" s="3" t="s">
        <v>1082</v>
      </c>
    </row>
    <row r="10" spans="1:4">
      <c r="A10" s="4" t="s">
        <v>1083</v>
      </c>
      <c r="B10" s="5" t="n">
        <v>15401458</v>
      </c>
      <c r="C10" s="5" t="n">
        <v>14581707</v>
      </c>
      <c r="D10" s="5" t="n">
        <v>12949596</v>
      </c>
    </row>
    <row r="11" spans="1:4">
      <c r="A11" s="4" t="s">
        <v>1086</v>
      </c>
    </row>
    <row r="12" spans="1:4">
      <c r="A12" s="3" t="s">
        <v>1082</v>
      </c>
    </row>
    <row r="13" spans="1:4">
      <c r="A13" s="4" t="s">
        <v>1083</v>
      </c>
      <c r="B13" s="5" t="n">
        <v>7939836</v>
      </c>
      <c r="C13" s="5" t="n">
        <v>7624031</v>
      </c>
      <c r="D13" s="5" t="n">
        <v>6828963</v>
      </c>
    </row>
    <row r="14" spans="1:4">
      <c r="A14" s="4" t="s">
        <v>1087</v>
      </c>
    </row>
    <row r="15" spans="1:4">
      <c r="A15" s="3" t="s">
        <v>1082</v>
      </c>
    </row>
    <row r="16" spans="1:4">
      <c r="A16" s="4" t="s">
        <v>1083</v>
      </c>
      <c r="B16" s="5" t="n">
        <v>6282218</v>
      </c>
      <c r="C16" s="5" t="n">
        <v>6266192</v>
      </c>
      <c r="D16" s="5" t="n">
        <v>5820589</v>
      </c>
    </row>
    <row r="17" spans="1:4">
      <c r="A17" s="4" t="s">
        <v>1088</v>
      </c>
    </row>
    <row r="18" spans="1:4">
      <c r="A18" s="3" t="s">
        <v>1082</v>
      </c>
    </row>
    <row r="19" spans="1:4">
      <c r="A19" s="4" t="s">
        <v>1083</v>
      </c>
      <c r="B19" s="5" t="n">
        <v>7044085</v>
      </c>
      <c r="C19" s="5" t="n">
        <v>6225508</v>
      </c>
      <c r="D19" s="5" t="n">
        <v>5729464</v>
      </c>
    </row>
    <row r="20" spans="1:4">
      <c r="A20" s="4" t="s">
        <v>1089</v>
      </c>
    </row>
    <row r="21" spans="1:4">
      <c r="A21" s="3" t="s">
        <v>1082</v>
      </c>
    </row>
    <row r="22" spans="1:4">
      <c r="A22" s="4" t="s">
        <v>1083</v>
      </c>
      <c r="B22" s="5" t="n">
        <v>5259194</v>
      </c>
      <c r="C22" s="5" t="n">
        <v>4785702</v>
      </c>
      <c r="D22" s="5" t="n">
        <v>4170977</v>
      </c>
    </row>
    <row r="23" spans="1:4">
      <c r="A23" s="4" t="s">
        <v>1090</v>
      </c>
    </row>
    <row r="24" spans="1:4">
      <c r="A24" s="3" t="s">
        <v>1082</v>
      </c>
    </row>
    <row r="25" spans="1:4">
      <c r="A25" s="4" t="s">
        <v>1083</v>
      </c>
      <c r="B25" s="5" t="n">
        <v>4706459</v>
      </c>
      <c r="C25" s="5" t="n">
        <v>4308065</v>
      </c>
      <c r="D25" s="5" t="n">
        <v>3877231</v>
      </c>
    </row>
    <row r="26" spans="1:4">
      <c r="A26" s="4" t="s">
        <v>1091</v>
      </c>
    </row>
    <row r="27" spans="1:4">
      <c r="A27" s="3" t="s">
        <v>1082</v>
      </c>
    </row>
    <row r="28" spans="1:4">
      <c r="A28" s="4" t="s">
        <v>1083</v>
      </c>
      <c r="B28" s="5" t="n">
        <v>3303366</v>
      </c>
      <c r="C28" s="5" t="n">
        <v>2894708</v>
      </c>
      <c r="D28" s="5" t="n">
        <v>2446269</v>
      </c>
    </row>
    <row r="29" spans="1:4">
      <c r="A29" s="4" t="s">
        <v>1092</v>
      </c>
    </row>
    <row r="30" spans="1:4">
      <c r="A30" s="3" t="s">
        <v>1082</v>
      </c>
    </row>
    <row r="31" spans="1:4">
      <c r="A31" s="4" t="s">
        <v>1083</v>
      </c>
      <c r="B31" s="5" t="n">
        <v>2558489</v>
      </c>
      <c r="C31" s="5" t="n">
        <v>2142698</v>
      </c>
      <c r="D31" s="5" t="n">
        <v>1647728</v>
      </c>
    </row>
    <row r="32" spans="1:4">
      <c r="A32" s="4" t="s">
        <v>1093</v>
      </c>
    </row>
    <row r="33" spans="1:4">
      <c r="A33" s="3" t="s">
        <v>1082</v>
      </c>
    </row>
    <row r="34" spans="1:4">
      <c r="A34" s="4" t="s">
        <v>1083</v>
      </c>
      <c r="B34" s="6" t="n">
        <v>1042915</v>
      </c>
      <c r="C34" s="6" t="n">
        <v>818608</v>
      </c>
      <c r="D34" s="6" t="n">
        <v>2978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4</v>
      </c>
      <c r="B1" s="2" t="s">
        <v>1</v>
      </c>
    </row>
    <row r="2" spans="1:4">
      <c r="B2" s="2" t="s">
        <v>2</v>
      </c>
      <c r="C2" s="2" t="s">
        <v>83</v>
      </c>
      <c r="D2" s="2" t="s">
        <v>149</v>
      </c>
    </row>
    <row r="3" spans="1:4">
      <c r="A3" s="3" t="s">
        <v>1095</v>
      </c>
    </row>
    <row r="4" spans="1:4">
      <c r="A4" s="4" t="s">
        <v>1096</v>
      </c>
      <c r="B4" s="6" t="n">
        <v>-125587</v>
      </c>
    </row>
    <row r="5" spans="1:4">
      <c r="A5" s="4" t="s">
        <v>1097</v>
      </c>
      <c r="B5" s="5" t="n">
        <v>157012</v>
      </c>
      <c r="C5" s="6" t="n">
        <v>149410</v>
      </c>
      <c r="D5" s="6" t="n">
        <v>239582</v>
      </c>
    </row>
    <row r="6" spans="1:4">
      <c r="A6" s="4" t="s">
        <v>188</v>
      </c>
      <c r="B6" s="5" t="n">
        <v>31425</v>
      </c>
      <c r="C6" s="5" t="n">
        <v>149410</v>
      </c>
      <c r="D6" s="5" t="n">
        <v>239582</v>
      </c>
    </row>
    <row r="7" spans="1:4">
      <c r="A7" s="3" t="s">
        <v>1098</v>
      </c>
    </row>
    <row r="8" spans="1:4">
      <c r="A8" s="4" t="s">
        <v>1096</v>
      </c>
      <c r="B8" s="5" t="n">
        <v>-244360</v>
      </c>
      <c r="C8" s="5" t="n">
        <v>351663</v>
      </c>
      <c r="D8" s="5" t="n">
        <v>1661153</v>
      </c>
    </row>
    <row r="9" spans="1:4">
      <c r="A9" s="4" t="s">
        <v>1097</v>
      </c>
      <c r="B9" s="5" t="n">
        <v>-36545</v>
      </c>
      <c r="C9" s="5" t="n">
        <v>-31724</v>
      </c>
      <c r="D9" s="5" t="n">
        <v>-162931</v>
      </c>
    </row>
    <row r="10" spans="1:4">
      <c r="A10" s="4" t="s">
        <v>188</v>
      </c>
      <c r="B10" s="5" t="n">
        <v>-280905</v>
      </c>
      <c r="C10" s="5" t="n">
        <v>319939</v>
      </c>
      <c r="D10" s="5" t="n">
        <v>1498222</v>
      </c>
    </row>
    <row r="11" spans="1:4">
      <c r="A11" s="4" t="s">
        <v>1099</v>
      </c>
      <c r="B11" s="6" t="n">
        <v>-249480</v>
      </c>
      <c r="C11" s="6" t="n">
        <v>469349</v>
      </c>
      <c r="D11" s="6" t="n">
        <v>17378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83</v>
      </c>
      <c r="D2" s="2" t="s">
        <v>149</v>
      </c>
    </row>
    <row r="3" spans="1:4">
      <c r="A3" s="3" t="s">
        <v>1101</v>
      </c>
    </row>
    <row r="4" spans="1:4">
      <c r="A4" s="4" t="s">
        <v>1102</v>
      </c>
      <c r="B4" s="6" t="n">
        <v>194479</v>
      </c>
      <c r="C4" s="6" t="n">
        <v>-29150</v>
      </c>
      <c r="D4" s="6" t="n">
        <v>600880</v>
      </c>
    </row>
    <row r="5" spans="1:4">
      <c r="A5" s="4" t="s">
        <v>1103</v>
      </c>
      <c r="B5" s="5" t="n">
        <v>-564426</v>
      </c>
      <c r="C5" s="5" t="n">
        <v>380813</v>
      </c>
      <c r="D5" s="5" t="n">
        <v>-1621526</v>
      </c>
    </row>
    <row r="6" spans="1:4">
      <c r="A6" s="4" t="s">
        <v>1104</v>
      </c>
      <c r="D6" s="5" t="n">
        <v>2681800</v>
      </c>
    </row>
    <row r="7" spans="1:4">
      <c r="A7" s="4" t="s">
        <v>1105</v>
      </c>
      <c r="B7" s="5" t="n">
        <v>120467</v>
      </c>
      <c r="C7" s="5" t="n">
        <v>117686</v>
      </c>
      <c r="D7" s="5" t="n">
        <v>76650</v>
      </c>
    </row>
    <row r="8" spans="1:4">
      <c r="A8" s="4" t="s">
        <v>1099</v>
      </c>
      <c r="B8" s="6" t="n">
        <v>-249480</v>
      </c>
      <c r="C8" s="6" t="n">
        <v>469349</v>
      </c>
      <c r="D8" s="6" t="n">
        <v>17378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06</v>
      </c>
      <c r="B1" s="2" t="s">
        <v>1</v>
      </c>
    </row>
    <row r="2" spans="1:3">
      <c r="B2" s="2" t="s">
        <v>2</v>
      </c>
      <c r="C2" s="2" t="s">
        <v>83</v>
      </c>
    </row>
    <row r="3" spans="1:3">
      <c r="A3" s="3" t="s">
        <v>1107</v>
      </c>
    </row>
    <row r="4" spans="1:3">
      <c r="A4" s="4" t="s">
        <v>1108</v>
      </c>
      <c r="B4" s="6" t="n">
        <v>5412084</v>
      </c>
      <c r="C4" s="6" t="n">
        <v>5131179</v>
      </c>
    </row>
    <row r="5" spans="1:3">
      <c r="A5" s="4" t="s">
        <v>1109</v>
      </c>
      <c r="B5" s="6" t="n">
        <v>5000000</v>
      </c>
    </row>
    <row r="6" spans="1:3">
      <c r="A6" s="4" t="s">
        <v>1110</v>
      </c>
      <c r="B6" s="4" t="s">
        <v>1111</v>
      </c>
    </row>
    <row r="7" spans="1:3">
      <c r="A7" s="4" t="s">
        <v>1112</v>
      </c>
      <c r="B7" s="6" t="n">
        <v>400000</v>
      </c>
      <c r="C7" s="5" t="n">
        <v>700000</v>
      </c>
    </row>
    <row r="8" spans="1:3">
      <c r="A8" s="4" t="s">
        <v>1113</v>
      </c>
      <c r="B8" s="5" t="n">
        <v>2700000</v>
      </c>
    </row>
    <row r="9" spans="1:3">
      <c r="A9" s="4" t="s">
        <v>1114</v>
      </c>
    </row>
    <row r="10" spans="1:3">
      <c r="A10" s="3" t="s">
        <v>1107</v>
      </c>
    </row>
    <row r="11" spans="1:3">
      <c r="A11" s="4" t="s">
        <v>1109</v>
      </c>
      <c r="B11" s="6" t="n">
        <v>5000000</v>
      </c>
      <c r="C11" s="6" t="n">
        <v>44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5</v>
      </c>
      <c r="B1" s="2" t="s">
        <v>1</v>
      </c>
    </row>
    <row r="2" spans="1:4">
      <c r="B2" s="2" t="s">
        <v>2</v>
      </c>
      <c r="C2" s="2" t="s">
        <v>83</v>
      </c>
      <c r="D2" s="2" t="s">
        <v>149</v>
      </c>
    </row>
    <row r="3" spans="1:4">
      <c r="A3" s="3" t="s">
        <v>1116</v>
      </c>
    </row>
    <row r="4" spans="1:4">
      <c r="A4" s="4" t="s">
        <v>1117</v>
      </c>
      <c r="B4" s="5" t="n">
        <v>574816</v>
      </c>
      <c r="C4" s="5" t="n">
        <v>613194</v>
      </c>
      <c r="D4" s="5" t="n">
        <v>648668</v>
      </c>
    </row>
    <row r="5" spans="1:4">
      <c r="A5" s="4" t="s">
        <v>684</v>
      </c>
    </row>
    <row r="6" spans="1:4">
      <c r="A6" s="3" t="s">
        <v>1116</v>
      </c>
    </row>
    <row r="7" spans="1:4">
      <c r="A7" s="4" t="s">
        <v>1118</v>
      </c>
      <c r="B7" s="5" t="n">
        <v>0</v>
      </c>
      <c r="C7" s="5" t="n">
        <v>0</v>
      </c>
      <c r="D7"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950</v>
      </c>
      <c r="J1" s="2" t="s">
        <v>1</v>
      </c>
    </row>
    <row r="2" spans="1:12">
      <c r="B2" s="2" t="s">
        <v>2</v>
      </c>
      <c r="C2" s="2" t="s">
        <v>916</v>
      </c>
      <c r="D2" s="2" t="s">
        <v>4</v>
      </c>
      <c r="E2" s="2" t="s">
        <v>951</v>
      </c>
      <c r="F2" s="2" t="s">
        <v>83</v>
      </c>
      <c r="G2" s="2" t="s">
        <v>919</v>
      </c>
      <c r="H2" s="2" t="s">
        <v>952</v>
      </c>
      <c r="I2" s="2" t="s">
        <v>953</v>
      </c>
      <c r="J2" s="2" t="s">
        <v>2</v>
      </c>
      <c r="K2" s="2" t="s">
        <v>83</v>
      </c>
      <c r="L2" s="2" t="s">
        <v>149</v>
      </c>
    </row>
    <row r="3" spans="1:12">
      <c r="A3" s="3" t="s">
        <v>1120</v>
      </c>
    </row>
    <row r="4" spans="1:12">
      <c r="A4" s="4" t="s">
        <v>1121</v>
      </c>
      <c r="B4" s="6" t="n">
        <v>-3418950</v>
      </c>
      <c r="C4" s="6" t="n">
        <v>-106827</v>
      </c>
      <c r="D4" s="6" t="n">
        <v>-731711</v>
      </c>
      <c r="E4" s="6" t="n">
        <v>-1653763</v>
      </c>
      <c r="F4" s="6" t="n">
        <v>-3768166</v>
      </c>
      <c r="G4" s="6" t="n">
        <v>-3065883</v>
      </c>
      <c r="H4" s="6" t="n">
        <v>1352414</v>
      </c>
      <c r="I4" s="6" t="n">
        <v>-238343</v>
      </c>
      <c r="J4" s="6" t="n">
        <v>-5911251</v>
      </c>
      <c r="K4" s="6" t="n">
        <v>-5719978</v>
      </c>
      <c r="L4" s="6" t="n">
        <v>-3339136</v>
      </c>
    </row>
    <row r="5" spans="1:12">
      <c r="A5" s="3" t="s">
        <v>1122</v>
      </c>
    </row>
    <row r="6" spans="1:12">
      <c r="A6" s="4" t="s">
        <v>1123</v>
      </c>
      <c r="J6" s="5" t="n">
        <v>14233513</v>
      </c>
      <c r="K6" s="5" t="n">
        <v>14145838</v>
      </c>
      <c r="L6" s="5" t="n">
        <v>14445865</v>
      </c>
    </row>
    <row r="7" spans="1:12">
      <c r="A7" s="4" t="s">
        <v>1124</v>
      </c>
      <c r="J7" s="5" t="n">
        <v>-590940</v>
      </c>
      <c r="K7" s="5" t="n">
        <v>-628350</v>
      </c>
      <c r="L7" s="5" t="n">
        <v>-616765</v>
      </c>
    </row>
    <row r="8" spans="1:12">
      <c r="A8" s="4" t="s">
        <v>1125</v>
      </c>
      <c r="J8" s="5" t="n">
        <v>13642573</v>
      </c>
      <c r="K8" s="5" t="n">
        <v>13517488</v>
      </c>
      <c r="L8" s="5" t="n">
        <v>13829100</v>
      </c>
    </row>
    <row r="9" spans="1:12">
      <c r="A9" s="4" t="s">
        <v>1126</v>
      </c>
      <c r="J9" s="7" t="n">
        <v>-0.43</v>
      </c>
      <c r="K9" s="7" t="n">
        <v>-0.42</v>
      </c>
      <c r="L9" s="7" t="n">
        <v>-0.2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83</v>
      </c>
      <c r="D2" s="2" t="s">
        <v>149</v>
      </c>
    </row>
    <row r="3" spans="1:4">
      <c r="A3" s="3" t="s">
        <v>1128</v>
      </c>
    </row>
    <row r="4" spans="1:4">
      <c r="A4" s="4" t="s">
        <v>1129</v>
      </c>
      <c r="B4" s="6" t="n">
        <v>-6645127</v>
      </c>
      <c r="C4" s="6" t="n">
        <v>-6438071</v>
      </c>
      <c r="D4" s="6" t="n">
        <v>-3752150</v>
      </c>
    </row>
    <row r="5" spans="1:4">
      <c r="A5" s="4" t="s">
        <v>1130</v>
      </c>
      <c r="B5" s="5" t="n">
        <v>16011653</v>
      </c>
      <c r="C5" s="5" t="n">
        <v>15923978</v>
      </c>
      <c r="D5" s="5" t="n">
        <v>16224005</v>
      </c>
    </row>
    <row r="6" spans="1:4">
      <c r="A6" s="4" t="s">
        <v>1131</v>
      </c>
      <c r="B6" s="7" t="n">
        <v>-0.42</v>
      </c>
      <c r="C6" s="7" t="n">
        <v>-0.4</v>
      </c>
      <c r="D6" s="7" t="n">
        <v>-0.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950</v>
      </c>
      <c r="J1" s="2" t="s">
        <v>1</v>
      </c>
    </row>
    <row r="2" spans="1:12">
      <c r="B2" s="2" t="s">
        <v>2</v>
      </c>
      <c r="C2" s="2" t="s">
        <v>916</v>
      </c>
      <c r="D2" s="2" t="s">
        <v>4</v>
      </c>
      <c r="E2" s="2" t="s">
        <v>951</v>
      </c>
      <c r="F2" s="2" t="s">
        <v>83</v>
      </c>
      <c r="G2" s="2" t="s">
        <v>919</v>
      </c>
      <c r="H2" s="2" t="s">
        <v>952</v>
      </c>
      <c r="I2" s="2" t="s">
        <v>953</v>
      </c>
      <c r="J2" s="2" t="s">
        <v>2</v>
      </c>
      <c r="K2" s="2" t="s">
        <v>83</v>
      </c>
      <c r="L2" s="2" t="s">
        <v>149</v>
      </c>
    </row>
    <row r="3" spans="1:12">
      <c r="A3" s="3" t="s">
        <v>339</v>
      </c>
    </row>
    <row r="4" spans="1:12">
      <c r="A4" s="4" t="s">
        <v>151</v>
      </c>
      <c r="B4" s="6" t="n">
        <v>44304953</v>
      </c>
      <c r="C4" s="6" t="n">
        <v>42552175</v>
      </c>
      <c r="D4" s="6" t="n">
        <v>51540701</v>
      </c>
      <c r="E4" s="6" t="n">
        <v>47390304</v>
      </c>
      <c r="F4" s="6" t="n">
        <v>43465976</v>
      </c>
      <c r="G4" s="6" t="n">
        <v>41418062</v>
      </c>
      <c r="H4" s="6" t="n">
        <v>51553527</v>
      </c>
      <c r="I4" s="6" t="n">
        <v>41735556</v>
      </c>
    </row>
    <row r="5" spans="1:12">
      <c r="A5" s="4" t="s">
        <v>157</v>
      </c>
      <c r="B5" s="5" t="n">
        <v>42459108</v>
      </c>
      <c r="C5" s="5" t="n">
        <v>40402009</v>
      </c>
      <c r="D5" s="5" t="n">
        <v>42653243</v>
      </c>
      <c r="E5" s="5" t="n">
        <v>41927258</v>
      </c>
      <c r="F5" s="5" t="n">
        <v>40451053</v>
      </c>
      <c r="G5" s="5" t="n">
        <v>38298919</v>
      </c>
      <c r="H5" s="5" t="n">
        <v>42275569</v>
      </c>
      <c r="I5" s="5" t="n">
        <v>37041269</v>
      </c>
    </row>
    <row r="6" spans="1:12">
      <c r="A6" s="4" t="s">
        <v>1002</v>
      </c>
      <c r="B6" s="5" t="n">
        <v>1845845</v>
      </c>
      <c r="C6" s="5" t="n">
        <v>2150166</v>
      </c>
      <c r="D6" s="5" t="n">
        <v>8887458</v>
      </c>
      <c r="E6" s="5" t="n">
        <v>5463046</v>
      </c>
      <c r="F6" s="5" t="n">
        <v>3014923</v>
      </c>
      <c r="G6" s="5" t="n">
        <v>3119143</v>
      </c>
      <c r="H6" s="5" t="n">
        <v>9277958</v>
      </c>
      <c r="I6" s="5" t="n">
        <v>4694287</v>
      </c>
      <c r="J6" s="6" t="n">
        <v>18346515</v>
      </c>
      <c r="K6" s="6" t="n">
        <v>20106311</v>
      </c>
      <c r="L6" s="6" t="n">
        <v>16163888</v>
      </c>
    </row>
    <row r="7" spans="1:12">
      <c r="A7" s="4" t="s">
        <v>169</v>
      </c>
      <c r="B7" s="5" t="n">
        <v>-1652288</v>
      </c>
      <c r="C7" s="5" t="n">
        <v>2068746</v>
      </c>
      <c r="D7" s="5" t="n">
        <v>1149315</v>
      </c>
      <c r="E7" s="5" t="n">
        <v>-390205</v>
      </c>
      <c r="F7" s="5" t="n">
        <v>-2770453</v>
      </c>
      <c r="G7" s="5" t="n">
        <v>-1981780</v>
      </c>
      <c r="H7" s="5" t="n">
        <v>2967589</v>
      </c>
      <c r="I7" s="5" t="n">
        <v>1176488</v>
      </c>
      <c r="J7" s="5" t="n">
        <v>1175568</v>
      </c>
      <c r="K7" s="5" t="n">
        <v>-608157</v>
      </c>
      <c r="L7" s="5" t="n">
        <v>29489</v>
      </c>
    </row>
    <row r="8" spans="1:12">
      <c r="A8" s="4" t="s">
        <v>1133</v>
      </c>
      <c r="B8" s="6" t="n">
        <v>-3418950</v>
      </c>
      <c r="C8" s="6" t="n">
        <v>-106827</v>
      </c>
      <c r="D8" s="6" t="n">
        <v>-731711</v>
      </c>
      <c r="E8" s="6" t="n">
        <v>-1653763</v>
      </c>
      <c r="F8" s="6" t="n">
        <v>-3768166</v>
      </c>
      <c r="G8" s="6" t="n">
        <v>-3065883</v>
      </c>
      <c r="H8" s="6" t="n">
        <v>1352414</v>
      </c>
      <c r="I8" s="6" t="n">
        <v>-238343</v>
      </c>
      <c r="J8" s="6" t="n">
        <v>-5911251</v>
      </c>
      <c r="K8" s="6" t="n">
        <v>-5719978</v>
      </c>
      <c r="L8" s="6" t="n">
        <v>-3339136</v>
      </c>
    </row>
    <row r="9" spans="1:12">
      <c r="A9" s="4" t="s">
        <v>1134</v>
      </c>
      <c r="B9" s="7" t="n">
        <v>-0.25</v>
      </c>
      <c r="C9" s="7" t="n">
        <v>-0.01</v>
      </c>
      <c r="D9" s="7" t="n">
        <v>-0.05</v>
      </c>
      <c r="E9" s="7" t="n">
        <v>-0.12</v>
      </c>
      <c r="F9" s="7" t="n">
        <v>-0.28</v>
      </c>
      <c r="G9" s="7" t="n">
        <v>-0.23</v>
      </c>
      <c r="H9" s="7" t="n">
        <v>0.1</v>
      </c>
      <c r="I9" s="7" t="n">
        <v>-0.02</v>
      </c>
    </row>
    <row r="10" spans="1:12">
      <c r="A10" s="4" t="s">
        <v>1135</v>
      </c>
      <c r="B10" s="6" t="n">
        <v>-3841184</v>
      </c>
      <c r="C10" s="6" t="n">
        <v>-120164</v>
      </c>
      <c r="D10" s="6" t="n">
        <v>-823067</v>
      </c>
      <c r="E10" s="6" t="n">
        <v>-1860712</v>
      </c>
      <c r="F10" s="6" t="n">
        <v>-4240961</v>
      </c>
      <c r="G10" s="6" t="n">
        <v>-3451499</v>
      </c>
      <c r="H10" s="6" t="n">
        <v>1522745</v>
      </c>
      <c r="I10" s="6" t="n">
        <v>-268356</v>
      </c>
    </row>
    <row r="11" spans="1:12">
      <c r="A11" s="4" t="s">
        <v>1136</v>
      </c>
      <c r="B11" s="7" t="n">
        <v>-0.23</v>
      </c>
      <c r="C11" s="7" t="n">
        <v>-0.01</v>
      </c>
      <c r="D11" s="7" t="n">
        <v>-0.05</v>
      </c>
      <c r="E11" s="7" t="n">
        <v>-0.12</v>
      </c>
      <c r="F11" s="7" t="n">
        <v>-0.27</v>
      </c>
      <c r="G11" s="7" t="n">
        <v>-0.22</v>
      </c>
      <c r="H11" s="7" t="n">
        <v>0.1</v>
      </c>
      <c r="I11" s="7" t="n">
        <v>-0.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6"/>
    <col customWidth="1" max="2" min="2" width="12"/>
    <col customWidth="1" max="3" min="3" width="28"/>
    <col customWidth="1" max="4" min="4" width="52"/>
    <col customWidth="1" max="5" min="5" width="52"/>
    <col customWidth="1" max="6" min="6" width="52"/>
    <col customWidth="1" max="7" min="7" width="80"/>
    <col customWidth="1" max="8" min="8" width="80"/>
    <col customWidth="1" max="9" min="9" width="80"/>
  </cols>
  <sheetData>
    <row r="1" spans="1:9">
      <c r="A1" s="1" t="s">
        <v>274</v>
      </c>
      <c r="B1" s="2" t="s">
        <v>188</v>
      </c>
      <c r="C1" s="2" t="s">
        <v>76</v>
      </c>
      <c r="D1" s="2" t="s">
        <v>275</v>
      </c>
      <c r="E1" s="2" t="s">
        <v>276</v>
      </c>
      <c r="F1" s="2" t="s">
        <v>277</v>
      </c>
      <c r="G1" s="2" t="s">
        <v>278</v>
      </c>
      <c r="H1" s="2" t="s">
        <v>279</v>
      </c>
      <c r="I1" s="2" t="s">
        <v>280</v>
      </c>
    </row>
    <row r="2" spans="1:9">
      <c r="A2" s="4" t="s">
        <v>197</v>
      </c>
      <c r="C2" s="6" t="n">
        <v>81339288</v>
      </c>
      <c r="D2" s="6" t="n">
        <v>681389</v>
      </c>
      <c r="E2" s="6" t="n">
        <v>42891368</v>
      </c>
      <c r="G2" s="6" t="n">
        <v>37766531</v>
      </c>
    </row>
    <row r="3" spans="1:9">
      <c r="A3" s="4" t="s">
        <v>281</v>
      </c>
      <c r="D3" s="5" t="n">
        <v>162467</v>
      </c>
      <c r="E3" s="5" t="n">
        <v>16084224</v>
      </c>
      <c r="F3" s="5" t="n">
        <v>1610000</v>
      </c>
    </row>
    <row r="4" spans="1:9">
      <c r="A4" s="4" t="s">
        <v>282</v>
      </c>
      <c r="C4" s="5" t="n">
        <v>89160</v>
      </c>
      <c r="D4" s="6" t="n">
        <v>892</v>
      </c>
      <c r="E4" s="6" t="n">
        <v>88268</v>
      </c>
    </row>
    <row r="5" spans="1:9">
      <c r="A5" s="4" t="s">
        <v>283</v>
      </c>
      <c r="D5" s="5" t="n">
        <v>120</v>
      </c>
      <c r="E5" s="5" t="n">
        <v>11880</v>
      </c>
    </row>
    <row r="6" spans="1:9">
      <c r="A6" s="4" t="s">
        <v>284</v>
      </c>
      <c r="C6" s="5" t="n">
        <v>30488660</v>
      </c>
      <c r="H6" s="6" t="n">
        <v>30488660</v>
      </c>
    </row>
    <row r="7" spans="1:9">
      <c r="A7" s="4" t="s">
        <v>285</v>
      </c>
      <c r="F7" s="5" t="n">
        <v>1300000</v>
      </c>
    </row>
    <row r="8" spans="1:9">
      <c r="A8" s="4" t="s">
        <v>286</v>
      </c>
      <c r="C8" s="5" t="n">
        <v>-2731041</v>
      </c>
      <c r="D8" s="6" t="n">
        <v>-27310</v>
      </c>
      <c r="E8" s="6" t="n">
        <v>-2703731</v>
      </c>
    </row>
    <row r="9" spans="1:9">
      <c r="A9" s="4" t="s">
        <v>287</v>
      </c>
      <c r="D9" s="5" t="n">
        <v>-4017</v>
      </c>
      <c r="E9" s="5" t="n">
        <v>-397703</v>
      </c>
    </row>
    <row r="10" spans="1:9">
      <c r="A10" s="4" t="s">
        <v>288</v>
      </c>
      <c r="B10" s="6" t="n">
        <v>19920</v>
      </c>
      <c r="C10" s="5" t="n">
        <v>19920</v>
      </c>
      <c r="D10" s="6" t="n">
        <v>199</v>
      </c>
      <c r="E10" s="6" t="n">
        <v>19721</v>
      </c>
    </row>
    <row r="11" spans="1:9">
      <c r="A11" s="4" t="s">
        <v>289</v>
      </c>
      <c r="C11" s="5" t="n">
        <v>200494</v>
      </c>
      <c r="E11" s="5" t="n">
        <v>200494</v>
      </c>
    </row>
    <row r="12" spans="1:9">
      <c r="A12" s="4" t="s">
        <v>290</v>
      </c>
      <c r="C12" s="5" t="n">
        <v>-3781639</v>
      </c>
      <c r="G12" s="5" t="n">
        <v>-3220000</v>
      </c>
      <c r="H12" s="5" t="n">
        <v>-561639</v>
      </c>
    </row>
    <row r="13" spans="1:9">
      <c r="A13" s="4" t="s">
        <v>291</v>
      </c>
      <c r="C13" s="5" t="n">
        <v>-6873876</v>
      </c>
      <c r="D13" s="5" t="n">
        <v>-68740</v>
      </c>
      <c r="E13" s="5" t="n">
        <v>-6805136</v>
      </c>
    </row>
    <row r="14" spans="1:9">
      <c r="A14" s="4" t="s">
        <v>169</v>
      </c>
      <c r="B14" s="5" t="n">
        <v>29489</v>
      </c>
      <c r="C14" s="5" t="n">
        <v>29489</v>
      </c>
      <c r="D14" s="5" t="n">
        <v>295</v>
      </c>
      <c r="E14" s="5" t="n">
        <v>-3752445</v>
      </c>
      <c r="G14" s="5" t="n">
        <v>3220000</v>
      </c>
      <c r="H14" s="5" t="n">
        <v>561639</v>
      </c>
    </row>
    <row r="15" spans="1:9">
      <c r="A15" s="4" t="s">
        <v>211</v>
      </c>
      <c r="C15" s="5" t="n">
        <v>98780455</v>
      </c>
      <c r="D15" s="6" t="n">
        <v>586725</v>
      </c>
      <c r="E15" s="6" t="n">
        <v>29938539</v>
      </c>
      <c r="G15" s="5" t="n">
        <v>37766531</v>
      </c>
      <c r="H15" s="5" t="n">
        <v>30488660</v>
      </c>
    </row>
    <row r="16" spans="1:9">
      <c r="A16" s="4" t="s">
        <v>292</v>
      </c>
      <c r="D16" s="5" t="n">
        <v>158570</v>
      </c>
      <c r="E16" s="5" t="n">
        <v>15698401</v>
      </c>
      <c r="F16" s="5" t="n">
        <v>2910000</v>
      </c>
    </row>
    <row r="17" spans="1:9">
      <c r="A17" s="4" t="s">
        <v>282</v>
      </c>
      <c r="C17" s="5" t="n">
        <v>677502</v>
      </c>
      <c r="D17" s="6" t="n">
        <v>6775</v>
      </c>
      <c r="E17" s="6" t="n">
        <v>670727</v>
      </c>
    </row>
    <row r="18" spans="1:9">
      <c r="A18" s="4" t="s">
        <v>283</v>
      </c>
      <c r="D18" s="5" t="n">
        <v>1306</v>
      </c>
      <c r="E18" s="5" t="n">
        <v>129241</v>
      </c>
    </row>
    <row r="19" spans="1:9">
      <c r="A19" s="4" t="s">
        <v>284</v>
      </c>
      <c r="C19" s="5" t="n">
        <v>1005063</v>
      </c>
      <c r="H19" s="5" t="n">
        <v>1005063</v>
      </c>
    </row>
    <row r="20" spans="1:9">
      <c r="A20" s="4" t="s">
        <v>285</v>
      </c>
      <c r="F20" s="5" t="n">
        <v>52141</v>
      </c>
    </row>
    <row r="21" spans="1:9">
      <c r="A21" s="4" t="s">
        <v>288</v>
      </c>
      <c r="B21" s="5" t="n">
        <v>32100</v>
      </c>
      <c r="C21" s="5" t="n">
        <v>32100</v>
      </c>
      <c r="D21" s="6" t="n">
        <v>321</v>
      </c>
      <c r="E21" s="6" t="n">
        <v>31779</v>
      </c>
    </row>
    <row r="22" spans="1:9">
      <c r="A22" s="4" t="s">
        <v>289</v>
      </c>
      <c r="C22" s="5" t="n">
        <v>326766</v>
      </c>
      <c r="E22" s="5" t="n">
        <v>326766</v>
      </c>
    </row>
    <row r="23" spans="1:9">
      <c r="A23" s="4" t="s">
        <v>290</v>
      </c>
      <c r="C23" s="5" t="n">
        <v>-5829914</v>
      </c>
      <c r="G23" s="5" t="n">
        <v>-3220000</v>
      </c>
      <c r="H23" s="5" t="n">
        <v>-2609914</v>
      </c>
    </row>
    <row r="24" spans="1:9">
      <c r="A24" s="4" t="s">
        <v>291</v>
      </c>
      <c r="C24" s="5" t="n">
        <v>-7727580</v>
      </c>
      <c r="D24" s="5" t="n">
        <v>-77276</v>
      </c>
      <c r="E24" s="5" t="n">
        <v>-7650304</v>
      </c>
    </row>
    <row r="25" spans="1:9">
      <c r="A25" s="4" t="s">
        <v>169</v>
      </c>
      <c r="B25" s="6" t="n">
        <v>-608157</v>
      </c>
      <c r="C25" s="5" t="n">
        <v>-608157</v>
      </c>
      <c r="D25" s="5" t="n">
        <v>-64380</v>
      </c>
      <c r="E25" s="5" t="n">
        <v>-6373691</v>
      </c>
      <c r="G25" s="5" t="n">
        <v>3220000</v>
      </c>
      <c r="H25" s="5" t="n">
        <v>2609914</v>
      </c>
    </row>
    <row r="26" spans="1:9">
      <c r="A26" s="4" t="s">
        <v>218</v>
      </c>
      <c r="C26" s="5" t="n">
        <v>86656235</v>
      </c>
      <c r="D26" s="6" t="n">
        <v>452165</v>
      </c>
      <c r="E26" s="6" t="n">
        <v>16943816</v>
      </c>
      <c r="G26" s="5" t="n">
        <v>37766531</v>
      </c>
      <c r="H26" s="5" t="n">
        <v>31493723</v>
      </c>
    </row>
    <row r="27" spans="1:9">
      <c r="A27" s="4" t="s">
        <v>293</v>
      </c>
      <c r="D27" s="5" t="n">
        <v>159876</v>
      </c>
      <c r="E27" s="5" t="n">
        <v>15827642</v>
      </c>
      <c r="F27" s="5" t="n">
        <v>2962141</v>
      </c>
    </row>
    <row r="28" spans="1:9">
      <c r="A28" s="4" t="s">
        <v>294</v>
      </c>
      <c r="C28" s="5" t="n">
        <v>98780455</v>
      </c>
      <c r="D28" s="6" t="n">
        <v>586725</v>
      </c>
      <c r="E28" s="6" t="n">
        <v>29938539</v>
      </c>
      <c r="G28" s="5" t="n">
        <v>37766531</v>
      </c>
      <c r="H28" s="5" t="n">
        <v>30488660</v>
      </c>
    </row>
    <row r="29" spans="1:9">
      <c r="A29" s="4" t="s">
        <v>295</v>
      </c>
      <c r="D29" s="5" t="n">
        <v>158570</v>
      </c>
      <c r="E29" s="5" t="n">
        <v>15698401</v>
      </c>
      <c r="F29" s="5" t="n">
        <v>2910000</v>
      </c>
    </row>
    <row r="30" spans="1:9">
      <c r="A30" s="4" t="s">
        <v>296</v>
      </c>
      <c r="B30" s="5" t="n">
        <v>0</v>
      </c>
    </row>
    <row r="31" spans="1:9">
      <c r="A31" s="4" t="s">
        <v>222</v>
      </c>
      <c r="C31" s="5" t="n">
        <v>105558317</v>
      </c>
      <c r="D31" s="6" t="n">
        <v>315959</v>
      </c>
      <c r="E31" s="6" t="n">
        <v>2636363</v>
      </c>
      <c r="G31" s="5" t="n">
        <v>37766531</v>
      </c>
      <c r="H31" s="5" t="n">
        <v>36461955</v>
      </c>
      <c r="I31" s="6" t="n">
        <v>28377509</v>
      </c>
    </row>
    <row r="32" spans="1:9">
      <c r="A32" s="4" t="s">
        <v>297</v>
      </c>
      <c r="D32" s="5" t="n">
        <v>160006</v>
      </c>
      <c r="E32" s="5" t="n">
        <v>15790512</v>
      </c>
      <c r="F32" s="5" t="n">
        <v>4364610</v>
      </c>
    </row>
    <row r="33" spans="1:9">
      <c r="A33" s="4" t="s">
        <v>298</v>
      </c>
      <c r="C33" s="5" t="n">
        <v>86656235</v>
      </c>
      <c r="D33" s="6" t="n">
        <v>452165</v>
      </c>
      <c r="E33" s="6" t="n">
        <v>16943816</v>
      </c>
      <c r="G33" s="5" t="n">
        <v>37766531</v>
      </c>
      <c r="H33" s="5" t="n">
        <v>31493723</v>
      </c>
    </row>
    <row r="34" spans="1:9">
      <c r="A34" s="4" t="s">
        <v>299</v>
      </c>
      <c r="D34" s="5" t="n">
        <v>159876</v>
      </c>
      <c r="E34" s="5" t="n">
        <v>15827642</v>
      </c>
      <c r="F34" s="5" t="n">
        <v>2962141</v>
      </c>
    </row>
    <row r="35" spans="1:9">
      <c r="A35" s="4" t="s">
        <v>282</v>
      </c>
      <c r="C35" s="5" t="n">
        <v>92333</v>
      </c>
      <c r="D35" s="6" t="n">
        <v>923</v>
      </c>
      <c r="E35" s="6" t="n">
        <v>91410</v>
      </c>
    </row>
    <row r="36" spans="1:9">
      <c r="A36" s="4" t="s">
        <v>283</v>
      </c>
      <c r="D36" s="5" t="n">
        <v>130</v>
      </c>
      <c r="E36" s="5" t="n">
        <v>12870</v>
      </c>
    </row>
    <row r="37" spans="1:9">
      <c r="A37" s="4" t="s">
        <v>284</v>
      </c>
      <c r="C37" s="5" t="n">
        <v>33066665</v>
      </c>
      <c r="E37" s="6" t="n">
        <v>-279077</v>
      </c>
      <c r="H37" s="5" t="n">
        <v>4968232</v>
      </c>
      <c r="I37" s="5" t="n">
        <v>28377509</v>
      </c>
    </row>
    <row r="38" spans="1:9">
      <c r="A38" s="4" t="s">
        <v>285</v>
      </c>
      <c r="F38" s="5" t="n">
        <v>1402469</v>
      </c>
    </row>
    <row r="39" spans="1:9">
      <c r="A39" s="4" t="s">
        <v>288</v>
      </c>
      <c r="B39" s="6" t="n">
        <v>32100</v>
      </c>
      <c r="C39" s="5" t="n">
        <v>32100</v>
      </c>
      <c r="D39" s="6" t="n">
        <v>321</v>
      </c>
      <c r="E39" s="6" t="n">
        <v>31779</v>
      </c>
    </row>
    <row r="40" spans="1:9">
      <c r="A40" s="4" t="s">
        <v>296</v>
      </c>
      <c r="E40" s="5" t="n">
        <v>-50000</v>
      </c>
    </row>
    <row r="41" spans="1:9">
      <c r="A41" s="4" t="s">
        <v>289</v>
      </c>
      <c r="C41" s="5" t="n">
        <v>326595</v>
      </c>
      <c r="D41" s="5" t="n">
        <v>3266</v>
      </c>
      <c r="E41" s="6" t="n">
        <v>323329</v>
      </c>
    </row>
    <row r="42" spans="1:9">
      <c r="A42" s="4" t="s">
        <v>290</v>
      </c>
      <c r="C42" s="5" t="n">
        <v>-7820695</v>
      </c>
      <c r="G42" s="5" t="n">
        <v>-3220000</v>
      </c>
      <c r="H42" s="5" t="n">
        <v>-2861320</v>
      </c>
      <c r="I42" s="5" t="n">
        <v>-1739375</v>
      </c>
    </row>
    <row r="43" spans="1:9">
      <c r="A43" s="4" t="s">
        <v>291</v>
      </c>
      <c r="C43" s="5" t="n">
        <v>-7970484</v>
      </c>
      <c r="D43" s="5" t="n">
        <v>-74265</v>
      </c>
      <c r="E43" s="5" t="n">
        <v>-7896218</v>
      </c>
    </row>
    <row r="44" spans="1:9">
      <c r="A44" s="4" t="s">
        <v>169</v>
      </c>
      <c r="B44" s="6" t="n">
        <v>1175568</v>
      </c>
      <c r="C44" s="5" t="n">
        <v>1175568</v>
      </c>
      <c r="D44" s="5" t="n">
        <v>-66451</v>
      </c>
      <c r="E44" s="5" t="n">
        <v>-6578676</v>
      </c>
      <c r="G44" s="5" t="n">
        <v>3220000</v>
      </c>
      <c r="H44" s="5" t="n">
        <v>2861320</v>
      </c>
      <c r="I44" s="5" t="n">
        <v>1739375</v>
      </c>
    </row>
    <row r="45" spans="1:9">
      <c r="A45" s="4" t="s">
        <v>222</v>
      </c>
      <c r="C45" s="6" t="n">
        <v>105558317</v>
      </c>
      <c r="D45" s="6" t="n">
        <v>315959</v>
      </c>
      <c r="E45" s="6" t="n">
        <v>2636363</v>
      </c>
      <c r="G45" s="6" t="n">
        <v>37766531</v>
      </c>
      <c r="H45" s="6" t="n">
        <v>36461955</v>
      </c>
      <c r="I45" s="6" t="n">
        <v>28377509</v>
      </c>
    </row>
    <row r="46" spans="1:9">
      <c r="A46" s="4" t="s">
        <v>297</v>
      </c>
      <c r="D46" s="5" t="n">
        <v>160006</v>
      </c>
      <c r="E46" s="5" t="n">
        <v>15790512</v>
      </c>
      <c r="F46" s="5" t="n">
        <v>43646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137</v>
      </c>
      <c r="B1" s="2" t="s">
        <v>1138</v>
      </c>
      <c r="C1" s="2" t="s">
        <v>1139</v>
      </c>
      <c r="D1" s="2" t="s">
        <v>1140</v>
      </c>
      <c r="E1" s="2" t="s">
        <v>1141</v>
      </c>
    </row>
    <row r="2" spans="1:5">
      <c r="A2" s="3" t="s">
        <v>1142</v>
      </c>
    </row>
    <row r="3" spans="1:5">
      <c r="A3" s="4" t="s">
        <v>1143</v>
      </c>
      <c r="E3" s="7" t="n">
        <v>0.13</v>
      </c>
    </row>
    <row r="4" spans="1:5">
      <c r="A4" s="4" t="s">
        <v>1144</v>
      </c>
      <c r="C4" s="4" t="s">
        <v>1145</v>
      </c>
      <c r="E4" s="4" t="s">
        <v>529</v>
      </c>
    </row>
    <row r="5" spans="1:5">
      <c r="A5" s="4" t="s">
        <v>1146</v>
      </c>
      <c r="C5" s="7" t="n">
        <v>0.13</v>
      </c>
    </row>
    <row r="6" spans="1:5">
      <c r="A6" s="4" t="s">
        <v>1147</v>
      </c>
      <c r="C6" s="4" t="s">
        <v>1148</v>
      </c>
    </row>
    <row r="7" spans="1:5">
      <c r="A7" s="4" t="s">
        <v>1149</v>
      </c>
    </row>
    <row r="8" spans="1:5">
      <c r="A8" s="3" t="s">
        <v>1142</v>
      </c>
    </row>
    <row r="9" spans="1:5">
      <c r="A9" s="4" t="s">
        <v>1150</v>
      </c>
      <c r="B9" s="4" t="s">
        <v>1151</v>
      </c>
    </row>
    <row r="10" spans="1:5">
      <c r="A10" s="4" t="s">
        <v>1152</v>
      </c>
      <c r="B10" s="6" t="n">
        <v>13500000</v>
      </c>
    </row>
    <row r="11" spans="1:5">
      <c r="A11" s="4" t="s">
        <v>1153</v>
      </c>
    </row>
    <row r="12" spans="1:5">
      <c r="A12" s="3" t="s">
        <v>1142</v>
      </c>
    </row>
    <row r="13" spans="1:5">
      <c r="A13" s="4" t="s">
        <v>1154</v>
      </c>
      <c r="B13" s="6" t="n">
        <v>750000</v>
      </c>
    </row>
    <row r="14" spans="1:5">
      <c r="A14" s="4" t="s">
        <v>70</v>
      </c>
    </row>
    <row r="15" spans="1:5">
      <c r="A15" s="3" t="s">
        <v>1142</v>
      </c>
    </row>
    <row r="16" spans="1:5">
      <c r="A16" s="4" t="s">
        <v>1144</v>
      </c>
      <c r="C16" s="4" t="s">
        <v>1155</v>
      </c>
      <c r="D16" s="4" t="s">
        <v>11</v>
      </c>
    </row>
    <row r="17" spans="1:5">
      <c r="A17" s="4" t="s">
        <v>1143</v>
      </c>
      <c r="D17" s="12" t="n">
        <v>0.4922</v>
      </c>
    </row>
    <row r="18" spans="1:5">
      <c r="A18" s="4" t="s">
        <v>1147</v>
      </c>
      <c r="C18" s="4" t="s">
        <v>1156</v>
      </c>
    </row>
    <row r="19" spans="1:5">
      <c r="A19" s="4" t="s">
        <v>1157</v>
      </c>
      <c r="C19" s="12" t="n">
        <v>0.4922</v>
      </c>
    </row>
    <row r="20" spans="1:5">
      <c r="A20" s="4" t="s">
        <v>73</v>
      </c>
    </row>
    <row r="21" spans="1:5">
      <c r="A21" s="3" t="s">
        <v>1142</v>
      </c>
    </row>
    <row r="22" spans="1:5">
      <c r="A22" s="4" t="s">
        <v>1144</v>
      </c>
      <c r="C22" s="4" t="s">
        <v>1155</v>
      </c>
      <c r="D22" s="4" t="s">
        <v>11</v>
      </c>
    </row>
    <row r="23" spans="1:5">
      <c r="A23" s="4" t="s">
        <v>1143</v>
      </c>
      <c r="D23" s="8" t="n">
        <v>0.515625</v>
      </c>
    </row>
    <row r="24" spans="1:5">
      <c r="A24" s="4" t="s">
        <v>1147</v>
      </c>
      <c r="C24" s="4" t="s">
        <v>1156</v>
      </c>
    </row>
    <row r="25" spans="1:5">
      <c r="A25" s="4" t="s">
        <v>1157</v>
      </c>
      <c r="C25" s="8" t="n">
        <v>0.515625</v>
      </c>
    </row>
    <row r="26" spans="1:5">
      <c r="A26" s="4" t="s">
        <v>1158</v>
      </c>
    </row>
    <row r="27" spans="1:5">
      <c r="A27" s="3" t="s">
        <v>1142</v>
      </c>
    </row>
    <row r="28" spans="1:5">
      <c r="A28" s="4" t="s">
        <v>1144</v>
      </c>
      <c r="C28" s="4" t="s">
        <v>1155</v>
      </c>
      <c r="D28" s="4" t="s">
        <v>11</v>
      </c>
    </row>
    <row r="29" spans="1:5">
      <c r="A29" s="4" t="s">
        <v>1143</v>
      </c>
      <c r="D29" s="7" t="n">
        <v>0.5</v>
      </c>
    </row>
    <row r="30" spans="1:5">
      <c r="A30" s="4" t="s">
        <v>1147</v>
      </c>
      <c r="C30" s="4" t="s">
        <v>1156</v>
      </c>
    </row>
    <row r="31" spans="1:5">
      <c r="A31" s="4" t="s">
        <v>1157</v>
      </c>
      <c r="C31" s="7" t="n">
        <v>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9</v>
      </c>
      <c r="B1" s="2" t="s">
        <v>1</v>
      </c>
    </row>
    <row r="2" spans="1:4">
      <c r="B2" s="2" t="s">
        <v>2</v>
      </c>
      <c r="C2" s="2" t="s">
        <v>83</v>
      </c>
      <c r="D2" s="2" t="s">
        <v>149</v>
      </c>
    </row>
    <row r="3" spans="1:4">
      <c r="A3" s="3" t="s">
        <v>1160</v>
      </c>
    </row>
    <row r="4" spans="1:4">
      <c r="A4" s="4" t="s">
        <v>1161</v>
      </c>
      <c r="B4" s="6" t="n">
        <v>360980000</v>
      </c>
    </row>
    <row r="5" spans="1:4">
      <c r="A5" s="4" t="s">
        <v>1162</v>
      </c>
      <c r="B5" s="5" t="n">
        <v>58009000</v>
      </c>
    </row>
    <row r="6" spans="1:4">
      <c r="A6" s="4" t="s">
        <v>1163</v>
      </c>
      <c r="B6" s="5" t="n">
        <v>316046000</v>
      </c>
    </row>
    <row r="7" spans="1:4">
      <c r="A7" s="4" t="s">
        <v>1164</v>
      </c>
      <c r="B7" s="5" t="n">
        <v>8022550</v>
      </c>
    </row>
    <row r="8" spans="1:4">
      <c r="A8" s="4" t="s">
        <v>1165</v>
      </c>
      <c r="B8" s="5" t="n">
        <v>122222000</v>
      </c>
    </row>
    <row r="9" spans="1:4">
      <c r="A9" s="4" t="s">
        <v>1166</v>
      </c>
      <c r="B9" s="5" t="n">
        <v>66032000</v>
      </c>
    </row>
    <row r="10" spans="1:4">
      <c r="A10" s="4" t="s">
        <v>1167</v>
      </c>
      <c r="B10" s="5" t="n">
        <v>438268000</v>
      </c>
    </row>
    <row r="11" spans="1:4">
      <c r="A11" s="4" t="s">
        <v>1168</v>
      </c>
      <c r="B11" s="5" t="n">
        <v>504300000</v>
      </c>
      <c r="C11" s="6" t="n">
        <v>489067000</v>
      </c>
      <c r="D11" s="6" t="n">
        <v>408037000</v>
      </c>
    </row>
    <row r="12" spans="1:4">
      <c r="A12" s="4" t="s">
        <v>1169</v>
      </c>
      <c r="B12" s="6" t="n">
        <v>-97537000</v>
      </c>
    </row>
    <row r="13" spans="1:4">
      <c r="A13" s="4" t="s">
        <v>1170</v>
      </c>
    </row>
    <row r="14" spans="1:4">
      <c r="A14" s="3" t="s">
        <v>1160</v>
      </c>
    </row>
    <row r="15" spans="1:4">
      <c r="A15" s="4" t="s">
        <v>1171</v>
      </c>
      <c r="B15" s="4" t="s">
        <v>1172</v>
      </c>
    </row>
    <row r="16" spans="1:4">
      <c r="A16" s="4" t="s">
        <v>1161</v>
      </c>
      <c r="B16" s="6" t="n">
        <v>32967000</v>
      </c>
    </row>
    <row r="17" spans="1:4">
      <c r="A17" s="4" t="s">
        <v>1162</v>
      </c>
      <c r="B17" s="5" t="n">
        <v>600000</v>
      </c>
    </row>
    <row r="18" spans="1:4">
      <c r="A18" s="4" t="s">
        <v>1163</v>
      </c>
      <c r="B18" s="5" t="n">
        <v>13562000</v>
      </c>
    </row>
    <row r="19" spans="1:4">
      <c r="A19" s="4" t="s">
        <v>1164</v>
      </c>
      <c r="B19" s="5" t="n">
        <v>813000</v>
      </c>
    </row>
    <row r="20" spans="1:4">
      <c r="A20" s="4" t="s">
        <v>1165</v>
      </c>
      <c r="B20" s="5" t="n">
        <v>18695000</v>
      </c>
    </row>
    <row r="21" spans="1:4">
      <c r="A21" s="4" t="s">
        <v>1166</v>
      </c>
      <c r="B21" s="5" t="n">
        <v>1413000</v>
      </c>
    </row>
    <row r="22" spans="1:4">
      <c r="A22" s="4" t="s">
        <v>1167</v>
      </c>
      <c r="B22" s="5" t="n">
        <v>32257000</v>
      </c>
    </row>
    <row r="23" spans="1:4">
      <c r="A23" s="4" t="s">
        <v>1168</v>
      </c>
      <c r="B23" s="5" t="n">
        <v>33670000</v>
      </c>
    </row>
    <row r="24" spans="1:4">
      <c r="A24" s="4" t="s">
        <v>1169</v>
      </c>
      <c r="B24" s="6" t="n">
        <v>-11643000</v>
      </c>
    </row>
    <row r="25" spans="1:4">
      <c r="A25" s="4" t="s">
        <v>1173</v>
      </c>
      <c r="B25" s="4" t="s">
        <v>1174</v>
      </c>
    </row>
    <row r="26" spans="1:4">
      <c r="A26" s="4" t="s">
        <v>1175</v>
      </c>
      <c r="B26" s="4" t="s">
        <v>1176</v>
      </c>
    </row>
    <row r="27" spans="1:4">
      <c r="A27" s="4" t="s">
        <v>1177</v>
      </c>
    </row>
    <row r="28" spans="1:4">
      <c r="A28" s="3" t="s">
        <v>1160</v>
      </c>
    </row>
    <row r="29" spans="1:4">
      <c r="A29" s="4" t="s">
        <v>1178</v>
      </c>
      <c r="B29" s="4" t="s">
        <v>610</v>
      </c>
    </row>
    <row r="30" spans="1:4">
      <c r="A30" s="4" t="s">
        <v>1179</v>
      </c>
    </row>
    <row r="31" spans="1:4">
      <c r="A31" s="3" t="s">
        <v>1160</v>
      </c>
    </row>
    <row r="32" spans="1:4">
      <c r="A32" s="4" t="s">
        <v>1178</v>
      </c>
      <c r="B32" s="4" t="s">
        <v>700</v>
      </c>
    </row>
    <row r="33" spans="1:4">
      <c r="A33" s="4" t="s">
        <v>1180</v>
      </c>
    </row>
    <row r="34" spans="1:4">
      <c r="A34" s="3" t="s">
        <v>1160</v>
      </c>
    </row>
    <row r="35" spans="1:4">
      <c r="A35" s="4" t="s">
        <v>1171</v>
      </c>
      <c r="B35" s="4" t="s">
        <v>1181</v>
      </c>
    </row>
    <row r="36" spans="1:4">
      <c r="A36" s="4" t="s">
        <v>1161</v>
      </c>
      <c r="B36" s="6" t="n">
        <v>34226000</v>
      </c>
    </row>
    <row r="37" spans="1:4">
      <c r="A37" s="4" t="s">
        <v>1162</v>
      </c>
      <c r="B37" s="5" t="n">
        <v>7090000</v>
      </c>
    </row>
    <row r="38" spans="1:4">
      <c r="A38" s="4" t="s">
        <v>1163</v>
      </c>
      <c r="B38" s="5" t="n">
        <v>14604000</v>
      </c>
    </row>
    <row r="39" spans="1:4">
      <c r="A39" s="4" t="s">
        <v>1164</v>
      </c>
      <c r="B39" s="5" t="n">
        <v>148000</v>
      </c>
    </row>
    <row r="40" spans="1:4">
      <c r="A40" s="4" t="s">
        <v>1165</v>
      </c>
      <c r="B40" s="5" t="n">
        <v>7443000</v>
      </c>
    </row>
    <row r="41" spans="1:4">
      <c r="A41" s="4" t="s">
        <v>1166</v>
      </c>
      <c r="B41" s="5" t="n">
        <v>7238000</v>
      </c>
    </row>
    <row r="42" spans="1:4">
      <c r="A42" s="4" t="s">
        <v>1167</v>
      </c>
      <c r="B42" s="5" t="n">
        <v>22047000</v>
      </c>
    </row>
    <row r="43" spans="1:4">
      <c r="A43" s="4" t="s">
        <v>1168</v>
      </c>
      <c r="B43" s="5" t="n">
        <v>29286000</v>
      </c>
    </row>
    <row r="44" spans="1:4">
      <c r="A44" s="4" t="s">
        <v>1169</v>
      </c>
      <c r="B44" s="6" t="n">
        <v>-8179000</v>
      </c>
    </row>
    <row r="45" spans="1:4">
      <c r="A45" s="4" t="s">
        <v>1173</v>
      </c>
      <c r="B45" s="4" t="s">
        <v>1182</v>
      </c>
    </row>
    <row r="46" spans="1:4">
      <c r="A46" s="4" t="s">
        <v>1175</v>
      </c>
      <c r="B46" s="4" t="s">
        <v>1183</v>
      </c>
    </row>
    <row r="47" spans="1:4">
      <c r="A47" s="4" t="s">
        <v>1184</v>
      </c>
    </row>
    <row r="48" spans="1:4">
      <c r="A48" s="3" t="s">
        <v>1160</v>
      </c>
    </row>
    <row r="49" spans="1:4">
      <c r="A49" s="4" t="s">
        <v>1178</v>
      </c>
      <c r="B49" s="4" t="s">
        <v>610</v>
      </c>
    </row>
    <row r="50" spans="1:4">
      <c r="A50" s="4" t="s">
        <v>1185</v>
      </c>
    </row>
    <row r="51" spans="1:4">
      <c r="A51" s="3" t="s">
        <v>1160</v>
      </c>
    </row>
    <row r="52" spans="1:4">
      <c r="A52" s="4" t="s">
        <v>1178</v>
      </c>
      <c r="B52" s="4" t="s">
        <v>700</v>
      </c>
    </row>
    <row r="53" spans="1:4">
      <c r="A53" s="4" t="s">
        <v>1186</v>
      </c>
    </row>
    <row r="54" spans="1:4">
      <c r="A54" s="3" t="s">
        <v>1160</v>
      </c>
    </row>
    <row r="55" spans="1:4">
      <c r="A55" s="4" t="s">
        <v>1171</v>
      </c>
      <c r="B55" s="4" t="s">
        <v>1187</v>
      </c>
    </row>
    <row r="56" spans="1:4">
      <c r="A56" s="4" t="s">
        <v>1161</v>
      </c>
      <c r="B56" s="6" t="n">
        <v>8535000</v>
      </c>
    </row>
    <row r="57" spans="1:4">
      <c r="A57" s="4" t="s">
        <v>1162</v>
      </c>
      <c r="B57" s="5" t="n">
        <v>900000</v>
      </c>
    </row>
    <row r="58" spans="1:4">
      <c r="A58" s="4" t="s">
        <v>1163</v>
      </c>
      <c r="B58" s="5" t="n">
        <v>9443000</v>
      </c>
    </row>
    <row r="59" spans="1:4">
      <c r="A59" s="4" t="s">
        <v>1164</v>
      </c>
      <c r="B59" s="5" t="n">
        <v>64000</v>
      </c>
    </row>
    <row r="60" spans="1:4">
      <c r="A60" s="4" t="s">
        <v>1165</v>
      </c>
      <c r="B60" s="5" t="n">
        <v>5681000</v>
      </c>
    </row>
    <row r="61" spans="1:4">
      <c r="A61" s="4" t="s">
        <v>1166</v>
      </c>
      <c r="B61" s="5" t="n">
        <v>964000</v>
      </c>
    </row>
    <row r="62" spans="1:4">
      <c r="A62" s="4" t="s">
        <v>1167</v>
      </c>
      <c r="B62" s="5" t="n">
        <v>15124000</v>
      </c>
    </row>
    <row r="63" spans="1:4">
      <c r="A63" s="4" t="s">
        <v>1168</v>
      </c>
      <c r="B63" s="5" t="n">
        <v>16088000</v>
      </c>
    </row>
    <row r="64" spans="1:4">
      <c r="A64" s="4" t="s">
        <v>1169</v>
      </c>
      <c r="B64" s="6" t="n">
        <v>-5261000</v>
      </c>
    </row>
    <row r="65" spans="1:4">
      <c r="A65" s="4" t="s">
        <v>1173</v>
      </c>
      <c r="B65" s="4" t="s">
        <v>1188</v>
      </c>
    </row>
    <row r="66" spans="1:4">
      <c r="A66" s="4" t="s">
        <v>1175</v>
      </c>
      <c r="B66" s="4" t="s">
        <v>1176</v>
      </c>
    </row>
    <row r="67" spans="1:4">
      <c r="A67" s="4" t="s">
        <v>1189</v>
      </c>
    </row>
    <row r="68" spans="1:4">
      <c r="A68" s="3" t="s">
        <v>1160</v>
      </c>
    </row>
    <row r="69" spans="1:4">
      <c r="A69" s="4" t="s">
        <v>1178</v>
      </c>
      <c r="B69" s="4" t="s">
        <v>610</v>
      </c>
    </row>
    <row r="70" spans="1:4">
      <c r="A70" s="4" t="s">
        <v>1190</v>
      </c>
    </row>
    <row r="71" spans="1:4">
      <c r="A71" s="3" t="s">
        <v>1160</v>
      </c>
    </row>
    <row r="72" spans="1:4">
      <c r="A72" s="4" t="s">
        <v>1178</v>
      </c>
      <c r="B72" s="4" t="s">
        <v>700</v>
      </c>
    </row>
    <row r="73" spans="1:4">
      <c r="A73" s="4" t="s">
        <v>1191</v>
      </c>
    </row>
    <row r="74" spans="1:4">
      <c r="A74" s="3" t="s">
        <v>1160</v>
      </c>
    </row>
    <row r="75" spans="1:4">
      <c r="A75" s="4" t="s">
        <v>1171</v>
      </c>
      <c r="B75" s="4" t="s">
        <v>1192</v>
      </c>
    </row>
    <row r="76" spans="1:4">
      <c r="A76" s="4" t="s">
        <v>1161</v>
      </c>
      <c r="B76" s="6" t="n">
        <v>41420000</v>
      </c>
    </row>
    <row r="77" spans="1:4">
      <c r="A77" s="4" t="s">
        <v>1162</v>
      </c>
      <c r="B77" s="5" t="n">
        <v>2100000</v>
      </c>
    </row>
    <row r="78" spans="1:4">
      <c r="A78" s="4" t="s">
        <v>1163</v>
      </c>
      <c r="B78" s="5" t="n">
        <v>22031000</v>
      </c>
    </row>
    <row r="79" spans="1:4">
      <c r="A79" s="4" t="s">
        <v>1164</v>
      </c>
      <c r="B79" s="5" t="n">
        <v>400000</v>
      </c>
    </row>
    <row r="80" spans="1:4">
      <c r="A80" s="4" t="s">
        <v>1165</v>
      </c>
      <c r="B80" s="5" t="n">
        <v>6590000</v>
      </c>
    </row>
    <row r="81" spans="1:4">
      <c r="A81" s="4" t="s">
        <v>1166</v>
      </c>
      <c r="B81" s="5" t="n">
        <v>2500000</v>
      </c>
    </row>
    <row r="82" spans="1:4">
      <c r="A82" s="4" t="s">
        <v>1167</v>
      </c>
      <c r="B82" s="5" t="n">
        <v>28621000</v>
      </c>
    </row>
    <row r="83" spans="1:4">
      <c r="A83" s="4" t="s">
        <v>1168</v>
      </c>
      <c r="B83" s="5" t="n">
        <v>31121000</v>
      </c>
    </row>
    <row r="84" spans="1:4">
      <c r="A84" s="4" t="s">
        <v>1169</v>
      </c>
      <c r="B84" s="6" t="n">
        <v>-11162000</v>
      </c>
    </row>
    <row r="85" spans="1:4">
      <c r="A85" s="4" t="s">
        <v>1173</v>
      </c>
      <c r="B85" s="4" t="s">
        <v>1193</v>
      </c>
    </row>
    <row r="86" spans="1:4">
      <c r="A86" s="4" t="s">
        <v>1175</v>
      </c>
      <c r="B86" s="4" t="s">
        <v>1176</v>
      </c>
    </row>
    <row r="87" spans="1:4">
      <c r="A87" s="4" t="s">
        <v>1194</v>
      </c>
    </row>
    <row r="88" spans="1:4">
      <c r="A88" s="3" t="s">
        <v>1160</v>
      </c>
    </row>
    <row r="89" spans="1:4">
      <c r="A89" s="4" t="s">
        <v>1178</v>
      </c>
      <c r="B89" s="4" t="s">
        <v>610</v>
      </c>
    </row>
    <row r="90" spans="1:4">
      <c r="A90" s="4" t="s">
        <v>1195</v>
      </c>
    </row>
    <row r="91" spans="1:4">
      <c r="A91" s="3" t="s">
        <v>1160</v>
      </c>
    </row>
    <row r="92" spans="1:4">
      <c r="A92" s="4" t="s">
        <v>1178</v>
      </c>
      <c r="B92" s="4" t="s">
        <v>700</v>
      </c>
    </row>
    <row r="93" spans="1:4">
      <c r="A93" s="4" t="s">
        <v>1196</v>
      </c>
    </row>
    <row r="94" spans="1:4">
      <c r="A94" s="3" t="s">
        <v>1160</v>
      </c>
    </row>
    <row r="95" spans="1:4">
      <c r="A95" s="4" t="s">
        <v>1171</v>
      </c>
      <c r="B95" s="4" t="s">
        <v>1197</v>
      </c>
    </row>
    <row r="96" spans="1:4">
      <c r="A96" s="4" t="s">
        <v>1161</v>
      </c>
      <c r="B96" s="6" t="n">
        <v>18300000</v>
      </c>
    </row>
    <row r="97" spans="1:4">
      <c r="A97" s="4" t="s">
        <v>1162</v>
      </c>
      <c r="B97" s="5" t="n">
        <v>815000</v>
      </c>
    </row>
    <row r="98" spans="1:4">
      <c r="A98" s="4" t="s">
        <v>1163</v>
      </c>
      <c r="B98" s="5" t="n">
        <v>7416000</v>
      </c>
    </row>
    <row r="99" spans="1:4">
      <c r="A99" s="4" t="s">
        <v>1164</v>
      </c>
      <c r="B99" s="5" t="n">
        <v>3790000</v>
      </c>
    </row>
    <row r="100" spans="1:4">
      <c r="A100" s="4" t="s">
        <v>1165</v>
      </c>
      <c r="B100" s="5" t="n">
        <v>6626000</v>
      </c>
    </row>
    <row r="101" spans="1:4">
      <c r="A101" s="4" t="s">
        <v>1166</v>
      </c>
      <c r="B101" s="5" t="n">
        <v>4605000</v>
      </c>
    </row>
    <row r="102" spans="1:4">
      <c r="A102" s="4" t="s">
        <v>1167</v>
      </c>
      <c r="B102" s="5" t="n">
        <v>14042000</v>
      </c>
    </row>
    <row r="103" spans="1:4">
      <c r="A103" s="4" t="s">
        <v>1168</v>
      </c>
      <c r="B103" s="5" t="n">
        <v>18647000</v>
      </c>
    </row>
    <row r="104" spans="1:4">
      <c r="A104" s="4" t="s">
        <v>1169</v>
      </c>
      <c r="B104" s="6" t="n">
        <v>-6365000</v>
      </c>
    </row>
    <row r="105" spans="1:4">
      <c r="A105" s="4" t="s">
        <v>1173</v>
      </c>
      <c r="B105" s="4" t="s">
        <v>1198</v>
      </c>
    </row>
    <row r="106" spans="1:4">
      <c r="A106" s="4" t="s">
        <v>1175</v>
      </c>
      <c r="B106" s="4" t="s">
        <v>1176</v>
      </c>
    </row>
    <row r="107" spans="1:4">
      <c r="A107" s="4" t="s">
        <v>1199</v>
      </c>
    </row>
    <row r="108" spans="1:4">
      <c r="A108" s="3" t="s">
        <v>1160</v>
      </c>
    </row>
    <row r="109" spans="1:4">
      <c r="A109" s="4" t="s">
        <v>1178</v>
      </c>
      <c r="B109" s="4" t="s">
        <v>610</v>
      </c>
    </row>
    <row r="110" spans="1:4">
      <c r="A110" s="4" t="s">
        <v>1200</v>
      </c>
    </row>
    <row r="111" spans="1:4">
      <c r="A111" s="3" t="s">
        <v>1160</v>
      </c>
    </row>
    <row r="112" spans="1:4">
      <c r="A112" s="4" t="s">
        <v>1178</v>
      </c>
      <c r="B112" s="4" t="s">
        <v>700</v>
      </c>
    </row>
    <row r="113" spans="1:4">
      <c r="A113" s="4" t="s">
        <v>1201</v>
      </c>
    </row>
    <row r="114" spans="1:4">
      <c r="A114" s="3" t="s">
        <v>1160</v>
      </c>
    </row>
    <row r="115" spans="1:4">
      <c r="A115" s="4" t="s">
        <v>1171</v>
      </c>
      <c r="B115" s="4" t="s">
        <v>1202</v>
      </c>
    </row>
    <row r="116" spans="1:4">
      <c r="A116" s="4" t="s">
        <v>1161</v>
      </c>
      <c r="B116" s="6" t="n">
        <v>56057000</v>
      </c>
    </row>
    <row r="117" spans="1:4">
      <c r="A117" s="4" t="s">
        <v>1162</v>
      </c>
      <c r="B117" s="5" t="n">
        <v>22865000</v>
      </c>
    </row>
    <row r="118" spans="1:4">
      <c r="A118" s="4" t="s">
        <v>1163</v>
      </c>
      <c r="B118" s="5" t="n">
        <v>67660000</v>
      </c>
    </row>
    <row r="119" spans="1:4">
      <c r="A119" s="4" t="s">
        <v>1164</v>
      </c>
      <c r="B119" s="5" t="n">
        <v>627000</v>
      </c>
    </row>
    <row r="120" spans="1:4">
      <c r="A120" s="4" t="s">
        <v>1165</v>
      </c>
      <c r="B120" s="5" t="n">
        <v>7912000</v>
      </c>
    </row>
    <row r="121" spans="1:4">
      <c r="A121" s="4" t="s">
        <v>1166</v>
      </c>
      <c r="B121" s="5" t="n">
        <v>23492000</v>
      </c>
    </row>
    <row r="122" spans="1:4">
      <c r="A122" s="4" t="s">
        <v>1167</v>
      </c>
      <c r="B122" s="5" t="n">
        <v>75572000</v>
      </c>
    </row>
    <row r="123" spans="1:4">
      <c r="A123" s="4" t="s">
        <v>1168</v>
      </c>
      <c r="B123" s="5" t="n">
        <v>99064000</v>
      </c>
    </row>
    <row r="124" spans="1:4">
      <c r="A124" s="4" t="s">
        <v>1169</v>
      </c>
      <c r="B124" s="6" t="n">
        <v>-8736000</v>
      </c>
    </row>
    <row r="125" spans="1:4">
      <c r="A125" s="4" t="s">
        <v>1173</v>
      </c>
      <c r="B125" s="4" t="s">
        <v>1193</v>
      </c>
    </row>
    <row r="126" spans="1:4">
      <c r="A126" s="4" t="s">
        <v>1175</v>
      </c>
      <c r="B126" s="4" t="s">
        <v>1203</v>
      </c>
    </row>
    <row r="127" spans="1:4">
      <c r="A127" s="4" t="s">
        <v>1204</v>
      </c>
    </row>
    <row r="128" spans="1:4">
      <c r="A128" s="3" t="s">
        <v>1160</v>
      </c>
    </row>
    <row r="129" spans="1:4">
      <c r="A129" s="4" t="s">
        <v>1178</v>
      </c>
      <c r="B129" s="4" t="s">
        <v>610</v>
      </c>
    </row>
    <row r="130" spans="1:4">
      <c r="A130" s="4" t="s">
        <v>1205</v>
      </c>
    </row>
    <row r="131" spans="1:4">
      <c r="A131" s="3" t="s">
        <v>1160</v>
      </c>
    </row>
    <row r="132" spans="1:4">
      <c r="A132" s="4" t="s">
        <v>1178</v>
      </c>
      <c r="B132" s="4" t="s">
        <v>700</v>
      </c>
    </row>
    <row r="133" spans="1:4">
      <c r="A133" s="4" t="s">
        <v>1206</v>
      </c>
    </row>
    <row r="134" spans="1:4">
      <c r="A134" s="3" t="s">
        <v>1160</v>
      </c>
    </row>
    <row r="135" spans="1:4">
      <c r="A135" s="4" t="s">
        <v>1171</v>
      </c>
      <c r="B135" s="4" t="s">
        <v>1207</v>
      </c>
    </row>
    <row r="136" spans="1:4">
      <c r="A136" s="4" t="s">
        <v>1161</v>
      </c>
      <c r="B136" s="6" t="n">
        <v>43335000</v>
      </c>
    </row>
    <row r="137" spans="1:4">
      <c r="A137" s="4" t="s">
        <v>1162</v>
      </c>
      <c r="B137" s="5" t="n">
        <v>10128000</v>
      </c>
    </row>
    <row r="138" spans="1:4">
      <c r="A138" s="4" t="s">
        <v>1163</v>
      </c>
      <c r="B138" s="5" t="n">
        <v>45386000</v>
      </c>
    </row>
    <row r="139" spans="1:4">
      <c r="A139" s="4" t="s">
        <v>1164</v>
      </c>
      <c r="B139" s="5" t="n">
        <v>-1300000</v>
      </c>
    </row>
    <row r="140" spans="1:4">
      <c r="A140" s="4" t="s">
        <v>1165</v>
      </c>
      <c r="B140" s="5" t="n">
        <v>5784000</v>
      </c>
    </row>
    <row r="141" spans="1:4">
      <c r="A141" s="4" t="s">
        <v>1166</v>
      </c>
      <c r="B141" s="5" t="n">
        <v>8828000</v>
      </c>
    </row>
    <row r="142" spans="1:4">
      <c r="A142" s="4" t="s">
        <v>1167</v>
      </c>
      <c r="B142" s="5" t="n">
        <v>51170000</v>
      </c>
    </row>
    <row r="143" spans="1:4">
      <c r="A143" s="4" t="s">
        <v>1168</v>
      </c>
      <c r="B143" s="5" t="n">
        <v>59998000</v>
      </c>
    </row>
    <row r="144" spans="1:4">
      <c r="A144" s="4" t="s">
        <v>1169</v>
      </c>
      <c r="B144" s="6" t="n">
        <v>-8294000</v>
      </c>
    </row>
    <row r="145" spans="1:4">
      <c r="A145" s="4" t="s">
        <v>1173</v>
      </c>
      <c r="B145" s="4" t="s">
        <v>1208</v>
      </c>
    </row>
    <row r="146" spans="1:4">
      <c r="A146" s="4" t="s">
        <v>1175</v>
      </c>
      <c r="B146" s="4" t="s">
        <v>1209</v>
      </c>
    </row>
    <row r="147" spans="1:4">
      <c r="A147" s="4" t="s">
        <v>1210</v>
      </c>
    </row>
    <row r="148" spans="1:4">
      <c r="A148" s="3" t="s">
        <v>1160</v>
      </c>
    </row>
    <row r="149" spans="1:4">
      <c r="A149" s="4" t="s">
        <v>1178</v>
      </c>
      <c r="B149" s="4" t="s">
        <v>610</v>
      </c>
    </row>
    <row r="150" spans="1:4">
      <c r="A150" s="4" t="s">
        <v>1211</v>
      </c>
    </row>
    <row r="151" spans="1:4">
      <c r="A151" s="3" t="s">
        <v>1160</v>
      </c>
    </row>
    <row r="152" spans="1:4">
      <c r="A152" s="4" t="s">
        <v>1178</v>
      </c>
      <c r="B152" s="4" t="s">
        <v>700</v>
      </c>
    </row>
    <row r="153" spans="1:4">
      <c r="A153" s="4" t="s">
        <v>1212</v>
      </c>
    </row>
    <row r="154" spans="1:4">
      <c r="A154" s="3" t="s">
        <v>1160</v>
      </c>
    </row>
    <row r="155" spans="1:4">
      <c r="A155" s="4" t="s">
        <v>1171</v>
      </c>
      <c r="B155" s="4" t="s">
        <v>1213</v>
      </c>
    </row>
    <row r="156" spans="1:4">
      <c r="A156" s="4" t="s">
        <v>1161</v>
      </c>
      <c r="B156" s="6" t="n">
        <v>18000000</v>
      </c>
    </row>
    <row r="157" spans="1:4">
      <c r="A157" s="4" t="s">
        <v>1162</v>
      </c>
      <c r="B157" s="5" t="n">
        <v>4153000</v>
      </c>
    </row>
    <row r="158" spans="1:4">
      <c r="A158" s="4" t="s">
        <v>1163</v>
      </c>
      <c r="B158" s="5" t="n">
        <v>9670000</v>
      </c>
    </row>
    <row r="159" spans="1:4">
      <c r="A159" s="4" t="s">
        <v>1164</v>
      </c>
      <c r="B159" s="5" t="n">
        <v>1739000</v>
      </c>
    </row>
    <row r="160" spans="1:4">
      <c r="A160" s="4" t="s">
        <v>1165</v>
      </c>
      <c r="B160" s="5" t="n">
        <v>25964000</v>
      </c>
    </row>
    <row r="161" spans="1:4">
      <c r="A161" s="4" t="s">
        <v>1166</v>
      </c>
      <c r="B161" s="5" t="n">
        <v>5892000</v>
      </c>
    </row>
    <row r="162" spans="1:4">
      <c r="A162" s="4" t="s">
        <v>1167</v>
      </c>
      <c r="B162" s="5" t="n">
        <v>35634000</v>
      </c>
    </row>
    <row r="163" spans="1:4">
      <c r="A163" s="4" t="s">
        <v>1168</v>
      </c>
      <c r="B163" s="5" t="n">
        <v>41526000</v>
      </c>
    </row>
    <row r="164" spans="1:4">
      <c r="A164" s="4" t="s">
        <v>1169</v>
      </c>
      <c r="B164" s="6" t="n">
        <v>-9225000</v>
      </c>
    </row>
    <row r="165" spans="1:4">
      <c r="A165" s="4" t="s">
        <v>1173</v>
      </c>
      <c r="B165" s="4" t="s">
        <v>1214</v>
      </c>
    </row>
    <row r="166" spans="1:4">
      <c r="A166" s="4" t="s">
        <v>1175</v>
      </c>
      <c r="B166" s="4" t="s">
        <v>1215</v>
      </c>
    </row>
    <row r="167" spans="1:4">
      <c r="A167" s="4" t="s">
        <v>1216</v>
      </c>
    </row>
    <row r="168" spans="1:4">
      <c r="A168" s="3" t="s">
        <v>1160</v>
      </c>
    </row>
    <row r="169" spans="1:4">
      <c r="A169" s="4" t="s">
        <v>1178</v>
      </c>
      <c r="B169" s="4" t="s">
        <v>610</v>
      </c>
    </row>
    <row r="170" spans="1:4">
      <c r="A170" s="4" t="s">
        <v>1217</v>
      </c>
    </row>
    <row r="171" spans="1:4">
      <c r="A171" s="3" t="s">
        <v>1160</v>
      </c>
    </row>
    <row r="172" spans="1:4">
      <c r="A172" s="4" t="s">
        <v>1178</v>
      </c>
      <c r="B172" s="4" t="s">
        <v>700</v>
      </c>
    </row>
    <row r="173" spans="1:4">
      <c r="A173" s="4" t="s">
        <v>1218</v>
      </c>
    </row>
    <row r="174" spans="1:4">
      <c r="A174" s="3" t="s">
        <v>1160</v>
      </c>
    </row>
    <row r="175" spans="1:4">
      <c r="A175" s="4" t="s">
        <v>1171</v>
      </c>
      <c r="B175" s="4" t="s">
        <v>1219</v>
      </c>
    </row>
    <row r="176" spans="1:4">
      <c r="A176" s="4" t="s">
        <v>1161</v>
      </c>
      <c r="B176" s="6" t="n">
        <v>33402000</v>
      </c>
    </row>
    <row r="177" spans="1:4">
      <c r="A177" s="4" t="s">
        <v>1162</v>
      </c>
      <c r="B177" s="5" t="n">
        <v>785000</v>
      </c>
    </row>
    <row r="178" spans="1:4">
      <c r="A178" s="4" t="s">
        <v>1163</v>
      </c>
      <c r="B178" s="5" t="n">
        <v>16829000</v>
      </c>
    </row>
    <row r="179" spans="1:4">
      <c r="A179" s="4" t="s">
        <v>1164</v>
      </c>
      <c r="B179" s="5" t="n">
        <v>1149000</v>
      </c>
    </row>
    <row r="180" spans="1:4">
      <c r="A180" s="4" t="s">
        <v>1165</v>
      </c>
      <c r="B180" s="5" t="n">
        <v>14529000</v>
      </c>
    </row>
    <row r="181" spans="1:4">
      <c r="A181" s="4" t="s">
        <v>1166</v>
      </c>
      <c r="B181" s="5" t="n">
        <v>1934000</v>
      </c>
    </row>
    <row r="182" spans="1:4">
      <c r="A182" s="4" t="s">
        <v>1167</v>
      </c>
      <c r="B182" s="5" t="n">
        <v>31358000</v>
      </c>
    </row>
    <row r="183" spans="1:4">
      <c r="A183" s="4" t="s">
        <v>1168</v>
      </c>
      <c r="B183" s="5" t="n">
        <v>33292000</v>
      </c>
    </row>
    <row r="184" spans="1:4">
      <c r="A184" s="4" t="s">
        <v>1169</v>
      </c>
      <c r="B184" s="6" t="n">
        <v>-12914000</v>
      </c>
    </row>
    <row r="185" spans="1:4">
      <c r="A185" s="4" t="s">
        <v>1173</v>
      </c>
      <c r="B185" s="4" t="s">
        <v>1182</v>
      </c>
    </row>
    <row r="186" spans="1:4">
      <c r="A186" s="4" t="s">
        <v>1175</v>
      </c>
      <c r="B186" s="4" t="s">
        <v>1176</v>
      </c>
    </row>
    <row r="187" spans="1:4">
      <c r="A187" s="4" t="s">
        <v>1220</v>
      </c>
    </row>
    <row r="188" spans="1:4">
      <c r="A188" s="3" t="s">
        <v>1160</v>
      </c>
    </row>
    <row r="189" spans="1:4">
      <c r="A189" s="4" t="s">
        <v>1178</v>
      </c>
      <c r="B189" s="4" t="s">
        <v>610</v>
      </c>
    </row>
    <row r="190" spans="1:4">
      <c r="A190" s="4" t="s">
        <v>1221</v>
      </c>
    </row>
    <row r="191" spans="1:4">
      <c r="A191" s="3" t="s">
        <v>1160</v>
      </c>
    </row>
    <row r="192" spans="1:4">
      <c r="A192" s="4" t="s">
        <v>1178</v>
      </c>
      <c r="B192" s="4" t="s">
        <v>700</v>
      </c>
    </row>
    <row r="193" spans="1:4">
      <c r="A193" s="4" t="s">
        <v>1222</v>
      </c>
    </row>
    <row r="194" spans="1:4">
      <c r="A194" s="3" t="s">
        <v>1160</v>
      </c>
    </row>
    <row r="195" spans="1:4">
      <c r="A195" s="4" t="s">
        <v>1171</v>
      </c>
      <c r="B195" s="4" t="s">
        <v>1223</v>
      </c>
    </row>
    <row r="196" spans="1:4">
      <c r="A196" s="4" t="s">
        <v>1161</v>
      </c>
      <c r="B196" s="6" t="n">
        <v>49174000</v>
      </c>
    </row>
    <row r="197" spans="1:4">
      <c r="A197" s="4" t="s">
        <v>1162</v>
      </c>
      <c r="B197" s="5" t="n">
        <v>191000</v>
      </c>
    </row>
    <row r="198" spans="1:4">
      <c r="A198" s="4" t="s">
        <v>1163</v>
      </c>
      <c r="B198" s="5" t="n">
        <v>70369000</v>
      </c>
    </row>
    <row r="199" spans="1:4">
      <c r="A199" s="4" t="s">
        <v>1164</v>
      </c>
      <c r="B199" s="5" t="n">
        <v>79000</v>
      </c>
    </row>
    <row r="200" spans="1:4">
      <c r="A200" s="4" t="s">
        <v>1165</v>
      </c>
      <c r="B200" s="5" t="n">
        <v>1258000</v>
      </c>
    </row>
    <row r="201" spans="1:4">
      <c r="A201" s="4" t="s">
        <v>1166</v>
      </c>
      <c r="B201" s="5" t="n">
        <v>270000</v>
      </c>
    </row>
    <row r="202" spans="1:4">
      <c r="A202" s="4" t="s">
        <v>1167</v>
      </c>
      <c r="B202" s="5" t="n">
        <v>71627000</v>
      </c>
    </row>
    <row r="203" spans="1:4">
      <c r="A203" s="4" t="s">
        <v>1168</v>
      </c>
      <c r="B203" s="5" t="n">
        <v>71897000</v>
      </c>
    </row>
    <row r="204" spans="1:4">
      <c r="A204" s="4" t="s">
        <v>1169</v>
      </c>
      <c r="B204" s="6" t="n">
        <v>-3382000</v>
      </c>
    </row>
    <row r="205" spans="1:4">
      <c r="A205" s="4" t="s">
        <v>1175</v>
      </c>
      <c r="B205" s="4" t="s">
        <v>1224</v>
      </c>
    </row>
    <row r="206" spans="1:4">
      <c r="A206" s="4" t="s">
        <v>1225</v>
      </c>
    </row>
    <row r="207" spans="1:4">
      <c r="A207" s="3" t="s">
        <v>1160</v>
      </c>
    </row>
    <row r="208" spans="1:4">
      <c r="A208" s="4" t="s">
        <v>1178</v>
      </c>
      <c r="B208" s="4" t="s">
        <v>610</v>
      </c>
    </row>
    <row r="209" spans="1:4">
      <c r="A209" s="4" t="s">
        <v>1226</v>
      </c>
    </row>
    <row r="210" spans="1:4">
      <c r="A210" s="3" t="s">
        <v>1160</v>
      </c>
    </row>
    <row r="211" spans="1:4">
      <c r="A211" s="4" t="s">
        <v>1178</v>
      </c>
      <c r="B211" s="4" t="s">
        <v>700</v>
      </c>
    </row>
    <row r="212" spans="1:4">
      <c r="A212" s="4" t="s">
        <v>1227</v>
      </c>
    </row>
    <row r="213" spans="1:4">
      <c r="A213" s="3" t="s">
        <v>1160</v>
      </c>
    </row>
    <row r="214" spans="1:4">
      <c r="A214" s="4" t="s">
        <v>1171</v>
      </c>
      <c r="B214" s="4" t="s">
        <v>1228</v>
      </c>
    </row>
    <row r="215" spans="1:4">
      <c r="A215" s="4" t="s">
        <v>1161</v>
      </c>
      <c r="B215" s="6" t="n">
        <v>11114000</v>
      </c>
    </row>
    <row r="216" spans="1:4">
      <c r="A216" s="4" t="s">
        <v>1162</v>
      </c>
      <c r="B216" s="5" t="n">
        <v>782000</v>
      </c>
    </row>
    <row r="217" spans="1:4">
      <c r="A217" s="4" t="s">
        <v>1163</v>
      </c>
      <c r="B217" s="5" t="n">
        <v>6891000</v>
      </c>
    </row>
    <row r="218" spans="1:4">
      <c r="A218" s="4" t="s">
        <v>1164</v>
      </c>
      <c r="B218" s="5" t="n">
        <v>407000</v>
      </c>
    </row>
    <row r="219" spans="1:4">
      <c r="A219" s="4" t="s">
        <v>1165</v>
      </c>
      <c r="B219" s="5" t="n">
        <v>14813000</v>
      </c>
    </row>
    <row r="220" spans="1:4">
      <c r="A220" s="4" t="s">
        <v>1166</v>
      </c>
      <c r="B220" s="5" t="n">
        <v>1189000</v>
      </c>
    </row>
    <row r="221" spans="1:4">
      <c r="A221" s="4" t="s">
        <v>1167</v>
      </c>
      <c r="B221" s="5" t="n">
        <v>21704000</v>
      </c>
    </row>
    <row r="222" spans="1:4">
      <c r="A222" s="4" t="s">
        <v>1168</v>
      </c>
      <c r="B222" s="5" t="n">
        <v>22893000</v>
      </c>
    </row>
    <row r="223" spans="1:4">
      <c r="A223" s="4" t="s">
        <v>1169</v>
      </c>
      <c r="B223" s="6" t="n">
        <v>-7032000</v>
      </c>
    </row>
    <row r="224" spans="1:4">
      <c r="A224" s="4" t="s">
        <v>1173</v>
      </c>
      <c r="B224" s="4" t="s">
        <v>1193</v>
      </c>
    </row>
    <row r="225" spans="1:4">
      <c r="A225" s="4" t="s">
        <v>1175</v>
      </c>
      <c r="B225" s="4" t="s">
        <v>1229</v>
      </c>
    </row>
    <row r="226" spans="1:4">
      <c r="A226" s="4" t="s">
        <v>1230</v>
      </c>
    </row>
    <row r="227" spans="1:4">
      <c r="A227" s="3" t="s">
        <v>1160</v>
      </c>
    </row>
    <row r="228" spans="1:4">
      <c r="A228" s="4" t="s">
        <v>1178</v>
      </c>
      <c r="B228" s="4" t="s">
        <v>610</v>
      </c>
    </row>
    <row r="229" spans="1:4">
      <c r="A229" s="4" t="s">
        <v>1231</v>
      </c>
    </row>
    <row r="230" spans="1:4">
      <c r="A230" s="3" t="s">
        <v>1160</v>
      </c>
    </row>
    <row r="231" spans="1:4">
      <c r="A231" s="4" t="s">
        <v>1178</v>
      </c>
      <c r="B231" s="4" t="s">
        <v>700</v>
      </c>
    </row>
    <row r="232" spans="1:4">
      <c r="A232" s="4" t="s">
        <v>1232</v>
      </c>
    </row>
    <row r="233" spans="1:4">
      <c r="A233" s="3" t="s">
        <v>1160</v>
      </c>
    </row>
    <row r="234" spans="1:4">
      <c r="A234" s="4" t="s">
        <v>1171</v>
      </c>
      <c r="B234" s="4" t="s">
        <v>1233</v>
      </c>
    </row>
    <row r="235" spans="1:4">
      <c r="A235" s="4" t="s">
        <v>1161</v>
      </c>
      <c r="B235" s="6" t="n">
        <v>14450000</v>
      </c>
    </row>
    <row r="236" spans="1:4">
      <c r="A236" s="4" t="s">
        <v>1162</v>
      </c>
      <c r="B236" s="5" t="n">
        <v>7374000</v>
      </c>
    </row>
    <row r="237" spans="1:4">
      <c r="A237" s="4" t="s">
        <v>1163</v>
      </c>
      <c r="B237" s="5" t="n">
        <v>22185000</v>
      </c>
    </row>
    <row r="238" spans="1:4">
      <c r="A238" s="4" t="s">
        <v>1164</v>
      </c>
      <c r="B238" s="5" t="n">
        <v>106000</v>
      </c>
    </row>
    <row r="239" spans="1:4">
      <c r="A239" s="4" t="s">
        <v>1165</v>
      </c>
      <c r="B239" s="5" t="n">
        <v>6927000</v>
      </c>
    </row>
    <row r="240" spans="1:4">
      <c r="A240" s="4" t="s">
        <v>1166</v>
      </c>
      <c r="B240" s="5" t="n">
        <v>7480000</v>
      </c>
    </row>
    <row r="241" spans="1:4">
      <c r="A241" s="4" t="s">
        <v>1167</v>
      </c>
      <c r="B241" s="5" t="n">
        <v>29112000</v>
      </c>
    </row>
    <row r="242" spans="1:4">
      <c r="A242" s="4" t="s">
        <v>1168</v>
      </c>
      <c r="B242" s="5" t="n">
        <v>36592000</v>
      </c>
    </row>
    <row r="243" spans="1:4">
      <c r="A243" s="4" t="s">
        <v>1169</v>
      </c>
      <c r="B243" s="6" t="n">
        <v>-4986000</v>
      </c>
    </row>
    <row r="244" spans="1:4">
      <c r="A244" s="4" t="s">
        <v>1173</v>
      </c>
      <c r="B244" s="4" t="s">
        <v>1234</v>
      </c>
    </row>
    <row r="245" spans="1:4">
      <c r="A245" s="4" t="s">
        <v>1175</v>
      </c>
      <c r="B245" s="4" t="s">
        <v>1235</v>
      </c>
    </row>
    <row r="246" spans="1:4">
      <c r="A246" s="4" t="s">
        <v>1236</v>
      </c>
    </row>
    <row r="247" spans="1:4">
      <c r="A247" s="3" t="s">
        <v>1160</v>
      </c>
    </row>
    <row r="248" spans="1:4">
      <c r="A248" s="4" t="s">
        <v>1178</v>
      </c>
      <c r="B248" s="4" t="s">
        <v>610</v>
      </c>
    </row>
    <row r="249" spans="1:4">
      <c r="A249" s="4" t="s">
        <v>1237</v>
      </c>
    </row>
    <row r="250" spans="1:4">
      <c r="A250" s="3" t="s">
        <v>1160</v>
      </c>
    </row>
    <row r="251" spans="1:4">
      <c r="A251" s="4" t="s">
        <v>1178</v>
      </c>
      <c r="B251" s="4" t="s">
        <v>700</v>
      </c>
    </row>
    <row r="252" spans="1:4">
      <c r="A252" s="4" t="s">
        <v>601</v>
      </c>
    </row>
    <row r="253" spans="1:4">
      <c r="A253" s="3" t="s">
        <v>1160</v>
      </c>
    </row>
    <row r="254" spans="1:4">
      <c r="A254" s="4" t="s">
        <v>1171</v>
      </c>
      <c r="B254" s="4" t="s">
        <v>1238</v>
      </c>
    </row>
    <row r="255" spans="1:4">
      <c r="A255" s="4" t="s">
        <v>1162</v>
      </c>
      <c r="B255" s="6" t="n">
        <v>226000</v>
      </c>
    </row>
    <row r="256" spans="1:4">
      <c r="A256" s="4" t="s">
        <v>1163</v>
      </c>
      <c r="B256" s="5" t="n">
        <v>4290000</v>
      </c>
    </row>
    <row r="257" spans="1:4">
      <c r="A257" s="4" t="s">
        <v>1166</v>
      </c>
      <c r="B257" s="5" t="n">
        <v>226000</v>
      </c>
    </row>
    <row r="258" spans="1:4">
      <c r="A258" s="4" t="s">
        <v>1167</v>
      </c>
      <c r="B258" s="5" t="n">
        <v>4290000</v>
      </c>
    </row>
    <row r="259" spans="1:4">
      <c r="A259" s="4" t="s">
        <v>1168</v>
      </c>
      <c r="B259" s="5" t="n">
        <v>4516000</v>
      </c>
    </row>
    <row r="260" spans="1:4">
      <c r="A260" s="4" t="s">
        <v>1169</v>
      </c>
      <c r="B260" s="6" t="n">
        <v>-321000</v>
      </c>
    </row>
    <row r="261" spans="1:4">
      <c r="A261" s="4" t="s">
        <v>1173</v>
      </c>
      <c r="B261" s="4" t="s">
        <v>1239</v>
      </c>
    </row>
    <row r="262" spans="1:4">
      <c r="A262" s="4" t="s">
        <v>1175</v>
      </c>
      <c r="B262" s="4" t="s">
        <v>1240</v>
      </c>
    </row>
    <row r="263" spans="1:4">
      <c r="A263" s="4" t="s">
        <v>1241</v>
      </c>
    </row>
    <row r="264" spans="1:4">
      <c r="A264" s="3" t="s">
        <v>1160</v>
      </c>
    </row>
    <row r="265" spans="1:4">
      <c r="A265" s="4" t="s">
        <v>1178</v>
      </c>
      <c r="B265" s="4" t="s">
        <v>610</v>
      </c>
    </row>
    <row r="266" spans="1:4">
      <c r="A266" s="4" t="s">
        <v>1242</v>
      </c>
    </row>
    <row r="267" spans="1:4">
      <c r="A267" s="3" t="s">
        <v>1160</v>
      </c>
    </row>
    <row r="268" spans="1:4">
      <c r="A268" s="4" t="s">
        <v>1178</v>
      </c>
      <c r="B268" s="4" t="s">
        <v>700</v>
      </c>
    </row>
    <row r="269" spans="1:4">
      <c r="A269" s="4" t="s">
        <v>1243</v>
      </c>
    </row>
    <row r="270" spans="1:4">
      <c r="A270" s="3" t="s">
        <v>1160</v>
      </c>
    </row>
    <row r="271" spans="1:4">
      <c r="A271" s="4" t="s">
        <v>1171</v>
      </c>
      <c r="B271" s="4" t="s">
        <v>1244</v>
      </c>
    </row>
    <row r="272" spans="1:4">
      <c r="A272" s="4" t="s">
        <v>1163</v>
      </c>
      <c r="B272" s="6" t="n">
        <v>5710000</v>
      </c>
    </row>
    <row r="273" spans="1:4">
      <c r="A273" s="4" t="s">
        <v>1167</v>
      </c>
      <c r="B273" s="5" t="n">
        <v>5710000</v>
      </c>
    </row>
    <row r="274" spans="1:4">
      <c r="A274" s="4" t="s">
        <v>1168</v>
      </c>
      <c r="B274" s="5" t="n">
        <v>5710000</v>
      </c>
    </row>
    <row r="275" spans="1:4">
      <c r="A275" s="4" t="s">
        <v>1169</v>
      </c>
      <c r="B275" s="6" t="n">
        <v>-37000</v>
      </c>
    </row>
    <row r="276" spans="1:4">
      <c r="A276" s="4" t="s">
        <v>1173</v>
      </c>
      <c r="B276" s="4" t="s">
        <v>13</v>
      </c>
    </row>
    <row r="277" spans="1:4">
      <c r="A277" s="4" t="s">
        <v>1175</v>
      </c>
      <c r="B277" s="4" t="s">
        <v>13</v>
      </c>
    </row>
    <row r="278" spans="1:4">
      <c r="A278" s="4" t="s">
        <v>1245</v>
      </c>
    </row>
    <row r="279" spans="1:4">
      <c r="A279" s="3" t="s">
        <v>1160</v>
      </c>
    </row>
    <row r="280" spans="1:4">
      <c r="A280" s="4" t="s">
        <v>1178</v>
      </c>
      <c r="B280" s="4" t="s">
        <v>610</v>
      </c>
    </row>
    <row r="281" spans="1:4">
      <c r="A281" s="4" t="s">
        <v>1246</v>
      </c>
    </row>
    <row r="282" spans="1:4">
      <c r="A282" s="3" t="s">
        <v>1160</v>
      </c>
    </row>
    <row r="283" spans="1:4">
      <c r="A283" s="4" t="s">
        <v>1178</v>
      </c>
      <c r="B283" s="4" t="s">
        <v>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715</v>
      </c>
    </row>
    <row r="2" spans="1:2">
      <c r="A2" s="3" t="s">
        <v>345</v>
      </c>
    </row>
    <row r="3" spans="1:2">
      <c r="A3" s="4" t="s">
        <v>1248</v>
      </c>
      <c r="B3" s="13" t="n">
        <v>48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83</v>
      </c>
    </row>
    <row r="3" spans="1:3">
      <c r="A3" s="3" t="s">
        <v>1250</v>
      </c>
    </row>
    <row r="4" spans="1:3">
      <c r="A4" s="4" t="s">
        <v>1251</v>
      </c>
      <c r="B4" s="6" t="n">
        <v>489067000</v>
      </c>
      <c r="C4" s="6" t="n">
        <v>408037000</v>
      </c>
    </row>
    <row r="5" spans="1:3">
      <c r="A5" s="4" t="s">
        <v>1252</v>
      </c>
      <c r="B5" s="5" t="n">
        <v>5710000</v>
      </c>
      <c r="C5" s="5" t="n">
        <v>71037000</v>
      </c>
    </row>
    <row r="6" spans="1:3">
      <c r="A6" s="4" t="s">
        <v>1253</v>
      </c>
      <c r="B6" s="5" t="n">
        <v>13097000</v>
      </c>
      <c r="C6" s="5" t="n">
        <v>14355000</v>
      </c>
    </row>
    <row r="7" spans="1:3">
      <c r="A7" s="4" t="s">
        <v>1254</v>
      </c>
      <c r="B7" s="5" t="n">
        <v>-3574000</v>
      </c>
      <c r="C7" s="5" t="n">
        <v>-4362000</v>
      </c>
    </row>
    <row r="8" spans="1:3">
      <c r="A8" s="4" t="s">
        <v>1255</v>
      </c>
      <c r="B8" s="5" t="n">
        <v>504300000</v>
      </c>
      <c r="C8" s="5" t="n">
        <v>489067000</v>
      </c>
    </row>
    <row r="9" spans="1:3">
      <c r="A9" s="3" t="s">
        <v>1256</v>
      </c>
    </row>
    <row r="10" spans="1:3">
      <c r="A10" s="4" t="s">
        <v>1251</v>
      </c>
      <c r="B10" s="5" t="n">
        <v>85655000</v>
      </c>
      <c r="C10" s="5" t="n">
        <v>75111000</v>
      </c>
    </row>
    <row r="11" spans="1:3">
      <c r="A11" s="4" t="s">
        <v>1257</v>
      </c>
      <c r="B11" s="5" t="n">
        <v>14770000</v>
      </c>
      <c r="C11" s="5" t="n">
        <v>14787000</v>
      </c>
    </row>
    <row r="12" spans="1:3">
      <c r="A12" s="4" t="s">
        <v>1258</v>
      </c>
      <c r="B12" s="5" t="n">
        <v>0</v>
      </c>
      <c r="C12" s="5" t="n">
        <v>0</v>
      </c>
    </row>
    <row r="13" spans="1:3">
      <c r="A13" s="4" t="s">
        <v>1254</v>
      </c>
      <c r="B13" s="5" t="n">
        <v>-2888000</v>
      </c>
      <c r="C13" s="5" t="n">
        <v>-4243000</v>
      </c>
    </row>
    <row r="14" spans="1:3">
      <c r="A14" s="4" t="s">
        <v>1255</v>
      </c>
      <c r="B14" s="6" t="n">
        <v>97537000</v>
      </c>
      <c r="C14" s="6" t="n">
        <v>8565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1</v>
      </c>
    </row>
    <row r="4" spans="1:2">
      <c r="A4" s="4" t="s">
        <v>303</v>
      </c>
      <c r="B4" s="4" t="s">
        <v>3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14:55Z</dcterms:created>
  <dcterms:modified xmlns:dcterms="http://purl.org/dc/terms/" xmlns:xsi="http://www.w3.org/2001/XMLSchema-instance" xsi:type="dcterms:W3CDTF">2020-03-16T16:14:55Z</dcterms:modified>
</cp:coreProperties>
</file>